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Variable Interest Entities" sheetId="10" state="visible" r:id="rId10"/>
    <sheet xmlns:r="http://schemas.openxmlformats.org/officeDocument/2006/relationships" name="Short-term investments"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Loans held for investment"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Cost-method investments"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Warrant Liability"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tockholders_ Equity"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Divestitures (" sheetId="30" state="visible" r:id="rId30"/>
    <sheet xmlns:r="http://schemas.openxmlformats.org/officeDocument/2006/relationships" name="Variable Interest Entities (Tab" sheetId="31" state="visible" r:id="rId31"/>
    <sheet xmlns:r="http://schemas.openxmlformats.org/officeDocument/2006/relationships" name="Short-term investments (Tables)" sheetId="32" state="visible" r:id="rId32"/>
    <sheet xmlns:r="http://schemas.openxmlformats.org/officeDocument/2006/relationships" name="Accounts Receivable (Tables)" sheetId="33" state="visible" r:id="rId33"/>
    <sheet xmlns:r="http://schemas.openxmlformats.org/officeDocument/2006/relationships" name="Inventory (Tables)" sheetId="34" state="visible" r:id="rId34"/>
    <sheet xmlns:r="http://schemas.openxmlformats.org/officeDocument/2006/relationships" name="Loans held for investment (Tabl" sheetId="35" state="visible" r:id="rId35"/>
    <sheet xmlns:r="http://schemas.openxmlformats.org/officeDocument/2006/relationships" name="Property and equipment, net (Ta"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Cost-method investments (Tables" sheetId="39" state="visible" r:id="rId39"/>
    <sheet xmlns:r="http://schemas.openxmlformats.org/officeDocument/2006/relationships" name="Accrued expenses and other cu_2" sheetId="40" state="visible" r:id="rId40"/>
    <sheet xmlns:r="http://schemas.openxmlformats.org/officeDocument/2006/relationships" name="Debt (Tables)" sheetId="41" state="visible" r:id="rId41"/>
    <sheet xmlns:r="http://schemas.openxmlformats.org/officeDocument/2006/relationships" name="Warrant Liability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tockholders_ Equity (Tables)" sheetId="45" state="visible" r:id="rId45"/>
    <sheet xmlns:r="http://schemas.openxmlformats.org/officeDocument/2006/relationships" name="Discontinued Operations (Tables" sheetId="46" state="visible" r:id="rId46"/>
    <sheet xmlns:r="http://schemas.openxmlformats.org/officeDocument/2006/relationships" name="Subsequent Events (Tables)" sheetId="47" state="visible" r:id="rId47"/>
    <sheet xmlns:r="http://schemas.openxmlformats.org/officeDocument/2006/relationships" name="Basis of Presentation and Nat_2" sheetId="48" state="visible" r:id="rId48"/>
    <sheet xmlns:r="http://schemas.openxmlformats.org/officeDocument/2006/relationships" name="Schedule of Disaggregation of R" sheetId="49" state="visible" r:id="rId49"/>
    <sheet xmlns:r="http://schemas.openxmlformats.org/officeDocument/2006/relationships" name="Schedule of Revenue from Extern" sheetId="50" state="visible" r:id="rId50"/>
    <sheet xmlns:r="http://schemas.openxmlformats.org/officeDocument/2006/relationships" name="Schedule of Revenue by Geograph" sheetId="51" state="visible" r:id="rId51"/>
    <sheet xmlns:r="http://schemas.openxmlformats.org/officeDocument/2006/relationships" name="Schedule of Fair Value of Finan" sheetId="52" state="visible" r:id="rId52"/>
    <sheet xmlns:r="http://schemas.openxmlformats.org/officeDocument/2006/relationships" name="Schedule of Reconciliation of L" sheetId="53" state="visible" r:id="rId53"/>
    <sheet xmlns:r="http://schemas.openxmlformats.org/officeDocument/2006/relationships" name="Schedule of Anti-dilutive Secur" sheetId="54" state="visible" r:id="rId54"/>
    <sheet xmlns:r="http://schemas.openxmlformats.org/officeDocument/2006/relationships" name="Summary of Significant Accoun_4" sheetId="55" state="visible" r:id="rId55"/>
    <sheet xmlns:r="http://schemas.openxmlformats.org/officeDocument/2006/relationships" name="Summary of the Aggregate Purcha" sheetId="56" state="visible" r:id="rId56"/>
    <sheet xmlns:r="http://schemas.openxmlformats.org/officeDocument/2006/relationships" name="Summary of Aggregate Purchase P" sheetId="57" state="visible" r:id="rId57"/>
    <sheet xmlns:r="http://schemas.openxmlformats.org/officeDocument/2006/relationships" name="Summary of Preliminary Purchase" sheetId="58" state="visible" r:id="rId58"/>
    <sheet xmlns:r="http://schemas.openxmlformats.org/officeDocument/2006/relationships" name="Schedule of business acquisitio" sheetId="59" state="visible" r:id="rId59"/>
    <sheet xmlns:r="http://schemas.openxmlformats.org/officeDocument/2006/relationships" name="Schedule of Loss on Income Oper" sheetId="60" state="visible" r:id="rId60"/>
    <sheet xmlns:r="http://schemas.openxmlformats.org/officeDocument/2006/relationships" name="Schedule of Business Combinatio" sheetId="61" state="visible" r:id="rId61"/>
    <sheet xmlns:r="http://schemas.openxmlformats.org/officeDocument/2006/relationships" name="Acquisitions and Divestitures_2" sheetId="62" state="visible" r:id="rId62"/>
    <sheet xmlns:r="http://schemas.openxmlformats.org/officeDocument/2006/relationships" name="Schedule of Variable Interest E" sheetId="63" state="visible" r:id="rId63"/>
    <sheet xmlns:r="http://schemas.openxmlformats.org/officeDocument/2006/relationships" name="Variable Interest Entities (Det" sheetId="64" state="visible" r:id="rId64"/>
    <sheet xmlns:r="http://schemas.openxmlformats.org/officeDocument/2006/relationships" name="Schedule of Short-Term Investme" sheetId="65" state="visible" r:id="rId65"/>
    <sheet xmlns:r="http://schemas.openxmlformats.org/officeDocument/2006/relationships" name="Schedule of Accounts Receivable" sheetId="66" state="visible" r:id="rId66"/>
    <sheet xmlns:r="http://schemas.openxmlformats.org/officeDocument/2006/relationships" name="Schedule of Inventory (Details)" sheetId="67" state="visible" r:id="rId67"/>
    <sheet xmlns:r="http://schemas.openxmlformats.org/officeDocument/2006/relationships" name="Summary of Loans Held For Inves" sheetId="68" state="visible" r:id="rId68"/>
    <sheet xmlns:r="http://schemas.openxmlformats.org/officeDocument/2006/relationships" name="Schedule of Loan Held For Inves" sheetId="69" state="visible" r:id="rId69"/>
    <sheet xmlns:r="http://schemas.openxmlformats.org/officeDocument/2006/relationships" name="Summary of Related Parties Loan" sheetId="70" state="visible" r:id="rId70"/>
    <sheet xmlns:r="http://schemas.openxmlformats.org/officeDocument/2006/relationships" name="Schedule of Related Parties Loa" sheetId="71" state="visible" r:id="rId71"/>
    <sheet xmlns:r="http://schemas.openxmlformats.org/officeDocument/2006/relationships" name="Schedule of Property and Equipm" sheetId="72" state="visible" r:id="rId72"/>
    <sheet xmlns:r="http://schemas.openxmlformats.org/officeDocument/2006/relationships" name="Property and equipment, net (De" sheetId="73" state="visible" r:id="rId73"/>
    <sheet xmlns:r="http://schemas.openxmlformats.org/officeDocument/2006/relationships" name="Schedule of Goodwill (Details)" sheetId="74" state="visible" r:id="rId74"/>
    <sheet xmlns:r="http://schemas.openxmlformats.org/officeDocument/2006/relationships" name="Schedule of Intangible Assets (" sheetId="75" state="visible" r:id="rId75"/>
    <sheet xmlns:r="http://schemas.openxmlformats.org/officeDocument/2006/relationships" name="Goodwill (Details Narrative)" sheetId="76" state="visible" r:id="rId76"/>
    <sheet xmlns:r="http://schemas.openxmlformats.org/officeDocument/2006/relationships" name="Schedule of Intangibles Assets " sheetId="77" state="visible" r:id="rId77"/>
    <sheet xmlns:r="http://schemas.openxmlformats.org/officeDocument/2006/relationships" name="Intangible assets, net (Details" sheetId="78" state="visible" r:id="rId78"/>
    <sheet xmlns:r="http://schemas.openxmlformats.org/officeDocument/2006/relationships" name="Schedule of cost method investm" sheetId="79" state="visible" r:id="rId79"/>
    <sheet xmlns:r="http://schemas.openxmlformats.org/officeDocument/2006/relationships" name="Schedule of Accrued Expenses an" sheetId="80" state="visible" r:id="rId80"/>
    <sheet xmlns:r="http://schemas.openxmlformats.org/officeDocument/2006/relationships" name="Schedule of Long-term Debt (Det" sheetId="81" state="visible" r:id="rId81"/>
    <sheet xmlns:r="http://schemas.openxmlformats.org/officeDocument/2006/relationships" name="Schedule of Maturities of Long-" sheetId="82" state="visible" r:id="rId82"/>
    <sheet xmlns:r="http://schemas.openxmlformats.org/officeDocument/2006/relationships" name="Debt (Details Narrative)" sheetId="83" state="visible" r:id="rId83"/>
    <sheet xmlns:r="http://schemas.openxmlformats.org/officeDocument/2006/relationships" name="Schedule of Warrants Issued to " sheetId="84" state="visible" r:id="rId84"/>
    <sheet xmlns:r="http://schemas.openxmlformats.org/officeDocument/2006/relationships" name="Schedule of Warrants Issued t_2" sheetId="85" state="visible" r:id="rId85"/>
    <sheet xmlns:r="http://schemas.openxmlformats.org/officeDocument/2006/relationships" name="Schedule of Warrant Assumptions" sheetId="86" state="visible" r:id="rId86"/>
    <sheet xmlns:r="http://schemas.openxmlformats.org/officeDocument/2006/relationships" name="Warrant Liability (Details Narr" sheetId="87" state="visible" r:id="rId87"/>
    <sheet xmlns:r="http://schemas.openxmlformats.org/officeDocument/2006/relationships" name="Schedule of Income Before Incom" sheetId="88" state="visible" r:id="rId88"/>
    <sheet xmlns:r="http://schemas.openxmlformats.org/officeDocument/2006/relationships" name="Schedule of Components of Incom" sheetId="89" state="visible" r:id="rId89"/>
    <sheet xmlns:r="http://schemas.openxmlformats.org/officeDocument/2006/relationships" name="Schedule of Gross Carryforwards" sheetId="90" state="visible" r:id="rId90"/>
    <sheet xmlns:r="http://schemas.openxmlformats.org/officeDocument/2006/relationships" name="Schedule of Effective Income Ta" sheetId="91" state="visible" r:id="rId91"/>
    <sheet xmlns:r="http://schemas.openxmlformats.org/officeDocument/2006/relationships" name="Income Taxes (Details Narrative" sheetId="92" state="visible" r:id="rId92"/>
    <sheet xmlns:r="http://schemas.openxmlformats.org/officeDocument/2006/relationships" name="Related Party Transactions (Det" sheetId="93" state="visible" r:id="rId93"/>
    <sheet xmlns:r="http://schemas.openxmlformats.org/officeDocument/2006/relationships" name="Schedule of Reconciliation of F" sheetId="94" state="visible" r:id="rId94"/>
    <sheet xmlns:r="http://schemas.openxmlformats.org/officeDocument/2006/relationships" name="Commitments and Contingencies_2" sheetId="95" state="visible" r:id="rId95"/>
    <sheet xmlns:r="http://schemas.openxmlformats.org/officeDocument/2006/relationships" name="Schedule of Stock Compensation " sheetId="96" state="visible" r:id="rId96"/>
    <sheet xmlns:r="http://schemas.openxmlformats.org/officeDocument/2006/relationships" name="Schedule of Share-based Compens" sheetId="97" state="visible" r:id="rId97"/>
    <sheet xmlns:r="http://schemas.openxmlformats.org/officeDocument/2006/relationships" name="Stockholders_ Equity (Details N" sheetId="98" state="visible" r:id="rId98"/>
    <sheet xmlns:r="http://schemas.openxmlformats.org/officeDocument/2006/relationships" name="Schedule of Balance Sheets and " sheetId="99" state="visible" r:id="rId99"/>
    <sheet xmlns:r="http://schemas.openxmlformats.org/officeDocument/2006/relationships" name="Discontinued Operations (Detail" sheetId="100" state="visible" r:id="rId100"/>
    <sheet xmlns:r="http://schemas.openxmlformats.org/officeDocument/2006/relationships" name="Subsequent Events (Details Narr" sheetId="101" state="visible" r:id="rId10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448</t>
        </is>
      </c>
    </row>
    <row r="13">
      <c r="A13" s="4" t="inlineStr">
        <is>
          <t>Entity Registrant Name</t>
        </is>
      </c>
      <c r="B13" s="4" t="inlineStr">
        <is>
          <t>VINCO
VENTURES, INC.</t>
        </is>
      </c>
    </row>
    <row r="14">
      <c r="A14" s="4" t="inlineStr">
        <is>
          <t>Entity Central Index Key</t>
        </is>
      </c>
      <c r="B14" s="4" t="inlineStr">
        <is>
          <t>0001717556</t>
        </is>
      </c>
    </row>
    <row r="15">
      <c r="A15" s="4" t="inlineStr">
        <is>
          <t>Entity Tax Identification Number</t>
        </is>
      </c>
      <c r="B15" s="4" t="inlineStr">
        <is>
          <t>82-2199200</t>
        </is>
      </c>
    </row>
    <row r="16">
      <c r="A16" s="4" t="inlineStr">
        <is>
          <t>Entity Incorporation, State or Country Code</t>
        </is>
      </c>
      <c r="B16" s="4" t="inlineStr">
        <is>
          <t>NV</t>
        </is>
      </c>
    </row>
    <row r="17">
      <c r="A17" s="4" t="inlineStr">
        <is>
          <t>Entity Address, Address Line One</t>
        </is>
      </c>
      <c r="B17" s="4" t="inlineStr">
        <is>
          <t>6
    North Main Street</t>
        </is>
      </c>
    </row>
    <row r="18">
      <c r="A18" s="4" t="inlineStr">
        <is>
          <t>Entity Address, City or Town</t>
        </is>
      </c>
      <c r="B18" s="4" t="inlineStr">
        <is>
          <t>Fairport</t>
        </is>
      </c>
    </row>
    <row r="19">
      <c r="A19" s="4" t="inlineStr">
        <is>
          <t>Entity Address, State or Province</t>
        </is>
      </c>
      <c r="B19" s="4" t="inlineStr">
        <is>
          <t>NY</t>
        </is>
      </c>
    </row>
    <row r="20">
      <c r="A20" s="4" t="inlineStr">
        <is>
          <t>Entity Address, Postal Zip Code</t>
        </is>
      </c>
      <c r="B20" s="4" t="inlineStr">
        <is>
          <t>14450</t>
        </is>
      </c>
    </row>
    <row r="21">
      <c r="A21" s="4" t="inlineStr">
        <is>
          <t>City Area Code</t>
        </is>
      </c>
      <c r="B21" s="4" t="inlineStr">
        <is>
          <t>(866)</t>
        </is>
      </c>
    </row>
    <row r="22">
      <c r="A22" s="4" t="inlineStr">
        <is>
          <t>Local Phone Number</t>
        </is>
      </c>
      <c r="B22" s="4" t="inlineStr">
        <is>
          <t>900-0992</t>
        </is>
      </c>
    </row>
    <row r="23">
      <c r="A23" s="4" t="inlineStr">
        <is>
          <t>Title of 12(b) Security</t>
        </is>
      </c>
      <c r="B23" s="4" t="inlineStr">
        <is>
          <t>Common Stock,
    $0.001 par value per share</t>
        </is>
      </c>
    </row>
    <row r="24">
      <c r="A24" s="4" t="inlineStr">
        <is>
          <t>Trading Symbol</t>
        </is>
      </c>
      <c r="B24" s="4" t="inlineStr">
        <is>
          <t>BBIG</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true</t>
        </is>
      </c>
    </row>
    <row r="34">
      <c r="A34" s="4" t="inlineStr">
        <is>
          <t>Entity Shell Company</t>
        </is>
      </c>
      <c r="B34" s="4" t="inlineStr">
        <is>
          <t>false</t>
        </is>
      </c>
    </row>
    <row r="35">
      <c r="A35" s="4" t="inlineStr">
        <is>
          <t>Entity Public Float</t>
        </is>
      </c>
      <c r="D35" s="5" t="n">
        <v>217370092</v>
      </c>
    </row>
    <row r="36">
      <c r="A36" s="4" t="inlineStr">
        <is>
          <t>Entity Common Stock, Shares Outstanding</t>
        </is>
      </c>
      <c r="C36" s="6" t="n">
        <v>188052593</v>
      </c>
    </row>
    <row r="37">
      <c r="A37" s="4" t="inlineStr">
        <is>
          <t>Documents Incorporated By Reference</t>
        </is>
      </c>
      <c r="B37" s="4" t="inlineStr">
        <is>
          <t>None</t>
        </is>
      </c>
    </row>
    <row r="38">
      <c r="A38" s="4" t="inlineStr">
        <is>
          <t>ICFR Auditor Attestation Flag</t>
        </is>
      </c>
      <c r="B38" s="4" t="inlineStr">
        <is>
          <t>false</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Note
4 — Variable Interest Entities The
Company is involved in the formation of various entities considered to be VIEs. The Company
evaluates the consolidation of these entities as required pursuant to ASC Topic 810 relating to the consolidation of VIEs. These VIEs
are primarily partnerships formed to supply consumer goods to through various distribution and retail channels. The
Company’s determination of whether it is the primary beneficiary of VIE is based in part on an assessment of whether or not the
Company and its related parties are exposed to the majority of the risks and rewards of the entity. Typically, the Company is entitled
to substantially all or portion of the economics of these VIEs. The Company is the primary beneficiary of the VIE entities. The
following table presents the carrying values of the assets and liabilities of entities that are VIEs and consolidated by the Company
at December 31, 2021 and 2020: Schedule of Variable Interest Entities
2021 2020
Assets
Current assets:
Cash and cash equivalents $ 1,856,017 $ 10,481
Accounts receivable, net - 94,195
Inventory - 240,158
Prepaid expenses and other current assets 2,388,893 -
Due from related party 15,997,803 -
Total current assets 20,242,713 344,834
Property and equipment, net 147,519 -
Loans held-for investment 3,100,000 -
Loans held-for-investment – related parties 11,500,000 -
Intangible assets, net 28,150,048 -
Goodwill 116,188,021 -
Cost method investment 1,000,000 -
Total assets $ 180,328,301 $ 344,834
Liabilities
Current liabilities:
Accounts payable $ 686,674 $ 217,558
Accrued expenses and other current liabilities 1,672,492 113,576
Line of credit - 1,133,652
Notes payable, current 2,650,000 150,000
Due to related party 315,666 315,666
Total liabilities 5,324,832 1,930,452 The
following table presents the operations of entities that are VIEs and consolidated by the Company for the years ending December 31, 2021
and 2020:
2021 2020
Revenues, net $ 307,339 $ 1,571,017
Cost of revenues 93,685 2,092,167
Gross profit 213,654 (521,150 )
Operating expenses:
Selling, general and administrative 14,494,091 413,217
Operating income (14,280,437 ) (934,367 )
Other (expense) income:
Other income, net 364,046 (174,396 )
Total other (expense) income (13,916,391 ) (174,396 )
Loss before income taxes (13,916,391 ) (47,578 )
Income tax expense - -
Net (loss) income $ (13,916,391 ) $ (1,108,763 ) At
December 31, 2021 and December 31, 2020, there were no unconsolidated VIEs for which the Company holds a variable interest. ZVV
Media Partners, LLC and Lomotif Private Limited On January 19, 2021, Vinco Ventures, ZASH and
ZVV entered into a Contribution Agreement pursuant to which each of Vinco Ventures and Zash contributed to ZVV certain media and entertainment
assets in order for ZVV to engage in the development and production of consumer facing content and related activities. On or around February 23, 2021, ZASH entered into
a Securities Purchase Agreement (the “Lomotif SPA”) with Lomotif and certain shareholders of Lomotif (the “Lomotif
Selling Shareholders”) to acquire a controlling interest in Lomotif. On July 19, 2021, ZASH,
Lomotif, the Lomotif Selling Shareholders and ZVV entered into a Deed of Variation and Supplement whereby, among other things, ZASH novated
all of its rights and obligations under the Lomotif SPA to ZVV and ZVV assumed all of ZASH’s rights and obligations under the Lomotif
SPA. On July 22, 2021, ZASH
and Vinco Ventures entered into a Second Amended and Restated Limited Liability Company Agreement of ZVV, pursuant to which (i) ZASH
and Vinco Ventures each acquired a 50% voting membership interest in ZVV; (ii) ZASH acquired a
75% economic interest in ZVV after return of unreturned capital contributions and Vinco Ventures acquired a 25% economic interest in
ZVV after return of unreturned capital contributions. Note 3 – Acquisitions and Divestitures) On July 25, 2021, ZVV completed the acquisition
of an 80% 109,765,000 Global
Clean Solutions, LLC On
May 20, 2020, Vinco Ventures entered into an Agreement and Plan of Share Exchange (the “Share Exchange Agreement”) with PPE
Brickell Supplies, LLC, a Florida limited liability company (“PPE”), and Graphene Holdings, LLC, a Wyoming limited liability
company (“Graphene” whereby the Company purchased 25 membership units of Global Clean Solutions, LLC, a Nevada limited
liability company (“Global”) from each of PPE and Graphene, for a total of fifty (50) units, representing fifty percent (50%)
of the issued and outstanding units of Global (the “Purchase Units”) .
The Company issued 250,000
shares of its restricted common stock, $ 0.001
par value per share (the “Common Stock”)
to PPE, and 50,000
shares of Common Stock to Graphene, in consideration
for the Purchase Units. Global Clean Solutions, LLC is a VIE. The fair value of the shares of $ 699,000
was treated as a distribution to the noncontrolling
interest members. Pursuant
to the terms of the Share Exchange Agreement, the sellers may earn additional shares of Common Stock upon Global realizing the
following revenue targets: (i) in the event that Global’s total orders equal or exceed $ 1,000,000 ,
Graphene shall receive 200,000
shares of Common Stock; (ii) in the event
that Global’s total orders equal or exceed $ 10,000,000 ,
PPE shall receive 100,000
shares of restricted Common Stock; and (iii)
in the event that Global’s total orders equal or exceed $ 25,000,000 ,
Graphene shall receive 125,000
shares of restricted Common Stock. Additionally,
the Company shall be entitled to appoint two managers to the Board of Managers of Global. The fair value of the shares is expensed over
the estimated vesting period and is adjusted based on the number of shares that vest. There currently are no outstanding awards remaining
to be vested. Amended
Limited Liability Company Agreement On
May 20, 2020, the Company entered into an Amended Limited Liability Company Agreement of Global (the “Amended LLC Agreement”).
The Amended LLC Agreement amends the original Limited Liability Company Agreement of Global, dated May 13, 2020. The Amended LLC defines
the operating rules of Global and the ownership percentage of each member: Vinco Ventures, Inc. 50 %,
PPE 25 %
and Graphene 25 %.
In September 2021, the company entered into a settlement agreement whereby they acquired the 25 %
owned by PPE thereby resulting in Vinco Ventures, Inc. owning 75 %. Secured
Line of Credit Agreement On
May 20, 2020, the Company as the guarantor, entered into a Secured Line of Credit Agreement (the “Credit Agreement”)
with Global and PPE. Under the terms of the Credit Agreement, PPE is to make available to Global a revolving credit loan in a principal
aggregate amount at any one time not to exceed $ 2,500,000 .
Upon each drawdown of funds against the credit line, Global shall issue a Promissory Note (the “PPE Note”) to PPE.
The PPE Note shall accrue interest at 3 %
per annum and have a maturity
date of six (6) months. In
the event of a default, any and all amounts due to PPE by Global, including principal and accrued but unpaid interest, shall increase
by forty (40%) percent and the interest shall increase to five (5%) percent. The
Company paid the balance in full. Security
Agreement On
May 20, 2020, the Company (as the guarantor entered into a Security Agreement (the “Security Agreement”) with
Global as the borrower, and PPE as the secured party, whereby the Company placed 1,800,000
shares of Common Stock (the “Reserve Shares”)
in reserve with its transfer agent in the event of default under the Credit Agreement. In the event of a default that is not cured by
the defined cure period, the PPE may liquidate the Reserve Shares until Global’s principal, interest and associated expenses
are recovered. The number of Reserve Shares may be increased through the issuance of True-Up shares in the event the original number
of Reserve Shares is insuffici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Narrative) - USD ($)</t>
        </is>
      </c>
      <c r="B1" s="2" t="inlineStr">
        <is>
          <t>Apr. 15, 2023</t>
        </is>
      </c>
      <c r="C1" s="2" t="inlineStr">
        <is>
          <t>Apr. 15, 2022</t>
        </is>
      </c>
      <c r="D1" s="2" t="inlineStr">
        <is>
          <t>Mar. 12, 2021</t>
        </is>
      </c>
      <c r="E1" s="2" t="inlineStr">
        <is>
          <t>Nov. 30, 2020</t>
        </is>
      </c>
    </row>
    <row r="2">
      <c r="A2" s="4" t="inlineStr">
        <is>
          <t>Restricted Stock [Member] | SRM Entertainment, LTD [Member] | Stock Exchange Agreement [Member]</t>
        </is>
      </c>
    </row>
    <row r="3">
      <c r="A3" s="4" t="inlineStr">
        <is>
          <t>Business acquisition number of shares acquired</t>
        </is>
      </c>
      <c r="E3" s="6" t="n">
        <v>200000</v>
      </c>
    </row>
    <row r="4">
      <c r="A4" s="4" t="inlineStr">
        <is>
          <t>CBAV One LLC [Member]</t>
        </is>
      </c>
    </row>
    <row r="5">
      <c r="A5" s="4" t="inlineStr">
        <is>
          <t>Payments to Acquire Productive Assets</t>
        </is>
      </c>
      <c r="D5" s="5" t="n">
        <v>3000000</v>
      </c>
    </row>
    <row r="6">
      <c r="A6" s="4" t="inlineStr">
        <is>
          <t>Cash payment</t>
        </is>
      </c>
      <c r="D6" s="5" t="n">
        <v>2650000</v>
      </c>
    </row>
    <row r="7">
      <c r="A7" s="4" t="inlineStr">
        <is>
          <t>CBAV One LLC [Member] | Forecast [Member]</t>
        </is>
      </c>
    </row>
    <row r="8">
      <c r="A8" s="4" t="inlineStr">
        <is>
          <t>Royalty Expense</t>
        </is>
      </c>
      <c r="B8" s="5" t="n">
        <v>200000</v>
      </c>
      <c r="C8" s="5" t="n">
        <v>15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C1" s="2" t="inlineStr">
        <is>
          <t>Mar. 10, 2022</t>
        </is>
      </c>
      <c r="D1" s="2" t="inlineStr">
        <is>
          <t>Mar. 09, 2022</t>
        </is>
      </c>
      <c r="E1" s="2" t="inlineStr">
        <is>
          <t>Feb. 11, 2022</t>
        </is>
      </c>
      <c r="F1" s="2" t="inlineStr">
        <is>
          <t>Feb. 04, 2022</t>
        </is>
      </c>
      <c r="G1" s="2" t="inlineStr">
        <is>
          <t>Jan. 26, 2022</t>
        </is>
      </c>
      <c r="H1" s="2" t="inlineStr">
        <is>
          <t>Sep. 13, 2021</t>
        </is>
      </c>
      <c r="I1" s="2" t="inlineStr">
        <is>
          <t>Mar. 31, 2022</t>
        </is>
      </c>
      <c r="J1" s="2" t="inlineStr">
        <is>
          <t>Dec. 31, 2021</t>
        </is>
      </c>
      <c r="K1" s="2" t="inlineStr">
        <is>
          <t>Dec. 31, 2020</t>
        </is>
      </c>
      <c r="L1" s="2" t="inlineStr">
        <is>
          <t>Jan. 24, 2022</t>
        </is>
      </c>
    </row>
    <row r="2">
      <c r="A2" s="3" t="inlineStr">
        <is>
          <t>Subsequent Event [Line Items]</t>
        </is>
      </c>
    </row>
    <row r="3">
      <c r="A3" s="4" t="inlineStr">
        <is>
          <t>Common Stock, Par or Stated Value Per Share</t>
        </is>
      </c>
      <c r="J3" s="7" t="n">
        <v>0.001</v>
      </c>
      <c r="K3" s="7" t="n">
        <v>0.001</v>
      </c>
    </row>
    <row r="4">
      <c r="A4" s="4" t="inlineStr">
        <is>
          <t>Value of shares issued during period for service rendered</t>
        </is>
      </c>
      <c r="J4" s="5" t="n">
        <v>4878244</v>
      </c>
      <c r="K4" s="5" t="n">
        <v>2416330</v>
      </c>
    </row>
    <row r="5">
      <c r="A5" s="4" t="inlineStr">
        <is>
          <t>Conversion of principal amount</t>
        </is>
      </c>
      <c r="H5" s="5" t="n">
        <v>8000000</v>
      </c>
    </row>
    <row r="6">
      <c r="A6" s="4" t="inlineStr">
        <is>
          <t>Cash control accounts</t>
        </is>
      </c>
      <c r="B6" s="4" t="inlineStr">
        <is>
          <t>[1]</t>
        </is>
      </c>
      <c r="J6" s="5" t="n">
        <v>100000000</v>
      </c>
      <c r="K6" s="4" t="inlineStr">
        <is>
          <t xml:space="preserve"> </t>
        </is>
      </c>
    </row>
    <row r="7">
      <c r="A7" s="4" t="inlineStr">
        <is>
          <t>Subsequent Event [Member] | Holders [Member] | Cryptyde LLC [Member]</t>
        </is>
      </c>
    </row>
    <row r="8">
      <c r="A8" s="3" t="inlineStr">
        <is>
          <t>Subsequent Event [Line Items]</t>
        </is>
      </c>
    </row>
    <row r="9">
      <c r="A9" s="4" t="inlineStr">
        <is>
          <t>Business acquisition agreement</t>
        </is>
      </c>
      <c r="D9" s="4" t="inlineStr">
        <is>
          <t>(i) amend certain provision of the July Note to (a) convert $10,000.00 of the principal
amount of the July Note at a conversion price of $0.01 into shares of Common Stock, (b) extend the Maturity Date under the July Note
to July 22, 2023, (c) increase the interest rate on the July Note from zero percent (0%) to six percent (6.0%), (d) reduce the maximum
cap of the Minimum Cash in the Control Account from $100,000,000 to $80,000,000, and (e) require the Company to redeem $33,000,000 of
the Principal of the July Note, together with accrued and unpaid Interest and accrued and unpaid Late Charges on such Principal and Interest,
on July, 22, 2022; (ii) to extend certain dates relating to the (x) Company’s registration of certain securities under the Warrant
Exercise Agreements to April 30, 2022, (y) Company’s filing of a proxy statement to April 30, 2022 and (z) Company holding a stockholder
meeting and obtaining a stockholder vote to June 4, 2022 or July 4, 2022 in the event that the Company receives comments from the Securities
and Exchange Commission with respect to the proxy statement; and (iii) to waive any adjustments to convertible securities or options
as a result of the Adjusted Conversion Price</t>
        </is>
      </c>
    </row>
    <row r="10">
      <c r="A10" s="4" t="inlineStr">
        <is>
          <t>Subsequent Event [Member] | EVNT Platform LLC [Member] | Consultants [Member]</t>
        </is>
      </c>
    </row>
    <row r="11">
      <c r="A11" s="3" t="inlineStr">
        <is>
          <t>Subsequent Event [Line Items]</t>
        </is>
      </c>
    </row>
    <row r="12">
      <c r="A12" s="4" t="inlineStr">
        <is>
          <t>Number of shares issued during period for service rendered</t>
        </is>
      </c>
      <c r="F12" s="6" t="n">
        <v>40000</v>
      </c>
    </row>
    <row r="13">
      <c r="A13" s="4" t="inlineStr">
        <is>
          <t>Value of shares issued during period for service rendered</t>
        </is>
      </c>
      <c r="F13" s="5" t="n">
        <v>123200</v>
      </c>
    </row>
    <row r="14">
      <c r="A14" s="4" t="inlineStr">
        <is>
          <t>Subsequent Event [Member] | Warrant [Member]</t>
        </is>
      </c>
    </row>
    <row r="15">
      <c r="A15" s="3" t="inlineStr">
        <is>
          <t>Subsequent Event [Line Items]</t>
        </is>
      </c>
    </row>
    <row r="16">
      <c r="A16" s="4" t="inlineStr">
        <is>
          <t>Stock issued during period, shares, new issues</t>
        </is>
      </c>
      <c r="C16" s="6" t="n">
        <v>1000000</v>
      </c>
      <c r="I16" s="6" t="n">
        <v>34894569</v>
      </c>
    </row>
    <row r="17">
      <c r="A17" s="4" t="inlineStr">
        <is>
          <t>Stock issued during period, value, new issues</t>
        </is>
      </c>
      <c r="C17" s="5" t="n">
        <v>2300000</v>
      </c>
      <c r="I17" s="5" t="n">
        <v>113902081</v>
      </c>
    </row>
    <row r="18">
      <c r="A18" s="4" t="inlineStr">
        <is>
          <t>Securities Purchase Agreement [Member]</t>
        </is>
      </c>
    </row>
    <row r="19">
      <c r="A19" s="3" t="inlineStr">
        <is>
          <t>Subsequent Event [Line Items]</t>
        </is>
      </c>
    </row>
    <row r="20">
      <c r="A20" s="4" t="inlineStr">
        <is>
          <t>Warrant to purchase common stock</t>
        </is>
      </c>
      <c r="J20" s="6" t="n">
        <v>13968188</v>
      </c>
    </row>
    <row r="21">
      <c r="A21" s="4" t="inlineStr">
        <is>
          <t>Securities Purchase Agreement [Member] | Subsequent Event [Member] | Investor [Member]</t>
        </is>
      </c>
    </row>
    <row r="22">
      <c r="A22" s="3" t="inlineStr">
        <is>
          <t>Subsequent Event [Line Items]</t>
        </is>
      </c>
    </row>
    <row r="23">
      <c r="A23" s="4" t="inlineStr">
        <is>
          <t>Convertible Notes Payable, Noncurrent</t>
        </is>
      </c>
      <c r="G23" s="5" t="n">
        <v>33333333</v>
      </c>
    </row>
    <row r="24">
      <c r="A24" s="4" t="inlineStr">
        <is>
          <t>Debt Instrument, Convertible, Conversion Price</t>
        </is>
      </c>
      <c r="G24" s="5" t="n">
        <v>10</v>
      </c>
    </row>
    <row r="25">
      <c r="A25" s="4" t="inlineStr">
        <is>
          <t>Common Stock, Par or Stated Value Per Share</t>
        </is>
      </c>
      <c r="G25" s="7" t="n">
        <v>0.001</v>
      </c>
    </row>
    <row r="26">
      <c r="A26" s="4" t="inlineStr">
        <is>
          <t>Warrant to purchase common stock</t>
        </is>
      </c>
      <c r="G26" s="6" t="n">
        <v>3333333</v>
      </c>
    </row>
    <row r="27">
      <c r="A27" s="4" t="inlineStr">
        <is>
          <t>Class of Warrant or Right, Exercise Price of Warrants or Rights</t>
        </is>
      </c>
      <c r="G27" s="5" t="n">
        <v>10</v>
      </c>
    </row>
    <row r="28">
      <c r="A28" s="4" t="inlineStr">
        <is>
          <t>Debt Instrument, Interest Rate, Effective Percentage</t>
        </is>
      </c>
      <c r="G28" s="4" t="inlineStr">
        <is>
          <t>18.00%</t>
        </is>
      </c>
    </row>
    <row r="29">
      <c r="A29" s="4" t="inlineStr">
        <is>
          <t>Securities Purchase Agreement [Member] | Subsequent Event [Member] | Equity Investor [Member]</t>
        </is>
      </c>
    </row>
    <row r="30">
      <c r="A30" s="3" t="inlineStr">
        <is>
          <t>Subsequent Event [Line Items]</t>
        </is>
      </c>
    </row>
    <row r="31">
      <c r="A31" s="4" t="inlineStr">
        <is>
          <t>Stock issued during period, shares, new issues</t>
        </is>
      </c>
      <c r="G31" s="6" t="n">
        <v>1500000</v>
      </c>
    </row>
    <row r="32">
      <c r="A32" s="4" t="inlineStr">
        <is>
          <t>Securities Purchase Agreement [Member] | Subsequent Event [Member] | Equity Investor Warrant [Member]</t>
        </is>
      </c>
    </row>
    <row r="33">
      <c r="A33" s="3" t="inlineStr">
        <is>
          <t>Subsequent Event [Line Items]</t>
        </is>
      </c>
    </row>
    <row r="34">
      <c r="A34" s="4" t="inlineStr">
        <is>
          <t>Warrant to purchase common stock</t>
        </is>
      </c>
      <c r="G34" s="6" t="n">
        <v>1500000</v>
      </c>
    </row>
    <row r="35">
      <c r="A35" s="4" t="inlineStr">
        <is>
          <t>Payment of warrants</t>
        </is>
      </c>
      <c r="G35" s="5" t="n">
        <v>12000000</v>
      </c>
    </row>
    <row r="36">
      <c r="A36" s="4" t="inlineStr">
        <is>
          <t>Securities Purchase Agreement [Member] | Subsequent Event [Member] | Equity Private Placement [Member]</t>
        </is>
      </c>
    </row>
    <row r="37">
      <c r="A37" s="3" t="inlineStr">
        <is>
          <t>Subsequent Event [Line Items]</t>
        </is>
      </c>
    </row>
    <row r="38">
      <c r="A38" s="4" t="inlineStr">
        <is>
          <t>Class of Warrant or Right, Exercise Price of Warrants or Rights</t>
        </is>
      </c>
      <c r="G38" s="5" t="n">
        <v>8</v>
      </c>
    </row>
    <row r="39">
      <c r="A39" s="4" t="inlineStr">
        <is>
          <t>Ad Rizer LLC [Member] | Subsequent Event [Member]</t>
        </is>
      </c>
    </row>
    <row r="40">
      <c r="A40" s="3" t="inlineStr">
        <is>
          <t>Subsequent Event [Line Items]</t>
        </is>
      </c>
    </row>
    <row r="41">
      <c r="A41" s="4" t="inlineStr">
        <is>
          <t>Working capital furnish</t>
        </is>
      </c>
      <c r="E41" s="5" t="n">
        <v>1000000</v>
      </c>
    </row>
    <row r="42">
      <c r="A42" s="4" t="inlineStr">
        <is>
          <t>Working capital furnished</t>
        </is>
      </c>
      <c r="E42" s="6" t="n">
        <v>5000000</v>
      </c>
    </row>
    <row r="43">
      <c r="A43" s="4" t="inlineStr">
        <is>
          <t>Ad Rizer LLC [Member] | Seller And Innovative Assets LLC [Member] | Subsequent Event [Member]</t>
        </is>
      </c>
    </row>
    <row r="44">
      <c r="A44" s="3" t="inlineStr">
        <is>
          <t>Subsequent Event [Line Items]</t>
        </is>
      </c>
    </row>
    <row r="45">
      <c r="A45" s="4" t="inlineStr">
        <is>
          <t>Payments of Ordinary Dividends, Noncontrolling Interest</t>
        </is>
      </c>
      <c r="E45" s="6" t="n">
        <v>38000000</v>
      </c>
    </row>
    <row r="46">
      <c r="A46" s="4" t="inlineStr">
        <is>
          <t>Deposits, Savings Deposits</t>
        </is>
      </c>
      <c r="E46" s="5" t="n">
        <v>10000000</v>
      </c>
    </row>
    <row r="47">
      <c r="A47" s="4" t="inlineStr">
        <is>
          <t>Shares, Issued</t>
        </is>
      </c>
      <c r="E47" s="6" t="n">
        <v>10000000</v>
      </c>
    </row>
    <row r="48">
      <c r="A48" s="4" t="inlineStr">
        <is>
          <t>Debt Instrument, Face Amount</t>
        </is>
      </c>
      <c r="E48" s="5" t="n">
        <v>50000000</v>
      </c>
    </row>
    <row r="49">
      <c r="A49" s="4" t="inlineStr">
        <is>
          <t>Ad Rizer LLC [Member] | Seller And Innovative Assets LLC [Member] | Subsequent Event [Member] | Minimum [Member]</t>
        </is>
      </c>
    </row>
    <row r="50">
      <c r="A50" s="3" t="inlineStr">
        <is>
          <t>Subsequent Event [Line Items]</t>
        </is>
      </c>
    </row>
    <row r="51">
      <c r="A51" s="4" t="inlineStr">
        <is>
          <t>Shares Issued, Price Per Share</t>
        </is>
      </c>
      <c r="E51" s="5" t="n">
        <v>5</v>
      </c>
    </row>
    <row r="52">
      <c r="A52" s="4" t="inlineStr">
        <is>
          <t>Ad Rizer LLC [Member] | Seller And Innovative Assets LLC [Member] | Subsequent Event [Member] | Maximum [Member]</t>
        </is>
      </c>
    </row>
    <row r="53">
      <c r="A53" s="3" t="inlineStr">
        <is>
          <t>Subsequent Event [Line Items]</t>
        </is>
      </c>
    </row>
    <row r="54">
      <c r="A54" s="4" t="inlineStr">
        <is>
          <t>Shares Issued, Price Per Share</t>
        </is>
      </c>
      <c r="E54" s="5" t="n">
        <v>8</v>
      </c>
    </row>
    <row r="55">
      <c r="A55" s="4" t="inlineStr">
        <is>
          <t>Ferguson Containers Inc [Member] | Subsequent Event [Member] | EVNT Platform LLC [Member]</t>
        </is>
      </c>
    </row>
    <row r="56">
      <c r="A56" s="3" t="inlineStr">
        <is>
          <t>Subsequent Event [Line Items]</t>
        </is>
      </c>
    </row>
    <row r="57">
      <c r="A57" s="4" t="inlineStr">
        <is>
          <t>Debt Instrument, Interest Rate, Stated Percentage</t>
        </is>
      </c>
      <c r="L57" s="4" t="inlineStr">
        <is>
          <t>100.00%</t>
        </is>
      </c>
    </row>
    <row r="58">
      <c r="A58" s="4" t="inlineStr">
        <is>
          <t>Cryptyde LLC [Member] | Subsequent Event [Member] | Holders [Member]</t>
        </is>
      </c>
    </row>
    <row r="59">
      <c r="A59" s="3" t="inlineStr">
        <is>
          <t>Subsequent Event [Line Items]</t>
        </is>
      </c>
    </row>
    <row r="60">
      <c r="A60" s="4" t="inlineStr">
        <is>
          <t>Conversion of principal amount</t>
        </is>
      </c>
      <c r="D60" s="5" t="n">
        <v>10000</v>
      </c>
    </row>
    <row r="61">
      <c r="A61" s="4" t="inlineStr">
        <is>
          <t>Conversion price per share</t>
        </is>
      </c>
      <c r="D61" s="8" t="n">
        <v>0.01</v>
      </c>
    </row>
    <row r="62">
      <c r="A62" s="4" t="inlineStr">
        <is>
          <t>Redemption premium accrued and unpaid</t>
        </is>
      </c>
      <c r="D62" s="5" t="n">
        <v>33000000</v>
      </c>
    </row>
    <row r="63">
      <c r="A63" s="4" t="inlineStr">
        <is>
          <t>Cryptyde LLC [Member] | Subsequent Event [Member] | Minimum [Member] | Holders [Member]</t>
        </is>
      </c>
    </row>
    <row r="64">
      <c r="A64" s="3" t="inlineStr">
        <is>
          <t>Subsequent Event [Line Items]</t>
        </is>
      </c>
    </row>
    <row r="65">
      <c r="A65" s="4" t="inlineStr">
        <is>
          <t>Cash control accounts</t>
        </is>
      </c>
      <c r="D65" s="6" t="n">
        <v>100000000</v>
      </c>
    </row>
    <row r="66">
      <c r="A66" s="4" t="inlineStr">
        <is>
          <t>Cryptyde LLC [Member] | Subsequent Event [Member] | Maximum [Member] | Holders [Member]</t>
        </is>
      </c>
    </row>
    <row r="67">
      <c r="A67" s="3" t="inlineStr">
        <is>
          <t>Subsequent Event [Line Items]</t>
        </is>
      </c>
    </row>
    <row r="68">
      <c r="A68" s="4" t="inlineStr">
        <is>
          <t>Cash control accounts</t>
        </is>
      </c>
      <c r="D68" s="5" t="n">
        <v>80000000</v>
      </c>
    </row>
    <row r="69"/>
    <row r="70">
      <c r="A70" s="4" t="inlineStr">
        <is>
          <t>[1]</t>
        </is>
      </c>
      <c r="B70"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3">
    <mergeCell ref="A1:B1"/>
    <mergeCell ref="A69:K69"/>
    <mergeCell ref="B70:K7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12 Months Ended</t>
        </is>
      </c>
    </row>
    <row r="2">
      <c r="B2" s="2" t="inlineStr">
        <is>
          <t>Dec. 31, 2021</t>
        </is>
      </c>
    </row>
    <row r="3">
      <c r="A3" s="3" t="inlineStr">
        <is>
          <t>Investments, All Other Investments [Abstract]</t>
        </is>
      </c>
    </row>
    <row r="4">
      <c r="A4" s="4" t="inlineStr">
        <is>
          <t>Short-term investments</t>
        </is>
      </c>
      <c r="B4" s="4" t="inlineStr">
        <is>
          <t xml:space="preserve">Note
5 — Short-term investments As
of December 31, 2021 and 2020, short-term investments consisted of the following: Schedule of Short-Term Investments
December 31, December 31,
2021 2020
Jupiter Wellness, Inc. (JUPW) $ 1,040,000 $ 1,040,000
Unrealized losses (862,000 ) (22,000 )
Total short-term investments $ 178,000 $ 1,01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Credit Loss [Abstract]</t>
        </is>
      </c>
    </row>
    <row r="4">
      <c r="A4" s="4" t="inlineStr">
        <is>
          <t>Accounts Receivable</t>
        </is>
      </c>
      <c r="B4" s="4" t="inlineStr">
        <is>
          <t xml:space="preserve">Note
6 — Accounts Receivable As
of December 31, 2021 and 2020, accounts receivable consisted of the following: Schedule of Accounts Receivable
December 31, December 31,
2021 2020
Accounts receivable $ 1,379,447 $ 1,560,484
Less: Allowance for doubtful accounts (255,026 ) (178,321 )
Total accounts receivable, net $ 1,124,421 $ 1,273,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7 — Inventory As
of December 31, 2021 and 2020, inventory consisted of the following: Schedule of Inventory
December 31, December 31,
2021 2020
Raw materials $ 13,366 $ 71,484
Finished goods 1,507,991 1,201,931
Total inventory, gross 1,521,357 1,273,415
Reserve for obsolescence (1,045,691 ) (145,690 )
Total inventory, net $ 475,666 $ 1,127,7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1</t>
        </is>
      </c>
    </row>
    <row r="3">
      <c r="A3" s="3" t="inlineStr">
        <is>
          <t>Loans Held For Investment</t>
        </is>
      </c>
    </row>
    <row r="4">
      <c r="A4" s="4" t="inlineStr">
        <is>
          <t>Loans held for investment</t>
        </is>
      </c>
      <c r="B4" s="4" t="inlineStr">
        <is>
          <t xml:space="preserve">Note
8 — Loans held for investment As of December 31, 2021 and 2020, loans held-for-investment
consisted of the following: Summary
of Loans Held For Investment
December 31, December 31,
2021 2020
Short-term loans held-for-investment:
Loans held-for-investment –
PZAJ Holdings, LLC (i) $ 3,950,000 $ -
Total short-term loans held for investment $ 3,950,000 $ -
Long-term loans held-for-investment:
Loans held-for-investment – Carlin Haynes,
LLC (ii) $ 250,000 $ -
Total long-term loans held-for-investment $ 250,000 $ -
(i) PZAJ Holdings, LLC (“PZAJ”)
is an entertainment content development company engaged in the acquisition, financing, development, production, and distribution of
films and television projects. As of December 31, 2021, the Company has loaned $ 3,950,000
The interest rate on the note is 2% per annum. The loans are due in 2022. The purpose of the loan is to engage in the
acquisition, development and production of consumer facing content and related activities. The loans are nonrecourse loans and will be
repaid with earned revenues for each project.
(ii) On August 5, 2021, the Company loaned $ 250,000 6% August 5, 2023 1,000,000 As of December 31, 2021 and 2020, loans held-for-investment
– related parties consisted of the following: Summary
of Related Parties Loans Held For Investment
December 31, December 31,
2021 2020
Long-term loans held-for-investment – related parties:
Loans held-for-investment, related party
– Zash Global Media and Entertainment Corporation (iii) 15,000,000 -
Loans held-for-investment, related party –
Magnifi U (iv) 1,500,000 -
Loans held-for-investment,
related party – Wattum Management (v) 4,000,000 -
Total long-term term loans held-for-investment – related parties $ 20,500,000 $ -
(iii) ZASH Global Media and Entertainment Corporation
is a media and entertainment company involved in development consumer facing content. During 2021, the Company loaned $ 15,000,000 6% In the event that ZASH issues and sells units
of preferred equity securities to one or more investors in a arms’ length transaction or series of related transactions with
the principal purpose of raising capital that results in aggregate gross proceeds to ZASH of at least $ 1,000,000
(iv) On October 12, 2021, the Company loaned $ 1,500,000 3% October 12, 2023
(v) On October 14, 2021, the Company loaned $ 4,000,000 5% October 12, 2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9 — Property and equipment, net As
of December 31, 2021 and 2020, property and equipment consisted of the following: Schedule of Property and Equipment
December 31, December 31,
2021 2020
Land $ - $ 79,100
Buildings – rental property - 463,635
Building improvements 800,746 800,225
Equipment and machinery 4,779,685 4,122,917
Furniture and fixtures 388,637 368,137
Computer software 147,792 -
Molds 79,300 79,300
Vehicles 533,867 521,962
Property, Plant and Equipment, Gross 6,730,027 6,435,276
Less: accumulated depreciation (5,353,276 ) (5,424,475 )
Total property and equipment, net $ 1,376,751 $ 1,010,801 Depreciation
expense for the years ended December 31, 2021 and 2020 was $ 181,101
and $ 169,141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10 — Goodwill The
changes in the carrying amount of goodwill for the year ended December 31, 2021 consisted of the following: Schedule of Goodwill
Total
Balance, January 1, 2020 $ 5,392,123
Acquisition of TBD Safety, LLC 591,729
Impairment -
Balance, December 31, 2020 5,983,852
Acquisition of Lomotif Private Limited 116,188,021
Impairment (591,729 )
Balance, December 31, 2021 $ 121,580,144 The
Company recorded an impairment charge of $ 591,729 and $ 0 for the years ended December 31, 2021 and 2020,
respectively, related to our annual goodwill impairment assessment. The impairment was a result of limited expected future cash
flows related to our TBD Safety, LLC businesses acquired in 2020 resulting from the Company no longer allocating resources
to the business. The Company utilized the simplified test for goodwill impairment. The amount recognized for impairment is equal to the
difference between the carrying value and the asset’s fair value. The valuation methods used in the quantitative fair value assessment
was a discounted cash flow method and required management to make certain assumptions and estimates regarding certain industry trends
and future profitability of our reporting un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Note
11 — Intangible assets, net As
of December 31, 2021, intangible assets consisted of the following: Schedule of Intangible Assets
Remaining Weighted
Estimated Average Useful Gross Accumulated Net
Life Life Amount Amortization Amount
Finite lived intangible assets:
Customer relationships 15 years 11.7 $ 670,000 $ 148,889 $ 521,111
Developed technology 7 10 years 7.0 years 37,251,987 3,458,065 33,793,922
Membership network 7 years 3.7 years 1,740,000 828,571 911,429
Digital media platform 7 years 5.9 1,552,500 249,509 1,302,991
Influencer network 5 years 5.0 years 2,756,000 - 2,756,000
Total finite lived intangible assets $ 43,970,487 $ 4,685,034 $ 39,285,453
Indefinite lived intangible assets:
Trademarks and tradenames Indefinite $ 1,240,000 $ - $ 1,240,000
Total indefinite lived intangible assets $ 1,240,000 $ - $ 1,240,000
Total intangible assets $ 45,210,487 $ 4,685,034 $ 40,525,453 As
of December 31, 2020, intangible assets consisted of the following:
Remaining Weighted
Estimated Average Useful Gross Accumulated Net
Life Life Amount Amortization Amount
Finite lived intangible assets:
Customer relationships 15 years 12.8 $ 670,000 $ 104,223 $ 565,777
Developed technology 7 years 5.9 6,300,000 990,001 5,309,999
Membership network 7 years 4.7 1,740,000 580,000 1,160,000
Digital media platform 7 years 6.9 1,552,500 29,464 1,523,036
Total finite lived intangible assets $ 14,962,500 $ 2,564,163 $ 8,558,812
Indefinite lived intangible assets:
Trademarks and tradenames Indefinite $ 1,240,000 $ - $ 1,240,000
Total indefinite lived intangible assets $ 1,240,000 $ - $ 1,240,000
Total intangible assets $ 11,502,500 $ 1,703,688 $ 9,798,812 Amortization
expense for the years ended December 31, 2021 and 2020 was $ 3,629,920 1,212,226 The
Company recorded an impairment charge of $ 3,150,000 0 The
estimated future amortization of intangibles subject to amortization at December 31, 2021 was as follows: Schedule of Intangibles Assets Future Amortization Expenses
For the Years Ended December 31, Amount
2022 $ 5,926,480
2023 6,064,280
2024 6,064,280
2025 5,935,708
2026 5,595,708
Thereafter 9,698,997
Total $ 39,285,4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st-method investments</t>
        </is>
      </c>
      <c r="B1" s="2" t="inlineStr">
        <is>
          <t>12 Months Ended</t>
        </is>
      </c>
    </row>
    <row r="2">
      <c r="B2" s="2" t="inlineStr">
        <is>
          <t>Dec. 31, 2021</t>
        </is>
      </c>
    </row>
    <row r="3">
      <c r="A3" s="3" t="inlineStr">
        <is>
          <t>Cost-method Investments</t>
        </is>
      </c>
    </row>
    <row r="4">
      <c r="A4" s="4" t="inlineStr">
        <is>
          <t>Cost-method investments</t>
        </is>
      </c>
      <c r="B4" s="4" t="inlineStr">
        <is>
          <t xml:space="preserve">Note 12 — Cost-method investments As of December 31, 2021 and 2020, short-term investments
consisted of the following: Schedule
of cost method investments
December 31, December 31,
2021 2020
Hyperreal Digital, Inc. $ 1,000,000 $
Total cost-method investments $ 1,000,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Note
13 — Accrued expenses and other current liabilities As
of December 31, 2021 and 2020, accrued expenses and other current liabilities consisted of the following: Schedule of Accrued Expenses and Other Current Liabilities
December 31, December 31,
2021 2020
Accrued taxes - other $ - $ 211,421
Accrued payroll and benefits 1,387,535 425,130
Accrued consulting and professional fees 259,509 443,084
Accrued registration rights and debt settlement fee 10,000,000 -
Accrued interest 198,676 463,489
Accrued legal contingencies - 240,105
Earnout - 200,000
Customer deposits 6,999,979 -
Other 485,136 118,381
Total accrued expenses and other current liabilities $ 19,330,835 $ 2,101,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 USD ($)</t>
        </is>
      </c>
      <c r="C1" s="2" t="inlineStr">
        <is>
          <t>Dec. 31, 2021</t>
        </is>
      </c>
      <c r="E1" s="2" t="inlineStr">
        <is>
          <t>Dec. 31, 2020</t>
        </is>
      </c>
    </row>
    <row r="2">
      <c r="A2" s="3" t="inlineStr">
        <is>
          <t>Current assets:</t>
        </is>
      </c>
    </row>
    <row r="3">
      <c r="A3" s="4" t="inlineStr">
        <is>
          <t>Cash and cash equivalents</t>
        </is>
      </c>
      <c r="B3" s="4" t="inlineStr">
        <is>
          <t>[1]</t>
        </is>
      </c>
      <c r="C3" s="5" t="n">
        <v>87612176</v>
      </c>
      <c r="E3" s="5" t="n">
        <v>249356</v>
      </c>
    </row>
    <row r="4">
      <c r="A4" s="4" t="inlineStr">
        <is>
          <t>Restricted cash</t>
        </is>
      </c>
      <c r="B4" s="4" t="inlineStr">
        <is>
          <t>[1]</t>
        </is>
      </c>
      <c r="C4" s="6" t="n">
        <v>100000000</v>
      </c>
      <c r="E4" s="4" t="inlineStr">
        <is>
          <t xml:space="preserve"> </t>
        </is>
      </c>
    </row>
    <row r="5">
      <c r="A5" s="4" t="inlineStr">
        <is>
          <t>Short-term investments</t>
        </is>
      </c>
      <c r="B5" s="4" t="inlineStr">
        <is>
          <t>[1]</t>
        </is>
      </c>
      <c r="C5" s="6" t="n">
        <v>178000</v>
      </c>
      <c r="E5" s="6" t="n">
        <v>1018000</v>
      </c>
    </row>
    <row r="6">
      <c r="A6" s="4" t="inlineStr">
        <is>
          <t>Accounts receivable, net</t>
        </is>
      </c>
      <c r="B6" s="4" t="inlineStr">
        <is>
          <t>[1]</t>
        </is>
      </c>
      <c r="C6" s="6" t="n">
        <v>1124421</v>
      </c>
      <c r="E6" s="6" t="n">
        <v>1382163</v>
      </c>
    </row>
    <row r="7">
      <c r="A7" s="4" t="inlineStr">
        <is>
          <t>Inventory, net</t>
        </is>
      </c>
      <c r="B7" s="4" t="inlineStr">
        <is>
          <t>[1]</t>
        </is>
      </c>
      <c r="C7" s="6" t="n">
        <v>475666</v>
      </c>
      <c r="E7" s="6" t="n">
        <v>1127725</v>
      </c>
    </row>
    <row r="8">
      <c r="A8" s="4" t="inlineStr">
        <is>
          <t>Prepaid expenses and other current assets</t>
        </is>
      </c>
      <c r="B8" s="4" t="inlineStr">
        <is>
          <t>[1]</t>
        </is>
      </c>
      <c r="C8" s="6" t="n">
        <v>10403401</v>
      </c>
      <c r="E8" s="6" t="n">
        <v>522259</v>
      </c>
    </row>
    <row r="9">
      <c r="A9" s="4" t="inlineStr">
        <is>
          <t>Loans held-for-investment, current portion</t>
        </is>
      </c>
      <c r="B9" s="4" t="inlineStr">
        <is>
          <t>[1]</t>
        </is>
      </c>
      <c r="C9" s="6" t="n">
        <v>3950000</v>
      </c>
      <c r="E9" s="4" t="inlineStr">
        <is>
          <t xml:space="preserve"> </t>
        </is>
      </c>
    </row>
    <row r="10">
      <c r="A10" s="4" t="inlineStr">
        <is>
          <t>Due from related party</t>
        </is>
      </c>
      <c r="B10" s="4" t="inlineStr">
        <is>
          <t>[1]</t>
        </is>
      </c>
      <c r="C10" s="6" t="n">
        <v>15997803</v>
      </c>
      <c r="E10" s="4" t="inlineStr">
        <is>
          <t xml:space="preserve"> </t>
        </is>
      </c>
    </row>
    <row r="11">
      <c r="A11" s="4" t="inlineStr">
        <is>
          <t>Current assets of discontinued operations</t>
        </is>
      </c>
      <c r="B11" s="4" t="inlineStr">
        <is>
          <t>[1]</t>
        </is>
      </c>
      <c r="C11" s="4" t="inlineStr">
        <is>
          <t xml:space="preserve"> </t>
        </is>
      </c>
      <c r="E11" s="6" t="n">
        <v>1042680</v>
      </c>
    </row>
    <row r="12">
      <c r="A12" s="4" t="inlineStr">
        <is>
          <t>Total current assets</t>
        </is>
      </c>
      <c r="B12" s="4" t="inlineStr">
        <is>
          <t>[1]</t>
        </is>
      </c>
      <c r="C12" s="6" t="n">
        <v>219741467</v>
      </c>
      <c r="E12" s="6" t="n">
        <v>5342183</v>
      </c>
    </row>
    <row r="13">
      <c r="A13" s="4" t="inlineStr">
        <is>
          <t>Property and equipment, net</t>
        </is>
      </c>
      <c r="B13" s="4" t="inlineStr">
        <is>
          <t>[1]</t>
        </is>
      </c>
      <c r="C13" s="6" t="n">
        <v>1376751</v>
      </c>
      <c r="E13" s="6" t="n">
        <v>1010801</v>
      </c>
    </row>
    <row r="14">
      <c r="A14" s="4" t="inlineStr">
        <is>
          <t>Right of use assets, net</t>
        </is>
      </c>
      <c r="B14" s="4" t="inlineStr">
        <is>
          <t>[1]</t>
        </is>
      </c>
      <c r="C14" s="6" t="n">
        <v>168914</v>
      </c>
      <c r="E14" s="6" t="n">
        <v>153034</v>
      </c>
    </row>
    <row r="15">
      <c r="A15" s="4" t="inlineStr">
        <is>
          <t>Loans held-for-investment</t>
        </is>
      </c>
      <c r="C15" s="6" t="n">
        <v>250000</v>
      </c>
      <c r="D15" s="4" t="inlineStr">
        <is>
          <t>[1]</t>
        </is>
      </c>
      <c r="E15" s="4" t="inlineStr">
        <is>
          <t xml:space="preserve"> </t>
        </is>
      </c>
    </row>
    <row r="16">
      <c r="A16" s="4" t="inlineStr">
        <is>
          <t>Loans held-for-investment – related parties</t>
        </is>
      </c>
      <c r="C16" s="6" t="n">
        <v>20500000</v>
      </c>
      <c r="D16" s="4" t="inlineStr">
        <is>
          <t>[1]</t>
        </is>
      </c>
      <c r="E16" s="4" t="inlineStr">
        <is>
          <t xml:space="preserve"> </t>
        </is>
      </c>
    </row>
    <row r="17">
      <c r="A17" s="4" t="inlineStr">
        <is>
          <t>Intangible assets, net</t>
        </is>
      </c>
      <c r="B17" s="4" t="inlineStr">
        <is>
          <t>[1]</t>
        </is>
      </c>
      <c r="C17" s="6" t="n">
        <v>40525453</v>
      </c>
      <c r="E17" s="6" t="n">
        <v>9798813</v>
      </c>
    </row>
    <row r="18">
      <c r="A18" s="4" t="inlineStr">
        <is>
          <t>Goodwill</t>
        </is>
      </c>
      <c r="B18" s="4" t="inlineStr">
        <is>
          <t>[1]</t>
        </is>
      </c>
      <c r="C18" s="6" t="n">
        <v>121580144</v>
      </c>
      <c r="E18" s="6" t="n">
        <v>5983852</v>
      </c>
    </row>
    <row r="19">
      <c r="A19" s="4" t="inlineStr">
        <is>
          <t>Cost method investment</t>
        </is>
      </c>
      <c r="B19" s="4" t="inlineStr">
        <is>
          <t>[1]</t>
        </is>
      </c>
      <c r="C19" s="6" t="n">
        <v>1000000</v>
      </c>
      <c r="E19" s="4" t="inlineStr">
        <is>
          <t xml:space="preserve"> </t>
        </is>
      </c>
    </row>
    <row r="20">
      <c r="A20" s="4" t="inlineStr">
        <is>
          <t>Non-current assets of discontinued operations</t>
        </is>
      </c>
      <c r="B20" s="4" t="inlineStr">
        <is>
          <t>[1]</t>
        </is>
      </c>
      <c r="C20" s="4" t="inlineStr">
        <is>
          <t xml:space="preserve"> </t>
        </is>
      </c>
      <c r="E20" s="6" t="n">
        <v>5739524</v>
      </c>
    </row>
    <row r="21">
      <c r="A21" s="4" t="inlineStr">
        <is>
          <t>Total assets</t>
        </is>
      </c>
      <c r="B21" s="4" t="inlineStr">
        <is>
          <t>[1]</t>
        </is>
      </c>
      <c r="C21" s="6" t="n">
        <v>405142729</v>
      </c>
      <c r="E21" s="6" t="n">
        <v>28028207</v>
      </c>
    </row>
    <row r="22">
      <c r="A22" s="3" t="inlineStr">
        <is>
          <t>Current liabilities:</t>
        </is>
      </c>
    </row>
    <row r="23">
      <c r="A23" s="4" t="inlineStr">
        <is>
          <t>Accounts payable</t>
        </is>
      </c>
      <c r="B23" s="4" t="inlineStr">
        <is>
          <t>[1]</t>
        </is>
      </c>
      <c r="C23" s="6" t="n">
        <v>6105963</v>
      </c>
      <c r="E23" s="6" t="n">
        <v>3618339</v>
      </c>
    </row>
    <row r="24">
      <c r="A24" s="4" t="inlineStr">
        <is>
          <t>Accrued expenses and other current liabilities</t>
        </is>
      </c>
      <c r="B24" s="4" t="inlineStr">
        <is>
          <t>[1]</t>
        </is>
      </c>
      <c r="C24" s="6" t="n">
        <v>19330835</v>
      </c>
      <c r="E24" s="6" t="n">
        <v>2101610</v>
      </c>
    </row>
    <row r="25">
      <c r="A25" s="4" t="inlineStr">
        <is>
          <t>Deferred revenues</t>
        </is>
      </c>
      <c r="B25" s="4" t="inlineStr">
        <is>
          <t>[1]</t>
        </is>
      </c>
      <c r="C25" s="6" t="n">
        <v>61348</v>
      </c>
      <c r="E25" s="6" t="n">
        <v>152040</v>
      </c>
    </row>
    <row r="26">
      <c r="A26" s="4" t="inlineStr">
        <is>
          <t>Current portion of operating leases liabilities</t>
        </is>
      </c>
      <c r="B26" s="4" t="inlineStr">
        <is>
          <t>[1]</t>
        </is>
      </c>
      <c r="C26" s="6" t="n">
        <v>100733</v>
      </c>
      <c r="E26" s="6" t="n">
        <v>96777</v>
      </c>
    </row>
    <row r="27">
      <c r="A27" s="4" t="inlineStr">
        <is>
          <t>Income tax payable</t>
        </is>
      </c>
      <c r="B27" s="4" t="inlineStr">
        <is>
          <t>[1]</t>
        </is>
      </c>
      <c r="C27" s="6" t="n">
        <v>108724</v>
      </c>
      <c r="E27" s="6" t="n">
        <v>27643</v>
      </c>
    </row>
    <row r="28">
      <c r="A28" s="4" t="inlineStr">
        <is>
          <t>Line of credit, net of debt issuance costs of $0 and $0, respectively</t>
        </is>
      </c>
      <c r="C28" s="4" t="inlineStr">
        <is>
          <t xml:space="preserve"> </t>
        </is>
      </c>
      <c r="E28" s="6" t="n">
        <v>1500953</v>
      </c>
    </row>
    <row r="29">
      <c r="A29" s="4" t="inlineStr">
        <is>
          <t>Current portion of convertible notes payable, net of debt issuance costs of $68,911,823 and $13,844, respectively</t>
        </is>
      </c>
      <c r="B29" s="4" t="inlineStr">
        <is>
          <t>[1]</t>
        </is>
      </c>
      <c r="C29" s="6" t="n">
        <v>44238177</v>
      </c>
      <c r="E29" s="6" t="n">
        <v>577260</v>
      </c>
    </row>
    <row r="30">
      <c r="A30" s="4" t="inlineStr">
        <is>
          <t>Current portion of notes payable, net of debt issuance costs of $0 and $34,997, respectively</t>
        </is>
      </c>
      <c r="B30" s="4" t="inlineStr">
        <is>
          <t>[1]</t>
        </is>
      </c>
      <c r="C30" s="6" t="n">
        <v>15530</v>
      </c>
      <c r="E30" s="6" t="n">
        <v>1301212</v>
      </c>
    </row>
    <row r="31">
      <c r="A31" s="4" t="inlineStr">
        <is>
          <t>Current portion of notes payable – related parties</t>
        </is>
      </c>
      <c r="B31" s="4" t="inlineStr">
        <is>
          <t>[1]</t>
        </is>
      </c>
      <c r="C31" s="6" t="n">
        <v>112835</v>
      </c>
      <c r="E31" s="6" t="n">
        <v>1389923</v>
      </c>
    </row>
    <row r="32">
      <c r="A32" s="4" t="inlineStr">
        <is>
          <t>Due to related party</t>
        </is>
      </c>
      <c r="B32" s="4" t="inlineStr">
        <is>
          <t>[1]</t>
        </is>
      </c>
      <c r="C32" s="6" t="n">
        <v>15401</v>
      </c>
      <c r="E32" s="6" t="n">
        <v>32452</v>
      </c>
    </row>
    <row r="33">
      <c r="A33" s="4" t="inlineStr">
        <is>
          <t>Current liabilities of discontinued operation</t>
        </is>
      </c>
      <c r="B33" s="4" t="inlineStr">
        <is>
          <t>[1]</t>
        </is>
      </c>
      <c r="C33" s="4" t="inlineStr">
        <is>
          <t xml:space="preserve"> </t>
        </is>
      </c>
      <c r="E33" s="6" t="n">
        <v>487454</v>
      </c>
    </row>
    <row r="34">
      <c r="A34" s="4" t="inlineStr">
        <is>
          <t>Total current liabilities</t>
        </is>
      </c>
      <c r="B34" s="4" t="inlineStr">
        <is>
          <t>[1]</t>
        </is>
      </c>
      <c r="C34" s="6" t="n">
        <v>70189546</v>
      </c>
      <c r="E34" s="6" t="n">
        <v>11285663</v>
      </c>
    </row>
    <row r="35">
      <c r="A35" s="4" t="inlineStr">
        <is>
          <t>Operating leases liabilities –net of current portion</t>
        </is>
      </c>
      <c r="B35" s="4" t="inlineStr">
        <is>
          <t>[1]</t>
        </is>
      </c>
      <c r="C35" s="6" t="n">
        <v>70514</v>
      </c>
      <c r="E35" s="6" t="n">
        <v>58713</v>
      </c>
    </row>
    <row r="36">
      <c r="A36" s="4" t="inlineStr">
        <is>
          <t>Convertible notes payable – related parties, net of current portion, net of debt discount of $13,349 and $266,667, respectively</t>
        </is>
      </c>
      <c r="B36" s="4" t="inlineStr">
        <is>
          <t>[1]</t>
        </is>
      </c>
      <c r="C36" s="6" t="n">
        <v>2608923</v>
      </c>
      <c r="E36" s="6" t="n">
        <v>1161495</v>
      </c>
    </row>
    <row r="37">
      <c r="A37" s="4" t="inlineStr">
        <is>
          <t>Notes payable, net of current portion</t>
        </is>
      </c>
      <c r="B37" s="4" t="inlineStr">
        <is>
          <t>[1]</t>
        </is>
      </c>
      <c r="C37" s="6" t="n">
        <v>12114</v>
      </c>
      <c r="E37" s="6" t="n">
        <v>595879</v>
      </c>
    </row>
    <row r="38">
      <c r="A38" s="4" t="inlineStr">
        <is>
          <t>Notes payable – related parties, net of current portion</t>
        </is>
      </c>
      <c r="B38" s="4" t="inlineStr">
        <is>
          <t>[1]</t>
        </is>
      </c>
      <c r="C38" s="4" t="inlineStr">
        <is>
          <t xml:space="preserve"> </t>
        </is>
      </c>
      <c r="E38" s="6" t="n">
        <v>1403756</v>
      </c>
    </row>
    <row r="39">
      <c r="A39" s="4" t="inlineStr">
        <is>
          <t>Deferred tax liability</t>
        </is>
      </c>
      <c r="B39" s="4" t="inlineStr">
        <is>
          <t>[1]</t>
        </is>
      </c>
      <c r="C39" s="6" t="n">
        <v>108420</v>
      </c>
      <c r="E39" s="4" t="inlineStr">
        <is>
          <t xml:space="preserve"> </t>
        </is>
      </c>
    </row>
    <row r="40">
      <c r="A40" s="4" t="inlineStr">
        <is>
          <t>Derivative liability</t>
        </is>
      </c>
      <c r="B40" s="4" t="inlineStr">
        <is>
          <t>[1]</t>
        </is>
      </c>
      <c r="C40" s="6" t="n">
        <v>198566170</v>
      </c>
      <c r="E40" s="4" t="inlineStr">
        <is>
          <t xml:space="preserve"> </t>
        </is>
      </c>
    </row>
    <row r="41">
      <c r="A41" s="4" t="inlineStr">
        <is>
          <t>Total liabilities</t>
        </is>
      </c>
      <c r="B41" s="4" t="inlineStr">
        <is>
          <t>[1]</t>
        </is>
      </c>
      <c r="C41" s="6" t="n">
        <v>271455687</v>
      </c>
      <c r="E41" s="6" t="n">
        <v>14505506</v>
      </c>
    </row>
    <row r="42">
      <c r="A42" s="4" t="inlineStr">
        <is>
          <t>Commitments and Contingencies (Note 17)</t>
        </is>
      </c>
      <c r="B42" s="4" t="inlineStr">
        <is>
          <t>[1]</t>
        </is>
      </c>
      <c r="C42" s="4" t="inlineStr">
        <is>
          <t xml:space="preserve"> </t>
        </is>
      </c>
      <c r="E42" s="4" t="inlineStr">
        <is>
          <t xml:space="preserve"> </t>
        </is>
      </c>
    </row>
    <row r="43">
      <c r="A43" s="3" t="inlineStr">
        <is>
          <t>Stockholders’ equity</t>
        </is>
      </c>
    </row>
    <row r="44">
      <c r="A44" s="4" t="inlineStr">
        <is>
          <t>Preferred stock</t>
        </is>
      </c>
      <c r="B44" s="4" t="inlineStr">
        <is>
          <t>[1]</t>
        </is>
      </c>
      <c r="C44" s="4" t="inlineStr">
        <is>
          <t xml:space="preserve"> </t>
        </is>
      </c>
      <c r="E44" s="4" t="inlineStr">
        <is>
          <t xml:space="preserve"> </t>
        </is>
      </c>
    </row>
    <row r="45">
      <c r="A45" s="4" t="inlineStr">
        <is>
          <t>Common stock, $0.001 par value, 250,000,000 shares authorized 150,118,024 and 14,471,403 shares issued and outstanding as of December 31, 2021 and 2020, respectively</t>
        </is>
      </c>
      <c r="B45" s="4" t="inlineStr">
        <is>
          <t>[1]</t>
        </is>
      </c>
      <c r="C45" s="6" t="n">
        <v>150118</v>
      </c>
      <c r="E45" s="6" t="n">
        <v>14471</v>
      </c>
    </row>
    <row r="46">
      <c r="A46" s="4" t="inlineStr">
        <is>
          <t>Additional paid-in-capital</t>
        </is>
      </c>
      <c r="B46" s="4" t="inlineStr">
        <is>
          <t>[1]</t>
        </is>
      </c>
      <c r="C46" s="6" t="n">
        <v>850096635</v>
      </c>
      <c r="E46" s="6" t="n">
        <v>39050260</v>
      </c>
    </row>
    <row r="47">
      <c r="A47" s="4" t="inlineStr">
        <is>
          <t>Accumulated deficit</t>
        </is>
      </c>
      <c r="B47" s="4" t="inlineStr">
        <is>
          <t>[1]</t>
        </is>
      </c>
      <c r="C47" s="6" t="n">
        <v>-736821840</v>
      </c>
      <c r="E47" s="6" t="n">
        <v>-23648898</v>
      </c>
    </row>
    <row r="48">
      <c r="A48" s="4" t="inlineStr">
        <is>
          <t>Total stockholders’ equity attributable to Vinco Ventures, Inc.</t>
        </is>
      </c>
      <c r="B48" s="4" t="inlineStr">
        <is>
          <t>[1]</t>
        </is>
      </c>
      <c r="C48" s="6" t="n">
        <v>113424913</v>
      </c>
      <c r="E48" s="6" t="n">
        <v>15416598</v>
      </c>
    </row>
    <row r="49">
      <c r="A49" s="4" t="inlineStr">
        <is>
          <t>Noncontrolling interests</t>
        </is>
      </c>
      <c r="B49" s="4" t="inlineStr">
        <is>
          <t>[1]</t>
        </is>
      </c>
      <c r="C49" s="6" t="n">
        <v>20262129</v>
      </c>
      <c r="E49" s="6" t="n">
        <v>-1893897</v>
      </c>
    </row>
    <row r="50">
      <c r="A50" s="4" t="inlineStr">
        <is>
          <t>Total stockholders’ equity</t>
        </is>
      </c>
      <c r="B50" s="4" t="inlineStr">
        <is>
          <t>[1]</t>
        </is>
      </c>
      <c r="C50" s="6" t="n">
        <v>133687042</v>
      </c>
      <c r="E50" s="6" t="n">
        <v>13522701</v>
      </c>
    </row>
    <row r="51">
      <c r="A51" s="4" t="inlineStr">
        <is>
          <t>Total liabilities and stockholders’ equity</t>
        </is>
      </c>
      <c r="B51" s="4" t="inlineStr">
        <is>
          <t>[1]</t>
        </is>
      </c>
      <c r="C51" s="6" t="n">
        <v>405142729</v>
      </c>
      <c r="E51" s="6" t="n">
        <v>28028207</v>
      </c>
    </row>
    <row r="52">
      <c r="A52" s="4" t="inlineStr">
        <is>
          <t>Series B Preferred Stock [Member]</t>
        </is>
      </c>
    </row>
    <row r="53">
      <c r="A53" s="3" t="inlineStr">
        <is>
          <t>Stockholders’ equity</t>
        </is>
      </c>
    </row>
    <row r="54">
      <c r="A54" s="4" t="inlineStr">
        <is>
          <t>Preferred stock</t>
        </is>
      </c>
      <c r="B54" s="4" t="inlineStr">
        <is>
          <t>[1]</t>
        </is>
      </c>
      <c r="C54" s="4" t="inlineStr">
        <is>
          <t xml:space="preserve"> </t>
        </is>
      </c>
      <c r="E54" s="5" t="n">
        <v>765</v>
      </c>
    </row>
    <row r="55"/>
    <row r="56">
      <c r="A56" s="4" t="inlineStr">
        <is>
          <t>[1]</t>
        </is>
      </c>
      <c r="B56"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4">
    <mergeCell ref="A1:B1"/>
    <mergeCell ref="C1:D1"/>
    <mergeCell ref="A55:D55"/>
    <mergeCell ref="B56:D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4 — Debt As
of December 31, 2021 and 2020, debt consisted of the following: Schedule of Long-term Debt
December 31, December 31,
2021 2020
Line of credit:
Lines of credit $ - $ 1,133,652
Receivable financing - 367,301
Total lines of credit - 1,500,953
Senior convertible notes payable:
Notes payable 27,644 1,932,088
Senior convertible notes payable– related parties 122,272 1,428,161
Senior convertible notes payable 113,000,000 591,104
Senior convertible notes payable of Lomotif Private Limited 150,000 -
Senior convertible notes payable of Lomotif Private Limited – related parties 2,500,000 -
Senior convertible notes payable 2,500,000 -
Debt issuance costs (68,925,172 ) (280,511 )
Total senior convertible notes payable 46,847,100 1,738,754
Less: current portion of convertible notes payable (44,238,177 ) (577,260 )
Convertible notes payable – related parties, net of current portion 2,608,923 1,161,494
Notes payable:
Notes payable 27,644 1,932,088
Debt issuance costs - (34,997 )
Total notes payable 27,644 1,897,091
Less: current portion of notes payable (15,530 ) (1,301,212 )
Notes payable, net of current portion 12,114 595,879
Notes payable – related parties:
Notes payable 112,835 2,827,512
Debt issuance costs - (33,833 )
Total notes payable – related parties: 112,835 2,793,679
Less: current portion of notes payable – related parties (112,835 ) (1,389,922 )
Notes payable – related parties, net of current portion $ - $ 1,403,757 Convertible Notes Payable – Related Parties Zash – February
2021 On February 23,
2021, Lomotif Private Limited entered into a loan agreement with Zash Global Media and
Entertainment for $ 1,500,000 with
a maturity date on February
22, 2028 and an annual interest rate of 2% . Under
the terms of the agreement, the note is convertible at a 20% discount to a $150 million valuation of Lomotif Private
Limited. Zash – March
2021 On March 30, 2021, Lomotif
Private Limited entered into a loan agreement with Zash Global Media and Entertainment for $ 1,000,000 March 28,
2028 2% Under the terms of the agreement, the note is convertible at a 20% discount to a $150 million
valuation of Lomotif Private Limited Convertible Notes Payable Tarun Katial –
February 2021 On February 10,
2021, Lomotif Private Limited entered into a loan agreement with Tarun Katial for $ 100,000 February
9, 2023 3% Under
the terms of the agreement, the Company had the option to automatically convert the note into common stock of Lomotif Private
Limited based on the valuation at the time of a qualified financing round with accrued interest being forgone or receive a payment
equal to the sum of one and a half times (1.5x) the purchase amount which would increase the principal to $150,000 Hudson
Bay Financing – July 2021 On
July 22, 2021 Vinco Ventures, Inc. consummated the closing of a private placement offering (the “July 2021 Offering”)
whereby pursuant to the Securities Purchase Agreement (the “July 2021 Purchase Agreement”) entered into by the Company
on July 22, 2021 with Hudson Bay Master Fund Ltd as investor the Company issued a Senior Secured Convertible Note in the amount
of $ 120,000,000
for the purchase price of $ 100,000,000
(the “July 2021 Note”) and
five ( 5 )
year warrants (the “July 2021 Warrant”) to purchase shares of the common stock. The Company placed $ 100,000,000
of cash into a restricted bank account
under a deposit account control agreement as collateral against for the Senior Secured Convertible Note. 120,000,000 20,000,000 9,300,000 90,700,000 The
July 2021 Note shall carry no interest unless and until an event of default shall occur and the July 2021 Note matures
on July
22, 2022 . The July 2021 Note contains
a voluntary conversion mechanism whereby the Noteholder may convert at any time after the Initial Convertibility Date (as defined therein),
in whole or in part, the outstanding principal and interest under the July 2021 Note into shares of the Common Stock at a conversion
price of $ 2.655
per share. The July 2021 Note is guaranteed
by the Company’s subsidiaries and certain other guarantors and is a senior secured obligation of the Company and its subsidiaries.
The July 2021 Note contains customary events of default. If an event of default occurs, interest under the July
2021 Note will accrue at a rate of eighteen percent ( 18 %)
per annum and the outstanding principal amount of the July 2021 Note, plus accrued but unpaid interest, liquidated damages and
other amounts owing with respect to the July 2021 Note will become, at the July 2021 Noteholder’s election, immediately
due and payable in cash. Upon completion of a Change of Control (as defined in the July 2021 Note), the July 2021 Note
holder may require the Company to purchase any outstanding portion of the July 2021 Note in cash at a price in accordance with
the terms of the July 2021 Note. Pursuant
to the July 2021 Purchase Agreement, the investor received a July 2021 Warrant. The July 2021 Warrant contains
an exercise price of $ 2.655
per share, subject to adjustments as provided
under the terms of the July 2021 Warrant. In connection with the closing of the July 2021 Offering, the July 2021
Warrant was issued for an aggregate of 32,697,548
shares of Common Stock. The
Company also entered into a Registration Rights Agreement with the investor. The Registration Rights Agreement provides that the
Company shall (i) file with the Securities and Exchange Commission (the “Commission”) a registration statement by
30 days following the closing date of the July 2021 Purchase Agreement to register the conversion Shares and warrant
Shares;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The Company filed the Registration Statement which has been declared effective. Palladium
Capital Group, LLC. acted as placement agent for the July 2021 Offering. The
placement agent received $9,000,000 of which $ 1,000,000
was
cash compensation and $8,000,000 was deferred
cash compensation (8% of the gross proceeds to the Company plus an additional 1% of the gross proceeds to the Company for non-accountable
expenses). The Company has paid $4,000,000 of the remaining $8,000,000 as of December 31, 2021. The
conversion feature on the July 2021 Note and the July 2021 Warrants were approved by shareholders on October 14,
2021. On November 9, 2021 the investor converted $ 7,000,000
of principal under the notes payable in
exchange for 1,750,000
shares of common stock. Hudson
Bay Financing- February 2021 On
February 23, 2021, the Company consummated the closing of a private placement offering (the “Offering”) whereby pursuant
to the Securities Purchase Agreement (the “February 2021 Purchase Agreement”) entered into by the Company on February
18, 2021 with one accredited investor, the Company issued a Senior Convertible Note for the purchase price of $ 10,000,000
(the “February 2021 Note”)
and five ( 5 )
year warrants (the “February 2021 Warrants”) to purchase shares of the Company’s common stock. The Company
issued the February 2021 Warrants to the investor representing the right to acquire an aggregate of 18,568,188
shares of Common Stock. The February 2021
Warrants contain an exercise price of $ 3.722
per share. 10,000,000 1,050,000 8,950,000 The
February 2021 Note carries an interest rate of 6 %
per annum compounding monthly and matures on February
23, 2022 . The February 2021 Note contains
a voluntary conversion mechanism whereby the noteholder may convert at any time after the issuance date, in whole or in
part, the outstanding principal and interest under the February 2021 Note into shares of the Common Stock at a conversion price
of $ 4.847
per share. The February 2021 Note shall
be a senior unsecured obligation of the Company and its subsidiaries. The February 2021 Note contains customary events of default.
If an event of default occurs, interest under the February 2021 Note will accrue at a rate of twelve percent ( 12 %)
per annum and the outstanding principal amount of the February 2021 Note, plus accrued but unpaid interest, liquidated damages
and other amounts owing with respect to the February 2021 Note will become, at the February 2021 noteholder’s election,
immediately due and payable in cash. Upon completion of a Change of Control (as defined in the Note), the February 2021 Noteholder
may require the Company to purchase any outstanding portion of the February 2021 Note in cash at a price in accordance with the
terms of the February 2021 Note. The
investor fully converted $ 10,000,000
of principal into 2,063,132
of the Company’s common shares and made
a cash payment for the remaining accrued interest. The principal and interest is fully paid as of December 31, 2021. Pursuant
to the February 2021 Purchase Agreement, the investor received a Warrant in an amount equal to 900 %
of the shares of Common Stock initially issuable to the Investor pursuant to the conversion terms of the investor’s February
2021 Note. The Warrant contains an exercise price of $ 3.722
per share, subject to adjustments as provided
under the terms of the Warrant. In connection with the closing of the Offering, the Warrant was exercisable for an aggregate of 18,568,188
13,968,188
The
Company also entered into a Registration Rights Agreement with the investor (the “Registration Rights Agreement”).
The Registration Rights Agreement provides that the Company shall (i) file with the Securities and Exchange Commission a registration
statement by 30 days following the Closing Date of the February 2021 Purchase Agreement to register the conversion shares
and warrant shares;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The Company filed the registration statement which has been
declared effective. Palladium
Capital Group, LLC. acted as placement agent for the Offering. The
placement agent received cash compensation of $ 900,000
(8%
of the gross proceeds to the Company plus an additional 1% of the gross proceeds to the Company for non-accountable expenses). The placement agent also received a Warrant granting
the Holder the right to purchase 1,650,346
shares of the Company’s common stock at
an exercise price of $ 3.722
with an expiration date of February 23, 2026. On
June 4, 2021, the Company entered into a warrant exercise agreement (the “June 2021 Warrant Agreement”) with the investor
whereby the Company agreed to issue additional warrants, to purchase shares of Common Stock at a per-share exercise price equal to
$ 3.30
(the “Incentive Warrants”, all pursuant
to the terms and conditions set forth in the June 2021 Warrant Agreement. At the Closing (as defined in Section 2 of the June 2021 Agreement),
the parties shall execute and deliver a registration rights agreement, (the “Registration Rights Agreement”), pursuant to
which the Company will agree to register the shares of Common Stock underlying the Incentive Warrants. Subject
to the terms of June 2021 Warrant Agreement, the Company shall issue and deliver Incentive Warrants to the investor to initially
purchase zero shares of Common Stock, which number of shares shall be subject to adjustment, including the provision of Incentive Warrants
on a 1.75-for-one basis for the additional exercise of each Existing Warrant on or prior to July 7, 2021. During the year ended December
31, 2021, the investor exercised 15,898,188
warrants and received 27,821,829
incentive warrants. The
June 2021 Warrant Agreement includes customary representations, warranties and covenants, and customary conditions to closing, expense
and reimbursement obligations and termination provisions. Hudson
Bay Financing- January 2021 On
January 25, 2021, the Company consummated the closing of a private placement offering (the “January 2021 Offering”)
whereby pursuant to the Securities Purchase Agreement (the “January 2021 Purchase Agreement”) entered into by the
Company on January 21, 2021 with investor, the Company issued a Senior Convertible Note for the purchase price of $ 12,000,000
(the “January 2021 Note”)
and a five ( 5 )
year warrant (the “January 2021 Warrant”) to purchase shares of the Company’s common stock. The Company issued
the January 2021 Warrants to the investor representing the right to acquire an aggregate of 15,000,000
shares of the Company’s common stock. The
January 2021 Warrants contain an exercise price of $ 2.00
per share. The Company recorded a deferred
discount of $ 12,000,000 1,230,000 10,770,000 The
January 2021 Note carries an interest rate of 6 %
per annum and matures on the 12-month anniversary of the issuance date (as defined in the January 2021 Note). The January
2021 Note contains a voluntary conversion mechanism whereby the January 2021 noteholder may convert at any time after the
issuance date, in whole or in part, the outstanding balance of the January 2021 Note into shares of the Common Stock at
a conversion price of $ 2.00
per share. The January 2021 Note shall
be a senior obligation of the Company and its subsidiaries. The January 2021 Note contains customary events of default. If an
event of default occurs, interest under the January 2021 Note will accrue at a rate of twelve percent ( 12 %)
per annum and the outstanding principal amount of the January 2021 Note, plus accrued but unpaid interest, liquidated damages
and other amounts owing with respect to the January 2021 Note will become, at the January 2021 noteholder’s election,
immediately due and payable in cash. Upon completion of a Change of Control (as defined in the January 2021 Note), the January
2021 Noteholder may require the Company to purchase any outstanding portion of the January 2021 Note in cash at a price
in accordance with the terms of the January 2021 Note. The
investor fully converted $ 12,000,000
of principal and $ 41,690
of interest into 6,020,845
of the Company’s common shares. The principal
and interest is fully paid as of December 31, 2021. Pursuant
to the January 2021 Purchase Agreement, the investor received a Warrant in an amount equal to 250 %
of the shares of Common Stock initially issuable to each investor pursuant to the investor’s January 2021 Note. The
Warrant contains an exercise price of $ 2.00
per share. In connection with the closing of
the Offering, the Warrant was issued to purchase an aggregate of 15,000,000
shares of Common Stock. As of December 31, 2021,
the investor has exercised 15,000,000
warrants. The
Company also entered into a Registration Rights Agreement with the investor (the “Registration Rights Agreement”).
The Registration Rights Agreement provides that the Company shall (i) file with the Securities and Exchange Commission a registration
statement by 30 days following the Closing Date to register the conversion shares and warrant shares;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The Company filed the registration statement which has been declared effective. Palladium
Capital Group, LLC acted as placement agent for the Offering. The
placement agent received cash compensation of $ 1,080,000
(8%
of the gross proceeds to the Company plus an additional 1% of the gross proceeds to the Company for non-accountable expenses). The placement agent also received a Warrant dated January
25, 2021 granting the Holder the right to purchase 480,000
shares of the Company’s common stock at
an exercise price of $ 2.00
with an expiration date of January 25, 2026. On
May 24, 2021, the Company entered into a warrant exercise agreement (the “May 2021 Warrant Agreement”) with the investor
who agreed to exercise 2,870,000
shares of Common Stock underlying the January
Warrants and the Company agreed to issue additional warrants, to purchase shares of Common Stock at a per-share exercise price equal
to $ 3.20
(the “Incentive Warrants”, all pursuant
to the terms and conditions set forth in the May 2021 Warrant Agreement. At the Closing (as defined in Section 2(b) of the May 2021 Warrant
Agreement), the parties shall execute and deliver a registration rights agreement, (the “Registration Rights Agreement”),
pursuant to which the Company will agree to register the shares of Common Stock underlying the Incentive Warrants. During the year ended
December 31, 2021, the investor exercised 13,070,000
warrants and received 13,070,000
incentive warrants. Subject
to the terms of May 2021 Warrant Agreement, (i)
the investor shall pay to the Company an amount equal to the exercise price of the January Warrants in effect as of the date of
such exercise multiplied by 2,870,000 shares (as adjusted for any share split or similar transaction after the date hereof) and (ii)
the Company shall issue and deliver Incentive Warrants to the investor to initially purchase an aggregate number of shares equal
to the number of exercised warrant shares, which number of shares shall be subject to adjustment, including the provision of Incentive
Warrants on a one-for-one basis for the additional exercise of each January Warrant on or prior to June 1, 2021. The
May 2021 Warrant Agreement includes customary representations, warranties and covenants, and customary conditions to closing, expense
and reimbursement obligations and termination provisions. Jefferson
Street Capital Financing On
July 29, 2020, the Company entered into a Securities Purchase Agreement with Jefferson Street Capital, LLC, as investor,
wherein the Company issued the investor a Convertible Promissory Note in the amount of $ 224,000
($ 24,000
OID). The note had a term of six ( 6 )
months, was due on January
29, 2021 and has a one-time interest charge of
2 %.
In addition, the Company issued the investor 14,266
shares of Common Stock as an origination fee. The transaction closed on July 29, 2020. On January 28, 2021, the Company paid all outstanding
principal and interest in the amount of $ 260,233 . On
April 7, 2020, the Company entered into a Securities Purchase Agreement with Jefferson Street Capital, LLC, as investor, wherein
the Company issued the investor a Convertible Promissory Note in the amount of $ 168,000
($ 18,000
OID). The note has a term of six ( 6 )
months, is due on October
7, 2020 and has a one-time interest charge of
2 %.
In addition, the Company issued the investor 10,700
shares of Common Stock as an origination fee.
The transaction closed on April 9, 2020. On October 7, 2020, the Company and investor entered into a Forbearance Agreement.
Under
the terms of the Forbearance Agreement, the Company requested and the investor agreed to temporarily forebear, until the earlier
of (i) December 9, 2020 or (ii) at such time as a default shall occur under and pursuant to the Purchase Agreement, the note or
the Securities Purchase Agreement, from exercising its right to convert amounts due under the Note into Common Stock of the Company,
in exchange for a one-time cash payment forbearance fee equal to $ 12,500
paid
upon execution of the Securities Purchase Agreement. On
December 23, 2020, the investor submitted a Notice of Conversion for $ 45,000
in principal and $ 750
in fees. On December 29, 2020, the Company issued
41,730
shares to satisfy the conversion obligation.
The investor converted $ 54,830
of principal into 54,830
of the Company’s common shares. The note
was paid in full on February 1, 2021. BHP
Capital Financing On
April 7, 2020, the Company entered into a Securities Purchase Agreement with BHP Capital NY Inc. as investor wherein the Company
issued the BHP Capital NY Inc. Convertible Promissory Note in the amount of $ 168,000
($ 18,000
OID). The note has a term of six ( 6 )
months, is due on October
7, 2020 and has a one-time interest charge of
2 %.
In addition, the Company issued BHP Capital NY Inc. 10,700
shares of Common Stock as an origination fee. The transaction closed on April 9, 2020. The note was paid in full on January 29, 2021. 32E
Financing On
December 4, 2019, the Company agreed to issue and sell to 32 Entertainment LLC (“32E”) a 10% Senior Secured Note (the “32E
Note”), in the principal amount of $ 250,000 .
The maturity date of the 32E Note is December
4, 2020 . In addition, the Company issued to 32E
10,000
shares of common stock as an inducement to 32E
to purchase the 32E Note. The fees were recorded as a debt discount and amortized over the term of the note. The $ 250,000
of proceeds from the 32E Note was used for general
working capital needs of the Company and the repayment of debt related to Horberg Enterprises. On May 19, 2020, the Company entered into
an Amendment to the 32E Note. Under the terms of the amendment, the Company issued to 32E an Amended Subordinate Secured Note
(the “Replacement Note”) in the principal amount of $ 200,000
that accrued interest at 16 %
annually and matured on May 21, 2021. On May 28, 2020, the Company paid $ 50,000
toward the principal plus interest in the amount
of $ 6,250
for a total of $ 56,250 .
32E also received 40,000
restricted stock units and surrendered the warrant
issued to it in the December 4, 2019 financing transaction. The note was paid in full on January 28, 2021. Promissory
Notes On
January 2, 2020, Ed Roses, LLC entered into a Loan Agreement with Sook Hyun Lee. Under the terms of the Loan Agreement, the Sook
Hyun Lee agreed to lend $ 150,000
to Ed Roses, LLC for general working capital.
The Loan is due on April
15, 2020 and accrues interest at 15 %
per annum. The Loan Agreement shall automatically renew at the maturity date for successive 90-day periods unless written
notice is remitted by either party. On April 15, 2020, Ed Roses, LLC shall pay the lender all unpaid principal and interest
and a $ 30,000
commitment fee. The lender shall have
a collateral interest in the accounts receivable of Ed Roses, LLC, including but not limited to 7 Eleven receivables. As collateral,
the Company placed 75,000
shares of common stock in reserve. The note was
paid in full on March 11, 2021. On
January 10, 2020, the Company entered into a 5% Promissory Note Agreement with Equity Trust Company on behalf of Rawleigh Ralls (“Ralls”)
for an aggregate principal amount of $ 267,000 250,000 17,000 125,000 86,725 On
January 15, 2020, the Company entered into a 5% Promissory Note Agreement with Paul J. Solit &amp; Julie B. Solit (“Solits”)
for an aggregate principal amount of $ 107,000 100,000 7,000 50,000 31,755 On
January 17, 2020, the Company entered into a 5% Promissory Note Agreement with Richard O’Leary (“O’Leary”) for an aggregate principal amount of $ 53,500 50,000 3,500 25,000 16,797 Paycheck
Protection Program On
April 15, 2020, the Company entered into a loan agreement (the “First Choice PPP Loan”) with First Choice Bank under the
Paycheck Protection Program (the “PPP”), which was part of the Coronavirus Aid, Relief, and Economic Security Act administered
by the United States Small Business Administration (the “SBA”). The Company received proceeds of $ 789,852
from the First Choice PPP Loan. On May 4, 2021,
the First Choice PPP loan was forgiven and the carrying value of $ 789,852
was recorded as a gain on extinguishment as part
of interest expense. In accordance with the requirements of the PPP, the Company used the proceeds from the First Choice PPP Loan primarily
for payroll costs, subject to thresholds, rent and utilities. The First Choice PPP Loan had a 1.00 %
interest rate per annum and a maturity date of April
15, 2022 and was subject to the terms and conditions
applicable to loans administered by the SBA under the PPP. On
May 4, 2020, TBD Safety, LLC, the Company’s wholly owned subsidiary, entered into a loan agreement (the “First Home PPP Loan”)
with First Home Bank under the PPP. The Company received proceeds of $ 62,500 62,500 1.00 May 4,
2022 Receivables
Financing On
February 21, 2020, the Company entered into a receivables financing arrangement for certain receivables of the Company not to exceed
$ 1,250,000 85 1 2 On
November 12, 2019, the Company entered into a Receivables Purchase Agreement with a financial institution (the “Receivables Purchase
Agreement”), whereby the Company agreed to the sale of $ 250,000 200,000 In
April 2019, we entered into a receivables financing arrangement for certain receivables of the Company. The agreement allows for borrowings
up to 80 1 2 Line
of Credit On
the effective date, the Company as guarantor entered into a Secured Line of Credit Agreement with Global and PPE. Under the terms of the Credit Agreement, PPE is to make available to Global a revolving credit loan in a principal
aggregate amount at any one time not to exceed $ 2,500,000 .
Upon each drawdown of funds against the credit line, Global shall issue a Promissory Note to PPE.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outstanding principal and interest was fully settled and paid
as of December 31, 2021 for 575,000
shares
of common stock. The
scheduled maturities of the debt for the next five years as of December 31, 2021, are as follows: Schedule of Maturities of Long-term Debt
For the Years Ended December 31, Amount
2022 113,278,365
2023 2,634,386
2024 -
2025 -
2026 -
Long-term Debt, Gross 115,912,751
Less: debt discount (68,925,172 )
Long-term Debt $ 46,987,579 For
the years ended December 31, 2021 and 2020, interest expense was $ 72,784,039 and $ 3,378,131 ,
respectively, of which $ 665,624 and $ 314,415
was related party interest expense. For the years
ended December 31, 2021 and 2020, interest income of $ 649,077 and $ 0
was included in the interest expense, net on
the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t>
        </is>
      </c>
    </row>
    <row r="4">
      <c r="A4" s="4" t="inlineStr">
        <is>
          <t>Warrant Liability</t>
        </is>
      </c>
      <c r="B4" s="4" t="inlineStr">
        <is>
          <t xml:space="preserve">Note
15 — Warrant Liability For
the year ended December 31, 2021, the Company issued warrants to purchase shares of the Company’s common stock related to multiple
private placements. The warrants are as follows: Schedule of Warrants Issued to Purchase Common Stock
Warrant Shares Exercise Price
Hudson Bay Warrant; January 25, 2021 15,000,000 $ 2.000
Palladium Capital Warrant; January 25, 2021 480,000 $ 2.000
BHP Capital Warrant; January 28, 2021 1,500,000 $ 2.200
Hudson Bay Warrant; February 23, 2021 18,568,188 $ 3.720
Palladium Capital Warrant; February 23, 2021 1,650,346 $ 3.720
Hudson Bay Warrant; May 4, 2021 13,070,000 $ 3.200
Palladium Capital Warrant; May 4, 2021 1,200,000 $ 3.200
Hudson Bay Warrant; June 4, 2021 27,821,829 $ 3.300
Palladium Capital Warrant; June 4, 2021 2,071,346 $ 3.300
BHP Capital Warrant; June 9, 2021 1,500,000 $ 3.200
Hudson Bay Warrant; July 22, 2021 32,697,548 $ 2.655
Palladium Capital Group Warrant; July 22, 2021 2,615,804 $ 2.655
BHP Capital Warrant; July 23, 2021 1,007,194 $ 2.780
Hudson Bay Series A Warrant; August 19, 2021 20,500,000 $ 2.655
Hudson Bay Series B Warrant; August 19, 2021 * 2,000,000 $ 2.655
Palladium Capital Group Series A Warrant; August 19, 2021 1,640,000 $ 3.200
Palladium Capital Group Series B Warrant; August 19, 2021* 160,000 $ 2.655
Hudson Bay Series A Warrant; September 1, 2021** 12,000,000 $ 9.000
Armistice Capital Series A Warrant; September 1, 2021** 5,000,000 $ 9.000
CVI Investments Series A Warrant; September 1, 2021** 3,000,000 $ 9.000
Hudson Bay Series B Warrant; September 1, 2021* 2,000,000 $ 9.000
Palladium Capital Group Series A Warrant; September 1, 2021 1,600,000 $ 9.000
Palladium Capital Group Series B Warrant; September 1, 2021* 160,000 $ 9.000
Hudson Bay Warrant; November 10, 2021 15,000,000 $ 4.527
Palladium Capital Group Warrant; November 10, 2021 1,200,000 $ 4.527
Hudson Bay Warrant; December 20, 2021 30,678,041 $ 3.265
Palladium Capital Group Warrant; December 20, 2021 2,454,243 $ 3.265
* The
Series B Warrant has effective exercise price of $ 0.00 The
warrants are subject to anti-dilution adjustments outlined in the Agreement. The warrants issued during the year ended December 31, 2021
were classified as a liability with an initial grant date fair value of $ 756,924,147 ,
of which $ 110,420,000
was recorded as a deferred debt discount,
$ 646,504,147
of excess fair value
was immediately expensed as loss on issuance of warrants and $ 10,000,000
was
recorded as additional loss on issuance of warrants for a fee paid for the waiver of certain registration rights
agreement penalties. In addition, during the year ended December 31, 2021 the Company recorded $ 94,817,673 198,566,171 . The
warrants remaining at December 31, 2021 were valued using the Monte-Carlo simulation pricing model to calculate the fair value of the
warrants with the following assumptions: Schedule of Warrant Assumptions
Dividend Yield Expected Volatility Risk-free Interest Rate Expected Life
Hudson Bay Warrant; June 4, 2021 0.00 % 115.00 % 1.25 % 2.5
Palladium Capital Warrant; June 4, 2021 0.00 % 115.00 % 1.25 % 2.5
Hudson Bay Warrant; July 22, 2021 0.00 % 115.00 % 1.24 % 2.5
Hudson Bay Series A Warrant; September 1, 2021 0.00 % 115.00 % 1.22 % 2.5
Palladium Capital Group Series A Warrant; September 1, 2021 0.00 % 115.00 % 1.22 % 2.5
Hudson Bay Warrant; November 10, 2021 0.00 % 115.00 % 1.30 % 2.5
Palladium Capital Warrant; November 10, 2021 0.00 % 115.00 % 1.30 % 2.5
Hudson Bay Warrant; December 20, 2021 0.00 % 115.00 % 1.30 % 2.5
Palladium Capital Warrant; December 20, 2021 0.00 % 115.00 % 1.30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6 — Income Taxes Vinco
Ventures, Inc. is taxed as a corporation and pays federal, state and local taxes on income allocated to it from Ferguson Containers,
Cryptyde Shared Services LLC, EVNT Platform LLC, Cryptyde Inc, CW Machines LLC, BlockHiro LLC, Edison Nation Holdings LLC, Edison Nation
LLC, Safe TV Shop LLC, Everyday Edison LLC, CBAV1 LLC, Pirasta LLC, Vinco Shared Services LLC, TBD Safety LLC, Honey Badger Media LLC,
ZVV Media Partners LLC, Best Party Concepts LLC, Global Clean Solutions LLC, Lomotif Private Limited, and Lomotif Inc. based upon the
Company’s economic interest in those entities. Edison
Nation Holdings, LLC and its subsidiaries are disregarded limited liability companies for US income tax purposes. Accordingly, Edison
Nation was not subject to income taxes prior to the acquisition on September 4, 2018 and the results of operations were not material
and therefore the tax provision is only for the post-acquisition period. TBD
Safety, LLC is a disregarded limited liability company for US income tax purposes. Accordingly, TBD was not subject to income taxes
prior to the acquisition on October 16, 2020 and the results of operations were not material and therefore the tax provision is only
for the post-acquisition period. Global
Clean Solutions, LLC is a partnership for US income tax purposes and the Company’s share of the partnership income is included
in its tax provision. Global Clean Solutions, LLC was not subject to income taxes prior to the acquisition on May 20, 2020 and
the results of operations were not material and therefore the tax provision is only for the post-acquisition period. Honey Badger, LLC (HB) is a disregarded limited
liability company for US income tax purposes. Accordingly, HB was not subject to income taxes prior to the acquisition on November 10,
2020 and the results of operations were not material and therefore the tax provision is only for the post-acquisition period. Cryptyde Shared Services, LLC, EVNT Platform LLC and BlockHiro, LLC were newly formed entities
in 2021 and are disregarded limited liability companies for US income tax purposes. CW Machines, LLC and ZVV Media Partners, LLC are
newly formed partnerships for US income tax purposes in 2021 and VV’s share of the partnership income is included in its tax provision. In
2021, through ZVV Media Partners, LLC, Lomotif Private Ltd (Singapore) and Lomotif, Inc (US) were acquired. United
States and foreign components of loss before income taxes were as follows: Schedule of Income Before Income Tax, Domestic and Foreign
2021 2020
For the Years Ended December 31,
2021 2020
United States $ (711,404,939 ) $ (6,287,903 )
Foreign (9,618,416 ) -
Loss before income taxes $ (721,023,355 ) $ (6,287,903 ) The
income tax provision (benefit) consists of the following: Schedule of Components of Income Tax Expense (Benefit)
2021 2020
For the Years Ended December 31,
2021 2020
Current:
Federal $ - $ -
Foreign - -
State and local 81,081 19,197
Total current $ 81,081 $ 19,197
Deferred:
Federal $ (8,782,083 ) $ (1,166,562 )
Foreign - -
State (4,037,793 ) (196,494 )
Total deferred (12,819,876 ) 1,363,056
Less: valuation allowance increase 12,928,296 1,363,056
Net deferred $ 108,420 $ -
Income tax provision (benefit) $ 189,501 $ 19,197 The
tax effects of temporary differences that give rise to deferred tax assets or liabilities are presented below: Schedule of Deferred Tax Assets and Liabilities
For the Years ended December 31,
2021 2020
Deferred tax assets:
Stock-based compensation $ 3,547,401 $ 1,025,745
Goodwill and intangible assets - -
Operating lease liabilities 16,504 32,653
Net operating loss carryforwards 14,667,049 3,567,490
Other 759,883 -
Less: valuation allowance (18,548,212 ) (3,787,253 )
Net deferred tax assets 442,626 838,635
Deferred tax liabilities:
Right of use assets (15,848 ) (32,137 )
Goodwill and intangible assets (375,889 ) (724,395 )
Property and equipment (159,308 ) (82,103 )
Net deferred tax liabilities (551,046 ) (838,635 )
Net deferred taxes $ (108,420 ) $ - As
of December 31, 2021, the Company has the following gross carryforwards available: Schedule of Gross Carryforwards
Jurisdiction Tax Attribute Amount Begin to Expire
U.S. Federal (1) NOL 42,257,987 No expiration
U.S. State (1) NOL 41,162,702 2038
Singapore (1) NOL 16,860,023 No expiration
U.S. Federal Foreign Tax Credits 316,140 2028
(1) Net
operating losses (NOL’s) are presented as pre-tax amounts. The
above carryforwards may be subject to annual limitation under Section 382 and 383 of the Internal Revenue Code of 1986, and similar
state provisions if the Company experiences one or more ownership changes. The Company evaluates its ability to realize deferred tax
assets on a quarterly basis and establishes a valuation allowance when it is more likely than not that all or a portion of a
deferred tax asset may not be realized. As of December 31, 2021 and 2020, the Company has recorded a net deferred tax asset of $ 18,439,792 and
$ 2,948,616 ,
respectively. However, these net deferred tax assets will only be utilized to the extent the Company generates sufficient taxable
income. As of December 31, 2021 and 2020, the Company established a valuation allowance in the amount of $ 18,548,212 and
$ 3,787,252 ,
respectively, against the net deferred tax assets as it is not more likely than not that is realizable based on current available
evidence. A
reconciliation of the statutory federal income tax rate to the Company’s effective tax rate is as follows: Schedule of Effective Income Tax Rate Reconciliation
For the Years ended December 31,
2021 2020
Tax at federal statutory rate 21.0 % 21.0 %
Warrant fair market adjustment -16.4 % 0.0 %
U.S. income subject to valuation allowance -2.0 % -20.9 %
State and local income taxes 0.4 % -0.3 %
International rate differences 0.0 % 0.0 %
Income from “pass through” entities taxable to noncontrolling partners -0.2 % 0.0 %
Nondeductible interest expense -2.1 % 0.0 %
Transaction costs -0.2 % 0.0 %
Executive compensation -0.6 % 0.0 %
Other 0.0 % -0.1 %
Effective income tax rate -0.03 % -0.3 % The
Company files income tax returns in various U.S., state, and foreign taxing jurisdictions. With few exceptions, the Company is no longer
subject to U.S. federal and state tax examinations in its major tax jurisdictions for periods before 2018. With few exceptions, the Company
is no longer subject to tax examinations in the foreign jurisdictions for tax periods prior to 2016. It
is the Company’s policy to include interest and penalties related to income tax liabilities in income tax expense in the consolidated
statements of income and comprehensive income. In addition, the Company records uncertain tax positions in accordance with ASC 740. No In
general, it is the practice and intention of the Company to reinvest the earnings of its non-domestic subsidiaries in activities outside
the United States. While
the Tax Cuts and Jobs Act provides for a territorial tax system, beginning in 2018, it includes the foreign-derived intangible income
(“FDII”) and global intangible low-taxed income (“GILTI”) provisions. The Company elected to account for GILTI
tax in the period in which it is incurred. The GILTI provisions require the Company to include in its U.S. income tax return foreign
subsidiary earnings from its Controlled Foreign Corporations (“CFCs”) in excess of an allowable return on the foreign subsidiary’s
tangible assets. The FDII provisions allow for a deduction equal to a percentage of the foreign-derived intangible income of a domestic
corporation. As a result of these provisions, the Company did not have any additional tax expense or benefit from either GILTI or FDI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7 — Related Party Transactions ZASH
Global Media and Entertainment Corporation As
of December 31, 2021, Lomotif owed ZASH $ 2,500,000
in original principal amount under two promissory
notes. See Note 13 – Debt 19,500,000
in original principal amounts under six
promissory notes. ZASH also performed certain
management functions on behalf of ZVV for which ZASH received $ 3,500,000
during the year ended December 31, 2021. Our
Chairman, Roderick Vanderbilt, co-founded ZASH and served as the President of ZASH, and has a pre-existing personal and business relationship
with the current controlling shareholder of ZASH and ZVV manager, Theodore Farnsworth. Magnifi
U, Inc. On
October 12, 2021, ZVV entered into a promissory note (the “Magnifi U Note”) with Magnifi U, Inc. (“Magnifi U”),
pursuant to which ZVV loaned Magnifi U $ 1,500,000 .
The Magnifi U Note bears interest at 3 %
annually and Magnifi U is obligated to pay the full amount of principal and interest in one balloon payment on October
12, 2023 . Our Chief Executive Officer, President
and director and member of the board of managers of ZVV, Lisa King, is the founder of Magnifi U and serves as its chief executive officer.
ZASH has a 15 %
ownership interest in Magnifi U resulting from its equity investment of $ 5,000,000
in Magnifi U. Founded in August 2020, Magnifi
U is a personalized and immersive online education platform whose goal is to help its users develop life skills, nurture strengths and
live with purpose. Wattam Management Inc. On October 12, 2021, Cryptyde, Inc. entered into a promissory note (the “Wattum Note”)
with Wattam Management, Inc. (“Wattum”), pursuant to which Cryptyde loaned Wattum $ 4,000,000 5% 49% Forever
8 Fund, LLC On
November 17, 2020, the Company, through its subsidiary, Edison Nation, LLC, entered into an Inventory Management Agreement with the Forever
8 Fund, LLC (“F8”), an entity which Christopher B. Ferguson, our former Chairman and Chief Executive Officer, holds a 45 %
ownership interest. Under the terms of the agreement, F8 desires to maintain inventory of and sell to Edison Nation certain
products pursuant to the terms and conditions set forth in the agreement. As consideration for the inventory management
services provided under this agreement, Edison Nation agrees to pay F8 a fee for each unit of each product sold on a platform
determined in accordance with the fee schedule set forth in the applicable Product Schedule (the “Fee Schedule”) based
on the Age of Inventory Sold set forth on the Fee Schedule (the “F8 Fees”). Prior to the signing of the agreement, F8 advanced
the Edison Nation $ 239,283
that was utilized to pay for deposits with Edison
Nation factories. The balance outstanding at December 31, 2021 is $ 0
and the agreement has been terminated as of December 31, 2021. NL
Penn Capital, LP and SRM Entertainment Group LLC As
of December 31, 2021 and 2020, due to related party consists of net amounts due to SRM Entertainment Group LLC (“SRM”)
and NL Penn Capital, LP (“NL Penn”), the majority owner of both, which are owned by Chris Ferguson, our former Chairman and
Chief Executive Officer. The amount due to NL Penn was assigned to TXC Services, LLC. The amount due to related parties is related to
the acquisitions of Pirasta, LLC and Best Party Concepts, LLC offset by operating expenses that were paid by SRM and Edison Nation on
behalf of SRM and NL Penn. As of December 31, 2021 and 2020, the net amount due to related parties was $ 15,401
and $ 32,452 ,
respectively. Such amounts are due currently. NL Penn and affiliated entities may lend additional capital to Edison Nation pursuant to
terms and conditions similar to the current working capital lenders to Edison Nation such as Franklin Capital. In addition, Edison Nation
borrows working capital from Franklin Capital, and Mr. Ferguson is a personal guarantor on the working capital facility provided to Edison
Nation by Franklin Capital. Enventys
Partners, LLC On
August 1, 2018, the Company entered into a one-year letter agreement with Enventys Partners, LLC, a North Carolina limited liability
company (“Enventys”), whereby Enventys agreed to provide services to the Company as an independent contractor in the areas
of product development and crowdfunding campaign marketing. During the term of the Enventys Agreement, the Company shall pay Enventys
a fixed fee of $ 15,000
per month for product development assistance,
including design research, mechanical engineering and quality control planning. Depending on the success of each campaign, the Company
may also pay Enventys a commission of up to ten percent of the total funds raised in the applicable campaign. Louis Foreman, who is a
former member of the Company’s board of directors, is also the Chief Executive Officer and the largest equity holder
of Enventys. We did not incur fees related to any services performed by Enventys for the year ended December 31, 2021
and 2020, respectively. During 2019, the Company and Enventys agreed to the cancellation of the agreement. The balance outstanding
at December 31, 2021 and 2020 is $ 93,490 and $ 105,424 ,
respectively. Compensation of Immediate Family Member
The Company has employed an immediate family member of Ms.
Lisa King in a non-executive officer position since January 2022. Ms. King’s family member is paid an annual salary of $ 1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8 — Commitments and Contingencies Employment
Agreements On
February 2, 2021, the Company entered into an Employment Agreement with Christopher Ferguson for the role of Chief Executive Officer.
The
agreement is effective as of November 12, 2020 and has a term of three ( 3 )
years from the effective date. Thereafter, the agreement shall automatically be renewed and the term shall be extended
for additional consecutive terms of 1 year, unless such renewal is objected to by either the Company or the executive.
The executive’s initial annual base salary shall be $ 200,000 ,
less applicable withholdings and 120,000
common
shares that shall vest in their entirety on issuance. For 2021, the executive shall receive a cash bonus in the amount equal to
30% of the annual base salary, and an award of 200% shares of the Company’s common stock, which shall vest in their entirety
on issuance, which shall be received by the executive no later than the first 30 days of the current fiscal year. The executive
shall be entitled to 150,000
shares
of the Company’s common stock, due immediately upon an increase of 2.5 times the enterprise value of the Company on a 5-day
closing average from the effectiveness of the agreement .
For clarification, the enterprise value
as of the Company at the effective date was $ 25,042,464 .
Mr. Ferguson tendered his resignation as (i) the Company’s Chief Executive Officer, effective October 25, 2021 and (ii) Chairman
of the Board of Directors, effective October 19, 2021. On
February 2, 2021, the Company entered into an Employment Agreement with Brett Vroman for the role of Chief Financial Officer. The
agreement is effective as of November 12, 2020 and has a term of three ( 3 )
years from the effective date. Thereafter, the Agreement shall automatically be renewed and the term shall be extended
for additional consecutive terms of 1 year, unless such renewal is objected to by either the Company or the executive. The Executive’s
initial annual base salary shall be $ 200,000 ,
less applicable withholdings and 120,000
common
shares that shall vest in their entirety on issuance. For 2021, the executive shall receive a cash bonus in the amount equal to
30% of the annual base salary, and an award of 200% shares of the Company’s common stock, which shall vest in their entirety
on issuance, which shall be received by the executive no later than the first 30 days of the current fiscal year. Upon the execution
of this agreement, the executive is entitled to a one-time past performance bonus for the work completed in fiscal years 2018,
2019 and 2020 of 150,000
shares
of the Company’s common stock, which shall vest in their entirety on issuance. The executive shall be entitled to 100,000
shares
of the Company’s common stock, due immediately upon an increase of 2.5 times the enterprise value of the Company on a 5-day
closing average from the effectiveness of the Agreement .
For clarification, the enterprise value as of the Company at the effective date was $ 25,042,464 .
Mr. Vroman initially tendered his resignation as an officer of the Company, effective November 4, 2021, and has accepted the position
of Chief Financial Officer and Treasurer of Cryptyde, Inc., a wholly-owned subsidiary of the Company. However, on November 9, 2021, Mr.
Vroman and the Company elected to retain Mr. Vroman as Chief Financial Officer of the Company until the Company’s Quarterly Report
on Form 10-Q for the quarterly period ended September 30, 2021 is filed with the Securities and Exchange Commission on or before November
22, 2021. On
February 2, 2021, the Company entered into an Employment Agreement with Brian Mc Fadden for the role of Chief Strategy Officer. The
agreement is effective as of November 12, 2020 and has a term of three ( 3 )
years from the effective date. Thereafter, the agreement shall automatically be renewed and the term shall be extended
for additional consecutive terms of 1 year, unless such renewal is objected to by either the Company or the executive.
The executive’s initial annual base salary shall be $ 200,000 ,
less applicable withholdings and 120,000
common
shares that shall vest in their entirety on issuance. For 2021, the executive shall receive a cash bonus in the amount equal to
30% of the annual base salary, and an award of 200% shares of the Company’s common stock, which shall vest in their entirety
on issuance, which shall be received by the executive no later than the first 30 days of the current fiscal year. Upon the execution
of the agreement, the executive is entitled to a one-time signing bonus of 150,000
shares
of the Company’s common stock, which shall vest in their entirety on issuance. The executive shall be entitled to 100,000
shares
of the Company’s common stock, due immediately upon an increase of 2.5 times the enterprise value of the Company on a 5-day
closing average from the effectiveness of the agreement .
For clarification, the enterprise value as of the Company at the effective date was $ 25,042,464 .
On September 23, 2021, Brian McFadden submitted his resignation effective immediately as the Company’s Chief Strategy Officer in
order to accept the role as President of the Company’s newly formed subsidiary, Cryptyde, Inc. The Company and Mr. McFadden shall
enter into a new Employment Agreement on terms to be agreed upon within 30 days of his acceptance of the role as President of Cryptyde,
Inc. On
October 19, 2021, the Company entered into and Employment Agreement with Philip Jones for the role of Chief Financial Officer. Mr. Jones’
Employment Agreements
provides for a term of one ( 1 )
year. Thereafter, Mr. Jones’ Employment Agreement shall be extended for additional consecutive terms of one (1) year, unless such
renewal is objected by either the Company or the executive. Mr. Jones’ initial annual base salary is $ 250,000
subject
to applicable withholdings and an annual discretionary bonus of up to 30% of his base salary for the first year of employment. In addition,
Mr. Jones was granted a bonus of $ 250,000
of
which $ 100,000
was
to be paid within the first month of employment and $ 150,000
to
be paid upon the six-month anniversary of his employment. In addition, Mr. Jones is eligible for 300,000
restricted
stock units, to be granted upon approval by the Company’s Compensation Committee in accordance with the provisions of the Company’s
Employee Stock Ownership Plan. As of the date of this Annual Report, the restricted stock units have not been granted to
Mr. Jones. In addition, in accordance with the Agreement ,
at any time, the Company may terminate Mr. Jones’ Employment Agreement without cause. In such case, the Company shall pay to Mr.
Jones the balance of his compensation due through the terminate date. Mr. Jones shall be entitled to six (6) additional months of salary,
provided that such termination constitutes a separation from service within the meaning of Section 409A of the Internal Revenue Code
of 1986. Mr. Jones’ Employment Agreement also contains certain restrictive covenants, including indefinite confidentiality, a 12-month
restriction from directly or indirectly owning or participating in a competitor of the Company (except as a passive investor holding
2% or less of the equity securities of a publicly traded company), and a 12-month restriction on solicitation of employees, customers,
and suppliers of the Company. Operating
Lease The
Company has entered into non-cancellable operating leases for office, warehouse, and distribution facilities, with original lease periods
expiring through 2024.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Total
rent expense for the years ended December 31, 2021 and 2020 was $ 308,316 368,029 As
of December 31, 2021, the Company had operating lease liabilities of $ 171,247 and right of use assets for operating leases
of $ 168,914 .
During the years ended December 31, 2021 and 2020,
operating cash outflows relating to operating lease liabilities was $ 121,058 and $ 345,628 ,
respectively, and the expense for right of use assets for operating leases was $ 114,097 and $ 261,815 ,
respectively. As of December 31, 2021, the Company’s operating leases had a weighted-average remaining term of 1.7 years and weighted-average discount rate
of 4.5% The
following is a reconciliation of future undiscounted cash flows to the operating liabilities, and the related right of use assets, included
in our Consolidated Balance Sheets as of December 31, 2021: Schedule of Reconciliation of Future Undiscounted Cash Flows
For the year ending December 31, Amount
2022 105,820
2023 46,224
2024 26,964
2025 -
2026 -
Total future lease payments 179,008
Less: imputed interest (7,762 )
Present value of future operating lease payments 171,246
Less: current portion of operating lease liabilities (100,732 )
Operating lease liabilities, net of current portion 70,514
Right of use assets – operating leases, net 168,914 Rental
Income Ferguson
leases a portion of the building located in Washington,
New Jersey that it owns under a month to month lease. Total rental income related to the leased space for both the years ended December
31, 2021 and 2020 was $ 71,543
and $ 102,815 ,
respectively, and is included in other income on the consolidated statements of operations. The Company sold the building in Washington,
New Jersey in August 2021.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Gerald
Whitt, et al. v. Vinco Ventures, CBAV1, LLC, et al. On
October 27, 2020, Gerald Whitt, et al, the minority shareholders of Cloud b Inc. (“Whitt Plaintiffs”) filed a civil complaint
in the Superior Court of the State of California against Vinco Ventures, Inc., CBAV1, LLC and other parties, alleging fraudulent concealment,
breach of fiduciary duty, breach of contract, breach of confidence, intentional misrepresentation, negligent misrepresentation, unfair
business practices and civil conspiracy (the “ Whitt Complaint Vinco
Ventures, Inc., et al. v. Milam Knecht &amp; Warner, LLP, Michael D. Milam, Gerald Whitt, Alexander Whitt, et al. On
December 31, 2020, Vinco Ventures, Inc., and other parties, filed a complaint against the Whitt Plaintiffs, and other parties, with the
United States District Court for Eastern District of Pennsylvania, alleging intentional misrepresentation, negligent misrepresentation,
negligence, conspiracy, unfair business practices, abuse of process, civil extortion, trade libel and defamation. All claims were dismissed
and/or settled except for two (2) claims (unfair business practices and defamation) against Gerald Whit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9 — Stockholders’ Equity Common
Stock The
Company is authorized to issue 250,000,000 150,118,024 14,471,403 During
the year ended December 31, 2021, warrant shares of 104,430,483 262,500,663 BHP
Capital NY Inc. Private Placement – July 2021 On
July 23, 2021, Vinco entered into a Securities Purchase Agreement (the “Purchase Agreement”) with BHP Capital NY Inc. (the
“Purchaser”) whereby Vinco agreed to (i) issue and sell to the Purchaser up to 1,007,194 0.001 2.78 1,007,194 2.78 2,800,000 3 Vinco
and the Purchaser also entered into a Registration Rights Agreement, dated as of July 23, 2021, whereby Vinco agree to prepare and file,
within 40 days of the closing, with the SEC a registration statement covering the resale of all Purchased Shares and Warrant Shares issued
and sold to the Purchaser pursuant to the Purchase Agreement. In the event that such registration statement is not filed within 40 days
of the closing, or if such registration statement does not become effective within 80 days of its filing, Vinco shall issue an additional
50,360
shares of Common Stock and warrants to purchase
an additional 50,360
shares of Common Stock to the Purchaser. The
Company filed the registration statement which has been declared effective. BHP
Capital NY Inc. Private Placement – January 2021 On
January 28, 2021, the Company consummated the closing of a private placement offering whereby pursuant to the Securities Purchase Agreement
entered into by the Company with BHP Capital NY Inc as investor, the Company issued 1,500,000
shares of restricted common stock and
a five ( 5 )
year warrant to purchase shares of the Company’s Common Stock. Pursuant
to the Securities Purchase Agreement, the BHP Capital NY, Inc. received a warrant in an amount equal to 100 %
of the shares of Common Stock issued to the investor under the agreement. The warrant contains an exercise price
of $ 2.20
per share. In connection with the closing of
the offering, the warrant was issued to purchase an aggregate of 1,500,000
shares of Common Stock. The
Company also entered into a Registration Rights Agreement with the investor (the “Registration Rights Agreement”).
The Registration Rights Agreement provides that the Company shall (i) file with the Securities and Exchange Commission a registration
statement by 30 days following the closing date to register the conversion shares and warrant shares;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The Company filed the registration statement which has been declared effective. On
June 4, 2021, the Company entered into a warrant exercise agreement with BHP Capital NY Inc. who agreed to exercise a portion of the
January warrants and the Company agreed to issue additional warrants, to purchase shares of Common Stock at a per-share exercise
price equal to $ 3.30
(the “Incentive Warrants”, all
pursuant to the terms and conditions set forth in the Agreement. At the Closing (as defined in Section 2(b) of the Agreement), the Parties
shall execute and deliver a registration rights agreement, pursuant to which the Company will agree to register the shares of Common
Stock underlying the Incentive Warrants. Subject to the terms of agreement, (i) BHP Capital NY Inc. shall pay to the Company
an amount equal to the exercise price in effect as of the date of such exercise multiplied by 1,500,000
shares (as adjusted for any share split or similar
transaction after the date hereof) and (ii) the Company shall issue and deliver Incentive Warrants to BHP Capital NY Inc. to initially
purchase an aggregate number of shares equal to the number of exercised warrant shares, which number of shares shall be subject
to adjustment upon the exercise of further shares pursuant to the warrants. During the nine months ended December 31, 2021, BHP
Capital NY Inc. exercised 1,500,000
warrants and received 1,500,000
incentive warrants. Preferred
Stock On
October 16, 2020, the Company filed a Certificate of Designation (the “Designation”) with the Secretary of State of Nevada,
which designates 1,000,000
shares of the Company’s preferred stock,
par value $ 0.001
per share, as Series B Convertible Preferred
Stock (“Series B”). Pursuant to the terms of the Designation, holders of the Series B were entitled to dividends,
a liquidation preference and had conversion rights. Each share of Series B was convertible into 1 share of Common Stock,
on or after the twelve-month anniversary of the Original Issue Date at the option of the Holder thereof, for a total not to exceed 1,000,000
shares of Common Stock. The holders of the Series
B had no voting rights. On
February 2, 2021, the Company filed an Amendment to the Certificate of Designation (the “Amendment”) for the Company’s
Series B Convertible Preferred Stock (“Preferred Stock”). Under the Amendment, each share of Preferred Stock entitled
the holder thereof to vote on all matters voted on by the holders of Common Stock, voting together as a single class with other shares
entitled to vote at all meetings of the stockholders of the Corporation. With respect to any such vote, each share of Preferred Stock
entitled the holder thereof to cast the number of votes equal to the number of whole shares of Common Stock into which such shares
of Preferred Stock were then convertible (the “Conversion Shares”). Such right could be exercised at any annual
meeting or special meeting, or pursuant to any written consent of stockholders. The
Company cancelled all shares of preferred stock and does not have any authorized, issued or outstanding as of December 31, 2021. As of
December 31, 2021 and 2020, there were 0
and 764,618
shares of Series B Preferred Stock issued and
outstanding, respectively. On
May 26, 2021, the Company issued 764,618 1,276,912 600,000 1,644,000 On September 7, 2021, the Company filed a Certificate
of Correction with the State of Nevada nullifying the Second Amended and Restated Articles of Incorporation. Stock-Based
Compensation On
September 4, 2021, the Company’s board of directors approved the Vinco Ventures, Inc. 2021 Equity Incentive Plan. The 2021 Plan
provides for the issuance of up to 9,000,000
( 3,267,040
shares remaining
as of December 31, 2021) shares of common stock to help align the interests of management and our shareholders and reward our
executive officers for improved Company performance. Stock incentive awards under the 2021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is equal to the fair market value of the underlying Company common stock on the date of grant. On
July 15, 2020, the Company filed a registration statement on Form S-8 registering 1,764,705
( 0
shares remaining as of December 31, 2021)
shares of common stock to be issued as stock-based
incentives under the Company’s Amended and Restated Vinco Ventures, Inc. Omnibus Incentive Plan. On
September 26, 2018, the Compensation Committee of the board of directors approved the terms of compensation to be paid to non-employee
directors for fiscal year 2018. Compensation for non-employee directors includes an annual retainer of $ 20,000 ,
an annual committee meeting fee of $ 5,000 ,
if such director chairs a committee of the board of directors, and an award of options to purchase 20,000
shares of the Company’s common stock. The
restricted stock underlying such options were to vest one
year after the grant date. However, the options
were never granted. Accordingly, On November 15, 2019, in lieu of granting the options, the Company granted each member of
the board of directors restricted stock units of 20,000
shares which vested immediately, except for Toper
Taylor who received 30,000
shares in November 2019, related to the share
amounts due to him under the terms of his agreement with us. In addition, the Company granted each non-employee director restricted stock
units of 30,000
shares, which vested on January 1, 2020. On
September 6, 2018, the Company’s board of directors approved an amendment and restatement of the Company’s omnibus incentive
plan to reflect the Company’s name change to Edison Nation, Inc. Thus, the Edison Nation, Inc. Omnibus Incentive Plan which remains
effective as of February 9, 2018, provides for the issuance of up to 1,764,705
shares of common stock to help align the interests
of management and our stockholders and reward our executive officers for improved Company performance. Stock incentive awards under the
2017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is equal to the fair market value of the underlying Company common stock on the date
of grant. From
time to time, the Company grants shares of common stock to consultants and non-employee vendors for services performed. The awards are
valued at the market value of the underlying common stock at the date of grant and vest based on the terms of the contract which is usually
upon grant. The
following table summarizes stock-based compensation by award for the years ended December 31, 2021 and 2020, respectively: Schedule of Stock Compensation Expense by Award Type
For the Twelve Months
2021 2020
Stock option awards $ - $ 46,605
Non-employee awards 16,056,491 3,100,255
Restricted stock unit awards 25,510,446 68,400
Phantom stock awards (62,822 ) 26,504
Stock option awards – Lomotif Private Limited 1,862,023 -
$ 43,366,138 $ 3,241,764 The Company issued 5,958,770 4,508,266 The stock-based compensation is included in selling,
general and administrative expense for the years ended December 31, 2021 and 2020. The
following table summarizes stock option award as of December 31, 2021: Schedule of Share-based Compensation, Stock Options, Activity
Shares Weighted Average Exercise Price Remaining Contractual Life in Years Aggregate Intrinsic Value
Balance, January 1, 2020 80,000 $ 5.55 3.7 -
Granted - - - -
Forfeited - 5.00 - -
Balance, December 31, 2020 80,000 $ 7.01 2.7 -
Exercisable, December 31, 2020 80,000 7.01 2.7 -
Balance, December 31, 2020 80,000 $ 7.01 2.7 -
Granted - - - -
Forfeited - - - -
Balance, December 31, 2021 80,000 7.01 1.7 -
Exercisable, December 31, 2021 80,000 7.01 1.7 - As
of December 31, 2021, there were no
unvested options to purchase shares of the
Company’s common stock and $ 0
of total unrecognized equity-based compensation
expense that the Company expected to recognize over a remaining weighted-average period of one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20 — Discontinued Operations Discontinued
operations are accounted for in accordance with the provisions of Financial Accounting Standards Board Accounting
Standards Codification Section 360-10-35 Property, Plant and Equipment. In accordance with FASB ASC Section 360-10-35,
the net assets of discontinued operations are recorded on our consolidated balance sheets at carrying value. The results of operations
of discontinued operations are segregated from continuing operations and reported separately as discontinued operations in our consolidated
statements of operations. On
March 12, 2021, the bankruptcy court approved the sale of the CBAV1, LLC Assets to BTL Diffusion SARL, the winning bidder, at the auction
held on March 10, 2021 and March 11, 2021 for a total sum of $ 3,000,000 ,
which includes a cash payment at closing in the amount of $ 2,650,000 ,
less certain closing costs and credits, and additional royalty payments in the amount of $ 150,000
on April 15, 2022 and in the amount of $ 200,000
on April 15, 2023. A
first closing of the CBAV1-BTL Transaction occurred on April 16, 2021, with the transfer of assets and release of funds completed on
April 21, 2021. Contemporaneously with the Final Closing, a certain license agreement between CBAV1 and Edison Nation terminated and
any remaining operational assets of Edison Nation were transferred to BTL. On
November 30, 2020, the Company and its wholly owned subsidiary, SRM entered into a Stock Exchange Agreement with Jupiter Wellness, Inc..
Under the terms of the Exchange Agreement, Jupiter agreed to purchase all outstanding shares of common stock issued by SRM from
the Company. As consideration for the purchase of the Exchange Shares, Jupiter agreed to exchange 200,000
shares of its restricted common stock, symbol JUPW as listed on NASDAQ Capital Markets. The Company made the decision to divest the amusement park business
due to the slow re-openings of amusement parks around the world and the investment that would have been needed to remain open and the
investment required to relaunch as the amusement parks begin to get back to full capacity. The
following table presents the carrying values of the assets and liabilities of our discontinued operations at December 31, 2021 and 2020,
respectively: Schedule of Balance Sheets and Income Operations of Discontinued Operations
2021 2020
For the Twelve Months Ended December 31,
2021 2020
Assets
Current assets:
Cash and cash equivalents $ - $ -
Accounts receivable, net - 220,964
Inventory - 559,737
Prepaid expenses and other current assets - 261,979
Income tax receivable - -
Total current assets - 1,042,680
Intangible assets, net - 5,739,524
Total assets $ - $ 6,782,204
Liabilities and stockholders’ equity
Current liabilities:
Accounts payable $ - $ 487,454
Accrued expenses and other current liabilities - -
Line of credit - -
Notes payable, current - -
Due to related party - -
Total current liabilities $ - $ 487,454 The
following table presents the summary results of operations of our discontinued operations for the years ended December 31, 2021 and 2020,
respectively:
2021 2020
Revenues, net $ 697,883 $ 6,492,360
Cost of revenues 490,195 3,979,258
Gross profit 207,688 2,513,102
Operating expenses:
Selling, general and administrative 385,888 3,481,517
Operating income (178,200 ) (968,415 )
Other (expense) income:
(Loss) gain on disposal (4,933,900 ) 6,153,675
Total other (expense) income (4,933,900 ) 6,153,675
Loss before income taxes (5,112,100 ) 5,185,260
Income tax expense - 12,940
Net (loss) income $ (5,112,100 ) $ 5,172,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1 — Subsequent Events On
February 11, 2022, the Company, AdRizer, LLC (“AdRizer”), the members of AdRizer and the holders of performance units (the
“Performance Units”) of AdRizer under its phantom equity plan (collectively, the “Seller Members”), and Innovative
Assets LLC, in its capacity as the sellers’ representative, entered into and consummated the transactions contemplated by a definitive
Unit Purchase Agreement (the “Unit Purchase Agreement”), whereby the Company acquired all of the outstanding equity
interests of AdRizer (the “Purchased Interests”) from the Seller Members and canceled the Performance Units, resulting in
AdRizer becoming a wholly-owned subsidiary of the Company. The purchase price payable to the Seller Members for the Purchased Interests
and in consideration of the cancellation of the Performance Units consists of (i) $ 38
million in cash paid at closing, of which $ 10
million was deposited in an escrow account to
secure the Seller Members’ indemnification obligations under the Unit Purchase Agreement, subject to customary post-closing
adjustments for working capital and other items, and (ii) up to 10
million shares of the Company’s common
stock to be issued on the Buyer Share Issuance Date, determined by dividing $ 50
million by the volume weighted average price
of the Company’s common stock reported by Bloomberg LP for the 20 trading days preceding such date, subject to a floor price of
$ 5.00
and maximum price of $ 8.00
per share (the “Purchase Price Equity”).
Each Seller Member agreed not to engage in any short sales from the date of the Unit Purchase Agreement until the Buyer Share
Issuance Date. If
a Company change of control transaction occurs on or prior to the Buyer Share Issuance Date, the issuance of the Purchase Price Equity
may be accelerated to allow each Seller Member to participate in such transaction on the same terms as other common stockholders of the
Company (the “Acceleration”), provided that, to the extent that the consideration to be paid to the common stockholders of
the Company in such transaction does not consist entirely of cash or free-trading securities listed on a national stock exchange, (i)
each Seller Member may elect the Acceleration except with respect to Purchase Price Equity issuable in respect of the Performance Units,
and (b) if any Seller Member has not elected the Acceleration, to the extent permitted and with respect to the Performance Units, the
Company shall (i) pay each such applicable Seller Member a cash amount equal to 50% of such Seller’s Member’s pro rata portion
of the Purchase Price Equity (the “Forfeited Purchase Price Equity”) and (ii) issue such Seller Member’s pro rata portion
of the Purchase Price Equity less the Forfeited Purchase Price Equity. Pursuant
to the Unit Purchase Agreement, the Company has agreed to file a resale registration statement on form S-1 or S-3 no later than
90 days prior to the Buyer Share Issuance Date if permitted by the SEC, and otherwise no later than 5 business days after the Buyer Share
Issuance Date, to register the resale of the Purchase Price Equity and to use commercially reasonable efforts to cause the registration
statement to become effective as soon as practicable after filing. Each Seller Member agreed that in any month during the 3-month
period immediately following the Buyer Share Issuance Date, such Seller Member will not sell, transfer, pledge, hypothecate or engage
in any short sales in respect of 75% of the Purchase Price Equity issued to such Seller Member (“Restricted Purchase Price Equity”)
in excess of 1/3 of the total amount of Restricted Purchase Price Equity. In
addition, the Company has agreed to furnish AdRizer with working capital in the amount of $ 1 5 Upon
the closing of the acquisition, AdRizer entered into a new employment agreement with its chief executive officer, Kenneth Bond. Certain
Seller Members including those who are employees, officers, directors or managers of AdRizer and their affiliates also agreed to be bound
by three-year post-closing non-competition and non-solicitation restrictive covenants pursuant to the Unit Purchase Agreement. The
purchase price allocation presented below is preliminary given the recent closure of this transaction. We are in the process of evaluating
additional information necessary to finalize the valuation of assets acquired and liabilities assumed as of the acquisition date including,
but not limited to, post-closing adjustments to the working capital acquired and identification and valuation of intangible assets acquired,
as well as the fair value of the equity consideration transferred. The final fair value determination could result in material adjustments
to the values presented in the preliminary purchase price allocation, including other intangible assets, goodwill and the related tax
impact of such adjustments. We expect to finalize the purchase price allocation by mid-2022. On
January 24, 2022, Vinco Ventures, Inc. rescinded the transfer of the ownership units of EVNT Platform, LLC to Ferguson Containers, Inc.
and 100 On
January 26, 2022, the Company, entered into a Securities Purchase Agreement (the “Note Securities Purchase Agreement”) with
an accredited investor (the “Note Investor”) for the issuance and sale of a Senior Convertible Note with an initial principal
amount of $ 33,333,333
at a conversion price of $ 10.00
per share of Cryptyde’s common stock, par
value $ 0.001 ,
a warrant (the “Warrant”) to purchase up to 3,333,333
shares of Common Stock with an initial exercise
price of $ 10.00
per share of Common Stock (the “Note Private
Placement”). The entire outstanding principal balance and any outstanding fees or interest shall be due and payable in full on
the third anniversary of the date the note is issued (“Maturity Date”). The note shall not bear interest, provided,
however, that the note will bear interest at 18 %
per annum upon the occurrence of an event of default. The Note Investor may terminate its obligations under the Note Securities Purchase
Agreement if the closing has not occurred by June 30, 2022. In connection with the Note Private Placement, Cryptyde also entered into
a Registration Rights Agreement (the “Registration Rights Agreement”) with the Note Investor, and will enter into a Security
Agreement, a Pledge Agreement and various ancillary certificates, disclosure schedules and exhibits in support thereof prior to the closing
of the Unit Purchase Agreement. On
January 26, 2022, the Company, with respect to certain sections, entered into a Securities Purchase Agreement (the “Equity Securities
Purchase Agreement”) with an accredited investor (the “Equity Investor”) for the issuance of a (i) 1,500,000 1,500,000 8.00 12,000,000 On
February 4, 2022, the Company issued 40,000 123,200 On
March 9, 2022, the Company, Cryptyde, Inc. and the Holder entered into an amendment agreement (the “March Amendment Agreement”)
whereby the parties agreed to, among other things: (i) amend certain provision of the July Note to (a) convert $ 10,000.00 0.01 100,000,000 80,000,000 33,000,000 On
March 10, 2022, the Company issued 1,000,000 2,300,000 10,000.00 During the first quarter of 2022, the Company issued 34,894,569 113,902,0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Vinco Ventures, Inc. and its wholly-owned, majority owned subsidiaries and
consolidated variable interest entities. The accompanying consolidated financial statements have been prepared in conformity with accounting
principles generally accepted in the United States of America (“U.S. GAAP”) and are presented in US dollars. All intercompany
balances and transactions have been eliminated. </t>
        </is>
      </c>
    </row>
    <row r="5">
      <c r="A5" s="4" t="inlineStr">
        <is>
          <t>Reclassifications</t>
        </is>
      </c>
      <c r="B5" s="4" t="inlineStr">
        <is>
          <t xml:space="preserve">Reclassifications Certain
amounts previously presented in the consolidated financial statements have been reclassified to conform to the current year presentation.
Such reclassifications had no effect on the previously reported net loss, Stockholders’ equity or cash flows. </t>
        </is>
      </c>
    </row>
    <row r="6">
      <c r="A6" s="4" t="inlineStr">
        <is>
          <t>Use of Estimates</t>
        </is>
      </c>
      <c r="B6" s="4" t="inlineStr">
        <is>
          <t xml:space="preserve">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7">
      <c r="A7" s="4" t="inlineStr">
        <is>
          <t>Business Combinations</t>
        </is>
      </c>
      <c r="B7" s="4" t="inlineStr">
        <is>
          <t xml:space="preserve">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Revenues and costs of the acquired
companies are included in the Company’s operating results from the date of acquisi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See Note 3 – Acquisitions and Divestitures </t>
        </is>
      </c>
    </row>
    <row r="8">
      <c r="A8" s="4" t="inlineStr">
        <is>
          <t>Discontinued Operations</t>
        </is>
      </c>
      <c r="B8" s="4" t="inlineStr">
        <is>
          <t xml:space="preserve">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 </t>
        </is>
      </c>
    </row>
    <row r="9">
      <c r="A9" s="4" t="inlineStr">
        <is>
          <t>Cash and Cash Equivalents, and Restricted Cash</t>
        </is>
      </c>
      <c r="B9" s="4" t="inlineStr">
        <is>
          <t xml:space="preserve">Cash
and Cash Equivalents, and Restricted Cash The
Company considers all highly liquid investments with an original maturity of three months or less when purchased to be cash equivalents
in the consolidated financial statements. Restricted
cash includes cash held in a bank under a deposit account control agreement with Hudson Bay Master Fund.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 187,612,176 1,807,154 182,809,201 100,000,000 Note
13 — Debt </t>
        </is>
      </c>
    </row>
    <row r="10">
      <c r="A10" s="4" t="inlineStr">
        <is>
          <t>Accounts Receivable</t>
        </is>
      </c>
      <c r="B10" s="4" t="inlineStr">
        <is>
          <t xml:space="preserve">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As
of December 31, 2021, two customers represented 15 11 </t>
        </is>
      </c>
    </row>
    <row r="11">
      <c r="A11" s="4" t="inlineStr">
        <is>
          <t>Inventory</t>
        </is>
      </c>
      <c r="B11" s="4" t="inlineStr">
        <is>
          <t xml:space="preserve">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t>
        </is>
      </c>
    </row>
    <row r="12">
      <c r="A12" s="4" t="inlineStr">
        <is>
          <t>Short-Term Investments</t>
        </is>
      </c>
      <c r="B12" s="4" t="inlineStr">
        <is>
          <t xml:space="preserve">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 </t>
        </is>
      </c>
    </row>
    <row r="13">
      <c r="A13" s="4" t="inlineStr">
        <is>
          <t>Loans Held-for-Investment</t>
        </is>
      </c>
      <c r="B13" s="4" t="inlineStr">
        <is>
          <t xml:space="preserve">Loans
Held-for-Investment Originated
loans and purchased loans are classified as held-for-investment when management has the intent and ability to hold such loans for the
foreseeable future or until maturity. Loans held for investment are carried at their outstanding principal balance, adjusted for net
deferred loan origination costs and fees and allowance for loan losses. Interest income is accrued on the unpaid principal balance at
their respective stated interest rates. </t>
        </is>
      </c>
    </row>
    <row r="14">
      <c r="A14" s="4" t="inlineStr">
        <is>
          <t>Property and Equipment, Net</t>
        </is>
      </c>
      <c r="B14" s="4" t="inlineStr">
        <is>
          <t xml:space="preserve">Property
and Equipment, Net Property
and equipment are stated at cost, net of accumulated depreciation and amortization, which is recorded commencing at the in-service date
using the straight-line method over the estimated useful lives of the assets, as follows: 3 5 5 7 6 10 10 15 5 5 5 7 40 </t>
        </is>
      </c>
    </row>
    <row r="15">
      <c r="A15" s="4" t="inlineStr">
        <is>
          <t>Long-Lived Assets</t>
        </is>
      </c>
      <c r="B15" s="4" t="inlineStr">
        <is>
          <t xml:space="preserve">Long-Lived
Assets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The Company did not record any impairment charges, excluding intangible assets, related to long-lived assets during the year
ended December 31, 2021 and 2020, respectively. We
record intangible assets based on their fair value on the date of acquisition. Intangible assets include the cost of developed technology,
customer relationships, trademarks and identifiable media and influencer platforms. Intangible assets are amortized utilizing the straight-line
method over their remaining economic useful lives. Vinco Ventures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n asset, an impairment loss equal to the remaining carrying value of the
asset is recorded. The Company performed a qualitative test as of December 31, 2021 and recorded $ 3,741,729
of impairment charges related to intangible assets
of TBD Safety, LLC during the year ended December 31, 2021. The Company did not record any impairment charges related to intangibles
assets during the year ended December 31, 2020. </t>
        </is>
      </c>
    </row>
    <row r="16">
      <c r="A16" s="4" t="inlineStr">
        <is>
          <t>Goodwill</t>
        </is>
      </c>
      <c r="B16" s="4" t="inlineStr">
        <is>
          <t xml:space="preserve">Goodwill Goodwill
is recorded for the difference between the fair value of the purchase consideration over the fair value of the net identifiable tangible
and intangible assets acquired. We perform an impairment assessment of goodwill on an annual basis as of December 31, 2021,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s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the Company’s business plan for the future and estimated results of future operations. Future events could
cause the Company to conclude that impairment indicators exist, and, therefore, that goodwill may be impaired. </t>
        </is>
      </c>
    </row>
    <row r="17">
      <c r="A17" s="4" t="inlineStr">
        <is>
          <t>Revenue Recognition</t>
        </is>
      </c>
      <c r="B17" s="4" t="inlineStr">
        <is>
          <t xml:space="preserve">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Product The
Company’s product revenues ar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revenue standards, revenue recognition from the sale of finished goods to customers, which
represents the majority of the Company’s revenues, was not impacted by the adoption of the new revenue standards Digital media and licensing The Company’s digital media revenues
are generated primarily from the posting of original digital content through third-party online platforms which are then delivered
to users of the online platform across the customer’s digital advertising platform and becomes monetizable to the Company,
which the Company concludes is its performance obligation. The Company recognizes revenue when control of the services are
transferred to customers and the transaction price is determined by the third-party online platform. Revenue from the digital media platform is primarily recognized based on impressions delivered to
customers. An “impression” is delivered when an advertisement appears on pages viewed by users. Licensing revenues are
derived from the sale of a licensee’s products that incorporates the Company’s intellectual property. Royalty revenues
are recognized during the quarter in which the Company receives a report from the licensee detailing the shipment of products that
incorporate the Company’s intellectual property, which receipt is in the quarter following the licensee’s sale of such
products to its customers. Royalties are calculated as a percentage of the revenues received by the Company’s licensees on
sales of products incorporating the Company’s intellectual property. </t>
        </is>
      </c>
    </row>
    <row r="18">
      <c r="A18" s="4" t="inlineStr">
        <is>
          <t>Disaggregation of Revenue</t>
        </is>
      </c>
      <c r="B18" s="4" t="inlineStr">
        <is>
          <t xml:space="preserve">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years ended December 31, 2021 and 2020 was as follows: Schedule of Disaggregation of Revenue
For
the Years Ended
December 31,
2021 2020
Revenues:
Product sales $ 8,392,827 $ 15,522,649
Digital media sales 1,182,640 -
Licensing revenues 215,905 258,670
Total revenues, net $ 9,791,372 $ 15,781,319 For
the years ended December 31, 2021 and 2020 the following customers that represented more than 10% of total net revenues: Schedule of Revenue from External Customers
For the years ended
2021 2020
Customer:
Customer A * 14 %
Customer B 11 % * *Did not represent more than 10% of total net
revenues. For
the years ended December 31, 2021 and 2020, the following geographical regions represented more than 10% of total net revenues: Schedule of Revenue by Geographical Areas
For the Years Ended
2021 2020
Region:
North America 100 % 76 %
Asia-Pacific 0 % 9 %
Europe 0 % 15 % </t>
        </is>
      </c>
    </row>
    <row r="19">
      <c r="A19" s="4" t="inlineStr">
        <is>
          <t>Cost of Revenues</t>
        </is>
      </c>
      <c r="B19" s="4" t="inlineStr">
        <is>
          <t xml:space="preserve">Cost
of Revenues Cost
of revenues for products includes freight charges, purchasing and receiving costs, depreciation and inspection costs. Cost
of revenues for digital media and licensing includes content costs and payments made to influencers and inventors. </t>
        </is>
      </c>
    </row>
    <row r="20">
      <c r="A20" s="4" t="inlineStr">
        <is>
          <t>Shipping and Handling Costs</t>
        </is>
      </c>
      <c r="B20" s="4" t="inlineStr">
        <is>
          <t xml:space="preserve">Shipping
and Handling Costs Shipping
and handling costs include inbound freight costs and the cost to ship product to the customer and are included in cost of sales. </t>
        </is>
      </c>
    </row>
    <row r="21">
      <c r="A21" s="4" t="inlineStr">
        <is>
          <t>Fair Value of Financial Instruments</t>
        </is>
      </c>
      <c r="B21" s="4" t="inlineStr">
        <is>
          <t xml:space="preserve">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following fair value of financial assets and liabilities and the input level used to determine the fair value at December 31, 2021 and
2020 is presented below: Schedule of Fair Value of Financial Assets and Liabilities
Fair
Value Measurements as of December
31, 2021
Level 1 Level 2 Level 3
Assets:
Short-term investments $ 178,000 $ - $ -
Liabilities:
Warrant liability - - 198,566,170
Total 178,000 - 198,566,170
Fair
Value Measurements as of December
31, 2020
Level 1 Level 2 Level 3
Assets:
Short-term investments $ 1,018,000 $ - $
Total 1,018,000 - - The
following table presents a reconciliation of the Company’s liabilities measured at fair value on a recurring basis using significant
unobservable inputs (Level 3) for the nine months ended December 31, 2021: Schedule of Reconciliation of Liabilities Measured at Fair Value
Contingent Consideration Earnout Warrant Liability
Balance, January 1, 2020 $ - $ -
TBD Safety, LLC’s sellers earnout 200,000 -
Balance, December 31, 2020 200,000 -
Change in fair value of earnout (200,000 ) -
Issuance of warrants - 756,924,148
Change in fair value of warrants - (94,817,673 )
Exercise of warrants - (463,540,305 )
Balance, December 31, 2021 $ - $ 198,566,170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 </t>
        </is>
      </c>
    </row>
    <row r="22">
      <c r="A22" s="4" t="inlineStr">
        <is>
          <t>Warrant Accounting</t>
        </is>
      </c>
      <c r="B22" s="4" t="inlineStr">
        <is>
          <t xml:space="preserve">Warrant
Accounting The
Company evaluates its financial instruments to determine if such instruments are derivatives or contain features that qualify as embedded
derivatives in accordance with ASC Topic 815, “Derivatives and Hedging”. The
Company classifies a warrant to purchase shares of its common stock as a liability on its consolidated balance sheets as this warrant
is a free-standing financial instrument that may require the Company to transfer consideration upon exercise (See Note 15 —
Warrant Liability </t>
        </is>
      </c>
    </row>
    <row r="23">
      <c r="A23" s="4" t="inlineStr">
        <is>
          <t>Sequencing Policy</t>
        </is>
      </c>
      <c r="B23" s="4" t="inlineStr">
        <is>
          <t xml:space="preserve">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t>
        </is>
      </c>
    </row>
    <row r="24">
      <c r="A24" s="4" t="inlineStr">
        <is>
          <t>Income Taxes</t>
        </is>
      </c>
      <c r="B24" s="4" t="inlineStr">
        <is>
          <t xml:space="preserve">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21 and 2020.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t>
        </is>
      </c>
    </row>
    <row r="25">
      <c r="A25" s="4" t="inlineStr">
        <is>
          <t>Net Earnings or Loss per Share</t>
        </is>
      </c>
      <c r="B25" s="4" t="inlineStr">
        <is>
          <t xml:space="preserve">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21 and 2020, the Company excluded the common stock equivalents
summarized below, which entitle the holders thereof to ultimately acquire shares of common stock, from its calculation of earnings per
share, as their effect would have been anti-dilutive. Schedule of Anti-dilutive Securities Excluded from Computation of Earnings Per Share
2021 2020
For
the Years Ended
December 31,
2021 2020
Selling Agent Warrants - 160,492
Shares reserved in exchange for the cancellation of certain non-voting membership interest in EVNT Platform,
LLC 4,000,000 -
Options 80,000 80,000
Convertible shares under notes payable 28,274,454 517,073
Warrants for noteholders 107,942,653 625,000
Restricted stock units - 30,000
Series B Convertible Stock - 764,618
Shares to be issued - 1,071,483
Total 140,297,107 3,248,666
Anti-dilutive Securities Excluded from Computation of Earnings Per Share, Amount 140,297,107 3,248,666 </t>
        </is>
      </c>
    </row>
    <row r="26">
      <c r="A26" s="4" t="inlineStr">
        <is>
          <t>Deferred Financing Costs</t>
        </is>
      </c>
      <c r="B26" s="4" t="inlineStr">
        <is>
          <t xml:space="preserve">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 </t>
        </is>
      </c>
    </row>
    <row r="27">
      <c r="A27" s="4" t="inlineStr">
        <is>
          <t>Recent Accounting Standards</t>
        </is>
      </c>
      <c r="B27" s="4" t="inlineStr">
        <is>
          <t>Recent
Accounting Standard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the adoption of this standard did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adoption of this accounting guidance did not have a impact on its consolidated financial statements and related
disclosure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 significant impa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ion of Revenue</t>
        </is>
      </c>
      <c r="B4" s="4" t="inlineStr">
        <is>
          <t xml:space="preserve"> Schedule of Disaggregation of Revenue
For
the Years Ended
December 31,
2021 2020
Revenues:
Product sales $ 8,392,827 $ 15,522,649
Digital media sales 1,182,640 -
Licensing revenues 215,905 258,670
Total revenues, net $ 9,791,372 $ 15,781,319 </t>
        </is>
      </c>
    </row>
    <row r="5">
      <c r="A5" s="4" t="inlineStr">
        <is>
          <t>Schedule of Revenue from External Customers</t>
        </is>
      </c>
      <c r="B5" s="4" t="inlineStr">
        <is>
          <t>For
the years ended December 31, 2021 and 2020 the following customers that represented more than 10% of total net revenues: Schedule of Revenue from External Customers
For the years ended
2021 2020
Customer:
Customer A * 14 %
Customer B 11 % * *Did not represent more than 10% of total net
revenues.</t>
        </is>
      </c>
    </row>
    <row r="6">
      <c r="A6" s="4" t="inlineStr">
        <is>
          <t>Schedule of Revenue by Geographical Areas</t>
        </is>
      </c>
      <c r="B6" s="4" t="inlineStr">
        <is>
          <t>For
the years ended December 31, 2021 and 2020, the following geographical regions represented more than 10% of total net revenues: Schedule of Revenue by Geographical Areas
For the Years Ended
2021 2020
Region:
North America 100 % 76 %
Asia-Pacific 0 % 9 %
Europe 0 % 15 %</t>
        </is>
      </c>
    </row>
    <row r="7">
      <c r="A7" s="4" t="inlineStr">
        <is>
          <t>Schedule of Fair Value of Financial Assets and Liabilities</t>
        </is>
      </c>
      <c r="B7" s="4" t="inlineStr">
        <is>
          <t xml:space="preserve">The
following fair value of financial assets and liabilities and the input level used to determine the fair value at December 31, 2021 and
2020 is presented below: Schedule of Fair Value of Financial Assets and Liabilities
Fair
Value Measurements as of December
31, 2021
Level 1 Level 2 Level 3
Assets:
Short-term investments $ 178,000 $ - $ -
Liabilities:
Warrant liability - - 198,566,170
Total 178,000 - 198,566,170
Fair
Value Measurements as of December
31, 2020
Level 1 Level 2 Level 3
Assets:
Short-term investments $ 1,018,000 $ - $
Total 1,018,000 - - </t>
        </is>
      </c>
    </row>
    <row r="8">
      <c r="A8" s="4" t="inlineStr">
        <is>
          <t>Schedule of Reconciliation of Liabilities Measured at Fair Value</t>
        </is>
      </c>
      <c r="B8" s="4" t="inlineStr">
        <is>
          <t xml:space="preserve">The
following table presents a reconciliation of the Company’s liabilities measured at fair value on a recurring basis using significant
unobservable inputs (Level 3) for the nine months ended December 31, 2021: Schedule of Reconciliation of Liabilities Measured at Fair Value
Contingent Consideration Earnout Warrant Liability
Balance, January 1, 2020 $ - $ -
TBD Safety, LLC’s sellers earnout 200,000 -
Balance, December 31, 2020 200,000 -
Change in fair value of earnout (200,000 ) -
Issuance of warrants - 756,924,148
Change in fair value of warrants - (94,817,673 )
Exercise of warrants - (463,540,305 )
Balance, December 31, 2021 $ - $ 198,566,170 </t>
        </is>
      </c>
    </row>
    <row r="9">
      <c r="A9" s="4" t="inlineStr">
        <is>
          <t>Schedule of Anti-dilutive Securities Excluded from Computation of Earnings Per Share</t>
        </is>
      </c>
      <c r="B9" s="4" t="inlineStr">
        <is>
          <t xml:space="preserve">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21 and 2020, the Company excluded the common stock equivalents
summarized below, which entitle the holders thereof to ultimately acquire shares of common stock, from its calculation of earnings per
share, as their effect would have been anti-dilutive. Schedule of Anti-dilutive Securities Excluded from Computation of Earnings Per Share
2021 2020
For
the Years Ended
December 31,
2021 2020
Selling Agent Warrants - 160,492
Shares reserved in exchange for the cancellation of certain non-voting membership interest in EVNT Platform,
LLC 4,000,000 -
Options 80,000 80,000
Convertible shares under notes payable 28,274,454 517,073
Warrants for noteholders 107,942,653 625,000
Restricted stock units - 30,000
Series B Convertible Stock - 764,618
Shares to be issued - 1,071,483
Total 140,297,107 3,248,666
Anti-dilutive Securities Excluded from Computation of Earnings Per Share, Amount 140,297,107 3,248,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stock, par value</t>
        </is>
      </c>
      <c r="B2" s="7" t="n">
        <v>0.001</v>
      </c>
      <c r="C2" s="7" t="n">
        <v>0.001</v>
      </c>
    </row>
    <row r="3">
      <c r="A3" s="4" t="inlineStr">
        <is>
          <t>Preferred stock, shares authorized</t>
        </is>
      </c>
      <c r="B3" s="6" t="n">
        <v>0</v>
      </c>
      <c r="C3" s="6" t="n">
        <v>30000000</v>
      </c>
    </row>
    <row r="4">
      <c r="A4" s="4" t="inlineStr">
        <is>
          <t>Common stock, par value</t>
        </is>
      </c>
      <c r="B4" s="7" t="n">
        <v>0.001</v>
      </c>
      <c r="C4" s="7" t="n">
        <v>0.001</v>
      </c>
    </row>
    <row r="5">
      <c r="A5" s="4" t="inlineStr">
        <is>
          <t>Common stock, shares authorized</t>
        </is>
      </c>
      <c r="B5" s="6" t="n">
        <v>250000000</v>
      </c>
      <c r="C5" s="6" t="n">
        <v>250000000</v>
      </c>
    </row>
    <row r="6">
      <c r="A6" s="4" t="inlineStr">
        <is>
          <t>Common stock, shares, issued</t>
        </is>
      </c>
      <c r="B6" s="6" t="n">
        <v>150118024</v>
      </c>
      <c r="C6" s="6" t="n">
        <v>14471403</v>
      </c>
    </row>
    <row r="7">
      <c r="A7" s="4" t="inlineStr">
        <is>
          <t>Common stock, shares, outstanding</t>
        </is>
      </c>
      <c r="B7" s="6" t="n">
        <v>150118024</v>
      </c>
      <c r="C7" s="6" t="n">
        <v>14471403</v>
      </c>
    </row>
    <row r="8">
      <c r="A8" s="4" t="inlineStr">
        <is>
          <t>Series B Preferred Stock [Member]</t>
        </is>
      </c>
    </row>
    <row r="9">
      <c r="A9" s="4" t="inlineStr">
        <is>
          <t>Preferred stock, par value</t>
        </is>
      </c>
      <c r="B9" s="7" t="n">
        <v>0.001</v>
      </c>
      <c r="C9" s="7" t="n">
        <v>0.001</v>
      </c>
    </row>
    <row r="10">
      <c r="A10" s="4" t="inlineStr">
        <is>
          <t>Preferred stock, shares authorized</t>
        </is>
      </c>
      <c r="B10" s="6" t="n">
        <v>0</v>
      </c>
      <c r="C10" s="6" t="n">
        <v>1000000</v>
      </c>
    </row>
    <row r="11">
      <c r="A11" s="4" t="inlineStr">
        <is>
          <t>Preferred stock, shares, issued</t>
        </is>
      </c>
      <c r="B11" s="6" t="n">
        <v>0</v>
      </c>
      <c r="C11" s="6" t="n">
        <v>764618</v>
      </c>
    </row>
    <row r="12">
      <c r="A12" s="4" t="inlineStr">
        <is>
          <t>Preferred stock, shares, outstanding</t>
        </is>
      </c>
      <c r="B12" s="6" t="n">
        <v>0</v>
      </c>
      <c r="C12" s="6" t="n">
        <v>764618</v>
      </c>
    </row>
    <row r="13">
      <c r="A13" s="4" t="inlineStr">
        <is>
          <t>Convertible Notes Payable [Member]</t>
        </is>
      </c>
    </row>
    <row r="14">
      <c r="A14" s="4" t="inlineStr">
        <is>
          <t>Debt issuance costs, net</t>
        </is>
      </c>
      <c r="B14" s="5" t="n">
        <v>68911823</v>
      </c>
      <c r="C14" s="5" t="n">
        <v>13844</v>
      </c>
    </row>
    <row r="15">
      <c r="A15" s="4" t="inlineStr">
        <is>
          <t>Notes Payable [Member]</t>
        </is>
      </c>
    </row>
    <row r="16">
      <c r="A16" s="4" t="inlineStr">
        <is>
          <t>Debt issuance costs, net</t>
        </is>
      </c>
      <c r="B16" s="6" t="n">
        <v>0</v>
      </c>
      <c r="C16" s="6" t="n">
        <v>34997</v>
      </c>
    </row>
    <row r="17">
      <c r="A17" s="4" t="inlineStr">
        <is>
          <t>Convertible Notes Payable Related Party [Member]</t>
        </is>
      </c>
    </row>
    <row r="18">
      <c r="A18" s="4" t="inlineStr">
        <is>
          <t>Debt issuance costs, net</t>
        </is>
      </c>
      <c r="B18" s="6" t="n">
        <v>13349</v>
      </c>
      <c r="C18" s="6" t="n">
        <v>266667</v>
      </c>
    </row>
    <row r="19">
      <c r="A19" s="4" t="inlineStr">
        <is>
          <t>Line of Credit [Member]</t>
        </is>
      </c>
    </row>
    <row r="20">
      <c r="A20" s="4" t="inlineStr">
        <is>
          <t>Debt issuance costs, net</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Acquisition [Line Items]</t>
        </is>
      </c>
    </row>
    <row r="4">
      <c r="A4" s="4" t="inlineStr">
        <is>
          <t>Summary of the Aggregate Purchase Price Consideration Paid</t>
        </is>
      </c>
      <c r="B4" s="4" t="inlineStr">
        <is>
          <t xml:space="preserve">The
following table summarizes the aggregate purchase price consideration paid for the acquisition of the asset: Summary
of the Aggregate Purchase Price Consideration Paid
April 17, 2021
Fair value of shares reserved for future issuance and earn out shares $ 7,400,000
Fair value of assumed notes payable 151,987
Total 7,551,987 </t>
        </is>
      </c>
    </row>
    <row r="5">
      <c r="A5" s="4" t="inlineStr">
        <is>
          <t>Summary of Preliminary Purchase Price Allocation of Fair Values of the Assets Acquired and Liabilities Assumed</t>
        </is>
      </c>
      <c r="B5" s="4" t="inlineStr">
        <is>
          <t xml:space="preserve">The
following table summarizes the purchase price allocation of fair values of the assets acquired and liabilities assumed during 2020 at
the date of acquisition: Summary of Preliminary Purchase Price Allocation of Fair Values of the Assets Acquired and Liabilities Assumed
October 16, 2020
Cash and cash equivalents $ 180,489
Accounts receivable 20,217
Inventory 492,793
Other current assets 346,095
Goodwill 591,729
Intangible assets 3,600,000
Total assets acquired $ 5,231,323
Notes payable 62,500
Current liabilities 573
Total liabilities assumed 63,073
Total net assets acquired 5,168,250 </t>
        </is>
      </c>
    </row>
    <row r="6">
      <c r="A6" s="4" t="inlineStr">
        <is>
          <t>Schedule of business acquisition, pro forma information</t>
        </is>
      </c>
      <c r="B6" s="4" t="inlineStr">
        <is>
          <t>The
following represents the unaudited pro forma consolidated income statement as if the acquisitions had been included in the consolidated
results of the Company for the full years ending December 31, 2021 and 2020: Schedule
of business acquisition, pro forma information
2021 2020
Revenues, net $ 9,791,372 $ 12,016,305
Cost of revenues 7,312,602 9,570,205
Gross profit 2,478,770 2,446,100
Operating expenses:
Selling, general and administrative 86,422,848 11,108,548
Impairment 3,741,729 -
Operating loss (87,685,807 ) (8,662,448 )
Other income (expense):
Other income (expense) (635,701,478 ) (3,297,316 )
Loss before income taxes (723,387,285 ) (11,959,764 )
Income tax expense (benefit) 194,539 19,197
Net loss from continuing operations (723,581,824 ) $ (11,978,961 )</t>
        </is>
      </c>
    </row>
    <row r="7">
      <c r="A7" s="4" t="inlineStr">
        <is>
          <t>Schedule of Business Combination of Assets and Liabilities</t>
        </is>
      </c>
      <c r="B7" s="4" t="inlineStr">
        <is>
          <t xml:space="preserve">The
table below shows the assets and liabilities that the Company was relieved of in the transaction: Schedule of Business Combination of Assets and Liabilities
February 17, 2020
Accounts payable 4,005,605
Accrued Expenses 370,289
Income Tax Payable 14,473
Notes Payable 900,000
Non-Controlling Interest 26,393
Shares to be issued to Buyer (405,000 )
Gain on divestiture $ 4,911,760 </t>
        </is>
      </c>
    </row>
    <row r="8">
      <c r="A8" s="4" t="inlineStr">
        <is>
          <t>BTL [Member]</t>
        </is>
      </c>
    </row>
    <row r="9">
      <c r="A9" s="3" t="inlineStr">
        <is>
          <t>Business Acquisition [Line Items]</t>
        </is>
      </c>
    </row>
    <row r="10">
      <c r="A10" s="4" t="inlineStr">
        <is>
          <t>Schedule of Loss on Income Operations of Discontinued Operations</t>
        </is>
      </c>
      <c r="B10" s="4" t="inlineStr">
        <is>
          <t xml:space="preserve">The
table below shows the assets that the Company transferred to BTL and the components of the loss on discontinued operations: Schedule of Loss on Income Operations of Discontinued Operations
April 21, 2021
Cash received from buyer 2,529,565
Accounts receivable (293,005 )
Inventory (665,522 )
Prepaid expenses (160,666 )
Intangible assets (5,540,952 )
Loss on divestiture 4,130,580
Operating loss of discontinued operations 178,200
Bankruptcy costs 803,320
Loss on discontinued operations 5,112,100 </t>
        </is>
      </c>
    </row>
    <row r="11">
      <c r="A11" s="4" t="inlineStr">
        <is>
          <t>Lomotif Private Limited [Member]</t>
        </is>
      </c>
    </row>
    <row r="12">
      <c r="A12" s="3" t="inlineStr">
        <is>
          <t>Business Acquisition [Line Items]</t>
        </is>
      </c>
    </row>
    <row r="13">
      <c r="A13" s="4" t="inlineStr">
        <is>
          <t>Summary of the Aggregate Purchase Price Consideration Paid</t>
        </is>
      </c>
      <c r="B13" s="4" t="inlineStr">
        <is>
          <t>The
following table summarizes the aggregate purchase price consideration paid: Summary
of the Aggregate Purchase Price Consideration Paid
July 25, 2021
Cash paid $ 92,000,000
Fair value of issued shares 8,882,500
Issuance of debt to selling shareholder* 8,000,000
Fair value of conversion feature to selling shareholder* 882,500
Purchase consideration $ 109,765,000
* The full amount
of $ 8,000,000 2,750,000</t>
        </is>
      </c>
    </row>
    <row r="14">
      <c r="A14" s="4" t="inlineStr">
        <is>
          <t>Summary of Preliminary Purchase Price Allocation of Fair Values of the Assets Acquired and Liabilities Assumed</t>
        </is>
      </c>
      <c r="B14" s="4" t="inlineStr">
        <is>
          <t xml:space="preserve">The
Company believes that this combination will strengthen its future growth opportunities in digital media and content technologies. The
Company accounted for this acquisition as a business combination under the acquisition method of accounting. The following table summarizes
the purchase price allocation of fair values of the assets acquired and liabilities assumed at the date of acquisition: Summary of Preliminary Purchase Price Allocation of Fair Values of the Assets Acquired and Liabilities Assumed
July 25, 2021
Cash and cash equivalents $ 1,238,800
Accounts receivable
Inventory
Prepaid expenses and other current assets 244,426
Property and equipment 91,007
Intangible assets 27,000,000
Goodwill 116,188,021
Total assets acquired 144,762,254
Debt 4,650,000
Accounts payable 918,665
Accrued expenses and other liabilities 1,987,340
Current liabilities
Total liabilities assumed 7,556,004
Noncontrolling interest (27,441,250 )
Total assets acquired, net 109,765,000 </t>
        </is>
      </c>
    </row>
    <row r="15">
      <c r="A15" s="4" t="inlineStr">
        <is>
          <t>TBD Safety LLC [Member]</t>
        </is>
      </c>
    </row>
    <row r="16">
      <c r="A16" s="3" t="inlineStr">
        <is>
          <t>Business Acquisition [Line Items]</t>
        </is>
      </c>
    </row>
    <row r="17">
      <c r="A17" s="4" t="inlineStr">
        <is>
          <t>Summary of the Aggregate Purchase Price Consideration Paid</t>
        </is>
      </c>
      <c r="B17" s="4" t="inlineStr">
        <is>
          <t xml:space="preserve">The
following table summarizes the aggregate purchase price consideration paid for acquisitions during 2020: Summary of the Aggregate Purchase Price Consideration Paid
October 16, 2020
Fair value of issued common shares $ 4,203,632
Fair value of issued preferred shares 764,618
Fair value of contingent consideration 200,000
Purchase consideration $ 5,168,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The
following table presents the carrying values of the assets and liabilities of entities that are VIEs and consolidated by the Company
at December 31, 2021 and 2020: Schedule of Variable Interest Entities
2021 2020
Assets
Current assets:
Cash and cash equivalents $ 1,856,017 $ 10,481
Accounts receivable, net - 94,195
Inventory - 240,158
Prepaid expenses and other current assets 2,388,893 -
Due from related party 15,997,803 -
Total current assets 20,242,713 344,834
Property and equipment, net 147,519 -
Loans held-for investment 3,100,000 -
Loans held-for-investment – related parties 11,500,000 -
Intangible assets, net 28,150,048 -
Goodwill 116,188,021 -
Cost method investment 1,000,000 -
Total assets $ 180,328,301 $ 344,834
Liabilities
Current liabilities:
Accounts payable $ 686,674 $ 217,558
Accrued expenses and other current liabilities 1,672,492 113,576
Line of credit - 1,133,652
Notes payable, current 2,650,000 150,000
Due to related party 315,666 315,666
Total liabilities 5,324,832 1,930,452 The
following table presents the operations of entities that are VIEs and consolidated by the Company for the years ending December 31, 2021
and 2020:
2021 2020
Revenues, net $ 307,339 $ 1,571,017
Cost of revenues 93,685 2,092,167
Gross profit 213,654 (521,150 )
Operating expenses:
Selling, general and administrative 14,494,091 413,217
Operating income (14,280,437 ) (934,367 )
Other (expense) income:
Other income, net 364,046 (174,396 )
Total other (expense) income (13,916,391 ) (174,396 )
Loss before income taxes (13,916,391 ) (47,578 )
Income tax expense - -
Net (loss) income $ (13,916,391 ) $ (1,108,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All Other Investments [Abstract]</t>
        </is>
      </c>
    </row>
    <row r="4">
      <c r="A4" s="4" t="inlineStr">
        <is>
          <t>Schedule of Short-Term Investments</t>
        </is>
      </c>
      <c r="B4" s="4" t="inlineStr">
        <is>
          <t xml:space="preserve">As
of December 31, 2021 and 2020, short-term investments consisted of the following: Schedule of Short-Term Investments
December 31, December 31,
2021 2020
Jupiter Wellness, Inc. (JUPW) $ 1,040,000 $ 1,040,000
Unrealized losses (862,000 ) (22,000 )
Total short-term investments $ 178,000 $ 1,01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Credit Loss [Abstract]</t>
        </is>
      </c>
    </row>
    <row r="4">
      <c r="A4" s="4" t="inlineStr">
        <is>
          <t>Schedule of Accounts Receivable</t>
        </is>
      </c>
      <c r="B4" s="4" t="inlineStr">
        <is>
          <t xml:space="preserve">As
of December 31, 2021 and 2020, accounts receivable consisted of the following: Schedule of Accounts Receivable
December 31, December 31,
2021 2020
Accounts receivable $ 1,379,447 $ 1,560,484
Less: Allowance for doubtful accounts (255,026 ) (178,321 )
Total accounts receivable, net $ 1,124,421 $ 1,273,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As
of December 31, 2021 and 2020, inventory consisted of the following: Schedule of Inventory
December 31, December 31,
2021 2020
Raw materials $ 13,366 $ 71,484
Finished goods 1,507,991 1,201,931
Total inventory, gross 1,521,357 1,273,415
Reserve for obsolescence (1,045,691 ) (145,690 )
Total inventory, net $ 475,666 $ 1,127,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s held for investment (Tables)</t>
        </is>
      </c>
      <c r="B1" s="2" t="inlineStr">
        <is>
          <t>12 Months Ended</t>
        </is>
      </c>
    </row>
    <row r="2">
      <c r="B2" s="2" t="inlineStr">
        <is>
          <t>Dec. 31, 2021</t>
        </is>
      </c>
    </row>
    <row r="3">
      <c r="A3" s="3" t="inlineStr">
        <is>
          <t>Loans Held For Investment</t>
        </is>
      </c>
    </row>
    <row r="4">
      <c r="A4" s="4" t="inlineStr">
        <is>
          <t>Summary of Loans Held For Investment</t>
        </is>
      </c>
      <c r="B4" s="4" t="inlineStr">
        <is>
          <t>As of December 31, 2021 and 2020, loans held-for-investment
consisted of the following: Summary
of Loans Held For Investment
December 31, December 31,
2021 2020
Short-term loans held-for-investment:
Loans held-for-investment –
PZAJ Holdings, LLC (i) $ 3,950,000 $ -
Total short-term loans held for investment $ 3,950,000 $ -
Long-term loans held-for-investment:
Loans held-for-investment – Carlin Haynes,
LLC (ii) $ 250,000 $ -
Total long-term loans held-for-investment $ 250,000 $ -
(i) PZAJ Holdings, LLC (“PZAJ”)
is an entertainment content development company engaged in the acquisition, financing, development, production, and distribution of
films and television projects. As of December 31, 2021, the Company has loaned $ 3,950,000
The interest rate on the note is 2% per annum. The loans are due in 2022. The purpose of the loan is to engage in the
acquisition, development and production of consumer facing content and related activities. The loans are nonrecourse loans and will be
repaid with earned revenues for each project.
(ii) On August 5, 2021, the Company loaned $ 250,000 6% August 5, 2023 1,000,000</t>
        </is>
      </c>
    </row>
    <row r="5">
      <c r="A5" s="4" t="inlineStr">
        <is>
          <t>Summary of Related Parties Loans Held For Investment</t>
        </is>
      </c>
      <c r="B5" s="4" t="inlineStr">
        <is>
          <t>As of December 31, 2021 and 2020, loans held-for-investment
– related parties consisted of the following: Summary
of Related Parties Loans Held For Investment
December 31, December 31,
2021 2020
Long-term loans held-for-investment – related parties:
Loans held-for-investment, related party
– Zash Global Media and Entertainment Corporation (iii) 15,000,000 -
Loans held-for-investment, related party –
Magnifi U (iv) 1,500,000 -
Loans held-for-investment,
related party – Wattum Management (v) 4,000,000 -
Total long-term term loans held-for-investment – related parties $ 20,500,000 $ -
(iii) ZASH Global Media and Entertainment Corporation
is a media and entertainment company involved in development consumer facing content. During 2021, the Company loaned $ 15,000,000 6% In the event that ZASH issues and sells units
of preferred equity securities to one or more investors in a arms’ length transaction or series of related transactions with
the principal purpose of raising capital that results in aggregate gross proceeds to ZASH of at least $ 1,000,000
(iv) On October 12, 2021, the Company loaned $ 1,500,000 3% October 12, 2023
(v) On October 14, 2021, the Company loaned $ 4,000,000 5% October 12,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s
of December 31, 2021 and 2020, property and equipment consisted of the following: Schedule of Property and Equipment
December 31, December 31,
2021 2020
Land $ - $ 79,100
Buildings – rental property - 463,635
Building improvements 800,746 800,225
Equipment and machinery 4,779,685 4,122,917
Furniture and fixtures 388,637 368,137
Computer software 147,792 -
Molds 79,300 79,300
Vehicles 533,867 521,962
Property, Plant and Equipment, Gross 6,730,027 6,435,276
Less: accumulated depreciation (5,353,276 ) (5,424,475 )
Total property and equipment, net $ 1,376,751 $ 1,010,8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the carrying amount of goodwill for the year ended December 31, 2021 consisted of the following: Schedule of Goodwill
Total
Balance, January 1, 2020 $ 5,392,123
Acquisition of TBD Safety, LLC 591,729
Impairment -
Balance, December 31, 2020 5,983,852
Acquisition of Lomotif Private Limited 116,188,021
Impairment (591,729 )
Balance, December 31, 2021 $ 121,580,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s
of December 31, 2021, intangible assets consisted of the following: Schedule of Intangible Assets
Remaining Weighted
Estimated Average Useful Gross Accumulated Net
Life Life Amount Amortization Amount
Finite lived intangible assets:
Customer relationships 15 years 11.7 $ 670,000 $ 148,889 $ 521,111
Developed technology 7 10 years 7.0 years 37,251,987 3,458,065 33,793,922
Membership network 7 years 3.7 years 1,740,000 828,571 911,429
Digital media platform 7 years 5.9 1,552,500 249,509 1,302,991
Influencer network 5 years 5.0 years 2,756,000 - 2,756,000
Total finite lived intangible assets $ 43,970,487 $ 4,685,034 $ 39,285,453
Indefinite lived intangible assets:
Trademarks and tradenames Indefinite $ 1,240,000 $ - $ 1,240,000
Total indefinite lived intangible assets $ 1,240,000 $ - $ 1,240,000
Total intangible assets $ 45,210,487 $ 4,685,034 $ 40,525,453 As
of December 31, 2020, intangible assets consisted of the following:
Remaining Weighted
Estimated Average Useful Gross Accumulated Net
Life Life Amount Amortization Amount
Finite lived intangible assets:
Customer relationships 15 years 12.8 $ 670,000 $ 104,223 $ 565,777
Developed technology 7 years 5.9 6,300,000 990,001 5,309,999
Membership network 7 years 4.7 1,740,000 580,000 1,160,000
Digital media platform 7 years 6.9 1,552,500 29,464 1,523,036
Total finite lived intangible assets $ 14,962,500 $ 2,564,163 $ 8,558,812
Indefinite lived intangible assets:
Trademarks and tradenames Indefinite $ 1,240,000 $ - $ 1,240,000
Total indefinite lived intangible assets $ 1,240,000 $ - $ 1,240,000
Total intangible assets $ 11,502,500 $ 1,703,688 $ 9,798,812 </t>
        </is>
      </c>
    </row>
    <row r="5">
      <c r="A5" s="4" t="inlineStr">
        <is>
          <t>Schedule of Intangibles Assets Future Amortization Expenses</t>
        </is>
      </c>
      <c r="B5" s="4" t="inlineStr">
        <is>
          <t xml:space="preserve">The
estimated future amortization of intangibles subject to amortization at December 31, 2021 was as follows: Schedule of Intangibles Assets Future Amortization Expenses
For the Years Ended December 31, Amount
2022 $ 5,926,480
2023 6,064,280
2024 6,064,280
2025 5,935,708
2026 5,595,708
Thereafter 9,698,997
Total $ 39,285,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st-method investments (Tables)</t>
        </is>
      </c>
      <c r="B1" s="2" t="inlineStr">
        <is>
          <t>12 Months Ended</t>
        </is>
      </c>
    </row>
    <row r="2">
      <c r="B2" s="2" t="inlineStr">
        <is>
          <t>Dec. 31, 2021</t>
        </is>
      </c>
    </row>
    <row r="3">
      <c r="A3" s="3" t="inlineStr">
        <is>
          <t>Cost-method Investments</t>
        </is>
      </c>
    </row>
    <row r="4">
      <c r="A4" s="4" t="inlineStr">
        <is>
          <t>Schedule of cost method investments</t>
        </is>
      </c>
      <c r="B4" s="4" t="inlineStr">
        <is>
          <t xml:space="preserve">As of December 31, 2021 and 2020, short-term investments
consisted of the following: Schedule
of cost method investments
December 31, December 31,
2021 2020
Hyperreal Digital, Inc. $ 1,000,000 $
Total cost-method investments $ 1,000,00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 net</t>
        </is>
      </c>
      <c r="B4" s="5" t="n">
        <v>9791372</v>
      </c>
      <c r="C4" s="5" t="n">
        <v>12016305</v>
      </c>
    </row>
    <row r="5">
      <c r="A5" s="4" t="inlineStr">
        <is>
          <t>Cost of revenues</t>
        </is>
      </c>
      <c r="B5" s="6" t="n">
        <v>7312602</v>
      </c>
      <c r="C5" s="6" t="n">
        <v>9570205</v>
      </c>
    </row>
    <row r="6">
      <c r="A6" s="4" t="inlineStr">
        <is>
          <t>Gross profit</t>
        </is>
      </c>
      <c r="B6" s="6" t="n">
        <v>2478770</v>
      </c>
      <c r="C6" s="6" t="n">
        <v>2446100</v>
      </c>
    </row>
    <row r="7">
      <c r="A7" s="3" t="inlineStr">
        <is>
          <t>Operating expenses:</t>
        </is>
      </c>
    </row>
    <row r="8">
      <c r="A8" s="4" t="inlineStr">
        <is>
          <t>Selling, general and administrative</t>
        </is>
      </c>
      <c r="B8" s="6" t="n">
        <v>78946818</v>
      </c>
      <c r="C8" s="6" t="n">
        <v>10009725</v>
      </c>
    </row>
    <row r="9">
      <c r="A9" s="4" t="inlineStr">
        <is>
          <t>Impairment</t>
        </is>
      </c>
      <c r="B9" s="6" t="n">
        <v>3741729</v>
      </c>
      <c r="C9" s="4" t="inlineStr">
        <is>
          <t xml:space="preserve"> </t>
        </is>
      </c>
    </row>
    <row r="10">
      <c r="A10" s="4" t="inlineStr">
        <is>
          <t>Total operating expenses</t>
        </is>
      </c>
      <c r="B10" s="6" t="n">
        <v>82688547</v>
      </c>
      <c r="C10" s="6" t="n">
        <v>10009725</v>
      </c>
    </row>
    <row r="11">
      <c r="A11" s="4" t="inlineStr">
        <is>
          <t>Operating loss</t>
        </is>
      </c>
      <c r="B11" s="6" t="n">
        <v>-80209777</v>
      </c>
      <c r="C11" s="6" t="n">
        <v>-7563625</v>
      </c>
    </row>
    <row r="12">
      <c r="A12" s="3" t="inlineStr">
        <is>
          <t>Other income (expense):</t>
        </is>
      </c>
    </row>
    <row r="13">
      <c r="A13" s="4" t="inlineStr">
        <is>
          <t>Rental income</t>
        </is>
      </c>
      <c r="B13" s="6" t="n">
        <v>71543</v>
      </c>
      <c r="C13" s="6" t="n">
        <v>102815</v>
      </c>
    </row>
    <row r="14">
      <c r="A14" s="4" t="inlineStr">
        <is>
          <t>Interest expense</t>
        </is>
      </c>
      <c r="B14" s="6" t="n">
        <v>-72784039</v>
      </c>
      <c r="C14" s="6" t="n">
        <v>-3378131</v>
      </c>
    </row>
    <row r="15">
      <c r="A15" s="4" t="inlineStr">
        <is>
          <t>Change in fair value of short-term investments</t>
        </is>
      </c>
      <c r="B15" s="6" t="n">
        <v>-840000</v>
      </c>
      <c r="C15" s="6" t="n">
        <v>-22000</v>
      </c>
    </row>
    <row r="16">
      <c r="A16" s="4" t="inlineStr">
        <is>
          <t>Loss on issuance of warrants</t>
        </is>
      </c>
      <c r="B16" s="6" t="n">
        <v>-656504147</v>
      </c>
      <c r="C16" s="4" t="inlineStr">
        <is>
          <t xml:space="preserve"> </t>
        </is>
      </c>
    </row>
    <row r="17">
      <c r="A17" s="4" t="inlineStr">
        <is>
          <t>Change in fair value of warrants</t>
        </is>
      </c>
      <c r="B17" s="6" t="n">
        <v>94817673</v>
      </c>
      <c r="C17" s="4" t="inlineStr">
        <is>
          <t xml:space="preserve"> </t>
        </is>
      </c>
    </row>
    <row r="18">
      <c r="A18" s="4" t="inlineStr">
        <is>
          <t>Gain on divestiture</t>
        </is>
      </c>
      <c r="B18" s="4" t="inlineStr">
        <is>
          <t xml:space="preserve"> </t>
        </is>
      </c>
      <c r="C18" s="4" t="inlineStr">
        <is>
          <t xml:space="preserve"> </t>
        </is>
      </c>
    </row>
    <row r="19">
      <c r="A19" s="4" t="inlineStr">
        <is>
          <t>Loss on deconsolidation</t>
        </is>
      </c>
      <c r="B19" s="6" t="n">
        <v>-1194311</v>
      </c>
      <c r="C19" s="4" t="inlineStr">
        <is>
          <t xml:space="preserve"> </t>
        </is>
      </c>
    </row>
    <row r="20">
      <c r="A20" s="4" t="inlineStr">
        <is>
          <t>Gain on sale of building</t>
        </is>
      </c>
      <c r="B20" s="6" t="n">
        <v>764718</v>
      </c>
      <c r="C20" s="4" t="inlineStr">
        <is>
          <t xml:space="preserve"> </t>
        </is>
      </c>
    </row>
    <row r="21">
      <c r="A21" s="4" t="inlineStr">
        <is>
          <t>Other income</t>
        </is>
      </c>
      <c r="B21" s="6" t="n">
        <v>-32915</v>
      </c>
      <c r="C21" s="4" t="inlineStr">
        <is>
          <t xml:space="preserve"> </t>
        </is>
      </c>
    </row>
    <row r="22">
      <c r="A22" s="4" t="inlineStr">
        <is>
          <t>Total other income (expense)</t>
        </is>
      </c>
      <c r="B22" s="6" t="n">
        <v>-635701478</v>
      </c>
      <c r="C22" s="6" t="n">
        <v>-3297316</v>
      </c>
    </row>
    <row r="23">
      <c r="A23" s="4" t="inlineStr">
        <is>
          <t>Loss before income taxes</t>
        </is>
      </c>
      <c r="B23" s="6" t="n">
        <v>-715911255</v>
      </c>
      <c r="C23" s="6" t="n">
        <v>-10860941</v>
      </c>
    </row>
    <row r="24">
      <c r="A24" s="4" t="inlineStr">
        <is>
          <t>Income tax expense (benefit)</t>
        </is>
      </c>
      <c r="B24" s="6" t="n">
        <v>189501</v>
      </c>
      <c r="C24" s="6" t="n">
        <v>19197</v>
      </c>
    </row>
    <row r="25">
      <c r="A25" s="4" t="inlineStr">
        <is>
          <t>Net loss from continuing operations</t>
        </is>
      </c>
      <c r="B25" s="6" t="n">
        <v>-716100756</v>
      </c>
      <c r="C25" s="6" t="n">
        <v>-10880138</v>
      </c>
    </row>
    <row r="26">
      <c r="A26" s="4" t="inlineStr">
        <is>
          <t>Net loss attributable to noncontrolling interests</t>
        </is>
      </c>
      <c r="B26" s="6" t="n">
        <v>-8039914</v>
      </c>
      <c r="C26" s="6" t="n">
        <v>-554382</v>
      </c>
    </row>
    <row r="27">
      <c r="A27" s="4" t="inlineStr">
        <is>
          <t>Net loss attributable to Vinco Ventures, Inc. from continuing operations</t>
        </is>
      </c>
      <c r="B27" s="6" t="n">
        <v>-708060842</v>
      </c>
      <c r="C27" s="6" t="n">
        <v>-10325756</v>
      </c>
    </row>
    <row r="28">
      <c r="A28" s="4" t="inlineStr">
        <is>
          <t>(Loss) gain from discontinued operations before income taxes</t>
        </is>
      </c>
      <c r="B28" s="6" t="n">
        <v>-5112100</v>
      </c>
      <c r="C28" s="6" t="n">
        <v>5185260</v>
      </c>
    </row>
    <row r="29">
      <c r="A29" s="4" t="inlineStr">
        <is>
          <t>Provision for income taxes for discontinued operations</t>
        </is>
      </c>
      <c r="B29" s="4" t="inlineStr">
        <is>
          <t xml:space="preserve"> </t>
        </is>
      </c>
      <c r="C29" s="6" t="n">
        <v>12940</v>
      </c>
    </row>
    <row r="30">
      <c r="A30" s="4" t="inlineStr">
        <is>
          <t>Net (loss) gain from discontinued operations</t>
        </is>
      </c>
      <c r="B30" s="6" t="n">
        <v>-5112100</v>
      </c>
      <c r="C30" s="6" t="n">
        <v>5172320</v>
      </c>
    </row>
    <row r="31">
      <c r="A31" s="4" t="inlineStr">
        <is>
          <t>Net loss attributable to Vinco Ventures, Inc.</t>
        </is>
      </c>
      <c r="B31" s="5" t="n">
        <v>-713172942</v>
      </c>
      <c r="C31" s="5" t="n">
        <v>-5153436</v>
      </c>
    </row>
    <row r="32">
      <c r="A32" s="3" t="inlineStr">
        <is>
          <t>Net loss per share – basic and diluted:</t>
        </is>
      </c>
    </row>
    <row r="33">
      <c r="A33" s="4" t="inlineStr">
        <is>
          <t>Net loss per share – continuing operations</t>
        </is>
      </c>
      <c r="B33" s="8" t="n">
        <v>-11.28</v>
      </c>
      <c r="C33" s="8" t="n">
        <v>-0.6</v>
      </c>
    </row>
    <row r="34">
      <c r="A34" s="4" t="inlineStr">
        <is>
          <t>Net loss per share – noncontrolling interests</t>
        </is>
      </c>
      <c r="B34" s="9" t="n">
        <v>-0.12</v>
      </c>
      <c r="C34" s="9" t="n">
        <v>-0.05</v>
      </c>
    </row>
    <row r="35">
      <c r="A35" s="4" t="inlineStr">
        <is>
          <t>Net loss per share – Vinco Ventures, Inc.</t>
        </is>
      </c>
      <c r="B35" s="9" t="n">
        <v>-11.16</v>
      </c>
      <c r="C35" s="9" t="n">
        <v>-0.55</v>
      </c>
    </row>
    <row r="36">
      <c r="A36" s="4" t="inlineStr">
        <is>
          <t>Net loss per share – discontinued operations</t>
        </is>
      </c>
      <c r="B36" s="9" t="n">
        <v>-0.08</v>
      </c>
      <c r="C36" s="9" t="n">
        <v>0.06</v>
      </c>
    </row>
    <row r="37">
      <c r="A37" s="4" t="inlineStr">
        <is>
          <t>Net loss per share</t>
        </is>
      </c>
      <c r="B37" s="8" t="n">
        <v>-11.24</v>
      </c>
      <c r="C37" s="8" t="n">
        <v>-0.49</v>
      </c>
    </row>
    <row r="38">
      <c r="A38" s="4" t="inlineStr">
        <is>
          <t>Weighted average number of common shares outstanding – basic and diluted</t>
        </is>
      </c>
      <c r="B38" s="6" t="n">
        <v>63471699</v>
      </c>
      <c r="C38" s="6" t="n">
        <v>105140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s
of December 31, 2021 and 2020, accrued expenses and other current liabilities consisted of the following: Schedule of Accrued Expenses and Other Current Liabilities
December 31, December 31,
2021 2020
Accrued taxes - other $ - $ 211,421
Accrued payroll and benefits 1,387,535 425,130
Accrued consulting and professional fees 259,509 443,084
Accrued registration rights and debt settlement fee 10,000,000 -
Accrued interest 198,676 463,489
Accrued legal contingencies - 240,105
Earnout - 200,000
Customer deposits 6,999,979 -
Other 485,136 118,381
Total accrued expenses and other current liabilities $ 19,330,835 $ 2,101,6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As
of December 31, 2021 and 2020, debt consisted of the following: Schedule of Long-term Debt
December 31, December 31,
2021 2020
Line of credit:
Lines of credit $ - $ 1,133,652
Receivable financing - 367,301
Total lines of credit - 1,500,953
Senior convertible notes payable:
Notes payable 27,644 1,932,088
Senior convertible notes payable– related parties 122,272 1,428,161
Senior convertible notes payable 113,000,000 591,104
Senior convertible notes payable of Lomotif Private Limited 150,000 -
Senior convertible notes payable of Lomotif Private Limited – related parties 2,500,000 -
Senior convertible notes payable 2,500,000 -
Debt issuance costs (68,925,172 ) (280,511 )
Total senior convertible notes payable 46,847,100 1,738,754
Less: current portion of convertible notes payable (44,238,177 ) (577,260 )
Convertible notes payable – related parties, net of current portion 2,608,923 1,161,494
Notes payable:
Notes payable 27,644 1,932,088
Debt issuance costs - (34,997 )
Total notes payable 27,644 1,897,091
Less: current portion of notes payable (15,530 ) (1,301,212 )
Notes payable, net of current portion 12,114 595,879
Notes payable – related parties:
Notes payable 112,835 2,827,512
Debt issuance costs - (33,833 )
Total notes payable – related parties: 112,835 2,793,679
Less: current portion of notes payable – related parties (112,835 ) (1,389,922 )
Notes payable – related parties, net of current portion $ - $ 1,403,757 </t>
        </is>
      </c>
    </row>
    <row r="5">
      <c r="A5" s="4" t="inlineStr">
        <is>
          <t>Schedule of Maturities of Long-term Debt</t>
        </is>
      </c>
      <c r="B5" s="4" t="inlineStr">
        <is>
          <t xml:space="preserve">The
scheduled maturities of the debt for the next five years as of December 31, 2021, are as follows: Schedule of Maturities of Long-term Debt
For the Years Ended December 31, Amount
2022 113,278,365
2023 2,634,386
2024 -
2025 -
2026 -
Long-term Debt, Gross 115,912,751
Less: debt discount (68,925,172 )
Long-term Debt $ 46,987,5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 Liability (Tables)</t>
        </is>
      </c>
      <c r="B1" s="2" t="inlineStr">
        <is>
          <t>12 Months Ended</t>
        </is>
      </c>
    </row>
    <row r="2">
      <c r="B2" s="2" t="inlineStr">
        <is>
          <t>Dec. 31, 2021</t>
        </is>
      </c>
    </row>
    <row r="3">
      <c r="A3" s="3" t="inlineStr">
        <is>
          <t>Warrant Liability</t>
        </is>
      </c>
    </row>
    <row r="4">
      <c r="A4" s="4" t="inlineStr">
        <is>
          <t>Schedule of Warrants Issued to Purchase Common Stock</t>
        </is>
      </c>
      <c r="B4" s="4" t="inlineStr">
        <is>
          <t>For
the year ended December 31, 2021, the Company issued warrants to purchase shares of the Company’s common stock related to multiple
private placements. The warrants are as follows: Schedule of Warrants Issued to Purchase Common Stock
Warrant Shares Exercise Price
Hudson Bay Warrant; January 25, 2021 15,000,000 $ 2.000
Palladium Capital Warrant; January 25, 2021 480,000 $ 2.000
BHP Capital Warrant; January 28, 2021 1,500,000 $ 2.200
Hudson Bay Warrant; February 23, 2021 18,568,188 $ 3.720
Palladium Capital Warrant; February 23, 2021 1,650,346 $ 3.720
Hudson Bay Warrant; May 4, 2021 13,070,000 $ 3.200
Palladium Capital Warrant; May 4, 2021 1,200,000 $ 3.200
Hudson Bay Warrant; June 4, 2021 27,821,829 $ 3.300
Palladium Capital Warrant; June 4, 2021 2,071,346 $ 3.300
BHP Capital Warrant; June 9, 2021 1,500,000 $ 3.200
Hudson Bay Warrant; July 22, 2021 32,697,548 $ 2.655
Palladium Capital Group Warrant; July 22, 2021 2,615,804 $ 2.655
BHP Capital Warrant; July 23, 2021 1,007,194 $ 2.780
Hudson Bay Series A Warrant; August 19, 2021 20,500,000 $ 2.655
Hudson Bay Series B Warrant; August 19, 2021 * 2,000,000 $ 2.655
Palladium Capital Group Series A Warrant; August 19, 2021 1,640,000 $ 3.200
Palladium Capital Group Series B Warrant; August 19, 2021* 160,000 $ 2.655
Hudson Bay Series A Warrant; September 1, 2021** 12,000,000 $ 9.000
Armistice Capital Series A Warrant; September 1, 2021** 5,000,000 $ 9.000
CVI Investments Series A Warrant; September 1, 2021** 3,000,000 $ 9.000
Hudson Bay Series B Warrant; September 1, 2021* 2,000,000 $ 9.000
Palladium Capital Group Series A Warrant; September 1, 2021 1,600,000 $ 9.000
Palladium Capital Group Series B Warrant; September 1, 2021* 160,000 $ 9.000
Hudson Bay Warrant; November 10, 2021 15,000,000 $ 4.527
Palladium Capital Group Warrant; November 10, 2021 1,200,000 $ 4.527
Hudson Bay Warrant; December 20, 2021 30,678,041 $ 3.265
Palladium Capital Group Warrant; December 20, 2021 2,454,243 $ 3.265
* The
Series B Warrant has effective exercise price of $ 0.00</t>
        </is>
      </c>
    </row>
    <row r="5">
      <c r="A5" s="4" t="inlineStr">
        <is>
          <t>Schedule of Warrant Assumptions</t>
        </is>
      </c>
      <c r="B5" s="4" t="inlineStr">
        <is>
          <t xml:space="preserve">The
warrants remaining at December 31, 2021 were valued using the Monte-Carlo simulation pricing model to calculate the fair value of the
warrants with the following assumptions: Schedule of Warrant Assumptions
Dividend Yield Expected Volatility Risk-free Interest Rate Expected Life
Hudson Bay Warrant; June 4, 2021 0.00 % 115.00 % 1.25 % 2.5
Palladium Capital Warrant; June 4, 2021 0.00 % 115.00 % 1.25 % 2.5
Hudson Bay Warrant; July 22, 2021 0.00 % 115.00 % 1.24 % 2.5
Hudson Bay Series A Warrant; September 1, 2021 0.00 % 115.00 % 1.22 % 2.5
Palladium Capital Group Series A Warrant; September 1, 2021 0.00 % 115.00 % 1.22 % 2.5
Hudson Bay Warrant; November 10, 2021 0.00 % 115.00 % 1.30 % 2.5
Palladium Capital Warrant; November 10, 2021 0.00 % 115.00 % 1.30 % 2.5
Hudson Bay Warrant; December 20, 2021 0.00 % 115.00 % 1.30 % 2.5
Palladium Capital Warrant; December 20, 2021 0.00 % 115.00 % 1.30 % 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United
States and foreign components of loss before income taxes were as follows: Schedule of Income Before Income Tax, Domestic and Foreign
2021 2020
For the Years Ended December 31,
2021 2020
United States $ (711,404,939 ) $ (6,287,903 )
Foreign (9,618,416 ) -
Loss before income taxes $ (721,023,355 ) $ (6,287,903 )</t>
        </is>
      </c>
    </row>
    <row r="5">
      <c r="A5" s="4" t="inlineStr">
        <is>
          <t>Schedule of Components of Income Tax Expense (Benefit)</t>
        </is>
      </c>
      <c r="B5" s="4" t="inlineStr">
        <is>
          <t xml:space="preserve">The
income tax provision (benefit) consists of the following: Schedule of Components of Income Tax Expense (Benefit)
2021 2020
For the Years Ended December 31,
2021 2020
Current:
Federal $ - $ -
Foreign - -
State and local 81,081 19,197
Total current $ 81,081 $ 19,197
Deferred:
Federal $ (8,782,083 ) $ (1,166,562 )
Foreign - -
State (4,037,793 ) (196,494 )
Total deferred (12,819,876 ) 1,363,056
Less: valuation allowance increase 12,928,296 1,363,056
Net deferred $ 108,420 $ -
Income tax provision (benefit) $ 189,501 $ 19,197 </t>
        </is>
      </c>
    </row>
    <row r="6">
      <c r="A6" s="4" t="inlineStr">
        <is>
          <t>Schedule of Gross Carryforwards</t>
        </is>
      </c>
      <c r="B6" s="4" t="inlineStr">
        <is>
          <t>The
tax effects of temporary differences that give rise to deferred tax assets or liabilities are presented below: Schedule of Deferred Tax Assets and Liabilities
For the Years ended December 31,
2021 2020
Deferred tax assets:
Stock-based compensation $ 3,547,401 $ 1,025,745
Goodwill and intangible assets - -
Operating lease liabilities 16,504 32,653
Net operating loss carryforwards 14,667,049 3,567,490
Other 759,883 -
Less: valuation allowance (18,548,212 ) (3,787,253 )
Net deferred tax assets 442,626 838,635
Deferred tax liabilities:
Right of use assets (15,848 ) (32,137 )
Goodwill and intangible assets (375,889 ) (724,395 )
Property and equipment (159,308 ) (82,103 )
Net deferred tax liabilities (551,046 ) (838,635 )
Net deferred taxes $ (108,420 ) $ - As
of December 31, 2021, the Company has the following gross carryforwards available: Schedule of Gross Carryforwards
Jurisdiction Tax Attribute Amount Begin to Expire
U.S. Federal (1) NOL 42,257,987 No expiration
U.S. State (1) NOL 41,162,702 2038
Singapore (1) NOL 16,860,023 No expiration
U.S. Federal Foreign Tax Credits 316,140 2028
(1) Net
operating losses (NOL’s) are presented as pre-tax amounts.</t>
        </is>
      </c>
    </row>
    <row r="7">
      <c r="A7" s="4" t="inlineStr">
        <is>
          <t>Schedule of Gross Carryforwards</t>
        </is>
      </c>
      <c r="B7" s="4" t="inlineStr">
        <is>
          <t>As
of December 31, 2021, the Company has the following gross carryforwards available: Schedule of Gross Carryforwards
Jurisdiction Tax Attribute Amount Begin to Expire
U.S. Federal (1) NOL 42,257,987 No expiration
U.S. State (1) NOL 41,162,702 2038
Singapore (1) NOL 16,860,023 No expiration
U.S. Federal Foreign Tax Credits 316,140 2028
(1) Net
operating losses (NOL’s) are presented as pre-tax amounts.</t>
        </is>
      </c>
    </row>
    <row r="8">
      <c r="A8" s="4" t="inlineStr">
        <is>
          <t>Schedule of Effective Income Tax Rate Reconciliation</t>
        </is>
      </c>
      <c r="B8" s="4" t="inlineStr">
        <is>
          <t>A
reconciliation of the statutory federal income tax rate to the Company’s effective tax rate is as follows: Schedule of Effective Income Tax Rate Reconciliation
For the Years ended December 31,
2021 2020
Tax at federal statutory rate 21.0 % 21.0 %
Warrant fair market adjustment -16.4 % 0.0 %
U.S. income subject to valuation allowance -2.0 % -20.9 %
State and local income taxes 0.4 % -0.3 %
International rate differences 0.0 % 0.0 %
Income from “pass through” entities taxable to noncontrolling partners -0.2 % 0.0 %
Nondeductible interest expense -2.1 % 0.0 %
Transaction costs -0.2 % 0.0 %
Executive compensation -0.6 % 0.0 %
Other 0.0 % -0.1 %
Effective income tax rate -0.03 % -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econciliation of Future Undiscounted Cash Flows</t>
        </is>
      </c>
      <c r="B4" s="4" t="inlineStr">
        <is>
          <t xml:space="preserve">The
following is a reconciliation of future undiscounted cash flows to the operating liabilities, and the related right of use assets, included
in our Consolidated Balance Sheets as of December 31, 2021: Schedule of Reconciliation of Future Undiscounted Cash Flows
For the year ending December 31, Amount
2022 105,820
2023 46,224
2024 26,964
2025 -
2026 -
Total future lease payments 179,008
Less: imputed interest (7,762 )
Present value of future operating lease payments 171,246
Less: current portion of operating lease liabilities (100,732 )
Operating lease liabilities, net of current portion 70,514
Right of use assets – operating leases, net 168,9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Compensation Expense by Award Type</t>
        </is>
      </c>
      <c r="B4" s="4" t="inlineStr">
        <is>
          <t xml:space="preserve">The
following table summarizes stock-based compensation by award for the years ended December 31, 2021 and 2020, respectively: Schedule of Stock Compensation Expense by Award Type
For the Twelve Months
2021 2020
Stock option awards $ - $ 46,605
Non-employee awards 16,056,491 3,100,255
Restricted stock unit awards 25,510,446 68,400
Phantom stock awards (62,822 ) 26,504
Stock option awards – Lomotif Private Limited 1,862,023 -
$ 43,366,138 $ 3,241,764 </t>
        </is>
      </c>
    </row>
    <row r="5">
      <c r="A5" s="4" t="inlineStr">
        <is>
          <t>Schedule of Share-based Compensation, Stock Options, Activity</t>
        </is>
      </c>
      <c r="B5" s="4" t="inlineStr">
        <is>
          <t xml:space="preserve">The
following table summarizes stock option award as of December 31, 2021: Schedule of Share-based Compensation, Stock Options, Activity
Shares Weighted Average Exercise Price Remaining Contractual Life in Years Aggregate Intrinsic Value
Balance, January 1, 2020 80,000 $ 5.55 3.7 -
Granted - - - -
Forfeited - 5.00 - -
Balance, December 31, 2020 80,000 $ 7.01 2.7 -
Exercisable, December 31, 2020 80,000 7.01 2.7 -
Balance, December 31, 2020 80,000 $ 7.01 2.7 -
Granted - - - -
Forfeited - - - -
Balance, December 31, 2021 80,000 7.01 1.7 -
Exercisable, December 31, 2021 80,000 7.01 1.7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Balance Sheets and Income Operations of Discontinued Operations</t>
        </is>
      </c>
      <c r="B4" s="4" t="inlineStr">
        <is>
          <t xml:space="preserve">The
following table presents the carrying values of the assets and liabilities of our discontinued operations at December 31, 2021 and 2020,
respectively: Schedule of Balance Sheets and Income Operations of Discontinued Operations
2021 2020
For the Twelve Months Ended December 31,
2021 2020
Assets
Current assets:
Cash and cash equivalents $ - $ -
Accounts receivable, net - 220,964
Inventory - 559,737
Prepaid expenses and other current assets - 261,979
Income tax receivable - -
Total current assets - 1,042,680
Intangible assets, net - 5,739,524
Total assets $ - $ 6,782,204
Liabilities and stockholders’ equity
Current liabilities:
Accounts payable $ - $ 487,454
Accrued expenses and other current liabilities - -
Line of credit - -
Notes payable, current - -
Due to related party - -
Total current liabilities $ - $ 487,454 The
following table presents the summary results of operations of our discontinued operations for the years ended December 31, 2021 and 2020,
respectively:
2021 2020
Revenues, net $ 697,883 $ 6,492,360
Cost of revenues 490,195 3,979,258
Gross profit 207,688 2,513,102
Operating expenses:
Selling, general and administrative 385,888 3,481,517
Operating income (178,200 ) (968,415 )
Other (expense) income:
(Loss) gain on disposal (4,933,900 ) 6,153,675
Total other (expense) income (4,933,900 ) 6,153,675
Loss before income taxes (5,112,100 ) 5,185,260
Income tax expense - 12,940
Net (loss) income $ (5,112,100 ) $ 5,172,3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12 Months Ended</t>
        </is>
      </c>
    </row>
    <row r="2">
      <c r="B2" s="2" t="inlineStr">
        <is>
          <t>Dec. 31, 2021</t>
        </is>
      </c>
    </row>
    <row r="3">
      <c r="A3" s="3" t="inlineStr">
        <is>
          <t>Defined Benefit Plan Disclosure [Line Items]</t>
        </is>
      </c>
    </row>
    <row r="4">
      <c r="A4" s="4" t="inlineStr">
        <is>
          <t>Schedule of Business Acquisitions, by Acquisition [Table Text Block]</t>
        </is>
      </c>
      <c r="B4" s="4" t="inlineStr">
        <is>
          <t xml:space="preserve">The
following table summarizes the aggregate purchase price consideration paid for the acquisition of the asset: Summary
of the Aggregate Purchase Price Consideration Paid
April 17, 2021
Fair value of shares reserved for future issuance and earn out shares $ 7,400,000
Fair value of assumed notes payable 151,987
Total 7,551,987 </t>
        </is>
      </c>
    </row>
    <row r="5">
      <c r="A5" s="4" t="inlineStr">
        <is>
          <t>Cryptyde LLC [Member]</t>
        </is>
      </c>
    </row>
    <row r="6">
      <c r="A6" s="3" t="inlineStr">
        <is>
          <t>Defined Benefit Plan Disclosure [Line Items]</t>
        </is>
      </c>
    </row>
    <row r="7">
      <c r="A7" s="4" t="inlineStr">
        <is>
          <t>Schedule of Business Acquisitions, by Acquisition [Table Text Block]</t>
        </is>
      </c>
      <c r="B7" s="4" t="inlineStr">
        <is>
          <t xml:space="preserve"> On
January 24, 2022, Vinco Ventures, Inc. rescinded the transfer of the ownership units of EVNT Platform, LLC to Ferguson Containers, Inc.
and 100 On
January 26, 2022, the Company, entered into a Securities Purchase Agreement (the “Note Securities Purchase Agreement”) with
an accredited investor (the “Note Investor”) for the issuance and sale of a Senior Convertible Note with an initial principal
amount of $ 33,333,333
at a conversion price of $ 10.00
per share of Cryptyde’s common stock, par
value $ 0.001 ,
a warrant (the “Warrant”) to purchase up to 3,333,333
shares of Common Stock with an initial exercise
price of $ 10.00
per share of Common Stock (the “Note Private
Placement”). The entire outstanding principal balance and any outstanding fees or interest shall be due and payable in full on
the third anniversary of the date the note is issued (“Maturity Date”). The note shall not bear interest, provided,
however, that the note will bear interest at 18 %
per annum upon the occurrence of an event of default. The Note Investor may terminate its obligations under the Note Securities Purchase
Agreement if the closing has not occurred by June 30, 2022. In connection with the Note Private Placement, Cryptyde also entered into
a Registration Rights Agreement (the “Registration Rights Agreement”) with the Note Investor, and will enter into a Security
Agreement, a Pledge Agreement and various ancillary certificates, disclosure schedules and exhibits in support thereof prior to the closing
of the Unit Purchase Agreement. On
January 26, 2022, the Company, with respect to certain sections, entered into a Securities Purchase Agreement (the “Equity Securities
Purchase Agreement”) with an accredited investor (the “Equity Investor”) for the issuance of a (i) 1,500,000 1,500,000 8.00 12,000,000 On
February 4, 2022, the Company issued 40,000 123,200 On
March 9, 2022, the Company, Cryptyde, Inc. and the Holder entered into an amendment agreement (the “March Amendment Agreement”)
whereby the parties agreed to, among other things: (i) amend certain provision of the July Note to (a) convert $ 10,000.00 0.01 100,000,000 80,000,000 33,000,000 On
March 10, 2022, the Company issued 1,000,000 2,300,000 10,000.00 During the first quarter of 2022, the Company issued 34,894,569 113,902,0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Basis of Presentation and Nature of Operations (Details Narrative) - USD ($)</t>
        </is>
      </c>
      <c r="C1" s="2" t="inlineStr">
        <is>
          <t>Sep. 30, 2021</t>
        </is>
      </c>
      <c r="D1" s="2" t="inlineStr">
        <is>
          <t>Apr. 30, 2021</t>
        </is>
      </c>
      <c r="E1" s="2" t="inlineStr">
        <is>
          <t>Dec. 31, 2021</t>
        </is>
      </c>
      <c r="G1" s="2" t="inlineStr">
        <is>
          <t>Dec. 31, 2020</t>
        </is>
      </c>
      <c r="I1" s="2" t="inlineStr">
        <is>
          <t>Jul. 25, 2021</t>
        </is>
      </c>
      <c r="J1" s="2" t="inlineStr">
        <is>
          <t>Dec. 31, 2019</t>
        </is>
      </c>
    </row>
    <row r="2">
      <c r="A2" s="3" t="inlineStr">
        <is>
          <t>Restructuring Cost and Reserve [Line Items]</t>
        </is>
      </c>
    </row>
    <row r="3">
      <c r="A3" s="4" t="inlineStr">
        <is>
          <t>Loss on deconsolidation joint venture</t>
        </is>
      </c>
      <c r="E3" s="5" t="n">
        <v>-1194311</v>
      </c>
      <c r="G3" s="4" t="inlineStr">
        <is>
          <t xml:space="preserve"> </t>
        </is>
      </c>
    </row>
    <row r="4">
      <c r="A4" s="4" t="inlineStr">
        <is>
          <t>Operating Income (Loss)</t>
        </is>
      </c>
      <c r="E4" s="6" t="n">
        <v>80209777</v>
      </c>
      <c r="G4" s="6" t="n">
        <v>7563625</v>
      </c>
    </row>
    <row r="5">
      <c r="A5" s="4" t="inlineStr">
        <is>
          <t>Operating income loss from non-cash activities</t>
        </is>
      </c>
      <c r="E5" s="6" t="n">
        <v>47177160</v>
      </c>
    </row>
    <row r="6">
      <c r="A6" s="4" t="inlineStr">
        <is>
          <t>Restructuring, severance, transaction costs and non-recurring items</t>
        </is>
      </c>
      <c r="E6" s="6" t="n">
        <v>6528000</v>
      </c>
    </row>
    <row r="7">
      <c r="A7" s="4" t="inlineStr">
        <is>
          <t>Assets, current</t>
        </is>
      </c>
      <c r="B7" s="4" t="inlineStr">
        <is>
          <t>[1]</t>
        </is>
      </c>
      <c r="E7" s="6" t="n">
        <v>219741467</v>
      </c>
      <c r="G7" s="6" t="n">
        <v>5342183</v>
      </c>
    </row>
    <row r="8">
      <c r="A8" s="4" t="inlineStr">
        <is>
          <t>Liabilities, current</t>
        </is>
      </c>
      <c r="E8" s="6" t="n">
        <v>70089546</v>
      </c>
    </row>
    <row r="9">
      <c r="A9" s="4" t="inlineStr">
        <is>
          <t>Working capital</t>
        </is>
      </c>
      <c r="E9" s="6" t="n">
        <v>149651921</v>
      </c>
    </row>
    <row r="10">
      <c r="A10" s="4" t="inlineStr">
        <is>
          <t>Assets</t>
        </is>
      </c>
      <c r="B10" s="4" t="inlineStr">
        <is>
          <t>[1]</t>
        </is>
      </c>
      <c r="E10" s="6" t="n">
        <v>405142729</v>
      </c>
      <c r="G10" s="6" t="n">
        <v>28028207</v>
      </c>
    </row>
    <row r="11">
      <c r="A11" s="4" t="inlineStr">
        <is>
          <t>Liabilities</t>
        </is>
      </c>
      <c r="B11" s="4" t="inlineStr">
        <is>
          <t>[1]</t>
        </is>
      </c>
      <c r="E11" s="6" t="n">
        <v>271455687</v>
      </c>
      <c r="G11" s="6" t="n">
        <v>14505506</v>
      </c>
    </row>
    <row r="12">
      <c r="A12" s="4" t="inlineStr">
        <is>
          <t>Stockholders' equity</t>
        </is>
      </c>
      <c r="E12" s="6" t="n">
        <v>133687042</v>
      </c>
      <c r="F12" s="4" t="inlineStr">
        <is>
          <t>[1]</t>
        </is>
      </c>
      <c r="G12" s="5" t="n">
        <v>13522701</v>
      </c>
      <c r="H12" s="4" t="inlineStr">
        <is>
          <t>[1]</t>
        </is>
      </c>
      <c r="J12" s="5" t="n">
        <v>7454432</v>
      </c>
    </row>
    <row r="13">
      <c r="A13" s="4" t="inlineStr">
        <is>
          <t>Cash and cash equivalents</t>
        </is>
      </c>
      <c r="E13" s="6" t="n">
        <v>187612176</v>
      </c>
    </row>
    <row r="14">
      <c r="A14" s="4" t="inlineStr">
        <is>
          <t>Proceeds from received</t>
        </is>
      </c>
      <c r="E14" s="5" t="n">
        <v>101029493</v>
      </c>
    </row>
    <row r="15">
      <c r="A15" s="4" t="inlineStr">
        <is>
          <t>Ed Roses LLC [Member]</t>
        </is>
      </c>
    </row>
    <row r="16">
      <c r="A16" s="3" t="inlineStr">
        <is>
          <t>Restructuring Cost and Reserve [Line Items]</t>
        </is>
      </c>
    </row>
    <row r="17">
      <c r="A17" s="4" t="inlineStr">
        <is>
          <t>Loss on deconsolidation joint venture</t>
        </is>
      </c>
      <c r="D17" s="5" t="n">
        <v>586008</v>
      </c>
    </row>
    <row r="18">
      <c r="A18" s="4" t="inlineStr">
        <is>
          <t>ZVV Media Partners LLC [Member]</t>
        </is>
      </c>
    </row>
    <row r="19">
      <c r="A19" s="3" t="inlineStr">
        <is>
          <t>Restructuring Cost and Reserve [Line Items]</t>
        </is>
      </c>
    </row>
    <row r="20">
      <c r="A20" s="4" t="inlineStr">
        <is>
          <t>Ownership interest percentage</t>
        </is>
      </c>
      <c r="E20" s="4" t="inlineStr">
        <is>
          <t>50.00%</t>
        </is>
      </c>
    </row>
    <row r="21">
      <c r="A21" s="4" t="inlineStr">
        <is>
          <t>Best Party Concepts, LLC. [Member]</t>
        </is>
      </c>
    </row>
    <row r="22">
      <c r="A22" s="3" t="inlineStr">
        <is>
          <t>Restructuring Cost and Reserve [Line Items]</t>
        </is>
      </c>
    </row>
    <row r="23">
      <c r="A23" s="4" t="inlineStr">
        <is>
          <t>Ownership interest percentage</t>
        </is>
      </c>
      <c r="E23" s="4" t="inlineStr">
        <is>
          <t>50.00%</t>
        </is>
      </c>
    </row>
    <row r="24">
      <c r="A24" s="4" t="inlineStr">
        <is>
          <t>Global Clean Solutions [Member]</t>
        </is>
      </c>
    </row>
    <row r="25">
      <c r="A25" s="3" t="inlineStr">
        <is>
          <t>Restructuring Cost and Reserve [Line Items]</t>
        </is>
      </c>
    </row>
    <row r="26">
      <c r="A26" s="4" t="inlineStr">
        <is>
          <t>Ownership interest percentage</t>
        </is>
      </c>
      <c r="C26" s="4" t="inlineStr">
        <is>
          <t>75.00%</t>
        </is>
      </c>
      <c r="E26" s="4" t="inlineStr">
        <is>
          <t>25.00%</t>
        </is>
      </c>
    </row>
    <row r="27">
      <c r="A27" s="4" t="inlineStr">
        <is>
          <t>Loss on deconsolidation joint venture</t>
        </is>
      </c>
      <c r="C27" s="5" t="n">
        <v>608303</v>
      </c>
    </row>
    <row r="28">
      <c r="A28" s="4" t="inlineStr">
        <is>
          <t>Global Clean Solutions [Member] | Maximum [Member]</t>
        </is>
      </c>
    </row>
    <row r="29">
      <c r="A29" s="3" t="inlineStr">
        <is>
          <t>Restructuring Cost and Reserve [Line Items]</t>
        </is>
      </c>
    </row>
    <row r="30">
      <c r="A30" s="4" t="inlineStr">
        <is>
          <t>Ownership interest percentage</t>
        </is>
      </c>
      <c r="E30" s="4" t="inlineStr">
        <is>
          <t>75.00%</t>
        </is>
      </c>
    </row>
    <row r="31">
      <c r="A31" s="4" t="inlineStr">
        <is>
          <t>Lomotif Private Limited [Member]</t>
        </is>
      </c>
    </row>
    <row r="32">
      <c r="A32" s="3" t="inlineStr">
        <is>
          <t>Restructuring Cost and Reserve [Line Items]</t>
        </is>
      </c>
    </row>
    <row r="33">
      <c r="A33" s="4" t="inlineStr">
        <is>
          <t>Ownership interest percentage</t>
        </is>
      </c>
      <c r="E33" s="4" t="inlineStr">
        <is>
          <t>80.00%</t>
        </is>
      </c>
      <c r="I33" s="4" t="inlineStr">
        <is>
          <t>80.00%</t>
        </is>
      </c>
    </row>
    <row r="34">
      <c r="A34" s="4" t="inlineStr">
        <is>
          <t>Lomotif Inc [Member]</t>
        </is>
      </c>
    </row>
    <row r="35">
      <c r="A35" s="3" t="inlineStr">
        <is>
          <t>Restructuring Cost and Reserve [Line Items]</t>
        </is>
      </c>
    </row>
    <row r="36">
      <c r="A36" s="4" t="inlineStr">
        <is>
          <t>Ownership interest percentage</t>
        </is>
      </c>
      <c r="E36" s="4" t="inlineStr">
        <is>
          <t>100.00%</t>
        </is>
      </c>
    </row>
    <row r="37">
      <c r="A37" s="4" t="inlineStr">
        <is>
          <t>CW Machines, LLC [Member]</t>
        </is>
      </c>
    </row>
    <row r="38">
      <c r="A38" s="3" t="inlineStr">
        <is>
          <t>Restructuring Cost and Reserve [Line Items]</t>
        </is>
      </c>
    </row>
    <row r="39">
      <c r="A39" s="4" t="inlineStr">
        <is>
          <t>Ownership interest percentage</t>
        </is>
      </c>
      <c r="E39" s="4" t="inlineStr">
        <is>
          <t>51.00%</t>
        </is>
      </c>
    </row>
    <row r="40"/>
    <row r="41">
      <c r="A41" s="4" t="inlineStr">
        <is>
          <t>[1]</t>
        </is>
      </c>
      <c r="B41"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5">
    <mergeCell ref="A1:B1"/>
    <mergeCell ref="E1:F1"/>
    <mergeCell ref="G1:H1"/>
    <mergeCell ref="A40:I40"/>
    <mergeCell ref="B41:I4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1</t>
        </is>
      </c>
      <c r="C2" s="2" t="inlineStr">
        <is>
          <t>Dec. 31, 2020</t>
        </is>
      </c>
    </row>
    <row r="3">
      <c r="A3" s="3" t="inlineStr">
        <is>
          <t>Product Information [Line Items]</t>
        </is>
      </c>
    </row>
    <row r="4">
      <c r="A4" s="4" t="inlineStr">
        <is>
          <t>Total revenues, net</t>
        </is>
      </c>
      <c r="B4" s="5" t="n">
        <v>9791372</v>
      </c>
      <c r="C4" s="5" t="n">
        <v>15781319</v>
      </c>
    </row>
    <row r="5">
      <c r="A5" s="4" t="inlineStr">
        <is>
          <t>Product [Member]</t>
        </is>
      </c>
    </row>
    <row r="6">
      <c r="A6" s="3" t="inlineStr">
        <is>
          <t>Product Information [Line Items]</t>
        </is>
      </c>
    </row>
    <row r="7">
      <c r="A7" s="4" t="inlineStr">
        <is>
          <t>Total revenues, net</t>
        </is>
      </c>
      <c r="B7" s="6" t="n">
        <v>8392827</v>
      </c>
      <c r="C7" s="6" t="n">
        <v>15522649</v>
      </c>
    </row>
    <row r="8">
      <c r="A8" s="4" t="inlineStr">
        <is>
          <t>Digital Media Sales [Member]</t>
        </is>
      </c>
    </row>
    <row r="9">
      <c r="A9" s="3" t="inlineStr">
        <is>
          <t>Product Information [Line Items]</t>
        </is>
      </c>
    </row>
    <row r="10">
      <c r="A10" s="4" t="inlineStr">
        <is>
          <t>Total revenues, net</t>
        </is>
      </c>
      <c r="B10" s="6" t="n">
        <v>1182640</v>
      </c>
      <c r="C10" s="4" t="inlineStr">
        <is>
          <t xml:space="preserve"> </t>
        </is>
      </c>
    </row>
    <row r="11">
      <c r="A11" s="4" t="inlineStr">
        <is>
          <t>Licensing Revenues [Member]</t>
        </is>
      </c>
    </row>
    <row r="12">
      <c r="A12" s="3" t="inlineStr">
        <is>
          <t>Product Information [Line Items]</t>
        </is>
      </c>
    </row>
    <row r="13">
      <c r="A13" s="4" t="inlineStr">
        <is>
          <t>Total revenues, net</t>
        </is>
      </c>
      <c r="B13" s="5" t="n">
        <v>215905</v>
      </c>
      <c r="C13" s="5" t="n">
        <v>2586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33" customWidth="1" min="6" max="6"/>
    <col width="14" customWidth="1" min="7" max="7"/>
    <col width="13" customWidth="1" min="8" max="8"/>
  </cols>
  <sheetData>
    <row r="1">
      <c r="A1" s="1" t="inlineStr">
        <is>
          <t>Consolidated Statement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9</t>
        </is>
      </c>
      <c r="B2" s="4" t="inlineStr">
        <is>
          <t xml:space="preserve"> </t>
        </is>
      </c>
      <c r="C2" s="5" t="n">
        <v>8016</v>
      </c>
      <c r="D2" s="5" t="n">
        <v>26259576</v>
      </c>
      <c r="E2" s="5" t="n">
        <v>-18495462</v>
      </c>
      <c r="F2" s="5" t="n">
        <v>-317698</v>
      </c>
      <c r="G2" s="5" t="n">
        <v>7454432</v>
      </c>
    </row>
    <row r="3">
      <c r="A3" s="4" t="inlineStr">
        <is>
          <t>Beginning balance, shares at Dec. 31, 2019</t>
        </is>
      </c>
      <c r="B3" s="4" t="inlineStr">
        <is>
          <t xml:space="preserve"> </t>
        </is>
      </c>
      <c r="C3" s="6" t="n">
        <v>8015756</v>
      </c>
    </row>
    <row r="4">
      <c r="A4" s="4" t="inlineStr">
        <is>
          <t>Issuance of common stock to note holders</t>
        </is>
      </c>
      <c r="C4" s="5" t="n">
        <v>1284</v>
      </c>
      <c r="D4" s="6" t="n">
        <v>2541174</v>
      </c>
      <c r="G4" s="6" t="n">
        <v>2542458</v>
      </c>
    </row>
    <row r="5">
      <c r="A5" s="4" t="inlineStr">
        <is>
          <t>Issuance of common stock to note holders, shares</t>
        </is>
      </c>
      <c r="C5" s="6" t="n">
        <v>1284396</v>
      </c>
    </row>
    <row r="6">
      <c r="A6" s="4" t="inlineStr">
        <is>
          <t>Issuance of common stock – divestiture</t>
        </is>
      </c>
      <c r="C6" s="5" t="n">
        <v>150</v>
      </c>
      <c r="D6" s="6" t="n">
        <v>404850</v>
      </c>
      <c r="G6" s="6" t="n">
        <v>405000</v>
      </c>
    </row>
    <row r="7">
      <c r="A7" s="4" t="inlineStr">
        <is>
          <t>Issuance of common stock for divestiture, shares</t>
        </is>
      </c>
      <c r="C7" s="6" t="n">
        <v>150000</v>
      </c>
    </row>
    <row r="8">
      <c r="A8" s="4" t="inlineStr">
        <is>
          <t>Returned common stock from noteholder</t>
        </is>
      </c>
      <c r="C8" s="5" t="n">
        <v>-153</v>
      </c>
      <c r="D8" s="6" t="n">
        <v>153</v>
      </c>
      <c r="G8" s="4" t="inlineStr">
        <is>
          <t xml:space="preserve"> </t>
        </is>
      </c>
    </row>
    <row r="9">
      <c r="A9" s="4" t="inlineStr">
        <is>
          <t>Returned common stock from noteholder, shares</t>
        </is>
      </c>
      <c r="C9" s="6" t="n">
        <v>-153005</v>
      </c>
    </row>
    <row r="10">
      <c r="A10" s="4" t="inlineStr">
        <is>
          <t>Issuance of common stock to employees</t>
        </is>
      </c>
      <c r="C10" s="5" t="n">
        <v>250</v>
      </c>
      <c r="D10" s="6" t="n">
        <v>54950</v>
      </c>
      <c r="G10" s="6" t="n">
        <v>55200</v>
      </c>
    </row>
    <row r="11">
      <c r="A11" s="4" t="inlineStr">
        <is>
          <t>Issuance of common stock to employees, shares</t>
        </is>
      </c>
      <c r="C11" s="6" t="n">
        <v>250000</v>
      </c>
    </row>
    <row r="12">
      <c r="A12" s="4" t="inlineStr">
        <is>
          <t>Issuance of common stock to consultants</t>
        </is>
      </c>
      <c r="C12" s="5" t="n">
        <v>1299</v>
      </c>
      <c r="D12" s="6" t="n">
        <v>2415031</v>
      </c>
      <c r="G12" s="6" t="n">
        <v>2416330</v>
      </c>
    </row>
    <row r="13">
      <c r="A13" s="4" t="inlineStr">
        <is>
          <t>Issuance of common stock to consultants, shares</t>
        </is>
      </c>
      <c r="C13" s="6" t="n">
        <v>1298874</v>
      </c>
    </row>
    <row r="14">
      <c r="A14" s="4" t="inlineStr">
        <is>
          <t>Issuance of common stock – joint venture</t>
        </is>
      </c>
      <c r="C14" s="5" t="n">
        <v>300</v>
      </c>
      <c r="D14" s="6" t="n">
        <v>698700</v>
      </c>
      <c r="G14" s="6" t="n">
        <v>699000</v>
      </c>
    </row>
    <row r="15">
      <c r="A15" s="4" t="inlineStr">
        <is>
          <t>Issuance of common stock - joint venture, shares</t>
        </is>
      </c>
      <c r="C15" s="6" t="n">
        <v>300000</v>
      </c>
    </row>
    <row r="16">
      <c r="A16" s="4" t="inlineStr">
        <is>
          <t>Issuance of preferred stock - Acquisitions</t>
        </is>
      </c>
      <c r="B16" s="5" t="n">
        <v>765</v>
      </c>
      <c r="C16" s="4" t="inlineStr">
        <is>
          <t xml:space="preserve"> </t>
        </is>
      </c>
      <c r="D16" s="6" t="n">
        <v>1276147</v>
      </c>
      <c r="G16" s="6" t="n">
        <v>1276912</v>
      </c>
    </row>
    <row r="17">
      <c r="A17" s="4" t="inlineStr">
        <is>
          <t>Issuance of preferred stock - Acquisitions, shares</t>
        </is>
      </c>
      <c r="B17" s="6" t="n">
        <v>764618</v>
      </c>
    </row>
    <row r="18">
      <c r="A18" s="4" t="inlineStr">
        <is>
          <t>Issuance of common stock related to acquisitions</t>
        </is>
      </c>
      <c r="C18" s="5" t="n">
        <v>2210</v>
      </c>
      <c r="D18" s="6" t="n">
        <v>3689127</v>
      </c>
      <c r="G18" s="6" t="n">
        <v>3691338</v>
      </c>
    </row>
    <row r="19">
      <c r="A19" s="4" t="inlineStr">
        <is>
          <t>Issuance of common stock - acquisitions, shares</t>
        </is>
      </c>
      <c r="C19" s="6" t="n">
        <v>2210382</v>
      </c>
    </row>
    <row r="20">
      <c r="A20" s="4" t="inlineStr">
        <is>
          <t>Conversion option</t>
        </is>
      </c>
      <c r="C20" s="5" t="n">
        <v>990</v>
      </c>
      <c r="D20" s="6" t="n">
        <v>-990</v>
      </c>
      <c r="G20" s="4" t="inlineStr">
        <is>
          <t xml:space="preserve"> </t>
        </is>
      </c>
    </row>
    <row r="21">
      <c r="A21" s="4" t="inlineStr">
        <is>
          <t>Conversion option, shares</t>
        </is>
      </c>
      <c r="C21" s="6" t="n">
        <v>990000</v>
      </c>
    </row>
    <row r="22">
      <c r="A22" s="4" t="inlineStr">
        <is>
          <t>Issuance of warrants - note holders</t>
        </is>
      </c>
      <c r="D22" s="6" t="n">
        <v>852277</v>
      </c>
      <c r="G22" s="6" t="n">
        <v>852277</v>
      </c>
    </row>
    <row r="23">
      <c r="A23" s="4" t="inlineStr">
        <is>
          <t>Exercise of warrants – note holders</t>
        </is>
      </c>
      <c r="C23" s="5" t="n">
        <v>125</v>
      </c>
      <c r="D23" s="6" t="n">
        <v>249875</v>
      </c>
      <c r="G23" s="6" t="n">
        <v>250000</v>
      </c>
    </row>
    <row r="24">
      <c r="A24" s="4" t="inlineStr">
        <is>
          <t>Exercise of warrants - note holders, shares</t>
        </is>
      </c>
      <c r="C24" s="6" t="n">
        <v>125000</v>
      </c>
    </row>
    <row r="25">
      <c r="A25" s="4" t="inlineStr">
        <is>
          <t>Stock-based compensation</t>
        </is>
      </c>
      <c r="D25" s="6" t="n">
        <v>609390</v>
      </c>
      <c r="G25" s="6" t="n">
        <v>609390</v>
      </c>
    </row>
    <row r="26">
      <c r="A26" s="4" t="inlineStr">
        <is>
          <t>Divestiture of Cloud B Inc.</t>
        </is>
      </c>
      <c r="F26" s="6" t="n">
        <v>-26392</v>
      </c>
      <c r="G26" s="6" t="n">
        <v>-26392</v>
      </c>
    </row>
    <row r="27">
      <c r="A27" s="4" t="inlineStr">
        <is>
          <t>Distributions</t>
        </is>
      </c>
      <c r="F27" s="6" t="n">
        <v>-995425</v>
      </c>
      <c r="G27" s="6" t="n">
        <v>-995425</v>
      </c>
    </row>
    <row r="28">
      <c r="A28" s="4" t="inlineStr">
        <is>
          <t>Net loss</t>
        </is>
      </c>
      <c r="E28" s="6" t="n">
        <v>-5153436</v>
      </c>
      <c r="F28" s="6" t="n">
        <v>-554382</v>
      </c>
      <c r="G28" s="6" t="n">
        <v>-5707818</v>
      </c>
    </row>
    <row r="29">
      <c r="A29" s="4" t="inlineStr">
        <is>
          <t>Ending balance, value at Dec. 31, 2020</t>
        </is>
      </c>
      <c r="B29" s="5" t="n">
        <v>765</v>
      </c>
      <c r="C29" s="5" t="n">
        <v>14471</v>
      </c>
      <c r="D29" s="6" t="n">
        <v>39050260</v>
      </c>
      <c r="E29" s="6" t="n">
        <v>-23648898</v>
      </c>
      <c r="F29" s="6" t="n">
        <v>-1893897</v>
      </c>
      <c r="G29" s="6" t="n">
        <v>13522701</v>
      </c>
      <c r="H29" s="4" t="inlineStr">
        <is>
          <t>[1]</t>
        </is>
      </c>
    </row>
    <row r="30">
      <c r="A30" s="4" t="inlineStr">
        <is>
          <t>Ending balance, shares at Dec. 31, 2020</t>
        </is>
      </c>
      <c r="B30" s="6" t="n">
        <v>764618</v>
      </c>
      <c r="C30" s="6" t="n">
        <v>14471403</v>
      </c>
    </row>
    <row r="31">
      <c r="A31" s="4" t="inlineStr">
        <is>
          <t>Issuance of common stock to note holders</t>
        </is>
      </c>
      <c r="B31" s="4" t="inlineStr">
        <is>
          <t xml:space="preserve"> </t>
        </is>
      </c>
      <c r="C31" s="5" t="n">
        <v>304</v>
      </c>
      <c r="D31" s="6" t="n">
        <v>422368</v>
      </c>
      <c r="E31" s="4" t="inlineStr">
        <is>
          <t xml:space="preserve"> </t>
        </is>
      </c>
      <c r="F31" s="4" t="inlineStr">
        <is>
          <t xml:space="preserve"> </t>
        </is>
      </c>
      <c r="G31" s="6" t="n">
        <v>422672</v>
      </c>
    </row>
    <row r="32">
      <c r="A32" s="4" t="inlineStr">
        <is>
          <t>Issuance of common stock to note holders, shares</t>
        </is>
      </c>
      <c r="C32" s="6" t="n">
        <v>303483</v>
      </c>
    </row>
    <row r="33">
      <c r="A33" s="4" t="inlineStr">
        <is>
          <t>Issuance of common stock to investors</t>
        </is>
      </c>
      <c r="B33" s="4" t="inlineStr">
        <is>
          <t xml:space="preserve"> </t>
        </is>
      </c>
      <c r="C33" s="5" t="n">
        <v>2507</v>
      </c>
      <c r="D33" s="6" t="n">
        <v>6052493</v>
      </c>
      <c r="E33" s="4" t="inlineStr">
        <is>
          <t xml:space="preserve"> </t>
        </is>
      </c>
      <c r="F33" s="4" t="inlineStr">
        <is>
          <t xml:space="preserve"> </t>
        </is>
      </c>
      <c r="G33" s="6" t="n">
        <v>6055000</v>
      </c>
    </row>
    <row r="34">
      <c r="A34" s="4" t="inlineStr">
        <is>
          <t>Issuance of common stock to investors, shares</t>
        </is>
      </c>
      <c r="C34" s="6" t="n">
        <v>2507194</v>
      </c>
    </row>
    <row r="35">
      <c r="A35" s="4" t="inlineStr">
        <is>
          <t>Issuance of common stock to employees</t>
        </is>
      </c>
      <c r="B35" s="4" t="inlineStr">
        <is>
          <t xml:space="preserve"> </t>
        </is>
      </c>
      <c r="C35" s="5" t="n">
        <v>7968</v>
      </c>
      <c r="D35" s="6" t="n">
        <v>26829504</v>
      </c>
      <c r="E35" s="4" t="inlineStr">
        <is>
          <t xml:space="preserve"> </t>
        </is>
      </c>
      <c r="F35" s="4" t="inlineStr">
        <is>
          <t xml:space="preserve"> </t>
        </is>
      </c>
      <c r="G35" s="6" t="n">
        <v>26837472</v>
      </c>
    </row>
    <row r="36">
      <c r="A36" s="4" t="inlineStr">
        <is>
          <t>Issuance of common stock to employees, shares</t>
        </is>
      </c>
      <c r="C36" s="6" t="n">
        <v>7967937</v>
      </c>
    </row>
    <row r="37">
      <c r="A37" s="4" t="inlineStr">
        <is>
          <t>Issuance of common stock to consultants</t>
        </is>
      </c>
      <c r="B37" s="4" t="inlineStr">
        <is>
          <t xml:space="preserve"> </t>
        </is>
      </c>
      <c r="C37" s="5" t="n">
        <v>2436</v>
      </c>
      <c r="D37" s="6" t="n">
        <v>4875808</v>
      </c>
      <c r="E37" s="4" t="inlineStr">
        <is>
          <t xml:space="preserve"> </t>
        </is>
      </c>
      <c r="F37" s="4" t="inlineStr">
        <is>
          <t xml:space="preserve"> </t>
        </is>
      </c>
      <c r="G37" s="6" t="n">
        <v>4878244</v>
      </c>
    </row>
    <row r="38">
      <c r="A38" s="4" t="inlineStr">
        <is>
          <t>Issuance of common stock to consultants, shares</t>
        </is>
      </c>
      <c r="C38" s="6" t="n">
        <v>2435522</v>
      </c>
    </row>
    <row r="39">
      <c r="A39" s="4" t="inlineStr">
        <is>
          <t>Issuance of common stock upon exercise of warrants</t>
        </is>
      </c>
      <c r="B39" s="4" t="inlineStr">
        <is>
          <t xml:space="preserve"> </t>
        </is>
      </c>
      <c r="C39" s="5" t="n">
        <v>104430</v>
      </c>
      <c r="D39" s="6" t="n">
        <v>262396233</v>
      </c>
      <c r="E39" s="4" t="inlineStr">
        <is>
          <t xml:space="preserve"> </t>
        </is>
      </c>
      <c r="F39" s="4" t="inlineStr">
        <is>
          <t xml:space="preserve"> </t>
        </is>
      </c>
      <c r="G39" s="5" t="n">
        <v>262500663</v>
      </c>
    </row>
    <row r="40">
      <c r="A40" s="4" t="inlineStr">
        <is>
          <t>Issuance of common stock upon exercise of warrants, shares</t>
        </is>
      </c>
      <c r="C40" s="6" t="n">
        <v>104430483</v>
      </c>
      <c r="G40" s="6" t="n">
        <v>104430483</v>
      </c>
    </row>
    <row r="41">
      <c r="A41" s="4" t="inlineStr">
        <is>
          <t>Conversions under notes payable</t>
        </is>
      </c>
      <c r="B41" s="4" t="inlineStr">
        <is>
          <t xml:space="preserve"> </t>
        </is>
      </c>
      <c r="C41" s="5" t="n">
        <v>13337</v>
      </c>
      <c r="D41" s="6" t="n">
        <v>39596420</v>
      </c>
      <c r="E41" s="4" t="inlineStr">
        <is>
          <t xml:space="preserve"> </t>
        </is>
      </c>
      <c r="F41" s="4" t="inlineStr">
        <is>
          <t xml:space="preserve"> </t>
        </is>
      </c>
      <c r="G41" s="5" t="n">
        <v>39609757</v>
      </c>
    </row>
    <row r="42">
      <c r="A42" s="4" t="inlineStr">
        <is>
          <t>Conversion under notes payable, shares</t>
        </is>
      </c>
      <c r="C42" s="6" t="n">
        <v>13337384</v>
      </c>
    </row>
    <row r="43">
      <c r="A43" s="4" t="inlineStr">
        <is>
          <t>Exercise of warrant liabilities</t>
        </is>
      </c>
      <c r="B43" s="4" t="inlineStr">
        <is>
          <t xml:space="preserve"> </t>
        </is>
      </c>
      <c r="C43" s="4" t="inlineStr">
        <is>
          <t xml:space="preserve"> </t>
        </is>
      </c>
      <c r="D43" s="6" t="n">
        <v>463540305</v>
      </c>
      <c r="E43" s="4" t="inlineStr">
        <is>
          <t xml:space="preserve"> </t>
        </is>
      </c>
      <c r="F43" s="4" t="inlineStr">
        <is>
          <t xml:space="preserve"> </t>
        </is>
      </c>
      <c r="G43" s="6" t="n">
        <v>463540305</v>
      </c>
    </row>
    <row r="44">
      <c r="A44" s="4" t="inlineStr">
        <is>
          <t>Issuance of common stock related to acquisitions</t>
        </is>
      </c>
      <c r="B44" s="4" t="inlineStr">
        <is>
          <t xml:space="preserve"> </t>
        </is>
      </c>
      <c r="C44" s="5" t="n">
        <v>3500</v>
      </c>
      <c r="D44" s="6" t="n">
        <v>10131500</v>
      </c>
      <c r="E44" s="4" t="inlineStr">
        <is>
          <t xml:space="preserve"> </t>
        </is>
      </c>
      <c r="F44" s="4" t="inlineStr">
        <is>
          <t xml:space="preserve"> </t>
        </is>
      </c>
      <c r="G44" s="6" t="n">
        <v>10135000</v>
      </c>
    </row>
    <row r="45">
      <c r="A45" s="4" t="inlineStr">
        <is>
          <t>Issuance of common stock - acquisitions, shares</t>
        </is>
      </c>
      <c r="C45" s="6" t="n">
        <v>3500000</v>
      </c>
    </row>
    <row r="46">
      <c r="A46" s="4" t="inlineStr">
        <is>
          <t>Stock-based compensation</t>
        </is>
      </c>
      <c r="B46" s="4" t="inlineStr">
        <is>
          <t xml:space="preserve"> </t>
        </is>
      </c>
      <c r="C46" s="4" t="inlineStr">
        <is>
          <t xml:space="preserve"> </t>
        </is>
      </c>
      <c r="D46" s="6" t="n">
        <v>9971859</v>
      </c>
      <c r="E46" s="4" t="inlineStr">
        <is>
          <t xml:space="preserve"> </t>
        </is>
      </c>
      <c r="F46" s="6" t="n">
        <v>1862023</v>
      </c>
      <c r="G46" s="6" t="n">
        <v>11833882</v>
      </c>
    </row>
    <row r="47">
      <c r="A47" s="4" t="inlineStr">
        <is>
          <t>Conversion of preferred stock to common stock</t>
        </is>
      </c>
      <c r="B47" s="5" t="n">
        <v>-765</v>
      </c>
      <c r="C47" s="5" t="n">
        <v>765</v>
      </c>
      <c r="E47" s="4" t="inlineStr">
        <is>
          <t xml:space="preserve"> </t>
        </is>
      </c>
      <c r="F47" s="4" t="inlineStr">
        <is>
          <t xml:space="preserve"> </t>
        </is>
      </c>
      <c r="G47" s="4" t="inlineStr">
        <is>
          <t xml:space="preserve"> </t>
        </is>
      </c>
    </row>
    <row r="48">
      <c r="A48" s="4" t="inlineStr">
        <is>
          <t>Conversion of preferred stock to common stock, shares</t>
        </is>
      </c>
      <c r="B48" s="6" t="n">
        <v>-764618</v>
      </c>
      <c r="C48" s="6" t="n">
        <v>764618</v>
      </c>
    </row>
    <row r="49">
      <c r="A49" s="4" t="inlineStr">
        <is>
          <t>Repurchase of shares of commons stock</t>
        </is>
      </c>
      <c r="B49" s="4" t="inlineStr">
        <is>
          <t xml:space="preserve"> </t>
        </is>
      </c>
      <c r="C49" s="5" t="n">
        <v>-600</v>
      </c>
      <c r="D49" s="6" t="n">
        <v>-1643400</v>
      </c>
      <c r="E49" s="4" t="inlineStr">
        <is>
          <t xml:space="preserve"> </t>
        </is>
      </c>
      <c r="F49" s="4" t="inlineStr">
        <is>
          <t xml:space="preserve"> </t>
        </is>
      </c>
      <c r="G49" s="6" t="n">
        <v>-1644000</v>
      </c>
    </row>
    <row r="50">
      <c r="A50" s="4" t="inlineStr">
        <is>
          <t>Repurchase of shares of commons stock, shares</t>
        </is>
      </c>
      <c r="C50" s="6" t="n">
        <v>-600000</v>
      </c>
    </row>
    <row r="51">
      <c r="A51" s="4" t="inlineStr">
        <is>
          <t>Shares reserved for future issuance of common stock as consideration for the Emmersive asset acquisition</t>
        </is>
      </c>
      <c r="B51" s="4" t="inlineStr">
        <is>
          <t xml:space="preserve"> </t>
        </is>
      </c>
      <c r="C51" s="4" t="inlineStr">
        <is>
          <t xml:space="preserve"> </t>
        </is>
      </c>
      <c r="D51" s="6" t="n">
        <v>7400000</v>
      </c>
      <c r="E51" s="4" t="inlineStr">
        <is>
          <t xml:space="preserve"> </t>
        </is>
      </c>
      <c r="F51" s="4" t="inlineStr">
        <is>
          <t xml:space="preserve"> </t>
        </is>
      </c>
      <c r="G51" s="6" t="n">
        <v>7400000</v>
      </c>
    </row>
    <row r="52">
      <c r="A52" s="4" t="inlineStr">
        <is>
          <t>Shares reserved for future issuance of common stock as consideration, shares</t>
        </is>
      </c>
      <c r="C52" s="4" t="inlineStr">
        <is>
          <t xml:space="preserve"> </t>
        </is>
      </c>
    </row>
    <row r="53">
      <c r="A53" s="4" t="inlineStr">
        <is>
          <t>Noncontrolling interest</t>
        </is>
      </c>
      <c r="B53" s="4" t="inlineStr">
        <is>
          <t xml:space="preserve"> </t>
        </is>
      </c>
      <c r="C53" s="4" t="inlineStr">
        <is>
          <t xml:space="preserve"> </t>
        </is>
      </c>
      <c r="E53" s="4" t="inlineStr">
        <is>
          <t xml:space="preserve"> </t>
        </is>
      </c>
      <c r="F53" s="6" t="n">
        <v>27441251</v>
      </c>
      <c r="G53" s="6" t="n">
        <v>27441251</v>
      </c>
    </row>
    <row r="54">
      <c r="A54" s="4" t="inlineStr">
        <is>
          <t>Loss on noncontrolling interests</t>
        </is>
      </c>
      <c r="B54" s="4" t="inlineStr">
        <is>
          <t xml:space="preserve"> </t>
        </is>
      </c>
      <c r="C54" s="4" t="inlineStr">
        <is>
          <t xml:space="preserve"> </t>
        </is>
      </c>
      <c r="D54" s="4" t="inlineStr">
        <is>
          <t xml:space="preserve"> </t>
        </is>
      </c>
      <c r="E54" s="4" t="inlineStr">
        <is>
          <t xml:space="preserve"> </t>
        </is>
      </c>
      <c r="F54" s="6" t="n">
        <v>-892666</v>
      </c>
      <c r="G54" s="6" t="n">
        <v>-892666</v>
      </c>
    </row>
    <row r="55">
      <c r="A55" s="4" t="inlineStr">
        <is>
          <t>Net loss</t>
        </is>
      </c>
      <c r="B55" s="4" t="inlineStr">
        <is>
          <t xml:space="preserve"> </t>
        </is>
      </c>
      <c r="C55" s="4" t="inlineStr">
        <is>
          <t xml:space="preserve"> </t>
        </is>
      </c>
      <c r="E55" s="6" t="n">
        <v>-713172942</v>
      </c>
      <c r="F55" s="6" t="n">
        <v>-8039914</v>
      </c>
      <c r="G55" s="6" t="n">
        <v>-721212856</v>
      </c>
    </row>
    <row r="56">
      <c r="A56" s="4" t="inlineStr">
        <is>
          <t>Offering costs upon exercise of warrants</t>
        </is>
      </c>
      <c r="B56" s="4" t="inlineStr">
        <is>
          <t xml:space="preserve"> </t>
        </is>
      </c>
      <c r="C56" s="4" t="inlineStr">
        <is>
          <t xml:space="preserve"> </t>
        </is>
      </c>
      <c r="D56" s="6" t="n">
        <v>-18525715</v>
      </c>
      <c r="E56" s="4" t="inlineStr">
        <is>
          <t xml:space="preserve"> </t>
        </is>
      </c>
      <c r="F56" s="4" t="inlineStr">
        <is>
          <t xml:space="preserve"> </t>
        </is>
      </c>
      <c r="G56" s="6" t="n">
        <v>-18525715</v>
      </c>
    </row>
    <row r="57">
      <c r="A57" s="4" t="inlineStr">
        <is>
          <t>Shares issued of common stock as consideration for Emmersive asset acquisiton</t>
        </is>
      </c>
      <c r="C57" s="5" t="n">
        <v>1000</v>
      </c>
      <c r="D57" s="6" t="n">
        <v>-1000</v>
      </c>
      <c r="E57" s="4" t="inlineStr">
        <is>
          <t xml:space="preserve"> </t>
        </is>
      </c>
      <c r="F57" s="4" t="inlineStr">
        <is>
          <t xml:space="preserve"> </t>
        </is>
      </c>
      <c r="G57" s="4" t="inlineStr">
        <is>
          <t xml:space="preserve"> </t>
        </is>
      </c>
    </row>
    <row r="58">
      <c r="A58" s="4" t="inlineStr">
        <is>
          <t>Shares issued of common stock as consideration for Emmersive asset acquisiton, shares</t>
        </is>
      </c>
      <c r="C58" s="6" t="n">
        <v>1000000</v>
      </c>
    </row>
    <row r="59">
      <c r="A59" s="4" t="inlineStr">
        <is>
          <t>Ending balance, value at Dec. 31, 2021</t>
        </is>
      </c>
      <c r="B59" s="4" t="inlineStr">
        <is>
          <t xml:space="preserve"> </t>
        </is>
      </c>
      <c r="C59" s="5" t="n">
        <v>150118</v>
      </c>
      <c r="D59" s="5" t="n">
        <v>850096635</v>
      </c>
      <c r="E59" s="5" t="n">
        <v>-736821840</v>
      </c>
      <c r="F59" s="5" t="n">
        <v>20262129</v>
      </c>
      <c r="G59" s="5" t="n">
        <v>133687042</v>
      </c>
      <c r="H59" s="4" t="inlineStr">
        <is>
          <t>[1]</t>
        </is>
      </c>
    </row>
    <row r="60">
      <c r="A60" s="4" t="inlineStr">
        <is>
          <t>Ending balance, shares at Dec. 31, 2021</t>
        </is>
      </c>
      <c r="B60" s="4" t="inlineStr">
        <is>
          <t xml:space="preserve"> </t>
        </is>
      </c>
      <c r="C60" s="6" t="n">
        <v>150118024</v>
      </c>
    </row>
    <row r="61"/>
    <row r="62">
      <c r="A62" s="4" t="inlineStr">
        <is>
          <t>[1]</t>
        </is>
      </c>
      <c r="B62"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3">
    <mergeCell ref="G1:H1"/>
    <mergeCell ref="A61:H61"/>
    <mergeCell ref="B62:H6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External Customers (Details) - Revenue Benchmark [Member] - Customer Concentration Risk [Member]</t>
        </is>
      </c>
      <c r="B1" s="2" t="inlineStr">
        <is>
          <t>12 Months Ended</t>
        </is>
      </c>
    </row>
    <row r="2">
      <c r="B2" s="2" t="inlineStr">
        <is>
          <t>Dec. 31, 2021</t>
        </is>
      </c>
      <c r="C2" s="2" t="inlineStr">
        <is>
          <t>Dec. 31, 2020</t>
        </is>
      </c>
    </row>
    <row r="3">
      <c r="A3" s="4" t="inlineStr">
        <is>
          <t>Customer A [Member]</t>
        </is>
      </c>
    </row>
    <row r="4">
      <c r="A4" s="3" t="inlineStr">
        <is>
          <t>Product Information [Line Items]</t>
        </is>
      </c>
    </row>
    <row r="5">
      <c r="A5" s="4" t="inlineStr">
        <is>
          <t>Concentration Risk, Percentage</t>
        </is>
      </c>
      <c r="C5" s="4" t="inlineStr">
        <is>
          <t>14.00%</t>
        </is>
      </c>
    </row>
    <row r="6">
      <c r="A6" s="4" t="inlineStr">
        <is>
          <t>Customer B [Member]</t>
        </is>
      </c>
    </row>
    <row r="7">
      <c r="A7" s="3" t="inlineStr">
        <is>
          <t>Product Information [Line Items]</t>
        </is>
      </c>
    </row>
    <row r="8">
      <c r="A8" s="4" t="inlineStr">
        <is>
          <t>Concentration Risk, Percentage</t>
        </is>
      </c>
      <c r="B8" s="4" t="inlineStr">
        <is>
          <t>1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Geographical Areas (Details) - Revenue Benchmark [Member] - Customer Concentration Risk [Member]</t>
        </is>
      </c>
      <c r="B1" s="2" t="inlineStr">
        <is>
          <t>12 Months Ended</t>
        </is>
      </c>
    </row>
    <row r="2">
      <c r="B2" s="2" t="inlineStr">
        <is>
          <t>Dec. 31, 2021</t>
        </is>
      </c>
      <c r="C2" s="2" t="inlineStr">
        <is>
          <t>Dec. 31, 2020</t>
        </is>
      </c>
    </row>
    <row r="3">
      <c r="A3" s="4" t="inlineStr">
        <is>
          <t>North America [Member]</t>
        </is>
      </c>
    </row>
    <row r="4">
      <c r="A4" s="3" t="inlineStr">
        <is>
          <t>Product Information [Line Items]</t>
        </is>
      </c>
    </row>
    <row r="5">
      <c r="A5" s="4" t="inlineStr">
        <is>
          <t>Concentration risk, percentage</t>
        </is>
      </c>
      <c r="B5" s="4" t="inlineStr">
        <is>
          <t>100.00%</t>
        </is>
      </c>
      <c r="C5" s="4" t="inlineStr">
        <is>
          <t>76.00%</t>
        </is>
      </c>
    </row>
    <row r="6">
      <c r="A6" s="4" t="inlineStr">
        <is>
          <t>Asia Pacific [Member]</t>
        </is>
      </c>
    </row>
    <row r="7">
      <c r="A7" s="3" t="inlineStr">
        <is>
          <t>Product Information [Line Items]</t>
        </is>
      </c>
    </row>
    <row r="8">
      <c r="A8" s="4" t="inlineStr">
        <is>
          <t>Concentration risk, percentage</t>
        </is>
      </c>
      <c r="B8" s="4" t="inlineStr">
        <is>
          <t>0.00%</t>
        </is>
      </c>
      <c r="C8" s="4" t="inlineStr">
        <is>
          <t>9.00%</t>
        </is>
      </c>
    </row>
    <row r="9">
      <c r="A9" s="4" t="inlineStr">
        <is>
          <t>Europe [Member]</t>
        </is>
      </c>
    </row>
    <row r="10">
      <c r="A10" s="3" t="inlineStr">
        <is>
          <t>Product Information [Line Items]</t>
        </is>
      </c>
    </row>
    <row r="11">
      <c r="A11" s="4" t="inlineStr">
        <is>
          <t>Concentration risk, percentage</t>
        </is>
      </c>
      <c r="B11" s="4" t="inlineStr">
        <is>
          <t>0.00%</t>
        </is>
      </c>
      <c r="C11" s="4" t="inlineStr">
        <is>
          <t>1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chedule of Fair Value of Financial Assets and Liabilities (Details) - USD ($)</t>
        </is>
      </c>
      <c r="C1" s="2" t="inlineStr">
        <is>
          <t>Dec. 31, 2021</t>
        </is>
      </c>
      <c r="D1" s="2" t="inlineStr">
        <is>
          <t>Dec. 31, 2020</t>
        </is>
      </c>
    </row>
    <row r="2">
      <c r="A2" s="3" t="inlineStr">
        <is>
          <t>Defined Benefit Plan Disclosure [Line Items]</t>
        </is>
      </c>
    </row>
    <row r="3">
      <c r="A3" s="4" t="inlineStr">
        <is>
          <t>Short-term investments</t>
        </is>
      </c>
      <c r="B3" s="4" t="inlineStr">
        <is>
          <t>[1]</t>
        </is>
      </c>
      <c r="C3" s="5" t="n">
        <v>178000</v>
      </c>
      <c r="D3" s="5" t="n">
        <v>1018000</v>
      </c>
    </row>
    <row r="4">
      <c r="A4" s="4" t="inlineStr">
        <is>
          <t>Fair Value, Inputs, Level 1 [Member]</t>
        </is>
      </c>
    </row>
    <row r="5">
      <c r="A5" s="3" t="inlineStr">
        <is>
          <t>Defined Benefit Plan Disclosure [Line Items]</t>
        </is>
      </c>
    </row>
    <row r="6">
      <c r="A6" s="4" t="inlineStr">
        <is>
          <t>Short-term investments</t>
        </is>
      </c>
      <c r="C6" s="6" t="n">
        <v>178000</v>
      </c>
      <c r="D6" s="6" t="n">
        <v>1018000</v>
      </c>
    </row>
    <row r="7">
      <c r="A7" s="4" t="inlineStr">
        <is>
          <t>Warrant liability</t>
        </is>
      </c>
      <c r="C7" s="4" t="inlineStr">
        <is>
          <t xml:space="preserve"> </t>
        </is>
      </c>
    </row>
    <row r="8">
      <c r="A8" s="4" t="inlineStr">
        <is>
          <t>Total</t>
        </is>
      </c>
      <c r="C8" s="6" t="n">
        <v>178000</v>
      </c>
      <c r="D8" s="6" t="n">
        <v>1018000</v>
      </c>
    </row>
    <row r="9">
      <c r="A9" s="4" t="inlineStr">
        <is>
          <t>Fair Value, Inputs, Level 2 [Member]</t>
        </is>
      </c>
    </row>
    <row r="10">
      <c r="A10" s="3" t="inlineStr">
        <is>
          <t>Defined Benefit Plan Disclosure [Line Items]</t>
        </is>
      </c>
    </row>
    <row r="11">
      <c r="A11" s="4" t="inlineStr">
        <is>
          <t>Short-term investments</t>
        </is>
      </c>
      <c r="C11" s="4" t="inlineStr">
        <is>
          <t xml:space="preserve"> </t>
        </is>
      </c>
      <c r="D11" s="4" t="inlineStr">
        <is>
          <t xml:space="preserve"> </t>
        </is>
      </c>
    </row>
    <row r="12">
      <c r="A12" s="4" t="inlineStr">
        <is>
          <t>Warrant liability</t>
        </is>
      </c>
      <c r="C12" s="4" t="inlineStr">
        <is>
          <t xml:space="preserve"> </t>
        </is>
      </c>
    </row>
    <row r="13">
      <c r="A13" s="4" t="inlineStr">
        <is>
          <t>Total</t>
        </is>
      </c>
      <c r="C13" s="4" t="inlineStr">
        <is>
          <t xml:space="preserve"> </t>
        </is>
      </c>
      <c r="D13" s="4" t="inlineStr">
        <is>
          <t xml:space="preserve"> </t>
        </is>
      </c>
    </row>
    <row r="14">
      <c r="A14" s="4" t="inlineStr">
        <is>
          <t>Fair Value, Inputs, Level 3 [Member]</t>
        </is>
      </c>
    </row>
    <row r="15">
      <c r="A15" s="3" t="inlineStr">
        <is>
          <t>Defined Benefit Plan Disclosure [Line Items]</t>
        </is>
      </c>
    </row>
    <row r="16">
      <c r="A16" s="4" t="inlineStr">
        <is>
          <t>Short-term investments</t>
        </is>
      </c>
      <c r="C16" s="4" t="inlineStr">
        <is>
          <t xml:space="preserve"> </t>
        </is>
      </c>
      <c r="D16" s="4" t="inlineStr">
        <is>
          <t xml:space="preserve"> </t>
        </is>
      </c>
    </row>
    <row r="17">
      <c r="A17" s="4" t="inlineStr">
        <is>
          <t>Warrant liability</t>
        </is>
      </c>
      <c r="C17" s="6" t="n">
        <v>198566170</v>
      </c>
    </row>
    <row r="18">
      <c r="A18" s="4" t="inlineStr">
        <is>
          <t>Total</t>
        </is>
      </c>
      <c r="C18" s="5" t="n">
        <v>198566170</v>
      </c>
      <c r="D18" s="4" t="inlineStr">
        <is>
          <t xml:space="preserve"> </t>
        </is>
      </c>
    </row>
    <row r="19"/>
    <row r="20">
      <c r="A20" s="4" t="inlineStr">
        <is>
          <t>[1]</t>
        </is>
      </c>
      <c r="B20"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3">
    <mergeCell ref="A1:B1"/>
    <mergeCell ref="A19:C19"/>
    <mergeCell ref="B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Liabilities Measured at Fair Value (Details) - Fair Value, Inputs, Level 3 [Member] - USD ($)</t>
        </is>
      </c>
      <c r="B1" s="2" t="inlineStr">
        <is>
          <t>12 Months Ended</t>
        </is>
      </c>
    </row>
    <row r="2">
      <c r="B2" s="2" t="inlineStr">
        <is>
          <t>Dec. 31, 2021</t>
        </is>
      </c>
      <c r="C2" s="2" t="inlineStr">
        <is>
          <t>Dec. 31, 2020</t>
        </is>
      </c>
    </row>
    <row r="3">
      <c r="A3" s="4" t="inlineStr">
        <is>
          <t>Contingent Consideration Earnout [Member]</t>
        </is>
      </c>
    </row>
    <row r="4">
      <c r="A4" s="3" t="inlineStr">
        <is>
          <t>Defined Benefit Plan Disclosure [Line Items]</t>
        </is>
      </c>
    </row>
    <row r="5">
      <c r="A5" s="4" t="inlineStr">
        <is>
          <t>Beginning Balance</t>
        </is>
      </c>
      <c r="B5" s="5" t="n">
        <v>200000</v>
      </c>
      <c r="C5" s="4" t="inlineStr">
        <is>
          <t xml:space="preserve"> </t>
        </is>
      </c>
    </row>
    <row r="6">
      <c r="A6" s="4" t="inlineStr">
        <is>
          <t>TBD Safety, LLC's sellers earnout</t>
        </is>
      </c>
      <c r="C6" s="6" t="n">
        <v>200000</v>
      </c>
    </row>
    <row r="7">
      <c r="A7" s="4" t="inlineStr">
        <is>
          <t>Change in fair value</t>
        </is>
      </c>
      <c r="B7" s="6" t="n">
        <v>-200000</v>
      </c>
    </row>
    <row r="8">
      <c r="A8" s="4" t="inlineStr">
        <is>
          <t>Issuance of warrants</t>
        </is>
      </c>
      <c r="B8" s="4" t="inlineStr">
        <is>
          <t xml:space="preserve"> </t>
        </is>
      </c>
    </row>
    <row r="9">
      <c r="A9" s="4" t="inlineStr">
        <is>
          <t>Change in fair value of warrants</t>
        </is>
      </c>
      <c r="B9" s="4" t="inlineStr">
        <is>
          <t xml:space="preserve"> </t>
        </is>
      </c>
    </row>
    <row r="10">
      <c r="A10" s="4" t="inlineStr">
        <is>
          <t>Exercise of warrants</t>
        </is>
      </c>
      <c r="B10" s="4" t="inlineStr">
        <is>
          <t xml:space="preserve"> </t>
        </is>
      </c>
    </row>
    <row r="11">
      <c r="A11" s="4" t="inlineStr">
        <is>
          <t>Ending Balance</t>
        </is>
      </c>
      <c r="B11" s="4" t="inlineStr">
        <is>
          <t xml:space="preserve"> </t>
        </is>
      </c>
      <c r="C11" s="6" t="n">
        <v>200000</v>
      </c>
    </row>
    <row r="12">
      <c r="A12" s="4" t="inlineStr">
        <is>
          <t>Warrant Liability [Member]</t>
        </is>
      </c>
    </row>
    <row r="13">
      <c r="A13" s="3" t="inlineStr">
        <is>
          <t>Defined Benefit Plan Disclosure [Line Items]</t>
        </is>
      </c>
    </row>
    <row r="14">
      <c r="A14" s="4" t="inlineStr">
        <is>
          <t>Beginning Balance</t>
        </is>
      </c>
      <c r="B14" s="4" t="inlineStr">
        <is>
          <t xml:space="preserve"> </t>
        </is>
      </c>
      <c r="C14" s="4" t="inlineStr">
        <is>
          <t xml:space="preserve"> </t>
        </is>
      </c>
    </row>
    <row r="15">
      <c r="A15" s="4" t="inlineStr">
        <is>
          <t>TBD Safety, LLC's sellers earnout</t>
        </is>
      </c>
      <c r="C15" s="4" t="inlineStr">
        <is>
          <t xml:space="preserve"> </t>
        </is>
      </c>
    </row>
    <row r="16">
      <c r="A16" s="4" t="inlineStr">
        <is>
          <t>Change in fair value</t>
        </is>
      </c>
      <c r="B16" s="4" t="inlineStr">
        <is>
          <t xml:space="preserve"> </t>
        </is>
      </c>
    </row>
    <row r="17">
      <c r="A17" s="4" t="inlineStr">
        <is>
          <t>Issuance of warrants</t>
        </is>
      </c>
      <c r="B17" s="6" t="n">
        <v>756924148</v>
      </c>
    </row>
    <row r="18">
      <c r="A18" s="4" t="inlineStr">
        <is>
          <t>Change in fair value of warrants</t>
        </is>
      </c>
      <c r="B18" s="6" t="n">
        <v>-94817673</v>
      </c>
    </row>
    <row r="19">
      <c r="A19" s="4" t="inlineStr">
        <is>
          <t>Exercise of warrants</t>
        </is>
      </c>
      <c r="B19" s="6" t="n">
        <v>-463540305</v>
      </c>
    </row>
    <row r="20">
      <c r="A20" s="4" t="inlineStr">
        <is>
          <t>Ending Balance</t>
        </is>
      </c>
      <c r="B20" s="5" t="n">
        <v>198566170</v>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140297107</v>
      </c>
      <c r="C4" s="6" t="n">
        <v>3248666</v>
      </c>
    </row>
    <row r="5">
      <c r="A5" s="4" t="inlineStr">
        <is>
          <t>Selling Agent Warrants [Member]</t>
        </is>
      </c>
    </row>
    <row r="6">
      <c r="A6" s="3" t="inlineStr">
        <is>
          <t>Antidilutive Securities Excluded from Computation of Earnings Per Share [Line Items]</t>
        </is>
      </c>
    </row>
    <row r="7">
      <c r="A7" s="4" t="inlineStr">
        <is>
          <t>Anti-dilutive Securities Excluded from Computation of Earnings Per Share, Amount</t>
        </is>
      </c>
      <c r="B7" s="4" t="inlineStr">
        <is>
          <t xml:space="preserve"> </t>
        </is>
      </c>
      <c r="C7" s="6" t="n">
        <v>160492</v>
      </c>
    </row>
    <row r="8">
      <c r="A8" s="4" t="inlineStr">
        <is>
          <t>Shares Reserved In Exchange For The Cancellation Of Certain Non Voting Membership InterestInEVNT LLC [Member]</t>
        </is>
      </c>
    </row>
    <row r="9">
      <c r="A9" s="3" t="inlineStr">
        <is>
          <t>Antidilutive Securities Excluded from Computation of Earnings Per Share [Line Items]</t>
        </is>
      </c>
    </row>
    <row r="10">
      <c r="A10" s="4" t="inlineStr">
        <is>
          <t>Anti-dilutive Securities Excluded from Computation of Earnings Per Share, Amount</t>
        </is>
      </c>
      <c r="B10" s="6" t="n">
        <v>4000000</v>
      </c>
      <c r="C10" s="4" t="inlineStr">
        <is>
          <t xml:space="preserve"> </t>
        </is>
      </c>
    </row>
    <row r="11">
      <c r="A11" s="4" t="inlineStr">
        <is>
          <t>Share-based Payment Arrangement, Option [Member]</t>
        </is>
      </c>
    </row>
    <row r="12">
      <c r="A12" s="3" t="inlineStr">
        <is>
          <t>Antidilutive Securities Excluded from Computation of Earnings Per Share [Line Items]</t>
        </is>
      </c>
    </row>
    <row r="13">
      <c r="A13" s="4" t="inlineStr">
        <is>
          <t>Anti-dilutive Securities Excluded from Computation of Earnings Per Share, Amount</t>
        </is>
      </c>
      <c r="B13" s="6" t="n">
        <v>80000</v>
      </c>
      <c r="C13" s="6" t="n">
        <v>80000</v>
      </c>
    </row>
    <row r="14">
      <c r="A14" s="4" t="inlineStr">
        <is>
          <t>Convertible Debt Securities [Member]</t>
        </is>
      </c>
    </row>
    <row r="15">
      <c r="A15" s="3" t="inlineStr">
        <is>
          <t>Antidilutive Securities Excluded from Computation of Earnings Per Share [Line Items]</t>
        </is>
      </c>
    </row>
    <row r="16">
      <c r="A16" s="4" t="inlineStr">
        <is>
          <t>Anti-dilutive Securities Excluded from Computation of Earnings Per Share, Amount</t>
        </is>
      </c>
      <c r="B16" s="6" t="n">
        <v>28274454</v>
      </c>
      <c r="C16" s="6" t="n">
        <v>517073</v>
      </c>
    </row>
    <row r="17">
      <c r="A17" s="4" t="inlineStr">
        <is>
          <t>Warrants For Noteholders [Member]</t>
        </is>
      </c>
    </row>
    <row r="18">
      <c r="A18" s="3" t="inlineStr">
        <is>
          <t>Antidilutive Securities Excluded from Computation of Earnings Per Share [Line Items]</t>
        </is>
      </c>
    </row>
    <row r="19">
      <c r="A19" s="4" t="inlineStr">
        <is>
          <t>Anti-dilutive Securities Excluded from Computation of Earnings Per Share, Amount</t>
        </is>
      </c>
      <c r="B19" s="6" t="n">
        <v>107942653</v>
      </c>
      <c r="C19" s="6" t="n">
        <v>625000</v>
      </c>
    </row>
    <row r="20">
      <c r="A20" s="4" t="inlineStr">
        <is>
          <t>Restricted Stock Units (RSUs) [Member]</t>
        </is>
      </c>
    </row>
    <row r="21">
      <c r="A21" s="3" t="inlineStr">
        <is>
          <t>Antidilutive Securities Excluded from Computation of Earnings Per Share [Line Items]</t>
        </is>
      </c>
    </row>
    <row r="22">
      <c r="A22" s="4" t="inlineStr">
        <is>
          <t>Anti-dilutive Securities Excluded from Computation of Earnings Per Share, Amount</t>
        </is>
      </c>
      <c r="B22" s="4" t="inlineStr">
        <is>
          <t xml:space="preserve"> </t>
        </is>
      </c>
      <c r="C22" s="6" t="n">
        <v>30000</v>
      </c>
    </row>
    <row r="23">
      <c r="A23" s="4" t="inlineStr">
        <is>
          <t>Series B Preferred Stock [Member]</t>
        </is>
      </c>
    </row>
    <row r="24">
      <c r="A24" s="3" t="inlineStr">
        <is>
          <t>Antidilutive Securities Excluded from Computation of Earnings Per Share [Line Items]</t>
        </is>
      </c>
    </row>
    <row r="25">
      <c r="A25" s="4" t="inlineStr">
        <is>
          <t>Anti-dilutive Securities Excluded from Computation of Earnings Per Share, Amount</t>
        </is>
      </c>
      <c r="B25" s="4" t="inlineStr">
        <is>
          <t xml:space="preserve"> </t>
        </is>
      </c>
      <c r="C25" s="6" t="n">
        <v>764618</v>
      </c>
    </row>
    <row r="26">
      <c r="A26" s="4" t="inlineStr">
        <is>
          <t>Shares To Be Issued [Member]</t>
        </is>
      </c>
    </row>
    <row r="27">
      <c r="A27" s="3" t="inlineStr">
        <is>
          <t>Antidilutive Securities Excluded from Computation of Earnings Per Share [Line Items]</t>
        </is>
      </c>
    </row>
    <row r="28">
      <c r="A28" s="4" t="inlineStr">
        <is>
          <t>Anti-dilutive Securities Excluded from Computation of Earnings Per Share, Amount</t>
        </is>
      </c>
      <c r="B28" s="4" t="inlineStr">
        <is>
          <t xml:space="preserve"> </t>
        </is>
      </c>
      <c r="C28" s="6" t="n">
        <v>10714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Cash and cash equivalents</t>
        </is>
      </c>
      <c r="B4" s="5" t="n">
        <v>187612176</v>
      </c>
      <c r="C4" s="5" t="n">
        <v>249356</v>
      </c>
      <c r="D4" s="5" t="n">
        <v>412719</v>
      </c>
    </row>
    <row r="5">
      <c r="A5" s="4" t="inlineStr">
        <is>
          <t>Cash held in bank</t>
        </is>
      </c>
      <c r="B5" s="6" t="n">
        <v>1807154</v>
      </c>
    </row>
    <row r="6">
      <c r="A6" s="4" t="inlineStr">
        <is>
          <t>Cash, uninsured amount</t>
        </is>
      </c>
      <c r="B6" s="6" t="n">
        <v>182809201</v>
      </c>
    </row>
    <row r="7">
      <c r="A7" s="4" t="inlineStr">
        <is>
          <t>Cash</t>
        </is>
      </c>
      <c r="B7" s="6" t="n">
        <v>100000000</v>
      </c>
    </row>
    <row r="8">
      <c r="A8" s="4" t="inlineStr">
        <is>
          <t>Impairment of Intangible Assets (Excluding Goodwill)</t>
        </is>
      </c>
      <c r="B8" s="5" t="n">
        <v>3741729</v>
      </c>
    </row>
    <row r="9">
      <c r="A9" s="4" t="inlineStr">
        <is>
          <t>Software Development [Member]</t>
        </is>
      </c>
    </row>
    <row r="10">
      <c r="A10" s="3" t="inlineStr">
        <is>
          <t>Product Information [Line Items]</t>
        </is>
      </c>
    </row>
    <row r="11">
      <c r="A11" s="4" t="inlineStr">
        <is>
          <t>Property, plant and equipment, useful life</t>
        </is>
      </c>
      <c r="B11" s="4" t="inlineStr">
        <is>
          <t>5 years</t>
        </is>
      </c>
    </row>
    <row r="12">
      <c r="A12" s="4" t="inlineStr">
        <is>
          <t>Tools, Dies and Molds [Member]</t>
        </is>
      </c>
    </row>
    <row r="13">
      <c r="A13" s="3" t="inlineStr">
        <is>
          <t>Product Information [Line Items]</t>
        </is>
      </c>
    </row>
    <row r="14">
      <c r="A14" s="4" t="inlineStr">
        <is>
          <t>Property, plant and equipment, useful life</t>
        </is>
      </c>
      <c r="B14" s="4" t="inlineStr">
        <is>
          <t>5 years</t>
        </is>
      </c>
    </row>
    <row r="15">
      <c r="A15" s="4" t="inlineStr">
        <is>
          <t>Building [Member]</t>
        </is>
      </c>
    </row>
    <row r="16">
      <c r="A16" s="3" t="inlineStr">
        <is>
          <t>Product Information [Line Items]</t>
        </is>
      </c>
    </row>
    <row r="17">
      <c r="A17" s="4" t="inlineStr">
        <is>
          <t>Property, plant and equipment, useful life</t>
        </is>
      </c>
      <c r="B17" s="4" t="inlineStr">
        <is>
          <t>40 years</t>
        </is>
      </c>
    </row>
    <row r="18">
      <c r="A18" s="4" t="inlineStr">
        <is>
          <t>Minimum [Member] | Office Equipment [Member]</t>
        </is>
      </c>
    </row>
    <row r="19">
      <c r="A19" s="3" t="inlineStr">
        <is>
          <t>Product Information [Line Items]</t>
        </is>
      </c>
    </row>
    <row r="20">
      <c r="A20" s="4" t="inlineStr">
        <is>
          <t>Property, plant and equipment, useful life</t>
        </is>
      </c>
      <c r="B20" s="4" t="inlineStr">
        <is>
          <t>3 years</t>
        </is>
      </c>
    </row>
    <row r="21">
      <c r="A21" s="4" t="inlineStr">
        <is>
          <t>Minimum [Member] | Furniture and Fixtures [Member]</t>
        </is>
      </c>
    </row>
    <row r="22">
      <c r="A22" s="3" t="inlineStr">
        <is>
          <t>Product Information [Line Items]</t>
        </is>
      </c>
    </row>
    <row r="23">
      <c r="A23" s="4" t="inlineStr">
        <is>
          <t>Property, plant and equipment, useful life</t>
        </is>
      </c>
      <c r="B23" s="4" t="inlineStr">
        <is>
          <t>5 years</t>
        </is>
      </c>
    </row>
    <row r="24">
      <c r="A24" s="4" t="inlineStr">
        <is>
          <t>Minimum [Member] | Machinery and Equipment [Member]</t>
        </is>
      </c>
    </row>
    <row r="25">
      <c r="A25" s="3" t="inlineStr">
        <is>
          <t>Product Information [Line Items]</t>
        </is>
      </c>
    </row>
    <row r="26">
      <c r="A26" s="4" t="inlineStr">
        <is>
          <t>Property, plant and equipment, useful life</t>
        </is>
      </c>
      <c r="B26" s="4" t="inlineStr">
        <is>
          <t>6 years</t>
        </is>
      </c>
    </row>
    <row r="27">
      <c r="A27" s="4" t="inlineStr">
        <is>
          <t>Minimum [Member] | Building Improvements [Member]</t>
        </is>
      </c>
    </row>
    <row r="28">
      <c r="A28" s="3" t="inlineStr">
        <is>
          <t>Product Information [Line Items]</t>
        </is>
      </c>
    </row>
    <row r="29">
      <c r="A29" s="4" t="inlineStr">
        <is>
          <t>Property, plant and equipment, useful life</t>
        </is>
      </c>
      <c r="B29" s="4" t="inlineStr">
        <is>
          <t>10 years</t>
        </is>
      </c>
    </row>
    <row r="30">
      <c r="A30" s="4" t="inlineStr">
        <is>
          <t>Minimum [Member] | Vehicles [Member]</t>
        </is>
      </c>
    </row>
    <row r="31">
      <c r="A31" s="3" t="inlineStr">
        <is>
          <t>Product Information [Line Items]</t>
        </is>
      </c>
    </row>
    <row r="32">
      <c r="A32" s="4" t="inlineStr">
        <is>
          <t>Property, plant and equipment, useful life</t>
        </is>
      </c>
      <c r="B32" s="4" t="inlineStr">
        <is>
          <t>5 years</t>
        </is>
      </c>
    </row>
    <row r="33">
      <c r="A33" s="4" t="inlineStr">
        <is>
          <t>Maximum [Member] | Office Equipment [Member]</t>
        </is>
      </c>
    </row>
    <row r="34">
      <c r="A34" s="3" t="inlineStr">
        <is>
          <t>Product Information [Line Items]</t>
        </is>
      </c>
    </row>
    <row r="35">
      <c r="A35" s="4" t="inlineStr">
        <is>
          <t>Property, plant and equipment, useful life</t>
        </is>
      </c>
      <c r="B35" s="4" t="inlineStr">
        <is>
          <t>5 years</t>
        </is>
      </c>
    </row>
    <row r="36">
      <c r="A36" s="4" t="inlineStr">
        <is>
          <t>Maximum [Member] | Furniture and Fixtures [Member]</t>
        </is>
      </c>
    </row>
    <row r="37">
      <c r="A37" s="3" t="inlineStr">
        <is>
          <t>Product Information [Line Items]</t>
        </is>
      </c>
    </row>
    <row r="38">
      <c r="A38" s="4" t="inlineStr">
        <is>
          <t>Property, plant and equipment, useful life</t>
        </is>
      </c>
      <c r="B38" s="4" t="inlineStr">
        <is>
          <t>7 years</t>
        </is>
      </c>
    </row>
    <row r="39">
      <c r="A39" s="4" t="inlineStr">
        <is>
          <t>Maximum [Member] | Machinery and Equipment [Member]</t>
        </is>
      </c>
    </row>
    <row r="40">
      <c r="A40" s="3" t="inlineStr">
        <is>
          <t>Product Information [Line Items]</t>
        </is>
      </c>
    </row>
    <row r="41">
      <c r="A41" s="4" t="inlineStr">
        <is>
          <t>Property, plant and equipment, useful life</t>
        </is>
      </c>
      <c r="B41" s="4" t="inlineStr">
        <is>
          <t>10 years</t>
        </is>
      </c>
    </row>
    <row r="42">
      <c r="A42" s="4" t="inlineStr">
        <is>
          <t>Maximum [Member] | Building Improvements [Member]</t>
        </is>
      </c>
    </row>
    <row r="43">
      <c r="A43" s="3" t="inlineStr">
        <is>
          <t>Product Information [Line Items]</t>
        </is>
      </c>
    </row>
    <row r="44">
      <c r="A44" s="4" t="inlineStr">
        <is>
          <t>Property, plant and equipment, useful life</t>
        </is>
      </c>
      <c r="B44" s="4" t="inlineStr">
        <is>
          <t>15 years</t>
        </is>
      </c>
    </row>
    <row r="45">
      <c r="A45" s="4" t="inlineStr">
        <is>
          <t>Maximum [Member] | Vehicles [Member]</t>
        </is>
      </c>
    </row>
    <row r="46">
      <c r="A46" s="3" t="inlineStr">
        <is>
          <t>Product Information [Line Items]</t>
        </is>
      </c>
    </row>
    <row r="47">
      <c r="A47" s="4" t="inlineStr">
        <is>
          <t>Property, plant and equipment, useful life</t>
        </is>
      </c>
      <c r="B47" s="4" t="inlineStr">
        <is>
          <t>7 years</t>
        </is>
      </c>
    </row>
    <row r="48">
      <c r="A48" s="4" t="inlineStr">
        <is>
          <t>Accounts Receivable [Member] | Customer Concentration Risk [Member] | Customer One [Member]</t>
        </is>
      </c>
    </row>
    <row r="49">
      <c r="A49" s="3" t="inlineStr">
        <is>
          <t>Product Information [Line Items]</t>
        </is>
      </c>
    </row>
    <row r="50">
      <c r="A50" s="4" t="inlineStr">
        <is>
          <t>Percentage of accounts receivables</t>
        </is>
      </c>
      <c r="B50" s="4" t="inlineStr">
        <is>
          <t>15.00%</t>
        </is>
      </c>
    </row>
    <row r="51">
      <c r="A51" s="4" t="inlineStr">
        <is>
          <t>Accounts Receivable [Member] | Customer Concentration Risk [Member] | Customer Two [Member]</t>
        </is>
      </c>
    </row>
    <row r="52">
      <c r="A52" s="3" t="inlineStr">
        <is>
          <t>Product Information [Line Items]</t>
        </is>
      </c>
    </row>
    <row r="53">
      <c r="A53" s="4" t="inlineStr">
        <is>
          <t>Percentage of accounts receivables</t>
        </is>
      </c>
      <c r="B53" s="4" t="inlineStr">
        <is>
          <t>1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41" customWidth="1" min="2" max="2"/>
    <col width="14" customWidth="1" min="3" max="3"/>
    <col width="14" customWidth="1" min="4" max="4"/>
    <col width="14" customWidth="1" min="5" max="5"/>
    <col width="14" customWidth="1" min="6" max="6"/>
    <col width="14" customWidth="1" min="7" max="7"/>
  </cols>
  <sheetData>
    <row r="1">
      <c r="A1" s="1" t="inlineStr">
        <is>
          <t>Summary of the Aggregate Purchase Price Consideration Paid (Details) - USD ($)</t>
        </is>
      </c>
      <c r="C1" s="2" t="inlineStr">
        <is>
          <t>Jul. 25, 2021</t>
        </is>
      </c>
      <c r="D1" s="2" t="inlineStr">
        <is>
          <t>Nov. 10, 2020</t>
        </is>
      </c>
      <c r="E1" s="2" t="inlineStr">
        <is>
          <t>Oct. 16, 2020</t>
        </is>
      </c>
      <c r="F1" s="2" t="inlineStr">
        <is>
          <t>Jul. 25, 2021</t>
        </is>
      </c>
      <c r="G1" s="2" t="inlineStr">
        <is>
          <t>Apr. 17, 2021</t>
        </is>
      </c>
    </row>
    <row r="2">
      <c r="A2" s="3" t="inlineStr">
        <is>
          <t>Business Acquisition [Line Items]</t>
        </is>
      </c>
    </row>
    <row r="3">
      <c r="A3" s="4" t="inlineStr">
        <is>
          <t>Cash paid</t>
        </is>
      </c>
      <c r="D3" s="5" t="n">
        <v>300000</v>
      </c>
    </row>
    <row r="4">
      <c r="A4" s="4" t="inlineStr">
        <is>
          <t>Fair value of shares reserved for future issuance and earn out shares</t>
        </is>
      </c>
      <c r="G4" s="5" t="n">
        <v>7400000</v>
      </c>
    </row>
    <row r="5">
      <c r="A5" s="4" t="inlineStr">
        <is>
          <t>Fair value of assumed notes payable</t>
        </is>
      </c>
      <c r="G5" s="6" t="n">
        <v>151987</v>
      </c>
    </row>
    <row r="6">
      <c r="A6" s="4" t="inlineStr">
        <is>
          <t>Total</t>
        </is>
      </c>
      <c r="G6" s="5" t="n">
        <v>7551987</v>
      </c>
    </row>
    <row r="7">
      <c r="A7" s="4" t="inlineStr">
        <is>
          <t>Lomotif Private Limited [Member]</t>
        </is>
      </c>
    </row>
    <row r="8">
      <c r="A8" s="3" t="inlineStr">
        <is>
          <t>Business Acquisition [Line Items]</t>
        </is>
      </c>
    </row>
    <row r="9">
      <c r="A9" s="4" t="inlineStr">
        <is>
          <t>Cash paid</t>
        </is>
      </c>
      <c r="C9" s="5" t="n">
        <v>92000000</v>
      </c>
    </row>
    <row r="10">
      <c r="A10" s="4" t="inlineStr">
        <is>
          <t>Fair value of issued shares</t>
        </is>
      </c>
      <c r="C10" s="6" t="n">
        <v>8882500</v>
      </c>
    </row>
    <row r="11">
      <c r="A11" s="4" t="inlineStr">
        <is>
          <t>Issuance of debt selling shareholder</t>
        </is>
      </c>
      <c r="B11" s="4" t="inlineStr">
        <is>
          <t>[1]</t>
        </is>
      </c>
      <c r="C11" s="6" t="n">
        <v>8000000</v>
      </c>
    </row>
    <row r="12">
      <c r="A12" s="4" t="inlineStr">
        <is>
          <t>Fair value of conversion feature to selling shareholder</t>
        </is>
      </c>
      <c r="B12" s="4" t="inlineStr">
        <is>
          <t>[1]</t>
        </is>
      </c>
      <c r="C12" s="6" t="n">
        <v>882500</v>
      </c>
    </row>
    <row r="13">
      <c r="A13" s="4" t="inlineStr">
        <is>
          <t>Purchase consideration</t>
        </is>
      </c>
      <c r="C13" s="5" t="n">
        <v>109765000</v>
      </c>
      <c r="F13" s="5" t="n">
        <v>109765000</v>
      </c>
    </row>
    <row r="14">
      <c r="A14" s="4" t="inlineStr">
        <is>
          <t>TBD Safety LLC [Member]</t>
        </is>
      </c>
    </row>
    <row r="15">
      <c r="A15" s="3" t="inlineStr">
        <is>
          <t>Business Acquisition [Line Items]</t>
        </is>
      </c>
    </row>
    <row r="16">
      <c r="A16" s="4" t="inlineStr">
        <is>
          <t>Purchase consideration</t>
        </is>
      </c>
      <c r="E16" s="5" t="n">
        <v>5168250</v>
      </c>
    </row>
    <row r="17">
      <c r="A17" s="4" t="inlineStr">
        <is>
          <t>Fair value of issued common shares</t>
        </is>
      </c>
      <c r="E17" s="6" t="n">
        <v>4203632</v>
      </c>
    </row>
    <row r="18">
      <c r="A18" s="4" t="inlineStr">
        <is>
          <t>Fair value of issued preferred shares</t>
        </is>
      </c>
      <c r="E18" s="5" t="n">
        <v>764618</v>
      </c>
    </row>
    <row r="19">
      <c r="A19" s="4" t="inlineStr">
        <is>
          <t>Fair value of contingent consideration</t>
        </is>
      </c>
      <c r="E19" s="5" t="n">
        <v>200000</v>
      </c>
    </row>
    <row r="20"/>
    <row r="21">
      <c r="A21" s="4" t="inlineStr">
        <is>
          <t>[1]</t>
        </is>
      </c>
      <c r="B21" s="4" t="inlineStr">
        <is>
          <t>The full amount
of $ 8,000,000 2,750,000</t>
        </is>
      </c>
    </row>
  </sheetData>
  <mergeCells count="3">
    <mergeCell ref="A1:B1"/>
    <mergeCell ref="A20:F20"/>
    <mergeCell ref="B21:F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mmary of Aggregate Purchase Price Consideration Paid (Details) (Parenthetical)</t>
        </is>
      </c>
      <c r="B1" s="2" t="inlineStr">
        <is>
          <t>Sep. 13, 2021USD ($)shares</t>
        </is>
      </c>
    </row>
    <row r="2">
      <c r="A2" s="3" t="inlineStr">
        <is>
          <t>Business Combination and Asset Acquisition [Abstract]</t>
        </is>
      </c>
    </row>
    <row r="3">
      <c r="A3" s="4" t="inlineStr">
        <is>
          <t>Conversion of stock, amount | $</t>
        </is>
      </c>
      <c r="B3" s="5" t="n">
        <v>8000000</v>
      </c>
    </row>
    <row r="4">
      <c r="A4" s="4" t="inlineStr">
        <is>
          <t>Conversion of stock, shares | shares</t>
        </is>
      </c>
      <c r="B4" s="6" t="n">
        <v>27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Summary of Preliminary Purchase Price Allocation of Fair Values of the Assets Acquired and Liabilities Assumed (Details) - USD ($)</t>
        </is>
      </c>
      <c r="B1" s="2" t="inlineStr">
        <is>
          <t>Dec. 31, 2021</t>
        </is>
      </c>
      <c r="C1" s="2" t="inlineStr">
        <is>
          <t>[1]</t>
        </is>
      </c>
      <c r="D1" s="2" t="inlineStr">
        <is>
          <t>Jul. 25, 2021</t>
        </is>
      </c>
      <c r="E1" s="2" t="inlineStr">
        <is>
          <t>Dec. 31, 2020</t>
        </is>
      </c>
      <c r="F1" s="2" t="inlineStr">
        <is>
          <t>[1]</t>
        </is>
      </c>
      <c r="G1" s="2" t="inlineStr">
        <is>
          <t>Oct. 16, 2020</t>
        </is>
      </c>
      <c r="H1" s="2" t="inlineStr">
        <is>
          <t>Dec. 31, 2019</t>
        </is>
      </c>
    </row>
    <row r="2">
      <c r="A2" s="3" t="inlineStr">
        <is>
          <t>Business Acquisition [Line Items]</t>
        </is>
      </c>
    </row>
    <row r="3">
      <c r="A3" s="4" t="inlineStr">
        <is>
          <t>Cash and cash equivalents</t>
        </is>
      </c>
      <c r="G3" s="5" t="n">
        <v>180489</v>
      </c>
    </row>
    <row r="4">
      <c r="A4" s="4" t="inlineStr">
        <is>
          <t>Accounts receivable</t>
        </is>
      </c>
      <c r="G4" s="6" t="n">
        <v>20217</v>
      </c>
    </row>
    <row r="5">
      <c r="A5" s="4" t="inlineStr">
        <is>
          <t>Inventory</t>
        </is>
      </c>
      <c r="G5" s="6" t="n">
        <v>492793</v>
      </c>
    </row>
    <row r="6">
      <c r="A6" s="4" t="inlineStr">
        <is>
          <t>Other current assets</t>
        </is>
      </c>
      <c r="G6" s="6" t="n">
        <v>346095</v>
      </c>
    </row>
    <row r="7">
      <c r="A7" s="4" t="inlineStr">
        <is>
          <t>Intangible assets</t>
        </is>
      </c>
      <c r="G7" s="6" t="n">
        <v>3600000</v>
      </c>
    </row>
    <row r="8">
      <c r="A8" s="4" t="inlineStr">
        <is>
          <t>Goodwill</t>
        </is>
      </c>
      <c r="B8" s="5" t="n">
        <v>121580144</v>
      </c>
      <c r="E8" s="5" t="n">
        <v>5983852</v>
      </c>
      <c r="G8" s="6" t="n">
        <v>591729</v>
      </c>
      <c r="H8" s="5" t="n">
        <v>5392123</v>
      </c>
    </row>
    <row r="9">
      <c r="A9" s="4" t="inlineStr">
        <is>
          <t>Total assets acquired</t>
        </is>
      </c>
      <c r="G9" s="6" t="n">
        <v>5231323</v>
      </c>
    </row>
    <row r="10">
      <c r="A10" s="4" t="inlineStr">
        <is>
          <t>Notes payable</t>
        </is>
      </c>
      <c r="G10" s="6" t="n">
        <v>62500</v>
      </c>
    </row>
    <row r="11">
      <c r="A11" s="4" t="inlineStr">
        <is>
          <t>Current liabilities</t>
        </is>
      </c>
      <c r="G11" s="6" t="n">
        <v>573</v>
      </c>
    </row>
    <row r="12">
      <c r="A12" s="4" t="inlineStr">
        <is>
          <t>Total liabilities assumed</t>
        </is>
      </c>
      <c r="G12" s="6" t="n">
        <v>63073</v>
      </c>
    </row>
    <row r="13">
      <c r="A13" s="4" t="inlineStr">
        <is>
          <t>Total net assets acquired</t>
        </is>
      </c>
      <c r="G13" s="5" t="n">
        <v>5168250</v>
      </c>
    </row>
    <row r="14">
      <c r="A14" s="4" t="inlineStr">
        <is>
          <t>Lomotif Private Limited [Member]</t>
        </is>
      </c>
    </row>
    <row r="15">
      <c r="A15" s="3" t="inlineStr">
        <is>
          <t>Business Acquisition [Line Items]</t>
        </is>
      </c>
    </row>
    <row r="16">
      <c r="A16" s="4" t="inlineStr">
        <is>
          <t>Cash and cash equivalents</t>
        </is>
      </c>
      <c r="D16" s="5" t="n">
        <v>1238800</v>
      </c>
    </row>
    <row r="17">
      <c r="A17" s="4" t="inlineStr">
        <is>
          <t>Other current assets</t>
        </is>
      </c>
      <c r="D17" s="6" t="n">
        <v>244426</v>
      </c>
    </row>
    <row r="18">
      <c r="A18" s="4" t="inlineStr">
        <is>
          <t>Property and equipment</t>
        </is>
      </c>
      <c r="D18" s="6" t="n">
        <v>91007</v>
      </c>
    </row>
    <row r="19">
      <c r="A19" s="4" t="inlineStr">
        <is>
          <t>Intangible assets</t>
        </is>
      </c>
      <c r="D19" s="6" t="n">
        <v>27000000</v>
      </c>
    </row>
    <row r="20">
      <c r="A20" s="4" t="inlineStr">
        <is>
          <t>Goodwill</t>
        </is>
      </c>
      <c r="D20" s="6" t="n">
        <v>116188021</v>
      </c>
    </row>
    <row r="21">
      <c r="A21" s="4" t="inlineStr">
        <is>
          <t>Total assets acquired</t>
        </is>
      </c>
      <c r="D21" s="6" t="n">
        <v>144762254</v>
      </c>
    </row>
    <row r="22">
      <c r="A22" s="4" t="inlineStr">
        <is>
          <t>Debt</t>
        </is>
      </c>
      <c r="D22" s="6" t="n">
        <v>4650000</v>
      </c>
    </row>
    <row r="23">
      <c r="A23" s="4" t="inlineStr">
        <is>
          <t>Notes payable</t>
        </is>
      </c>
      <c r="D23" s="6" t="n">
        <v>918665</v>
      </c>
    </row>
    <row r="24">
      <c r="A24" s="4" t="inlineStr">
        <is>
          <t>Accrued expenses and other liabilities</t>
        </is>
      </c>
      <c r="D24" s="6" t="n">
        <v>1987340</v>
      </c>
    </row>
    <row r="25">
      <c r="A25" s="4" t="inlineStr">
        <is>
          <t>Total liabilities assumed</t>
        </is>
      </c>
      <c r="D25" s="6" t="n">
        <v>7556004</v>
      </c>
    </row>
    <row r="26">
      <c r="A26" s="4" t="inlineStr">
        <is>
          <t>Noncontrolling interest</t>
        </is>
      </c>
      <c r="D26" s="6" t="n">
        <v>-27441250</v>
      </c>
    </row>
    <row r="27">
      <c r="A27" s="4" t="inlineStr">
        <is>
          <t>Total net assets acquired</t>
        </is>
      </c>
      <c r="D27" s="5" t="n">
        <v>109765000</v>
      </c>
    </row>
    <row r="28"/>
    <row r="29">
      <c r="A29" s="4" t="inlineStr">
        <is>
          <t>[1]</t>
        </is>
      </c>
      <c r="B29"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54">
    <mergeCell ref="B2:C2"/>
    <mergeCell ref="E2:F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B25:C25"/>
    <mergeCell ref="E25:F25"/>
    <mergeCell ref="B26:C26"/>
    <mergeCell ref="E26:F26"/>
    <mergeCell ref="B27:C27"/>
    <mergeCell ref="E27:F27"/>
    <mergeCell ref="A28:H28"/>
    <mergeCell ref="B29:H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business acquisition, pro forma information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s, net</t>
        </is>
      </c>
      <c r="B4" s="5" t="n">
        <v>9791372</v>
      </c>
      <c r="C4" s="5" t="n">
        <v>12016305</v>
      </c>
    </row>
    <row r="5">
      <c r="A5" s="4" t="inlineStr">
        <is>
          <t>Cost of revenues</t>
        </is>
      </c>
      <c r="B5" s="6" t="n">
        <v>7312602</v>
      </c>
      <c r="C5" s="6" t="n">
        <v>9570205</v>
      </c>
    </row>
    <row r="6">
      <c r="A6" s="4" t="inlineStr">
        <is>
          <t>Gross profit</t>
        </is>
      </c>
      <c r="B6" s="6" t="n">
        <v>2478770</v>
      </c>
      <c r="C6" s="6" t="n">
        <v>2446100</v>
      </c>
    </row>
    <row r="7">
      <c r="A7" s="3" t="inlineStr">
        <is>
          <t>Operating expenses:</t>
        </is>
      </c>
    </row>
    <row r="8">
      <c r="A8" s="4" t="inlineStr">
        <is>
          <t>Selling, general and administrative</t>
        </is>
      </c>
      <c r="B8" s="6" t="n">
        <v>86422848</v>
      </c>
      <c r="C8" s="6" t="n">
        <v>11108548</v>
      </c>
    </row>
    <row r="9">
      <c r="A9" s="4" t="inlineStr">
        <is>
          <t>Impairment</t>
        </is>
      </c>
      <c r="B9" s="6" t="n">
        <v>3741729</v>
      </c>
      <c r="C9" s="4" t="inlineStr">
        <is>
          <t xml:space="preserve"> </t>
        </is>
      </c>
    </row>
    <row r="10">
      <c r="A10" s="4" t="inlineStr">
        <is>
          <t>Operating loss</t>
        </is>
      </c>
      <c r="B10" s="6" t="n">
        <v>-87685807</v>
      </c>
      <c r="C10" s="6" t="n">
        <v>-8662448</v>
      </c>
    </row>
    <row r="11">
      <c r="A11" s="3" t="inlineStr">
        <is>
          <t>Other income (expense):</t>
        </is>
      </c>
    </row>
    <row r="12">
      <c r="A12" s="4" t="inlineStr">
        <is>
          <t>Other income (expense)</t>
        </is>
      </c>
      <c r="B12" s="6" t="n">
        <v>-635701478</v>
      </c>
      <c r="C12" s="6" t="n">
        <v>-3297316</v>
      </c>
    </row>
    <row r="13">
      <c r="A13" s="4" t="inlineStr">
        <is>
          <t>Loss before income taxes</t>
        </is>
      </c>
      <c r="B13" s="6" t="n">
        <v>-723387285</v>
      </c>
      <c r="C13" s="6" t="n">
        <v>-11959764</v>
      </c>
    </row>
    <row r="14">
      <c r="A14" s="4" t="inlineStr">
        <is>
          <t>Income tax expense (benefit)</t>
        </is>
      </c>
      <c r="B14" s="6" t="n">
        <v>194539</v>
      </c>
      <c r="C14" s="6" t="n">
        <v>19197</v>
      </c>
    </row>
    <row r="15">
      <c r="A15" s="4" t="inlineStr">
        <is>
          <t>Net loss from continuing operations</t>
        </is>
      </c>
      <c r="B15" s="5" t="n">
        <v>-723581824</v>
      </c>
      <c r="C15" s="5" t="n">
        <v>-119789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 from Operating Activities</t>
        </is>
      </c>
    </row>
    <row r="4">
      <c r="A4" s="4" t="inlineStr">
        <is>
          <t>Net loss attributable to Vinco Ventures, Inc.</t>
        </is>
      </c>
      <c r="B4" s="5" t="n">
        <v>-708060842</v>
      </c>
      <c r="C4" s="5" t="n">
        <v>-10325756</v>
      </c>
    </row>
    <row r="5">
      <c r="A5" s="4" t="inlineStr">
        <is>
          <t>Net loss attributable to noncontrolling interests</t>
        </is>
      </c>
      <c r="B5" s="6" t="n">
        <v>-8039914</v>
      </c>
      <c r="C5" s="6" t="n">
        <v>-554382</v>
      </c>
    </row>
    <row r="6">
      <c r="A6" s="4" t="inlineStr">
        <is>
          <t>Net loss from continuing operations</t>
        </is>
      </c>
      <c r="B6" s="6" t="n">
        <v>-716100756</v>
      </c>
      <c r="C6" s="6" t="n">
        <v>-10880138</v>
      </c>
    </row>
    <row r="7">
      <c r="A7" s="3" t="inlineStr">
        <is>
          <t>Adjustments to reconcile net loss to net cash used in operating activities:</t>
        </is>
      </c>
    </row>
    <row r="8">
      <c r="A8" s="4" t="inlineStr">
        <is>
          <t>Discontinued operations</t>
        </is>
      </c>
      <c r="B8" s="6" t="n">
        <v>-5112100</v>
      </c>
      <c r="C8" s="6" t="n">
        <v>5172320</v>
      </c>
    </row>
    <row r="9">
      <c r="A9" s="4" t="inlineStr">
        <is>
          <t>Stock-based compensation</t>
        </is>
      </c>
      <c r="B9" s="6" t="n">
        <v>43366137</v>
      </c>
      <c r="C9" s="6" t="n">
        <v>3241554</v>
      </c>
    </row>
    <row r="10">
      <c r="A10" s="4" t="inlineStr">
        <is>
          <t>Depreciation and amortization</t>
        </is>
      </c>
      <c r="B10" s="6" t="n">
        <v>3786721</v>
      </c>
      <c r="C10" s="6" t="n">
        <v>1381367</v>
      </c>
    </row>
    <row r="11">
      <c r="A11" s="4" t="inlineStr">
        <is>
          <t>Reserve for bad debts</t>
        </is>
      </c>
      <c r="B11" s="4" t="inlineStr">
        <is>
          <t xml:space="preserve"> </t>
        </is>
      </c>
      <c r="C11" s="6" t="n">
        <v>145690</v>
      </c>
    </row>
    <row r="12">
      <c r="A12" s="4" t="inlineStr">
        <is>
          <t>Reserve for obsolescence</t>
        </is>
      </c>
      <c r="B12" s="6" t="n">
        <v>900000</v>
      </c>
      <c r="C12" s="6" t="n">
        <v>166560</v>
      </c>
    </row>
    <row r="13">
      <c r="A13" s="4" t="inlineStr">
        <is>
          <t>Deferred tax liability</t>
        </is>
      </c>
      <c r="B13" s="6" t="n">
        <v>61645</v>
      </c>
      <c r="C13" s="4" t="inlineStr">
        <is>
          <t xml:space="preserve"> </t>
        </is>
      </c>
    </row>
    <row r="14">
      <c r="A14" s="4" t="inlineStr">
        <is>
          <t>Amortization of right of use asset</t>
        </is>
      </c>
      <c r="B14" s="6" t="n">
        <v>114097</v>
      </c>
      <c r="C14" s="6" t="n">
        <v>579066</v>
      </c>
    </row>
    <row r="15">
      <c r="A15" s="4" t="inlineStr">
        <is>
          <t>Amortization of debt issuance costs</t>
        </is>
      </c>
      <c r="B15" s="6" t="n">
        <v>73494520</v>
      </c>
      <c r="C15" s="6" t="n">
        <v>2357879</v>
      </c>
    </row>
    <row r="16">
      <c r="A16" s="4" t="inlineStr">
        <is>
          <t>Impairment</t>
        </is>
      </c>
      <c r="B16" s="6" t="n">
        <v>3741729</v>
      </c>
      <c r="C16" s="4" t="inlineStr">
        <is>
          <t xml:space="preserve"> </t>
        </is>
      </c>
    </row>
    <row r="17">
      <c r="A17" s="4" t="inlineStr">
        <is>
          <t>Gain on divestiture of Cloud B, Inc. and Cloud B assets</t>
        </is>
      </c>
      <c r="B17" s="6" t="n">
        <v>4130579</v>
      </c>
      <c r="C17" s="4" t="inlineStr">
        <is>
          <t xml:space="preserve"> </t>
        </is>
      </c>
    </row>
    <row r="18">
      <c r="A18" s="4" t="inlineStr">
        <is>
          <t>Gain on extinguishment of debt</t>
        </is>
      </c>
      <c r="B18" s="6" t="n">
        <v>-852352</v>
      </c>
      <c r="C18" s="4" t="inlineStr">
        <is>
          <t xml:space="preserve"> </t>
        </is>
      </c>
    </row>
    <row r="19">
      <c r="A19" s="4" t="inlineStr">
        <is>
          <t>Gain on sale of building</t>
        </is>
      </c>
      <c r="B19" s="6" t="n">
        <v>-475418</v>
      </c>
      <c r="C19" s="4" t="inlineStr">
        <is>
          <t xml:space="preserve"> </t>
        </is>
      </c>
    </row>
    <row r="20">
      <c r="A20" s="4" t="inlineStr">
        <is>
          <t>Loss on disposal of joint venture</t>
        </is>
      </c>
      <c r="B20" s="6" t="n">
        <v>1194311</v>
      </c>
      <c r="C20" s="4" t="inlineStr">
        <is>
          <t xml:space="preserve"> </t>
        </is>
      </c>
    </row>
    <row r="21">
      <c r="A21" s="4" t="inlineStr">
        <is>
          <t>Loss on issuance of warrants</t>
        </is>
      </c>
      <c r="B21" s="6" t="n">
        <v>646504147</v>
      </c>
      <c r="C21" s="4" t="inlineStr">
        <is>
          <t xml:space="preserve"> </t>
        </is>
      </c>
    </row>
    <row r="22">
      <c r="A22" s="4" t="inlineStr">
        <is>
          <t>Change in fair value of earnout</t>
        </is>
      </c>
      <c r="B22" s="6" t="n">
        <v>200000</v>
      </c>
      <c r="C22" s="4" t="inlineStr">
        <is>
          <t xml:space="preserve"> </t>
        </is>
      </c>
    </row>
    <row r="23">
      <c r="A23" s="4" t="inlineStr">
        <is>
          <t>Change in fair value of short-term investment</t>
        </is>
      </c>
      <c r="B23" s="6" t="n">
        <v>840000</v>
      </c>
      <c r="C23" s="6" t="n">
        <v>22000</v>
      </c>
    </row>
    <row r="24">
      <c r="A24" s="4" t="inlineStr">
        <is>
          <t>Change in fair value of derivative liability</t>
        </is>
      </c>
      <c r="B24" s="6" t="n">
        <v>-94817672</v>
      </c>
    </row>
    <row r="25">
      <c r="A25" s="3" t="inlineStr">
        <is>
          <t>Changes in assets and liabilities:</t>
        </is>
      </c>
    </row>
    <row r="26">
      <c r="A26" s="4" t="inlineStr">
        <is>
          <t>Accounts receivable</t>
        </is>
      </c>
      <c r="B26" s="6" t="n">
        <v>185701</v>
      </c>
      <c r="C26" s="6" t="n">
        <v>121535</v>
      </c>
    </row>
    <row r="27">
      <c r="A27" s="4" t="inlineStr">
        <is>
          <t>Inventory</t>
        </is>
      </c>
      <c r="B27" s="6" t="n">
        <v>-522241</v>
      </c>
      <c r="C27" s="6" t="n">
        <v>-48844</v>
      </c>
    </row>
    <row r="28">
      <c r="A28" s="4" t="inlineStr">
        <is>
          <t>Prepaid expenses and other current assets</t>
        </is>
      </c>
      <c r="B28" s="6" t="n">
        <v>-25658005</v>
      </c>
      <c r="C28" s="6" t="n">
        <v>585075</v>
      </c>
    </row>
    <row r="29">
      <c r="A29" s="4" t="inlineStr">
        <is>
          <t>Accounts payable</t>
        </is>
      </c>
      <c r="B29" s="6" t="n">
        <v>2446314</v>
      </c>
      <c r="C29" s="6" t="n">
        <v>1350326</v>
      </c>
    </row>
    <row r="30">
      <c r="A30" s="4" t="inlineStr">
        <is>
          <t>Accrued expenses and other current liabilities</t>
        </is>
      </c>
      <c r="B30" s="6" t="n">
        <v>15524537</v>
      </c>
      <c r="C30" s="6" t="n">
        <v>147501</v>
      </c>
    </row>
    <row r="31">
      <c r="A31" s="4" t="inlineStr">
        <is>
          <t>Operating lease liabilities</t>
        </is>
      </c>
      <c r="B31" s="6" t="n">
        <v>-114220</v>
      </c>
      <c r="C31" s="6" t="n">
        <v>-598937</v>
      </c>
    </row>
    <row r="32">
      <c r="A32" s="4" t="inlineStr">
        <is>
          <t>Due to/from related party</t>
        </is>
      </c>
      <c r="B32" s="6" t="n">
        <v>-17051</v>
      </c>
      <c r="C32" s="6" t="n">
        <v>15200</v>
      </c>
    </row>
    <row r="33">
      <c r="A33" s="4" t="inlineStr">
        <is>
          <t>Net cash used in operating activities from continuing operations</t>
        </is>
      </c>
      <c r="B33" s="6" t="n">
        <v>-47132603</v>
      </c>
      <c r="C33" s="6" t="n">
        <v>-2438926</v>
      </c>
    </row>
    <row r="34">
      <c r="A34" s="3" t="inlineStr">
        <is>
          <t>Cash Flows from Investing Activities</t>
        </is>
      </c>
    </row>
    <row r="35">
      <c r="A35" s="4" t="inlineStr">
        <is>
          <t>Issuance of loans held-for-investment – related parties</t>
        </is>
      </c>
      <c r="B35" s="6" t="n">
        <v>-22750000</v>
      </c>
      <c r="C35" s="4" t="inlineStr">
        <is>
          <t xml:space="preserve"> </t>
        </is>
      </c>
    </row>
    <row r="36">
      <c r="A36" s="4" t="inlineStr">
        <is>
          <t>Issuance of loans held-for-investment</t>
        </is>
      </c>
      <c r="B36" s="6" t="n">
        <v>-3950000</v>
      </c>
      <c r="C36" s="4" t="inlineStr">
        <is>
          <t xml:space="preserve"> </t>
        </is>
      </c>
    </row>
    <row r="37">
      <c r="A37" s="4" t="inlineStr">
        <is>
          <t>Purchases of property and equipment</t>
        </is>
      </c>
      <c r="B37" s="6" t="n">
        <v>-764721</v>
      </c>
      <c r="C37" s="6" t="n">
        <v>-276478</v>
      </c>
    </row>
    <row r="38">
      <c r="A38" s="4" t="inlineStr">
        <is>
          <t>Purchase of licensing agreement</t>
        </is>
      </c>
      <c r="B38" s="4" t="inlineStr">
        <is>
          <t xml:space="preserve"> </t>
        </is>
      </c>
      <c r="C38" s="6" t="n">
        <v>-1552500</v>
      </c>
    </row>
    <row r="39">
      <c r="A39" s="4" t="inlineStr">
        <is>
          <t>Purchase of influencer network</t>
        </is>
      </c>
      <c r="B39" s="6" t="n">
        <v>-2756000</v>
      </c>
      <c r="C39" s="4" t="inlineStr">
        <is>
          <t xml:space="preserve"> </t>
        </is>
      </c>
    </row>
    <row r="40">
      <c r="A40" s="4" t="inlineStr">
        <is>
          <t>Acquisitions, net of cash (see Note 3)</t>
        </is>
      </c>
      <c r="B40" s="6" t="n">
        <v>-90761200</v>
      </c>
      <c r="C40" s="6" t="n">
        <v>180489</v>
      </c>
    </row>
    <row r="41">
      <c r="A41" s="4" t="inlineStr">
        <is>
          <t>Cash proceeds from sale of Cloud B assets</t>
        </is>
      </c>
      <c r="B41" s="6" t="n">
        <v>2529565</v>
      </c>
      <c r="C41" s="4" t="inlineStr">
        <is>
          <t xml:space="preserve"> </t>
        </is>
      </c>
    </row>
    <row r="42">
      <c r="A42" s="4" t="inlineStr">
        <is>
          <t>Cash proceeds from sale of building</t>
        </is>
      </c>
      <c r="B42" s="6" t="n">
        <v>808395</v>
      </c>
    </row>
    <row r="43">
      <c r="A43" s="4" t="inlineStr">
        <is>
          <t>Investment in cost-method investments</t>
        </is>
      </c>
      <c r="B43" s="6" t="n">
        <v>-1000000</v>
      </c>
      <c r="C43" s="4" t="inlineStr">
        <is>
          <t xml:space="preserve"> </t>
        </is>
      </c>
    </row>
    <row r="44">
      <c r="A44" s="4" t="inlineStr">
        <is>
          <t>Net cash used in investing activities from continuing operations</t>
        </is>
      </c>
      <c r="B44" s="6" t="n">
        <v>-118643961</v>
      </c>
      <c r="C44" s="6" t="n">
        <v>-1648489</v>
      </c>
    </row>
    <row r="45">
      <c r="A45" s="3" t="inlineStr">
        <is>
          <t>Cash Flows from Financing Activities</t>
        </is>
      </c>
    </row>
    <row r="46">
      <c r="A46" s="4" t="inlineStr">
        <is>
          <t>Net borrowings under line of credit</t>
        </is>
      </c>
      <c r="B46" s="6" t="n">
        <v>122000000</v>
      </c>
      <c r="C46" s="6" t="n">
        <v>1028385</v>
      </c>
    </row>
    <row r="47">
      <c r="A47" s="4" t="inlineStr">
        <is>
          <t>Borrowings under convertible notes payable</t>
        </is>
      </c>
      <c r="B47" s="4" t="inlineStr">
        <is>
          <t xml:space="preserve"> </t>
        </is>
      </c>
      <c r="C47" s="6" t="n">
        <v>2067123</v>
      </c>
    </row>
    <row r="48">
      <c r="A48" s="4" t="inlineStr">
        <is>
          <t>Borrowings under notes payable</t>
        </is>
      </c>
      <c r="B48" s="6" t="n">
        <v>73000</v>
      </c>
      <c r="C48" s="6" t="n">
        <v>1944479</v>
      </c>
    </row>
    <row r="49">
      <c r="A49" s="4" t="inlineStr">
        <is>
          <t>Borrowings under notes payable – related parties</t>
        </is>
      </c>
      <c r="B49" s="4" t="inlineStr">
        <is>
          <t xml:space="preserve"> </t>
        </is>
      </c>
      <c r="C49" s="6" t="n">
        <v>250000</v>
      </c>
    </row>
    <row r="50">
      <c r="A50" s="4" t="inlineStr">
        <is>
          <t>Repayments under line of credit</t>
        </is>
      </c>
      <c r="B50" s="6" t="n">
        <v>-379333</v>
      </c>
      <c r="C50" s="4" t="inlineStr">
        <is>
          <t xml:space="preserve"> </t>
        </is>
      </c>
    </row>
    <row r="51">
      <c r="A51" s="4" t="inlineStr">
        <is>
          <t>Repayments under convertible notes payable</t>
        </is>
      </c>
      <c r="B51" s="6" t="n">
        <v>-1498462</v>
      </c>
      <c r="C51" s="4" t="inlineStr">
        <is>
          <t xml:space="preserve"> </t>
        </is>
      </c>
    </row>
    <row r="52">
      <c r="A52" s="4" t="inlineStr">
        <is>
          <t>Repayments under notes payable</t>
        </is>
      </c>
      <c r="B52" s="6" t="n">
        <v>-1147092</v>
      </c>
      <c r="C52" s="6" t="n">
        <v>-1042946</v>
      </c>
    </row>
    <row r="53">
      <c r="A53" s="4" t="inlineStr">
        <is>
          <t>Repayments under notes payable – related parties</t>
        </is>
      </c>
      <c r="B53" s="6" t="n">
        <v>-2714677</v>
      </c>
      <c r="C53" s="6" t="n">
        <v>-119509</v>
      </c>
    </row>
    <row r="54">
      <c r="A54" s="4" t="inlineStr">
        <is>
          <t>Fees paid for financing costs</t>
        </is>
      </c>
      <c r="B54" s="6" t="n">
        <v>-11580000</v>
      </c>
      <c r="C54" s="6" t="n">
        <v>-157055</v>
      </c>
    </row>
    <row r="55">
      <c r="A55" s="4" t="inlineStr">
        <is>
          <t>Net proceeds from exercise of warrants</t>
        </is>
      </c>
      <c r="B55" s="6" t="n">
        <v>243974948</v>
      </c>
      <c r="C55" s="6" t="n">
        <v>250000</v>
      </c>
    </row>
    <row r="56">
      <c r="A56" s="4" t="inlineStr">
        <is>
          <t>Net proceeds from issuance of common stock</t>
        </is>
      </c>
      <c r="B56" s="6" t="n">
        <v>6055000</v>
      </c>
      <c r="C56" s="4" t="inlineStr">
        <is>
          <t xml:space="preserve"> </t>
        </is>
      </c>
    </row>
    <row r="57">
      <c r="A57" s="4" t="inlineStr">
        <is>
          <t>Repurchase of common stock</t>
        </is>
      </c>
      <c r="B57" s="6" t="n">
        <v>-1644000</v>
      </c>
      <c r="C57" s="4" t="inlineStr">
        <is>
          <t xml:space="preserve"> </t>
        </is>
      </c>
    </row>
    <row r="58">
      <c r="A58" s="4" t="inlineStr">
        <is>
          <t>Distributions</t>
        </is>
      </c>
      <c r="B58" s="4" t="inlineStr">
        <is>
          <t xml:space="preserve"> </t>
        </is>
      </c>
      <c r="C58" s="6" t="n">
        <v>-296425</v>
      </c>
    </row>
    <row r="59">
      <c r="A59" s="4" t="inlineStr">
        <is>
          <t>Net cash provided by financing activities from continuing operations</t>
        </is>
      </c>
      <c r="B59" s="6" t="n">
        <v>353139384</v>
      </c>
      <c r="C59" s="6" t="n">
        <v>3924052</v>
      </c>
    </row>
    <row r="60">
      <c r="A60" s="4" t="inlineStr">
        <is>
          <t>Net increase (decrease) in cash and cash equivalents from continuing operations</t>
        </is>
      </c>
      <c r="B60" s="6" t="n">
        <v>187362820</v>
      </c>
      <c r="C60" s="6" t="n">
        <v>15122</v>
      </c>
    </row>
    <row r="61">
      <c r="A61" s="4" t="inlineStr">
        <is>
          <t>Net increase (decrease) in cash and cash equivalents from discontinued operations</t>
        </is>
      </c>
      <c r="B61" s="4" t="inlineStr">
        <is>
          <t xml:space="preserve"> </t>
        </is>
      </c>
      <c r="C61" s="6" t="n">
        <v>-178485</v>
      </c>
    </row>
    <row r="62">
      <c r="A62" s="4" t="inlineStr">
        <is>
          <t>Cash, cash equivalents and restricted cash – beginning of year</t>
        </is>
      </c>
      <c r="B62" s="6" t="n">
        <v>249356</v>
      </c>
      <c r="C62" s="6" t="n">
        <v>412719</v>
      </c>
    </row>
    <row r="63">
      <c r="A63" s="4" t="inlineStr">
        <is>
          <t>Cash, cash equivalents and restricted cash - end of year</t>
        </is>
      </c>
      <c r="B63" s="6" t="n">
        <v>187612176</v>
      </c>
      <c r="C63" s="6" t="n">
        <v>249356</v>
      </c>
    </row>
    <row r="64">
      <c r="A64" s="3" t="inlineStr">
        <is>
          <t>Cash paid during the period for:</t>
        </is>
      </c>
    </row>
    <row r="65">
      <c r="A65" s="4" t="inlineStr">
        <is>
          <t>Interest</t>
        </is>
      </c>
      <c r="B65" s="6" t="n">
        <v>1049914</v>
      </c>
      <c r="C65" s="6" t="n">
        <v>218038</v>
      </c>
    </row>
    <row r="66">
      <c r="A66" s="4" t="inlineStr">
        <is>
          <t>Income taxes</t>
        </is>
      </c>
      <c r="B66" s="4" t="inlineStr">
        <is>
          <t xml:space="preserve"> </t>
        </is>
      </c>
      <c r="C66" s="4" t="inlineStr">
        <is>
          <t xml:space="preserve"> </t>
        </is>
      </c>
    </row>
    <row r="67">
      <c r="A67" s="3" t="inlineStr">
        <is>
          <t>Supplemental Non-Cash Investing and Financing Activity</t>
        </is>
      </c>
    </row>
    <row r="68">
      <c r="A68" s="4" t="inlineStr">
        <is>
          <t>Shares issued to note holders</t>
        </is>
      </c>
      <c r="B68" s="6" t="n">
        <v>422672</v>
      </c>
      <c r="C68" s="6" t="n">
        <v>1409396</v>
      </c>
    </row>
    <row r="69">
      <c r="A69" s="4" t="inlineStr">
        <is>
          <t>Shares issued to holder of line of credit</t>
        </is>
      </c>
      <c r="B69" s="6" t="n">
        <v>1178750</v>
      </c>
      <c r="C69" s="4" t="inlineStr">
        <is>
          <t xml:space="preserve"> </t>
        </is>
      </c>
    </row>
    <row r="70">
      <c r="A70" s="4" t="inlineStr">
        <is>
          <t>Shares issued for the acquisition of Lomotif Private Limited</t>
        </is>
      </c>
      <c r="B70" s="6" t="n">
        <v>8882500</v>
      </c>
      <c r="C70" s="4" t="inlineStr">
        <is>
          <t xml:space="preserve"> </t>
        </is>
      </c>
    </row>
    <row r="71">
      <c r="A71" s="4" t="inlineStr">
        <is>
          <t>Shares reserved for EVNT, LLC</t>
        </is>
      </c>
      <c r="B71" s="6" t="n">
        <v>5300000</v>
      </c>
      <c r="C71" s="4" t="inlineStr">
        <is>
          <t xml:space="preserve"> </t>
        </is>
      </c>
    </row>
    <row r="72">
      <c r="A72" s="4" t="inlineStr">
        <is>
          <t>Shares issued to sellers for EVNT, LLC</t>
        </is>
      </c>
      <c r="B72" s="6" t="n">
        <v>2100000</v>
      </c>
      <c r="C72" s="4" t="inlineStr">
        <is>
          <t xml:space="preserve"> </t>
        </is>
      </c>
    </row>
    <row r="73">
      <c r="A73" s="4" t="inlineStr">
        <is>
          <t>Shares issued for the acquisition of TBD Safety, LLC</t>
        </is>
      </c>
      <c r="B73" s="4" t="inlineStr">
        <is>
          <t xml:space="preserve"> </t>
        </is>
      </c>
      <c r="C73" s="6" t="n">
        <v>4968250</v>
      </c>
    </row>
    <row r="74">
      <c r="A74" s="4" t="inlineStr">
        <is>
          <t>Shares issued for the divestiture of Cloud B, Inc.</t>
        </is>
      </c>
      <c r="B74" s="4" t="inlineStr">
        <is>
          <t xml:space="preserve"> </t>
        </is>
      </c>
      <c r="C74" s="6" t="n">
        <v>405000</v>
      </c>
    </row>
    <row r="75">
      <c r="A75" s="4" t="inlineStr">
        <is>
          <t>Conversions under notes payable</t>
        </is>
      </c>
      <c r="B75" s="6" t="n">
        <v>39609757</v>
      </c>
      <c r="C75" s="6" t="n">
        <v>1524000</v>
      </c>
    </row>
    <row r="76">
      <c r="A76" s="4" t="inlineStr">
        <is>
          <t>Issuance of warrants to note holders</t>
        </is>
      </c>
      <c r="B76" s="6" t="n">
        <v>463540305</v>
      </c>
      <c r="C76" s="6" t="n">
        <v>852277</v>
      </c>
    </row>
    <row r="77">
      <c r="A77" s="4" t="inlineStr">
        <is>
          <t>Change in fair value of earnout</t>
        </is>
      </c>
      <c r="B77" s="6" t="n">
        <v>-200000</v>
      </c>
      <c r="C77" s="6" t="n">
        <v>200000</v>
      </c>
    </row>
    <row r="78">
      <c r="A78" s="4" t="inlineStr">
        <is>
          <t>Distribution for issuance of shares to noncontrolling interest members of Global Clean Solutions, LLC</t>
        </is>
      </c>
      <c r="B78" s="4" t="inlineStr">
        <is>
          <t xml:space="preserve"> </t>
        </is>
      </c>
      <c r="C78" s="6" t="n">
        <v>699000</v>
      </c>
    </row>
    <row r="79">
      <c r="A79" s="4" t="inlineStr">
        <is>
          <t>Right of use assets</t>
        </is>
      </c>
      <c r="B79" s="6" t="n">
        <v>112295</v>
      </c>
      <c r="C79" s="4" t="inlineStr">
        <is>
          <t xml:space="preserve"> </t>
        </is>
      </c>
    </row>
    <row r="80">
      <c r="A80" s="4" t="inlineStr">
        <is>
          <t>Operating lease liabilities</t>
        </is>
      </c>
      <c r="B80" s="5" t="n">
        <v>-112295</v>
      </c>
      <c r="C8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Loss on Income Operations of Discontinued Operations (Details) - USD ($)</t>
        </is>
      </c>
      <c r="B1" s="2" t="inlineStr">
        <is>
          <t>1 Months Ended</t>
        </is>
      </c>
      <c r="C1" s="2" t="inlineStr">
        <is>
          <t>12 Months Ended</t>
        </is>
      </c>
    </row>
    <row r="2">
      <c r="B2" s="2" t="inlineStr">
        <is>
          <t>Apr. 21, 2021</t>
        </is>
      </c>
      <c r="C2" s="2" t="inlineStr">
        <is>
          <t>Dec. 31, 2021</t>
        </is>
      </c>
      <c r="D2" s="2" t="inlineStr">
        <is>
          <t>Dec. 31, 2020</t>
        </is>
      </c>
    </row>
    <row r="3">
      <c r="A3" s="3" t="inlineStr">
        <is>
          <t>Defined Benefit Plan Disclosure [Line Items]</t>
        </is>
      </c>
    </row>
    <row r="4">
      <c r="A4" s="4" t="inlineStr">
        <is>
          <t>Loss on divestiture</t>
        </is>
      </c>
      <c r="C4" s="5" t="n">
        <v>4130579</v>
      </c>
      <c r="D4" s="4" t="inlineStr">
        <is>
          <t xml:space="preserve"> </t>
        </is>
      </c>
    </row>
    <row r="5">
      <c r="A5" s="4" t="inlineStr">
        <is>
          <t>Operating loss of discontinued operations</t>
        </is>
      </c>
      <c r="C5" s="5" t="n">
        <v>-5112100</v>
      </c>
      <c r="D5" s="5" t="n">
        <v>5185260</v>
      </c>
    </row>
    <row r="6">
      <c r="A6" s="4" t="inlineStr">
        <is>
          <t>BTL [Member]</t>
        </is>
      </c>
    </row>
    <row r="7">
      <c r="A7" s="3" t="inlineStr">
        <is>
          <t>Defined Benefit Plan Disclosure [Line Items]</t>
        </is>
      </c>
    </row>
    <row r="8">
      <c r="A8" s="4" t="inlineStr">
        <is>
          <t>Cash received from buyer</t>
        </is>
      </c>
      <c r="B8" s="5" t="n">
        <v>2529565</v>
      </c>
    </row>
    <row r="9">
      <c r="A9" s="4" t="inlineStr">
        <is>
          <t>Accounts receivable</t>
        </is>
      </c>
      <c r="B9" s="6" t="n">
        <v>-293005</v>
      </c>
    </row>
    <row r="10">
      <c r="A10" s="4" t="inlineStr">
        <is>
          <t>Inventory</t>
        </is>
      </c>
      <c r="B10" s="6" t="n">
        <v>-665522</v>
      </c>
    </row>
    <row r="11">
      <c r="A11" s="4" t="inlineStr">
        <is>
          <t>Prepaid expenses</t>
        </is>
      </c>
      <c r="B11" s="6" t="n">
        <v>-160666</v>
      </c>
    </row>
    <row r="12">
      <c r="A12" s="4" t="inlineStr">
        <is>
          <t>Intangible assets</t>
        </is>
      </c>
      <c r="B12" s="6" t="n">
        <v>-5540952</v>
      </c>
    </row>
    <row r="13">
      <c r="A13" s="4" t="inlineStr">
        <is>
          <t>Loss on divestiture</t>
        </is>
      </c>
      <c r="B13" s="6" t="n">
        <v>4130580</v>
      </c>
    </row>
    <row r="14">
      <c r="A14" s="4" t="inlineStr">
        <is>
          <t>Operating loss of discontinued operations</t>
        </is>
      </c>
      <c r="B14" s="6" t="n">
        <v>178200</v>
      </c>
    </row>
    <row r="15">
      <c r="A15" s="4" t="inlineStr">
        <is>
          <t>Bankruptcy costs</t>
        </is>
      </c>
      <c r="B15" s="6" t="n">
        <v>803320</v>
      </c>
    </row>
    <row r="16">
      <c r="A16" s="4" t="inlineStr">
        <is>
          <t>Loss on discontinued operations</t>
        </is>
      </c>
      <c r="B16" s="5" t="n">
        <v>51121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chedule of Business Combination of Assets and Liabilities (Details)</t>
        </is>
      </c>
      <c r="B1" s="2" t="inlineStr">
        <is>
          <t>Feb. 17, 2020USD ($)</t>
        </is>
      </c>
    </row>
    <row r="2">
      <c r="A2" s="3" t="inlineStr">
        <is>
          <t>Business Combination and Asset Acquisition [Abstract]</t>
        </is>
      </c>
    </row>
    <row r="3">
      <c r="A3" s="4" t="inlineStr">
        <is>
          <t>Accounts payable</t>
        </is>
      </c>
      <c r="B3" s="5" t="n">
        <v>4005605</v>
      </c>
    </row>
    <row r="4">
      <c r="A4" s="4" t="inlineStr">
        <is>
          <t>Accrued Expenses</t>
        </is>
      </c>
      <c r="B4" s="6" t="n">
        <v>370289</v>
      </c>
    </row>
    <row r="5">
      <c r="A5" s="4" t="inlineStr">
        <is>
          <t>Income Tax Payable</t>
        </is>
      </c>
      <c r="B5" s="6" t="n">
        <v>14473</v>
      </c>
    </row>
    <row r="6">
      <c r="A6" s="4" t="inlineStr">
        <is>
          <t>Notes Payable</t>
        </is>
      </c>
      <c r="B6" s="6" t="n">
        <v>900000</v>
      </c>
    </row>
    <row r="7">
      <c r="A7" s="4" t="inlineStr">
        <is>
          <t>Non-Controlling Interest</t>
        </is>
      </c>
      <c r="B7" s="6" t="n">
        <v>26393</v>
      </c>
    </row>
    <row r="8">
      <c r="A8" s="4" t="inlineStr">
        <is>
          <t>Shares to be issued to Buyer</t>
        </is>
      </c>
      <c r="B8" s="6" t="n">
        <v>-405000</v>
      </c>
    </row>
    <row r="9">
      <c r="A9" s="4" t="inlineStr">
        <is>
          <t>Gain on divestiture</t>
        </is>
      </c>
      <c r="B9" s="5" t="n">
        <v>49117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1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80" customWidth="1" min="20" max="20"/>
    <col width="14" customWidth="1" min="21" max="21"/>
  </cols>
  <sheetData>
    <row r="1">
      <c r="A1" s="1" t="inlineStr">
        <is>
          <t>Acquisitions and Divestitures (Details Narrative) - USD ($)</t>
        </is>
      </c>
      <c r="C1" s="2" t="inlineStr">
        <is>
          <t>Jan. 03, 2022</t>
        </is>
      </c>
      <c r="D1" s="2" t="inlineStr">
        <is>
          <t>Dec. 15, 2021</t>
        </is>
      </c>
      <c r="E1" s="2" t="inlineStr">
        <is>
          <t>Oct. 19, 2021</t>
        </is>
      </c>
      <c r="F1" s="2" t="inlineStr">
        <is>
          <t>Jul. 25, 2021</t>
        </is>
      </c>
      <c r="G1" s="2" t="inlineStr">
        <is>
          <t>Jul. 23, 2021</t>
        </is>
      </c>
      <c r="H1" s="2" t="inlineStr">
        <is>
          <t>Apr. 17, 2021</t>
        </is>
      </c>
      <c r="I1" s="2" t="inlineStr">
        <is>
          <t>Mar. 12, 2021</t>
        </is>
      </c>
      <c r="J1" s="2" t="inlineStr">
        <is>
          <t>Jan. 05, 2021</t>
        </is>
      </c>
      <c r="K1" s="2" t="inlineStr">
        <is>
          <t>Nov. 10, 2020</t>
        </is>
      </c>
      <c r="L1" s="2" t="inlineStr">
        <is>
          <t>Sep. 29, 2020</t>
        </is>
      </c>
      <c r="M1" s="2" t="inlineStr">
        <is>
          <t>Jul. 02, 2020</t>
        </is>
      </c>
      <c r="N1" s="2" t="inlineStr">
        <is>
          <t>Mar. 11, 2020</t>
        </is>
      </c>
      <c r="O1" s="2" t="inlineStr">
        <is>
          <t>Feb. 17, 2020</t>
        </is>
      </c>
      <c r="P1" s="2" t="inlineStr">
        <is>
          <t>Feb. 25, 2022</t>
        </is>
      </c>
      <c r="Q1" s="2" t="inlineStr">
        <is>
          <t>Oct. 19, 2021</t>
        </is>
      </c>
      <c r="R1" s="2" t="inlineStr">
        <is>
          <t>Jul. 25, 2021</t>
        </is>
      </c>
      <c r="S1" s="2" t="inlineStr">
        <is>
          <t>Nov. 30, 2022</t>
        </is>
      </c>
      <c r="T1" s="2" t="inlineStr">
        <is>
          <t>Dec. 31, 2021</t>
        </is>
      </c>
      <c r="U1" s="2" t="inlineStr">
        <is>
          <t>Dec. 31, 2020</t>
        </is>
      </c>
    </row>
    <row r="2">
      <c r="A2" s="3" t="inlineStr">
        <is>
          <t>Business Acquisition [Line Items]</t>
        </is>
      </c>
    </row>
    <row r="3">
      <c r="A3" s="4" t="inlineStr">
        <is>
          <t>Net income loss</t>
        </is>
      </c>
      <c r="T3" s="5" t="n">
        <v>-723581824</v>
      </c>
      <c r="U3" s="5" t="n">
        <v>-11978961</v>
      </c>
    </row>
    <row r="4">
      <c r="A4" s="4" t="inlineStr">
        <is>
          <t>Stock Repurchased During Period, Shares</t>
        </is>
      </c>
      <c r="D4" s="6" t="n">
        <v>600000</v>
      </c>
    </row>
    <row r="5">
      <c r="A5" s="4" t="inlineStr">
        <is>
          <t>Payments for Repurchase of Common Stock</t>
        </is>
      </c>
      <c r="D5" s="5" t="n">
        <v>1644000</v>
      </c>
      <c r="T5" s="6" t="n">
        <v>1644000</v>
      </c>
      <c r="U5" s="4" t="inlineStr">
        <is>
          <t xml:space="preserve"> </t>
        </is>
      </c>
    </row>
    <row r="6">
      <c r="A6" s="4" t="inlineStr">
        <is>
          <t>Impairment of goodwill and intangible assets</t>
        </is>
      </c>
      <c r="T6" s="6" t="n">
        <v>591729</v>
      </c>
      <c r="U6" s="6" t="n">
        <v>3150000</v>
      </c>
    </row>
    <row r="7">
      <c r="A7" s="4" t="inlineStr">
        <is>
          <t>Revenue from Contract with Customer, Excluding Assessed Tax</t>
        </is>
      </c>
      <c r="T7" s="6" t="n">
        <v>9791372</v>
      </c>
      <c r="U7" s="6" t="n">
        <v>12016305</v>
      </c>
    </row>
    <row r="8">
      <c r="A8" s="4" t="inlineStr">
        <is>
          <t>Preferred stock value</t>
        </is>
      </c>
      <c r="B8" s="4" t="inlineStr">
        <is>
          <t>[1]</t>
        </is>
      </c>
      <c r="T8" s="4" t="inlineStr">
        <is>
          <t xml:space="preserve"> </t>
        </is>
      </c>
      <c r="U8" s="4" t="inlineStr">
        <is>
          <t xml:space="preserve"> </t>
        </is>
      </c>
    </row>
    <row r="9">
      <c r="A9" s="4" t="inlineStr">
        <is>
          <t>Payments to Acquire Businesses, Gross</t>
        </is>
      </c>
      <c r="K9" s="5" t="n">
        <v>300000</v>
      </c>
    </row>
    <row r="10">
      <c r="A10" s="4" t="inlineStr">
        <is>
          <t>Stock Issued During Period, Shares, Purchase of Assets</t>
        </is>
      </c>
      <c r="J10" s="6" t="n">
        <v>750000</v>
      </c>
      <c r="K10" s="6" t="n">
        <v>750000</v>
      </c>
      <c r="N10" s="6" t="n">
        <v>238750</v>
      </c>
    </row>
    <row r="11">
      <c r="A11" s="4" t="inlineStr">
        <is>
          <t>Stock Issued During Period, Value, Purchase of Assets</t>
        </is>
      </c>
      <c r="K11" s="5" t="n">
        <v>1252500</v>
      </c>
      <c r="M11" s="5" t="n">
        <v>70850</v>
      </c>
      <c r="T11" s="4" t="inlineStr">
        <is>
          <t xml:space="preserve"> </t>
        </is>
      </c>
    </row>
    <row r="12">
      <c r="A12" s="4" t="inlineStr">
        <is>
          <t>Common Stock, Shares, Outstanding</t>
        </is>
      </c>
      <c r="T12" s="6" t="n">
        <v>150118024</v>
      </c>
      <c r="U12" s="6" t="n">
        <v>14471403</v>
      </c>
    </row>
    <row r="13">
      <c r="A13" s="4" t="inlineStr">
        <is>
          <t>Stock Issued During Period, Value, Acquisitions</t>
        </is>
      </c>
      <c r="T13" s="5" t="n">
        <v>10135000</v>
      </c>
      <c r="U13" s="5" t="n">
        <v>3691338</v>
      </c>
    </row>
    <row r="14">
      <c r="A14" s="4" t="inlineStr">
        <is>
          <t>Cryptyde LLC [Member]</t>
        </is>
      </c>
    </row>
    <row r="15">
      <c r="A15" s="3" t="inlineStr">
        <is>
          <t>Business Acquisition [Line Items]</t>
        </is>
      </c>
    </row>
    <row r="16">
      <c r="A16" s="4" t="inlineStr">
        <is>
          <t>Ownership percentage</t>
        </is>
      </c>
      <c r="T16" s="4" t="inlineStr">
        <is>
          <t>100.00%</t>
        </is>
      </c>
    </row>
    <row r="17">
      <c r="A17" s="4" t="inlineStr">
        <is>
          <t>Spin-off of subsidiaries, description</t>
        </is>
      </c>
      <c r="T17" s="4" t="inlineStr">
        <is>
          <t>The Company plans to spin-off Cryptyde, Inc. and
certain other subsidiaries of its operations. In connection with the Distribution, the Company’s stockholders will receive one
(1) share of Cryptyde, Inc. common stock for every ten (10) shares of the Company common stock held as of the close of business on the
record date</t>
        </is>
      </c>
    </row>
    <row r="18">
      <c r="A18" s="4" t="inlineStr">
        <is>
          <t>CBAV One LLC [Member]</t>
        </is>
      </c>
    </row>
    <row r="19">
      <c r="A19" s="3" t="inlineStr">
        <is>
          <t>Business Acquisition [Line Items]</t>
        </is>
      </c>
    </row>
    <row r="20">
      <c r="A20" s="4" t="inlineStr">
        <is>
          <t>Payments to acquire assets</t>
        </is>
      </c>
      <c r="I20" s="5" t="n">
        <v>3000000</v>
      </c>
    </row>
    <row r="21">
      <c r="A21" s="4" t="inlineStr">
        <is>
          <t>Cash payment</t>
        </is>
      </c>
      <c r="I21" s="6" t="n">
        <v>2650000</v>
      </c>
    </row>
    <row r="22">
      <c r="A22" s="4" t="inlineStr">
        <is>
          <t>Preferred Units [Member]</t>
        </is>
      </c>
    </row>
    <row r="23">
      <c r="A23" s="3" t="inlineStr">
        <is>
          <t>Business Acquisition [Line Items]</t>
        </is>
      </c>
    </row>
    <row r="24">
      <c r="A24" s="4" t="inlineStr">
        <is>
          <t>Preferred stock value</t>
        </is>
      </c>
      <c r="H24" s="5" t="n">
        <v>2100</v>
      </c>
    </row>
    <row r="25">
      <c r="A25" s="4" t="inlineStr">
        <is>
          <t>Preferred Units [Member] | Preferred Unit Holders [Member]</t>
        </is>
      </c>
    </row>
    <row r="26">
      <c r="A26" s="3" t="inlineStr">
        <is>
          <t>Business Acquisition [Line Items]</t>
        </is>
      </c>
    </row>
    <row r="27">
      <c r="A27" s="4" t="inlineStr">
        <is>
          <t>Conversion of stock, shares issued</t>
        </is>
      </c>
      <c r="Q27" s="6" t="n">
        <v>1000</v>
      </c>
    </row>
    <row r="28">
      <c r="A28" s="4" t="inlineStr">
        <is>
          <t>Conditional Preferred Units [Member]</t>
        </is>
      </c>
    </row>
    <row r="29">
      <c r="A29" s="3" t="inlineStr">
        <is>
          <t>Business Acquisition [Line Items]</t>
        </is>
      </c>
    </row>
    <row r="30">
      <c r="A30" s="4" t="inlineStr">
        <is>
          <t>Preferred stock value</t>
        </is>
      </c>
      <c r="H30" s="5" t="n">
        <v>5300000</v>
      </c>
    </row>
    <row r="31">
      <c r="A31" s="4" t="inlineStr">
        <is>
          <t>Earn Out Target One [Member] | Shareholders [Member]</t>
        </is>
      </c>
    </row>
    <row r="32">
      <c r="A32" s="3" t="inlineStr">
        <is>
          <t>Business Acquisition [Line Items]</t>
        </is>
      </c>
    </row>
    <row r="33">
      <c r="A33" s="4" t="inlineStr">
        <is>
          <t>Earnout Target Description</t>
        </is>
      </c>
      <c r="H33" s="4" t="inlineStr">
        <is>
          <t>In
the event that the Company (1) develops a minimally viable product for the NFT Technology to validate the utility of the product/platform
with features to attract and transact with customers and (2) is successful on-boarding a minimum of 10 approved influential celebrities
on or before December 31, 2021, the Company shall issue to Emmersive and/or Emmersive’s shareholders,</t>
        </is>
      </c>
    </row>
    <row r="34">
      <c r="A34" s="4" t="inlineStr">
        <is>
          <t>Earn Out Target Two [Member] | Shareholders [Member]</t>
        </is>
      </c>
    </row>
    <row r="35">
      <c r="A35" s="3" t="inlineStr">
        <is>
          <t>Business Acquisition [Line Items]</t>
        </is>
      </c>
    </row>
    <row r="36">
      <c r="A36" s="4" t="inlineStr">
        <is>
          <t>Earnout Target Description</t>
        </is>
      </c>
      <c r="H36" s="4" t="inlineStr">
        <is>
          <t>In
the event that the Company generates a minimum of $</t>
        </is>
      </c>
    </row>
    <row r="37">
      <c r="A37" s="4" t="inlineStr">
        <is>
          <t>Earn Out Target Three [Member] | Shareholders [Member]</t>
        </is>
      </c>
    </row>
    <row r="38">
      <c r="A38" s="3" t="inlineStr">
        <is>
          <t>Business Acquisition [Line Items]</t>
        </is>
      </c>
    </row>
    <row r="39">
      <c r="A39" s="4" t="inlineStr">
        <is>
          <t>Earnout Target Description</t>
        </is>
      </c>
      <c r="H39" s="4" t="inlineStr">
        <is>
          <t>In
the event that the Company generates a minimum of $</t>
        </is>
      </c>
    </row>
    <row r="40">
      <c r="A40" s="4" t="inlineStr">
        <is>
          <t>Earn Out Target Four [Member] | Shareholders [Member]</t>
        </is>
      </c>
    </row>
    <row r="41">
      <c r="A41" s="3" t="inlineStr">
        <is>
          <t>Business Acquisition [Line Items]</t>
        </is>
      </c>
    </row>
    <row r="42">
      <c r="A42" s="4" t="inlineStr">
        <is>
          <t>Earnout Target Description</t>
        </is>
      </c>
      <c r="H42" s="4" t="inlineStr">
        <is>
          <t>In
the event that the Company generates a minimum of $</t>
        </is>
      </c>
    </row>
    <row r="43">
      <c r="A43" s="4" t="inlineStr">
        <is>
          <t>Maximum [Member] | Earn Out Target Two [Member] | Shareholders [Member]</t>
        </is>
      </c>
    </row>
    <row r="44">
      <c r="A44" s="3" t="inlineStr">
        <is>
          <t>Business Acquisition [Line Items]</t>
        </is>
      </c>
    </row>
    <row r="45">
      <c r="A45" s="4" t="inlineStr">
        <is>
          <t>Revenue from Contract with Customer, Excluding Assessed Tax</t>
        </is>
      </c>
      <c r="H45" s="5" t="n">
        <v>1750000</v>
      </c>
    </row>
    <row r="46">
      <c r="A46" s="4" t="inlineStr">
        <is>
          <t>Maximum [Member] | Earn Out Target Three [Member] | Shareholders [Member]</t>
        </is>
      </c>
    </row>
    <row r="47">
      <c r="A47" s="3" t="inlineStr">
        <is>
          <t>Business Acquisition [Line Items]</t>
        </is>
      </c>
    </row>
    <row r="48">
      <c r="A48" s="4" t="inlineStr">
        <is>
          <t>Revenue from Contract with Customer, Excluding Assessed Tax</t>
        </is>
      </c>
      <c r="H48" s="6" t="n">
        <v>7000000</v>
      </c>
    </row>
    <row r="49">
      <c r="A49" s="4" t="inlineStr">
        <is>
          <t>Maximum [Member] | Earn Out Target Four [Member] | Shareholders [Member]</t>
        </is>
      </c>
    </row>
    <row r="50">
      <c r="A50" s="3" t="inlineStr">
        <is>
          <t>Business Acquisition [Line Items]</t>
        </is>
      </c>
    </row>
    <row r="51">
      <c r="A51" s="4" t="inlineStr">
        <is>
          <t>Revenue from Contract with Customer, Excluding Assessed Tax</t>
        </is>
      </c>
      <c r="H51" s="6" t="n">
        <v>15500000</v>
      </c>
    </row>
    <row r="52">
      <c r="A52" s="4" t="inlineStr">
        <is>
          <t>Minimum [Member] | Earn Out Target Two [Member] | Shareholders [Member]</t>
        </is>
      </c>
    </row>
    <row r="53">
      <c r="A53" s="3" t="inlineStr">
        <is>
          <t>Business Acquisition [Line Items]</t>
        </is>
      </c>
    </row>
    <row r="54">
      <c r="A54" s="4" t="inlineStr">
        <is>
          <t>Revenue from Contract with Customer, Excluding Assessed Tax</t>
        </is>
      </c>
      <c r="H54" s="6" t="n">
        <v>7000000</v>
      </c>
    </row>
    <row r="55">
      <c r="A55" s="4" t="inlineStr">
        <is>
          <t>Minimum [Member] | Earn Out Target Three [Member] | Shareholders [Member]</t>
        </is>
      </c>
    </row>
    <row r="56">
      <c r="A56" s="3" t="inlineStr">
        <is>
          <t>Business Acquisition [Line Items]</t>
        </is>
      </c>
    </row>
    <row r="57">
      <c r="A57" s="4" t="inlineStr">
        <is>
          <t>Revenue from Contract with Customer, Excluding Assessed Tax</t>
        </is>
      </c>
      <c r="H57" s="6" t="n">
        <v>28000000</v>
      </c>
    </row>
    <row r="58">
      <c r="A58" s="4" t="inlineStr">
        <is>
          <t>Minimum [Member] | Earn Out Target Four [Member] | Shareholders [Member]</t>
        </is>
      </c>
    </row>
    <row r="59">
      <c r="A59" s="3" t="inlineStr">
        <is>
          <t>Business Acquisition [Line Items]</t>
        </is>
      </c>
    </row>
    <row r="60">
      <c r="A60" s="4" t="inlineStr">
        <is>
          <t>Revenue from Contract with Customer, Excluding Assessed Tax</t>
        </is>
      </c>
      <c r="H60" s="5" t="n">
        <v>62000000</v>
      </c>
    </row>
    <row r="61">
      <c r="A61" s="4" t="inlineStr">
        <is>
          <t>Preferred Units [Member] | Earn Out Target One [Member] | Shareholders [Member]</t>
        </is>
      </c>
    </row>
    <row r="62">
      <c r="A62" s="3" t="inlineStr">
        <is>
          <t>Business Acquisition [Line Items]</t>
        </is>
      </c>
    </row>
    <row r="63">
      <c r="A63" s="4" t="inlineStr">
        <is>
          <t>Preferred Units, Issued</t>
        </is>
      </c>
      <c r="H63" s="6" t="n">
        <v>1000000</v>
      </c>
    </row>
    <row r="64">
      <c r="A64" s="4" t="inlineStr">
        <is>
          <t>Preferred Units [Member] | Earn Out Target Two [Member] | Shareholders [Member]</t>
        </is>
      </c>
    </row>
    <row r="65">
      <c r="A65" s="3" t="inlineStr">
        <is>
          <t>Business Acquisition [Line Items]</t>
        </is>
      </c>
    </row>
    <row r="66">
      <c r="A66" s="4" t="inlineStr">
        <is>
          <t>Preferred Units, Issued</t>
        </is>
      </c>
      <c r="H66" s="6" t="n">
        <v>1000000</v>
      </c>
    </row>
    <row r="67">
      <c r="A67" s="4" t="inlineStr">
        <is>
          <t>Preferred Units [Member] | Earn Out Target Three [Member] | Shareholders [Member]</t>
        </is>
      </c>
    </row>
    <row r="68">
      <c r="A68" s="3" t="inlineStr">
        <is>
          <t>Business Acquisition [Line Items]</t>
        </is>
      </c>
    </row>
    <row r="69">
      <c r="A69" s="4" t="inlineStr">
        <is>
          <t>Preferred Units, Issued</t>
        </is>
      </c>
      <c r="H69" s="6" t="n">
        <v>1000000</v>
      </c>
    </row>
    <row r="70">
      <c r="A70" s="4" t="inlineStr">
        <is>
          <t>Preferred Units [Member] | Earn Out Target Four [Member] | Shareholders [Member]</t>
        </is>
      </c>
    </row>
    <row r="71">
      <c r="A71" s="3" t="inlineStr">
        <is>
          <t>Business Acquisition [Line Items]</t>
        </is>
      </c>
    </row>
    <row r="72">
      <c r="A72" s="4" t="inlineStr">
        <is>
          <t>Preferred Units, Issued</t>
        </is>
      </c>
      <c r="H72" s="6" t="n">
        <v>1000000</v>
      </c>
    </row>
    <row r="73">
      <c r="A73" s="4" t="inlineStr">
        <is>
          <t>Subsequent Event [Member]</t>
        </is>
      </c>
    </row>
    <row r="74">
      <c r="A74" s="3" t="inlineStr">
        <is>
          <t>Business Acquisition [Line Items]</t>
        </is>
      </c>
    </row>
    <row r="75">
      <c r="A75" s="4" t="inlineStr">
        <is>
          <t>Stock Repurchased During Period, Shares</t>
        </is>
      </c>
      <c r="C75" s="6" t="n">
        <v>600000</v>
      </c>
    </row>
    <row r="76">
      <c r="A76" s="4" t="inlineStr">
        <is>
          <t>Payments for Repurchase of Common Stock</t>
        </is>
      </c>
      <c r="C76" s="5" t="n">
        <v>1644000</v>
      </c>
    </row>
    <row r="77">
      <c r="A77" s="4" t="inlineStr">
        <is>
          <t>Asset Contribution Agreement [Member] | Preferred Units [Member]</t>
        </is>
      </c>
    </row>
    <row r="78">
      <c r="A78" s="3" t="inlineStr">
        <is>
          <t>Business Acquisition [Line Items]</t>
        </is>
      </c>
    </row>
    <row r="79">
      <c r="A79" s="4" t="inlineStr">
        <is>
          <t>Preferred Units, Issued</t>
        </is>
      </c>
      <c r="H79" s="6" t="n">
        <v>1000000</v>
      </c>
    </row>
    <row r="80">
      <c r="A80" s="4" t="inlineStr">
        <is>
          <t>Stock Issued During Period Exchange</t>
        </is>
      </c>
      <c r="H80" s="5" t="n">
        <v>1000000</v>
      </c>
    </row>
    <row r="81">
      <c r="A81" s="4" t="inlineStr">
        <is>
          <t>Asset Contribution Agreement [Member] | Preferred Units [Member] | Maximum [Member]</t>
        </is>
      </c>
    </row>
    <row r="82">
      <c r="A82" s="3" t="inlineStr">
        <is>
          <t>Business Acquisition [Line Items]</t>
        </is>
      </c>
    </row>
    <row r="83">
      <c r="A83" s="4" t="inlineStr">
        <is>
          <t>Preferred Units, Issued</t>
        </is>
      </c>
      <c r="H83" s="6" t="n">
        <v>4000000</v>
      </c>
    </row>
    <row r="84">
      <c r="A84" s="4" t="inlineStr">
        <is>
          <t>Termination And Release Agreement [Member] | Subsequent Event [Member]</t>
        </is>
      </c>
    </row>
    <row r="85">
      <c r="A85" s="3" t="inlineStr">
        <is>
          <t>Business Acquisition [Line Items]</t>
        </is>
      </c>
    </row>
    <row r="86">
      <c r="A86" s="4" t="inlineStr">
        <is>
          <t>Number of shares issued upon termination of agreement</t>
        </is>
      </c>
      <c r="P86" s="6" t="n">
        <v>4000000</v>
      </c>
    </row>
    <row r="87">
      <c r="A87" s="4" t="inlineStr">
        <is>
          <t>Termination And Release Agreement [Member] | Subsequent Event [Member] | Cryptyde Shares [Member]</t>
        </is>
      </c>
    </row>
    <row r="88">
      <c r="A88" s="3" t="inlineStr">
        <is>
          <t>Business Acquisition [Line Items]</t>
        </is>
      </c>
    </row>
    <row r="89">
      <c r="A89" s="4" t="inlineStr">
        <is>
          <t>Number of shares issued upon termination of agreement</t>
        </is>
      </c>
      <c r="P89" s="6" t="n">
        <v>300000</v>
      </c>
    </row>
    <row r="90">
      <c r="A90" s="4" t="inlineStr">
        <is>
          <t>Purchase Agreement [Member]</t>
        </is>
      </c>
    </row>
    <row r="91">
      <c r="A91" s="3" t="inlineStr">
        <is>
          <t>Business Acquisition [Line Items]</t>
        </is>
      </c>
    </row>
    <row r="92">
      <c r="A92" s="4" t="inlineStr">
        <is>
          <t>Stock Issued During Period, Shares, New Issues</t>
        </is>
      </c>
      <c r="G92" s="6" t="n">
        <v>50360</v>
      </c>
    </row>
    <row r="93">
      <c r="A93" s="4" t="inlineStr">
        <is>
          <t>Shares Issued, Price Per Share</t>
        </is>
      </c>
      <c r="G93" s="8" t="n">
        <v>2.78</v>
      </c>
    </row>
    <row r="94">
      <c r="A94" s="4" t="inlineStr">
        <is>
          <t>Purchase Agreement [Member] | Cloud B Shares [Member]</t>
        </is>
      </c>
    </row>
    <row r="95">
      <c r="A95" s="3" t="inlineStr">
        <is>
          <t>Business Acquisition [Line Items]</t>
        </is>
      </c>
    </row>
    <row r="96">
      <c r="A96" s="4" t="inlineStr">
        <is>
          <t>Stock Issued During Period, Shares, Acquisitions</t>
        </is>
      </c>
      <c r="O96" s="6" t="n">
        <v>80065</v>
      </c>
    </row>
    <row r="97">
      <c r="A97" s="4" t="inlineStr">
        <is>
          <t>Shares Issued, Price Per Share</t>
        </is>
      </c>
      <c r="O97" s="5" t="n">
        <v>1</v>
      </c>
    </row>
    <row r="98">
      <c r="A98" s="4" t="inlineStr">
        <is>
          <t>Ownership percentage</t>
        </is>
      </c>
      <c r="O98" s="4" t="inlineStr">
        <is>
          <t>72.15%</t>
        </is>
      </c>
    </row>
    <row r="99">
      <c r="A99" s="4" t="inlineStr">
        <is>
          <t>Common Stock, Shares, Outstanding</t>
        </is>
      </c>
      <c r="O99" s="6" t="n">
        <v>110964</v>
      </c>
    </row>
    <row r="100">
      <c r="A100" s="4" t="inlineStr">
        <is>
          <t>Indemnification Agreement [Member] | Pearl Thirty Three Holdings LLC [Member]</t>
        </is>
      </c>
    </row>
    <row r="101">
      <c r="A101" s="3" t="inlineStr">
        <is>
          <t>Business Acquisition [Line Items]</t>
        </is>
      </c>
    </row>
    <row r="102">
      <c r="A102" s="4" t="inlineStr">
        <is>
          <t>Stock Issued During Period, Shares, Acquisitions</t>
        </is>
      </c>
      <c r="O102" s="6" t="n">
        <v>150000</v>
      </c>
    </row>
    <row r="103">
      <c r="A103" s="4" t="inlineStr">
        <is>
          <t>Stock Issued During Period, Value, Acquisitions</t>
        </is>
      </c>
      <c r="O103" s="5" t="n">
        <v>405000</v>
      </c>
    </row>
    <row r="104">
      <c r="A104" s="4" t="inlineStr">
        <is>
          <t>Stock Exchange Agreement [Member] | Jupiter Wellness Inc [Member]</t>
        </is>
      </c>
    </row>
    <row r="105">
      <c r="A105" s="3" t="inlineStr">
        <is>
          <t>Business Acquisition [Line Items]</t>
        </is>
      </c>
    </row>
    <row r="106">
      <c r="A106" s="4" t="inlineStr">
        <is>
          <t>Noncash or Part Noncash Acquisition, Noncash Financial or Equity Instrument Consideration, Shares Issued</t>
        </is>
      </c>
      <c r="S106" s="6" t="n">
        <v>200000</v>
      </c>
    </row>
    <row r="107">
      <c r="A107" s="4" t="inlineStr">
        <is>
          <t>Common Stock [Member]</t>
        </is>
      </c>
    </row>
    <row r="108">
      <c r="A108" s="3" t="inlineStr">
        <is>
          <t>Business Acquisition [Line Items]</t>
        </is>
      </c>
    </row>
    <row r="109">
      <c r="A109" s="4" t="inlineStr">
        <is>
          <t>Stock Issued During Period, Shares, Acquisitions</t>
        </is>
      </c>
      <c r="T109" s="6" t="n">
        <v>3500000</v>
      </c>
      <c r="U109" s="6" t="n">
        <v>2210382</v>
      </c>
    </row>
    <row r="110">
      <c r="A110" s="4" t="inlineStr">
        <is>
          <t>Stock Repurchased During Period, Shares</t>
        </is>
      </c>
      <c r="D110" s="6" t="n">
        <v>600000</v>
      </c>
      <c r="T110" s="6" t="n">
        <v>600000</v>
      </c>
    </row>
    <row r="111">
      <c r="A111" s="4" t="inlineStr">
        <is>
          <t>Payments for Repurchase of Common Stock</t>
        </is>
      </c>
      <c r="D111" s="5" t="n">
        <v>1644000</v>
      </c>
    </row>
    <row r="112">
      <c r="A112" s="4" t="inlineStr">
        <is>
          <t>Conversion of stock, shares issued</t>
        </is>
      </c>
      <c r="E112" s="6" t="n">
        <v>1000</v>
      </c>
    </row>
    <row r="113">
      <c r="A113" s="4" t="inlineStr">
        <is>
          <t>Stock Issued During Period, Shares, Purchase of Assets</t>
        </is>
      </c>
      <c r="T113" s="6" t="n">
        <v>1000000</v>
      </c>
    </row>
    <row r="114">
      <c r="A114" s="4" t="inlineStr">
        <is>
          <t>Stock Issued During Period, Value, Purchase of Assets</t>
        </is>
      </c>
      <c r="T114" s="5" t="n">
        <v>1000</v>
      </c>
    </row>
    <row r="115">
      <c r="A115" s="4" t="inlineStr">
        <is>
          <t>Common Stock, Shares, Outstanding</t>
        </is>
      </c>
      <c r="T115" s="6" t="n">
        <v>150118024</v>
      </c>
      <c r="U115" s="6" t="n">
        <v>14471403</v>
      </c>
    </row>
    <row r="116">
      <c r="A116" s="4" t="inlineStr">
        <is>
          <t>Stock Issued During Period, Value, Acquisitions</t>
        </is>
      </c>
      <c r="T116" s="5" t="n">
        <v>3500</v>
      </c>
      <c r="U116" s="5" t="n">
        <v>2210</v>
      </c>
    </row>
    <row r="117">
      <c r="A117" s="4" t="inlineStr">
        <is>
          <t>Preferred Stock [Member]</t>
        </is>
      </c>
    </row>
    <row r="118">
      <c r="A118" s="3" t="inlineStr">
        <is>
          <t>Business Acquisition [Line Items]</t>
        </is>
      </c>
    </row>
    <row r="119">
      <c r="A119" s="4" t="inlineStr">
        <is>
          <t>Stock Issued During Period, Value, Acquisitions</t>
        </is>
      </c>
      <c r="T119" s="4" t="inlineStr">
        <is>
          <t xml:space="preserve"> </t>
        </is>
      </c>
    </row>
    <row r="120">
      <c r="A120" s="4" t="inlineStr">
        <is>
          <t>Preferred Units [Member]</t>
        </is>
      </c>
    </row>
    <row r="121">
      <c r="A121" s="3" t="inlineStr">
        <is>
          <t>Business Acquisition [Line Items]</t>
        </is>
      </c>
    </row>
    <row r="122">
      <c r="A122" s="4" t="inlineStr">
        <is>
          <t>Stock Issued During Period, Value, New Issues</t>
        </is>
      </c>
      <c r="H122" s="5" t="n">
        <v>2100</v>
      </c>
    </row>
    <row r="123">
      <c r="A123" s="4" t="inlineStr">
        <is>
          <t>Conditional Preferred Units [Member]</t>
        </is>
      </c>
    </row>
    <row r="124">
      <c r="A124" s="3" t="inlineStr">
        <is>
          <t>Business Acquisition [Line Items]</t>
        </is>
      </c>
    </row>
    <row r="125">
      <c r="A125" s="4" t="inlineStr">
        <is>
          <t>Stock Issued During Period, Value, New Issues</t>
        </is>
      </c>
      <c r="H125" s="5" t="n">
        <v>5300000</v>
      </c>
    </row>
    <row r="126">
      <c r="A126" s="4" t="inlineStr">
        <is>
          <t>Seller [Member] | Common Stock [Member] | Purchase and Sale Agreement [Member]</t>
        </is>
      </c>
    </row>
    <row r="127">
      <c r="A127" s="3" t="inlineStr">
        <is>
          <t>Business Acquisition [Line Items]</t>
        </is>
      </c>
    </row>
    <row r="128">
      <c r="A128" s="4" t="inlineStr">
        <is>
          <t>Stock Issued During Period, Shares, Acquisitions</t>
        </is>
      </c>
      <c r="L128" s="6" t="n">
        <v>2210382</v>
      </c>
    </row>
    <row r="129">
      <c r="A129" s="4" t="inlineStr">
        <is>
          <t>[custom:CumulativeRevenue]</t>
        </is>
      </c>
      <c r="L129" s="5" t="n">
        <v>10000000</v>
      </c>
    </row>
    <row r="130">
      <c r="A130" s="4" t="inlineStr">
        <is>
          <t>Stock Issued During Period, Shares, New Issues</t>
        </is>
      </c>
      <c r="L130" s="6" t="n">
        <v>125000</v>
      </c>
    </row>
    <row r="131">
      <c r="A131" s="4" t="inlineStr">
        <is>
          <t>Seller [Member] | Preferred Stock [Member] | Purchase and Sale Agreement [Member]</t>
        </is>
      </c>
    </row>
    <row r="132">
      <c r="A132" s="3" t="inlineStr">
        <is>
          <t>Business Acquisition [Line Items]</t>
        </is>
      </c>
    </row>
    <row r="133">
      <c r="A133" s="4" t="inlineStr">
        <is>
          <t>Stock Issued During Period, Shares, Acquisitions</t>
        </is>
      </c>
      <c r="L133" s="6" t="n">
        <v>764618</v>
      </c>
    </row>
    <row r="134">
      <c r="A134" s="4" t="inlineStr">
        <is>
          <t>April 15, 2022 [Member] | CBAV One LLC [Member]</t>
        </is>
      </c>
    </row>
    <row r="135">
      <c r="A135" s="3" t="inlineStr">
        <is>
          <t>Business Acquisition [Line Items]</t>
        </is>
      </c>
    </row>
    <row r="136">
      <c r="A136" s="4" t="inlineStr">
        <is>
          <t>Royalty payments</t>
        </is>
      </c>
      <c r="I136" s="6" t="n">
        <v>150000</v>
      </c>
    </row>
    <row r="137">
      <c r="A137" s="4" t="inlineStr">
        <is>
          <t>April 15, 2023 [Member] | CBAV One LLC [Member]</t>
        </is>
      </c>
    </row>
    <row r="138">
      <c r="A138" s="3" t="inlineStr">
        <is>
          <t>Business Acquisition [Line Items]</t>
        </is>
      </c>
    </row>
    <row r="139">
      <c r="A139" s="4" t="inlineStr">
        <is>
          <t>Royalty payments</t>
        </is>
      </c>
      <c r="I139" s="5" t="n">
        <v>200000</v>
      </c>
    </row>
    <row r="140">
      <c r="A140" s="4" t="inlineStr">
        <is>
          <t>Lomotif Private Limited [Member]</t>
        </is>
      </c>
    </row>
    <row r="141">
      <c r="A141" s="3" t="inlineStr">
        <is>
          <t>Business Acquisition [Line Items]</t>
        </is>
      </c>
    </row>
    <row r="142">
      <c r="A142" s="4" t="inlineStr">
        <is>
          <t>Business acquisition, percentage of voting interests acquired</t>
        </is>
      </c>
      <c r="F142" s="4" t="inlineStr">
        <is>
          <t>80.00%</t>
        </is>
      </c>
      <c r="R142" s="4" t="inlineStr">
        <is>
          <t>80.00%</t>
        </is>
      </c>
      <c r="T142" s="4" t="inlineStr">
        <is>
          <t>80.00%</t>
        </is>
      </c>
    </row>
    <row r="143">
      <c r="A143" s="4" t="inlineStr">
        <is>
          <t>Business combination, consideration transferred</t>
        </is>
      </c>
      <c r="F143" s="5" t="n">
        <v>109765000</v>
      </c>
      <c r="R143" s="5" t="n">
        <v>109765000</v>
      </c>
    </row>
    <row r="144">
      <c r="A144" s="4" t="inlineStr">
        <is>
          <t>Selling, general and administrative expenses</t>
        </is>
      </c>
      <c r="T144" s="5" t="n">
        <v>9665021</v>
      </c>
    </row>
    <row r="145">
      <c r="A145" s="4" t="inlineStr">
        <is>
          <t>Net income loss</t>
        </is>
      </c>
      <c r="T145" s="5" t="n">
        <v>9618416</v>
      </c>
    </row>
    <row r="146">
      <c r="A146" s="4" t="inlineStr">
        <is>
          <t>Payments to Acquire Businesses, Gross</t>
        </is>
      </c>
      <c r="F146" s="5" t="n">
        <v>92000000</v>
      </c>
    </row>
    <row r="147">
      <c r="A147" s="4" t="inlineStr">
        <is>
          <t>Emmersive [Member] | Subsequent Event [Member] | Milestone One [Member]</t>
        </is>
      </c>
    </row>
    <row r="148">
      <c r="A148" s="3" t="inlineStr">
        <is>
          <t>Business Acquisition [Line Items]</t>
        </is>
      </c>
    </row>
    <row r="149">
      <c r="A149" s="4" t="inlineStr">
        <is>
          <t>Contingent consideration paid description</t>
        </is>
      </c>
      <c r="P149" s="4" t="inlineStr">
        <is>
          <t>In the event that the Company generates a minimum of $5,500,000 in annualized booked revenues from the operation of the Musician
&amp; Artist Platform (“Attributed Revenue”) ending eight (8) months following the Effective Date (“Tranche 1 Milestone
Date”), the Emmersive Parties shall receive 100,000 restricted Cryptyde Shares (“Tranche One”) within thirty (30) after
the Tranche 1 Milestone Date. In the event that the Company does not satisfy this milestone for any reason by the Tranche 1 Milestone
Date, the Emmersive Parties shall have no rights to the additional Cryptyde Shares.</t>
        </is>
      </c>
    </row>
    <row r="150">
      <c r="A150" s="4" t="inlineStr">
        <is>
          <t>Emmersive [Member] | Subsequent Event [Member] | Milestone Two [Member]</t>
        </is>
      </c>
    </row>
    <row r="151">
      <c r="A151" s="3" t="inlineStr">
        <is>
          <t>Business Acquisition [Line Items]</t>
        </is>
      </c>
    </row>
    <row r="152">
      <c r="A152" s="4" t="inlineStr">
        <is>
          <t>Contingent consideration paid description</t>
        </is>
      </c>
      <c r="P152" s="4" t="inlineStr">
        <is>
          <t>After the Effective Date, in the event the Company generates a minimum of $26,500,000 in annualized Attributed Revenues in any
three-calendar month period ending on or before September 30, 2023, from the Musician &amp; Artist Platform, the Emmersive Parties shall
receive an additional 100,000 restricted Cryptyde Shares (“Tranche Two”). In the event Milestone Two is achieved, then Milestone
One shall also be deemed to have been achieved. In the event that the Company does not satisfy Milestone Two for any reason by September
30, 2023, the Emmersive Parties shall have no rights to Tranche Two.</t>
        </is>
      </c>
    </row>
    <row r="153">
      <c r="A153" s="4" t="inlineStr">
        <is>
          <t>Emmersive [Member] | Subsequent Event [Member] | Milestone Three [Member]</t>
        </is>
      </c>
    </row>
    <row r="154">
      <c r="A154" s="3" t="inlineStr">
        <is>
          <t>Business Acquisition [Line Items]</t>
        </is>
      </c>
    </row>
    <row r="155">
      <c r="A155" s="4" t="inlineStr">
        <is>
          <t>Contingent consideration paid description</t>
        </is>
      </c>
      <c r="P155" s="4" t="inlineStr">
        <is>
          <t>After the Effective Date in the event that Buyer generates a minimum of $60,000,000 in annualized Attributed Revenues in any three-calendar-month
period ending on or before September 30, 2024, from the Musician &amp; Artist Platform, Emmersive Parties shall receive an additional
100,000 restricted Cryptyde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Cryptyde Shares
(“Bonus Tranche”). In the event that the Company does not satisfy Milestone Three for any reason, the Emmersive Parties shall
have no rights to the Bonus Tranche.</t>
        </is>
      </c>
    </row>
    <row r="156"/>
    <row r="157">
      <c r="A157" s="4" t="inlineStr">
        <is>
          <t>[1]</t>
        </is>
      </c>
      <c r="B157"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3">
    <mergeCell ref="A1:B1"/>
    <mergeCell ref="A156:T156"/>
    <mergeCell ref="B157:T15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59"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Schedule of Variable Interest Entities (Details) - USD ($)</t>
        </is>
      </c>
      <c r="C1" s="2" t="inlineStr">
        <is>
          <t>12 Months Ended</t>
        </is>
      </c>
    </row>
    <row r="2">
      <c r="C2" s="2" t="inlineStr">
        <is>
          <t>Dec. 31, 2021</t>
        </is>
      </c>
      <c r="E2" s="2" t="inlineStr">
        <is>
          <t>Dec. 31, 2020</t>
        </is>
      </c>
      <c r="G2" s="2" t="inlineStr">
        <is>
          <t>Oct. 16, 2020</t>
        </is>
      </c>
      <c r="H2" s="2" t="inlineStr">
        <is>
          <t>Dec. 31, 2019</t>
        </is>
      </c>
    </row>
    <row r="3">
      <c r="A3" s="3" t="inlineStr">
        <is>
          <t>Trading Activity, Gains and Losses, Net [Line Items]</t>
        </is>
      </c>
    </row>
    <row r="4">
      <c r="A4" s="4" t="inlineStr">
        <is>
          <t>Cash and cash equivalents</t>
        </is>
      </c>
      <c r="B4" s="4" t="inlineStr">
        <is>
          <t>[1]</t>
        </is>
      </c>
      <c r="C4" s="5" t="n">
        <v>87612176</v>
      </c>
      <c r="E4" s="5" t="n">
        <v>249356</v>
      </c>
    </row>
    <row r="5">
      <c r="A5" s="4" t="inlineStr">
        <is>
          <t>Accounts receivable, net</t>
        </is>
      </c>
      <c r="B5" s="4" t="inlineStr">
        <is>
          <t>[1]</t>
        </is>
      </c>
      <c r="C5" s="6" t="n">
        <v>1124421</v>
      </c>
      <c r="E5" s="6" t="n">
        <v>1382163</v>
      </c>
    </row>
    <row r="6">
      <c r="A6" s="4" t="inlineStr">
        <is>
          <t>Inventory</t>
        </is>
      </c>
      <c r="B6" s="4" t="inlineStr">
        <is>
          <t>[1]</t>
        </is>
      </c>
      <c r="C6" s="6" t="n">
        <v>475666</v>
      </c>
      <c r="E6" s="6" t="n">
        <v>1127725</v>
      </c>
    </row>
    <row r="7">
      <c r="A7" s="4" t="inlineStr">
        <is>
          <t>Prepaid expenses and other current assets</t>
        </is>
      </c>
      <c r="B7" s="4" t="inlineStr">
        <is>
          <t>[1]</t>
        </is>
      </c>
      <c r="C7" s="6" t="n">
        <v>10403401</v>
      </c>
      <c r="E7" s="6" t="n">
        <v>522259</v>
      </c>
    </row>
    <row r="8">
      <c r="A8" s="4" t="inlineStr">
        <is>
          <t>Due from related party</t>
        </is>
      </c>
      <c r="B8" s="4" t="inlineStr">
        <is>
          <t>[1]</t>
        </is>
      </c>
      <c r="C8" s="6" t="n">
        <v>15997803</v>
      </c>
      <c r="E8" s="4" t="inlineStr">
        <is>
          <t xml:space="preserve"> </t>
        </is>
      </c>
    </row>
    <row r="9">
      <c r="A9" s="4" t="inlineStr">
        <is>
          <t>Total current assets</t>
        </is>
      </c>
      <c r="B9" s="4" t="inlineStr">
        <is>
          <t>[1]</t>
        </is>
      </c>
      <c r="C9" s="6" t="n">
        <v>219741467</v>
      </c>
      <c r="E9" s="6" t="n">
        <v>5342183</v>
      </c>
    </row>
    <row r="10">
      <c r="A10" s="4" t="inlineStr">
        <is>
          <t>Property and equipment, net</t>
        </is>
      </c>
      <c r="B10" s="4" t="inlineStr">
        <is>
          <t>[1]</t>
        </is>
      </c>
      <c r="C10" s="6" t="n">
        <v>1376751</v>
      </c>
      <c r="E10" s="6" t="n">
        <v>1010801</v>
      </c>
    </row>
    <row r="11">
      <c r="A11" s="4" t="inlineStr">
        <is>
          <t>Intangible assets, net</t>
        </is>
      </c>
      <c r="C11" s="6" t="n">
        <v>40525453</v>
      </c>
      <c r="E11" s="6" t="n">
        <v>9798812</v>
      </c>
    </row>
    <row r="12">
      <c r="A12" s="4" t="inlineStr">
        <is>
          <t>Goodwill</t>
        </is>
      </c>
      <c r="C12" s="6" t="n">
        <v>121580144</v>
      </c>
      <c r="D12" s="4" t="inlineStr">
        <is>
          <t>[1]</t>
        </is>
      </c>
      <c r="E12" s="6" t="n">
        <v>5983852</v>
      </c>
      <c r="F12" s="4" t="inlineStr">
        <is>
          <t>[1]</t>
        </is>
      </c>
      <c r="G12" s="5" t="n">
        <v>591729</v>
      </c>
      <c r="H12" s="5" t="n">
        <v>5392123</v>
      </c>
    </row>
    <row r="13">
      <c r="A13" s="4" t="inlineStr">
        <is>
          <t>Total assets</t>
        </is>
      </c>
      <c r="B13" s="4" t="inlineStr">
        <is>
          <t>[1]</t>
        </is>
      </c>
      <c r="C13" s="6" t="n">
        <v>405142729</v>
      </c>
      <c r="E13" s="6" t="n">
        <v>28028207</v>
      </c>
    </row>
    <row r="14">
      <c r="A14" s="4" t="inlineStr">
        <is>
          <t>Accounts payable</t>
        </is>
      </c>
      <c r="B14" s="4" t="inlineStr">
        <is>
          <t>[1]</t>
        </is>
      </c>
      <c r="C14" s="6" t="n">
        <v>6105963</v>
      </c>
      <c r="E14" s="6" t="n">
        <v>3618339</v>
      </c>
    </row>
    <row r="15">
      <c r="A15" s="4" t="inlineStr">
        <is>
          <t>Accrued expenses and other current liabilities</t>
        </is>
      </c>
      <c r="B15" s="4" t="inlineStr">
        <is>
          <t>[1]</t>
        </is>
      </c>
      <c r="C15" s="6" t="n">
        <v>19330835</v>
      </c>
      <c r="E15" s="6" t="n">
        <v>2101610</v>
      </c>
    </row>
    <row r="16">
      <c r="A16" s="4" t="inlineStr">
        <is>
          <t>Line of credit</t>
        </is>
      </c>
      <c r="C16" s="4" t="inlineStr">
        <is>
          <t xml:space="preserve"> </t>
        </is>
      </c>
      <c r="E16" s="6" t="n">
        <v>1500953</v>
      </c>
    </row>
    <row r="17">
      <c r="A17" s="4" t="inlineStr">
        <is>
          <t>Due to related party</t>
        </is>
      </c>
      <c r="B17" s="4" t="inlineStr">
        <is>
          <t>[1]</t>
        </is>
      </c>
      <c r="C17" s="6" t="n">
        <v>15401</v>
      </c>
      <c r="E17" s="6" t="n">
        <v>32452</v>
      </c>
    </row>
    <row r="18">
      <c r="A18" s="4" t="inlineStr">
        <is>
          <t>Total liabilities</t>
        </is>
      </c>
      <c r="B18" s="4" t="inlineStr">
        <is>
          <t>[1]</t>
        </is>
      </c>
      <c r="C18" s="6" t="n">
        <v>271455687</v>
      </c>
      <c r="E18" s="6" t="n">
        <v>14505506</v>
      </c>
    </row>
    <row r="19">
      <c r="A19" s="4" t="inlineStr">
        <is>
          <t>Revenues, net</t>
        </is>
      </c>
      <c r="C19" s="6" t="n">
        <v>9791372</v>
      </c>
      <c r="E19" s="6" t="n">
        <v>12016305</v>
      </c>
    </row>
    <row r="20">
      <c r="A20" s="4" t="inlineStr">
        <is>
          <t>Cost of revenues</t>
        </is>
      </c>
      <c r="C20" s="6" t="n">
        <v>7312602</v>
      </c>
      <c r="E20" s="6" t="n">
        <v>9570205</v>
      </c>
    </row>
    <row r="21">
      <c r="A21" s="4" t="inlineStr">
        <is>
          <t>Gross profit</t>
        </is>
      </c>
      <c r="C21" s="6" t="n">
        <v>2478770</v>
      </c>
      <c r="E21" s="6" t="n">
        <v>2446100</v>
      </c>
    </row>
    <row r="22">
      <c r="A22" s="4" t="inlineStr">
        <is>
          <t>Selling, general and administrative</t>
        </is>
      </c>
      <c r="C22" s="6" t="n">
        <v>78946818</v>
      </c>
      <c r="E22" s="6" t="n">
        <v>10009725</v>
      </c>
    </row>
    <row r="23">
      <c r="A23" s="4" t="inlineStr">
        <is>
          <t>Operating income</t>
        </is>
      </c>
      <c r="C23" s="6" t="n">
        <v>-80209777</v>
      </c>
      <c r="E23" s="6" t="n">
        <v>-7563625</v>
      </c>
    </row>
    <row r="24">
      <c r="A24" s="4" t="inlineStr">
        <is>
          <t>Other income, net</t>
        </is>
      </c>
      <c r="C24" s="6" t="n">
        <v>-32915</v>
      </c>
      <c r="E24" s="4" t="inlineStr">
        <is>
          <t xml:space="preserve"> </t>
        </is>
      </c>
    </row>
    <row r="25">
      <c r="A25" s="4" t="inlineStr">
        <is>
          <t>Total other (expense) income</t>
        </is>
      </c>
      <c r="C25" s="6" t="n">
        <v>-635701478</v>
      </c>
      <c r="E25" s="6" t="n">
        <v>-3297316</v>
      </c>
    </row>
    <row r="26">
      <c r="A26" s="4" t="inlineStr">
        <is>
          <t>Loss before income taxes</t>
        </is>
      </c>
      <c r="C26" s="6" t="n">
        <v>-715911255</v>
      </c>
      <c r="E26" s="6" t="n">
        <v>-10860941</v>
      </c>
    </row>
    <row r="27">
      <c r="A27" s="4" t="inlineStr">
        <is>
          <t>Income tax expense</t>
        </is>
      </c>
      <c r="C27" s="6" t="n">
        <v>189501</v>
      </c>
      <c r="E27" s="6" t="n">
        <v>19197</v>
      </c>
    </row>
    <row r="28">
      <c r="A28" s="4" t="inlineStr">
        <is>
          <t>Net (loss) income</t>
        </is>
      </c>
      <c r="C28" s="6" t="n">
        <v>-721212856</v>
      </c>
      <c r="E28" s="6" t="n">
        <v>-5707818</v>
      </c>
    </row>
    <row r="29">
      <c r="A29" s="4" t="inlineStr">
        <is>
          <t>Variable Income Interest Rate [Member]</t>
        </is>
      </c>
    </row>
    <row r="30">
      <c r="A30" s="3" t="inlineStr">
        <is>
          <t>Trading Activity, Gains and Losses, Net [Line Items]</t>
        </is>
      </c>
    </row>
    <row r="31">
      <c r="A31" s="4" t="inlineStr">
        <is>
          <t>Cash and cash equivalents</t>
        </is>
      </c>
      <c r="C31" s="6" t="n">
        <v>1856017</v>
      </c>
      <c r="E31" s="6" t="n">
        <v>10481</v>
      </c>
    </row>
    <row r="32">
      <c r="A32" s="4" t="inlineStr">
        <is>
          <t>Accounts receivable, net</t>
        </is>
      </c>
      <c r="C32" s="4" t="inlineStr">
        <is>
          <t xml:space="preserve"> </t>
        </is>
      </c>
      <c r="E32" s="6" t="n">
        <v>94195</v>
      </c>
    </row>
    <row r="33">
      <c r="A33" s="4" t="inlineStr">
        <is>
          <t>Inventory</t>
        </is>
      </c>
      <c r="C33" s="4" t="inlineStr">
        <is>
          <t xml:space="preserve"> </t>
        </is>
      </c>
      <c r="E33" s="6" t="n">
        <v>240158</v>
      </c>
    </row>
    <row r="34">
      <c r="A34" s="4" t="inlineStr">
        <is>
          <t>Prepaid expenses and other current assets</t>
        </is>
      </c>
      <c r="C34" s="6" t="n">
        <v>2388893</v>
      </c>
      <c r="E34" s="4" t="inlineStr">
        <is>
          <t xml:space="preserve"> </t>
        </is>
      </c>
    </row>
    <row r="35">
      <c r="A35" s="4" t="inlineStr">
        <is>
          <t>Due from related party</t>
        </is>
      </c>
      <c r="C35" s="6" t="n">
        <v>15997803</v>
      </c>
      <c r="E35" s="4" t="inlineStr">
        <is>
          <t xml:space="preserve"> </t>
        </is>
      </c>
    </row>
    <row r="36">
      <c r="A36" s="4" t="inlineStr">
        <is>
          <t>Total current assets</t>
        </is>
      </c>
      <c r="C36" s="6" t="n">
        <v>20242713</v>
      </c>
      <c r="E36" s="6" t="n">
        <v>344834</v>
      </c>
    </row>
    <row r="37">
      <c r="A37" s="4" t="inlineStr">
        <is>
          <t>Property and equipment, net</t>
        </is>
      </c>
      <c r="C37" s="6" t="n">
        <v>147519</v>
      </c>
      <c r="E37" s="4" t="inlineStr">
        <is>
          <t xml:space="preserve"> </t>
        </is>
      </c>
    </row>
    <row r="38">
      <c r="A38" s="4" t="inlineStr">
        <is>
          <t>Loans held-for investment</t>
        </is>
      </c>
      <c r="C38" s="6" t="n">
        <v>3100000</v>
      </c>
      <c r="E38" s="4" t="inlineStr">
        <is>
          <t xml:space="preserve"> </t>
        </is>
      </c>
    </row>
    <row r="39">
      <c r="A39" s="4" t="inlineStr">
        <is>
          <t>Loans held-for-investment – related parties</t>
        </is>
      </c>
      <c r="C39" s="6" t="n">
        <v>11500000</v>
      </c>
      <c r="E39" s="4" t="inlineStr">
        <is>
          <t xml:space="preserve"> </t>
        </is>
      </c>
    </row>
    <row r="40">
      <c r="A40" s="4" t="inlineStr">
        <is>
          <t>Intangible assets, net</t>
        </is>
      </c>
      <c r="C40" s="6" t="n">
        <v>28150048</v>
      </c>
      <c r="E40" s="4" t="inlineStr">
        <is>
          <t xml:space="preserve"> </t>
        </is>
      </c>
    </row>
    <row r="41">
      <c r="A41" s="4" t="inlineStr">
        <is>
          <t>Goodwill</t>
        </is>
      </c>
      <c r="C41" s="6" t="n">
        <v>116188021</v>
      </c>
      <c r="E41" s="4" t="inlineStr">
        <is>
          <t xml:space="preserve"> </t>
        </is>
      </c>
    </row>
    <row r="42">
      <c r="A42" s="4" t="inlineStr">
        <is>
          <t>Cost method investment</t>
        </is>
      </c>
      <c r="C42" s="6" t="n">
        <v>1000000</v>
      </c>
      <c r="E42" s="4" t="inlineStr">
        <is>
          <t xml:space="preserve"> </t>
        </is>
      </c>
    </row>
    <row r="43">
      <c r="A43" s="4" t="inlineStr">
        <is>
          <t>Total assets</t>
        </is>
      </c>
      <c r="C43" s="6" t="n">
        <v>180328301</v>
      </c>
      <c r="E43" s="6" t="n">
        <v>344834</v>
      </c>
    </row>
    <row r="44">
      <c r="A44" s="4" t="inlineStr">
        <is>
          <t>Accounts payable</t>
        </is>
      </c>
      <c r="C44" s="6" t="n">
        <v>686674</v>
      </c>
      <c r="E44" s="6" t="n">
        <v>217558</v>
      </c>
    </row>
    <row r="45">
      <c r="A45" s="4" t="inlineStr">
        <is>
          <t>Accrued expenses and other current liabilities</t>
        </is>
      </c>
      <c r="C45" s="6" t="n">
        <v>1672492</v>
      </c>
      <c r="E45" s="6" t="n">
        <v>113576</v>
      </c>
    </row>
    <row r="46">
      <c r="A46" s="4" t="inlineStr">
        <is>
          <t>Line of credit</t>
        </is>
      </c>
      <c r="C46" s="4" t="inlineStr">
        <is>
          <t xml:space="preserve"> </t>
        </is>
      </c>
      <c r="E46" s="6" t="n">
        <v>1133652</v>
      </c>
    </row>
    <row r="47">
      <c r="A47" s="4" t="inlineStr">
        <is>
          <t>Notes payable, current</t>
        </is>
      </c>
      <c r="C47" s="6" t="n">
        <v>2650000</v>
      </c>
      <c r="E47" s="6" t="n">
        <v>150000</v>
      </c>
    </row>
    <row r="48">
      <c r="A48" s="4" t="inlineStr">
        <is>
          <t>Due to related party</t>
        </is>
      </c>
      <c r="C48" s="6" t="n">
        <v>315666</v>
      </c>
      <c r="E48" s="6" t="n">
        <v>315666</v>
      </c>
    </row>
    <row r="49">
      <c r="A49" s="4" t="inlineStr">
        <is>
          <t>Total liabilities</t>
        </is>
      </c>
      <c r="C49" s="6" t="n">
        <v>5324832</v>
      </c>
      <c r="E49" s="6" t="n">
        <v>1930452</v>
      </c>
    </row>
    <row r="50">
      <c r="A50" s="4" t="inlineStr">
        <is>
          <t>Revenues, net</t>
        </is>
      </c>
      <c r="C50" s="6" t="n">
        <v>307339</v>
      </c>
      <c r="E50" s="6" t="n">
        <v>1571017</v>
      </c>
    </row>
    <row r="51">
      <c r="A51" s="4" t="inlineStr">
        <is>
          <t>Cost of revenues</t>
        </is>
      </c>
      <c r="C51" s="6" t="n">
        <v>93685</v>
      </c>
      <c r="E51" s="6" t="n">
        <v>2092167</v>
      </c>
    </row>
    <row r="52">
      <c r="A52" s="4" t="inlineStr">
        <is>
          <t>Gross profit</t>
        </is>
      </c>
      <c r="C52" s="6" t="n">
        <v>213654</v>
      </c>
      <c r="E52" s="6" t="n">
        <v>-521150</v>
      </c>
    </row>
    <row r="53">
      <c r="A53" s="4" t="inlineStr">
        <is>
          <t>Selling, general and administrative</t>
        </is>
      </c>
      <c r="C53" s="6" t="n">
        <v>14494091</v>
      </c>
      <c r="E53" s="6" t="n">
        <v>413217</v>
      </c>
    </row>
    <row r="54">
      <c r="A54" s="4" t="inlineStr">
        <is>
          <t>Operating income</t>
        </is>
      </c>
      <c r="C54" s="6" t="n">
        <v>-14280437</v>
      </c>
      <c r="E54" s="6" t="n">
        <v>-934367</v>
      </c>
    </row>
    <row r="55">
      <c r="A55" s="4" t="inlineStr">
        <is>
          <t>Other income, net</t>
        </is>
      </c>
      <c r="C55" s="6" t="n">
        <v>364046</v>
      </c>
      <c r="E55" s="6" t="n">
        <v>-174396</v>
      </c>
    </row>
    <row r="56">
      <c r="A56" s="4" t="inlineStr">
        <is>
          <t>Total other (expense) income</t>
        </is>
      </c>
      <c r="C56" s="6" t="n">
        <v>-13916391</v>
      </c>
      <c r="E56" s="6" t="n">
        <v>-174396</v>
      </c>
    </row>
    <row r="57">
      <c r="A57" s="4" t="inlineStr">
        <is>
          <t>Loss before income taxes</t>
        </is>
      </c>
      <c r="C57" s="6" t="n">
        <v>-13916391</v>
      </c>
      <c r="E57" s="6" t="n">
        <v>-47578</v>
      </c>
    </row>
    <row r="58">
      <c r="A58" s="4" t="inlineStr">
        <is>
          <t>Income tax expense</t>
        </is>
      </c>
      <c r="C58" s="4" t="inlineStr">
        <is>
          <t xml:space="preserve"> </t>
        </is>
      </c>
      <c r="E58" s="4" t="inlineStr">
        <is>
          <t xml:space="preserve"> </t>
        </is>
      </c>
    </row>
    <row r="59">
      <c r="A59" s="4" t="inlineStr">
        <is>
          <t>Net (loss) income</t>
        </is>
      </c>
      <c r="C59" s="5" t="n">
        <v>-13916391</v>
      </c>
      <c r="E59" s="5" t="n">
        <v>-1108763</v>
      </c>
    </row>
    <row r="60"/>
    <row r="61">
      <c r="A61" s="4" t="inlineStr">
        <is>
          <t>[1]</t>
        </is>
      </c>
      <c r="B61"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6">
    <mergeCell ref="A1:B2"/>
    <mergeCell ref="C1:F1"/>
    <mergeCell ref="C2:D2"/>
    <mergeCell ref="E2:F2"/>
    <mergeCell ref="A60:G60"/>
    <mergeCell ref="B61:G6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Variable Interest Entities (Details Narrative) - USD ($)</t>
        </is>
      </c>
      <c r="B1" s="2" t="inlineStr">
        <is>
          <t>Jul. 25, 2021</t>
        </is>
      </c>
      <c r="C1" s="2" t="inlineStr">
        <is>
          <t>Jul. 22, 2021</t>
        </is>
      </c>
      <c r="D1" s="2" t="inlineStr">
        <is>
          <t>May 20, 2020</t>
        </is>
      </c>
      <c r="E1" s="2" t="inlineStr">
        <is>
          <t>Dec. 31, 2021</t>
        </is>
      </c>
      <c r="F1" s="2" t="inlineStr">
        <is>
          <t>Sep. 30, 2021</t>
        </is>
      </c>
      <c r="G1" s="2" t="inlineStr">
        <is>
          <t>Dec. 31, 2020</t>
        </is>
      </c>
    </row>
    <row r="2">
      <c r="A2" s="3" t="inlineStr">
        <is>
          <t>Collaborative Arrangement and Arrangement Other than Collaborative [Line Items]</t>
        </is>
      </c>
    </row>
    <row r="3">
      <c r="A3" s="4" t="inlineStr">
        <is>
          <t>Variable Interest Entity, Qualitative or Quantitative Information, Activities of VIE</t>
        </is>
      </c>
      <c r="C3" s="4" t="inlineStr">
        <is>
          <t>ZASH
and Vinco Ventures entered into a Second Amended and Restated Limited Liability Company Agreement of ZVV, pursuant to which (i) ZASH
and Vinco Ventures each acquired a 50% voting membership interest in ZVV; (ii) ZASH acquired a
75% economic interest in ZVV after return of unreturned capital contributions and Vinco Ventures acquired a 25% economic interest in
ZVV after return of unreturned capital contributions.</t>
        </is>
      </c>
    </row>
    <row r="4">
      <c r="A4" s="4" t="inlineStr">
        <is>
          <t>Common Stock, Par or Stated Value Per Share</t>
        </is>
      </c>
      <c r="E4" s="7" t="n">
        <v>0.001</v>
      </c>
      <c r="G4" s="7" t="n">
        <v>0.001</v>
      </c>
    </row>
    <row r="5">
      <c r="A5" s="4" t="inlineStr">
        <is>
          <t>Share Exchange Agreement [Member] | Graphene Holdings LLC [Member]</t>
        </is>
      </c>
    </row>
    <row r="6">
      <c r="A6" s="3" t="inlineStr">
        <is>
          <t>Collaborative Arrangement and Arrangement Other than Collaborative [Line Items]</t>
        </is>
      </c>
    </row>
    <row r="7">
      <c r="A7" s="4" t="inlineStr">
        <is>
          <t>Stock Issued During Period, Shares, New Issues</t>
        </is>
      </c>
      <c r="D7" s="6" t="n">
        <v>50000</v>
      </c>
    </row>
    <row r="8">
      <c r="A8" s="4" t="inlineStr">
        <is>
          <t>Share Exchange Agreement [Member] | Graphene Holdings LLC [Member] | Minimum [Member]</t>
        </is>
      </c>
    </row>
    <row r="9">
      <c r="A9" s="3" t="inlineStr">
        <is>
          <t>Collaborative Arrangement and Arrangement Other than Collaborative [Line Items]</t>
        </is>
      </c>
    </row>
    <row r="10">
      <c r="A10" s="4" t="inlineStr">
        <is>
          <t>Stock Issued During Period, Shares, New Issues</t>
        </is>
      </c>
      <c r="D10" s="6" t="n">
        <v>200000</v>
      </c>
    </row>
    <row r="11">
      <c r="A11" s="4" t="inlineStr">
        <is>
          <t>Stock Issued During Period, Value, New Issues</t>
        </is>
      </c>
      <c r="D11" s="5" t="n">
        <v>1000000</v>
      </c>
    </row>
    <row r="12">
      <c r="A12" s="4" t="inlineStr">
        <is>
          <t>Share Exchange Agreement [Member] | Restricted Common Stock [Member] | Graphene Holdings LLC [Member]</t>
        </is>
      </c>
    </row>
    <row r="13">
      <c r="A13" s="3" t="inlineStr">
        <is>
          <t>Collaborative Arrangement and Arrangement Other than Collaborative [Line Items]</t>
        </is>
      </c>
    </row>
    <row r="14">
      <c r="A14" s="4" t="inlineStr">
        <is>
          <t>Stock Issued During Period, Shares, New Issues</t>
        </is>
      </c>
      <c r="D14" s="6" t="n">
        <v>125000</v>
      </c>
    </row>
    <row r="15">
      <c r="A15" s="4" t="inlineStr">
        <is>
          <t>Share Exchange Agreement [Member] | Restricted Common Stock [Member] | Graphene Holdings LLC [Member] | Minimum [Member]</t>
        </is>
      </c>
    </row>
    <row r="16">
      <c r="A16" s="3" t="inlineStr">
        <is>
          <t>Collaborative Arrangement and Arrangement Other than Collaborative [Line Items]</t>
        </is>
      </c>
    </row>
    <row r="17">
      <c r="A17" s="4" t="inlineStr">
        <is>
          <t>Stock Issued During Period, Value, New Issues</t>
        </is>
      </c>
      <c r="D17" s="5" t="n">
        <v>25000000</v>
      </c>
    </row>
    <row r="18">
      <c r="A18" s="4" t="inlineStr">
        <is>
          <t>Share Exchange Agreement [Member] | PPE Brickell Supplies LLC [Member]</t>
        </is>
      </c>
    </row>
    <row r="19">
      <c r="A19" s="3" t="inlineStr">
        <is>
          <t>Collaborative Arrangement and Arrangement Other than Collaborative [Line Items]</t>
        </is>
      </c>
    </row>
    <row r="20">
      <c r="A20" s="4" t="inlineStr">
        <is>
          <t>[custom:PurchaseUnitsDescription]</t>
        </is>
      </c>
      <c r="D20" s="4" t="inlineStr">
        <is>
          <t>On
May 20, 2020, Vinco Ventures entered into an Agreement and Plan of Share Exchange (the “Share Exchange Agreement”) with PPE
Brickell Supplies, LLC, a Florida limited liability company (“PPE”), and Graphene Holdings, LLC, a Wyoming limited liability
company (“Graphene” whereby the Company purchased 25 membership units of Global Clean Solutions, LLC, a Nevada limited
liability company (“Global”) from each of PPE and Graphene, for a total of fifty (50) units, representing fifty percent (50%)
of the issued and outstanding units of Global (the “Purchase Units”)</t>
        </is>
      </c>
    </row>
    <row r="21">
      <c r="A21" s="4" t="inlineStr">
        <is>
          <t>Share Exchange Agreement [Member] | PPE Brickell Supplies LLC [Member] | Restricted Common Stock [Member]</t>
        </is>
      </c>
    </row>
    <row r="22">
      <c r="A22" s="3" t="inlineStr">
        <is>
          <t>Collaborative Arrangement and Arrangement Other than Collaborative [Line Items]</t>
        </is>
      </c>
    </row>
    <row r="23">
      <c r="A23" s="4" t="inlineStr">
        <is>
          <t>Stock Issued During Period, Shares, New Issues</t>
        </is>
      </c>
      <c r="D23" s="6" t="n">
        <v>250000</v>
      </c>
    </row>
    <row r="24">
      <c r="A24" s="4" t="inlineStr">
        <is>
          <t>Common Stock, Par or Stated Value Per Share</t>
        </is>
      </c>
      <c r="D24" s="7" t="n">
        <v>0.001</v>
      </c>
    </row>
    <row r="25">
      <c r="A25" s="4" t="inlineStr">
        <is>
          <t>Stock Issued During Period, Value, New Issues</t>
        </is>
      </c>
      <c r="D25" s="5" t="n">
        <v>699000</v>
      </c>
    </row>
    <row r="26">
      <c r="A26" s="4" t="inlineStr">
        <is>
          <t>Share Exchange Agreement [Member] | PPE Brickell Supplies LLC [Member] | Restricted Common Stock [Member] | Minimum [Member]</t>
        </is>
      </c>
    </row>
    <row r="27">
      <c r="A27" s="3" t="inlineStr">
        <is>
          <t>Collaborative Arrangement and Arrangement Other than Collaborative [Line Items]</t>
        </is>
      </c>
    </row>
    <row r="28">
      <c r="A28" s="4" t="inlineStr">
        <is>
          <t>Stock Issued During Period, Shares, New Issues</t>
        </is>
      </c>
      <c r="D28" s="6" t="n">
        <v>100000</v>
      </c>
    </row>
    <row r="29">
      <c r="A29" s="4" t="inlineStr">
        <is>
          <t>Stock Issued During Period, Value, New Issues</t>
        </is>
      </c>
      <c r="D29" s="5" t="n">
        <v>10000000</v>
      </c>
    </row>
    <row r="30">
      <c r="A30" s="4" t="inlineStr">
        <is>
          <t>Amended Limited Liability Company Agreement Of Global [Member]</t>
        </is>
      </c>
    </row>
    <row r="31">
      <c r="A31" s="3" t="inlineStr">
        <is>
          <t>Collaborative Arrangement and Arrangement Other than Collaborative [Line Items]</t>
        </is>
      </c>
    </row>
    <row r="32">
      <c r="A32" s="4" t="inlineStr">
        <is>
          <t>Equity Method Investment, Ownership Percentage</t>
        </is>
      </c>
      <c r="D32" s="4" t="inlineStr">
        <is>
          <t>50.00%</t>
        </is>
      </c>
    </row>
    <row r="33">
      <c r="A33" s="4" t="inlineStr">
        <is>
          <t>Amended Limited Liability Company Agreement Of Global [Member] | Graphene Holdings LLC [Member]</t>
        </is>
      </c>
    </row>
    <row r="34">
      <c r="A34" s="3" t="inlineStr">
        <is>
          <t>Collaborative Arrangement and Arrangement Other than Collaborative [Line Items]</t>
        </is>
      </c>
    </row>
    <row r="35">
      <c r="A35" s="4" t="inlineStr">
        <is>
          <t>Equity Method Investment, Ownership Percentage</t>
        </is>
      </c>
      <c r="D35" s="4" t="inlineStr">
        <is>
          <t>25.00%</t>
        </is>
      </c>
    </row>
    <row r="36">
      <c r="A36" s="4" t="inlineStr">
        <is>
          <t>Amended Limited Liability Company Agreement Of Global [Member] | PPE Brickell Supplies LLC [Member]</t>
        </is>
      </c>
    </row>
    <row r="37">
      <c r="A37" s="3" t="inlineStr">
        <is>
          <t>Collaborative Arrangement and Arrangement Other than Collaborative [Line Items]</t>
        </is>
      </c>
    </row>
    <row r="38">
      <c r="A38" s="4" t="inlineStr">
        <is>
          <t>Equity Method Investment, Ownership Percentage</t>
        </is>
      </c>
      <c r="D38" s="4" t="inlineStr">
        <is>
          <t>25.00%</t>
        </is>
      </c>
    </row>
    <row r="39">
      <c r="A39" s="4" t="inlineStr">
        <is>
          <t>Settlement Agreement [Member]</t>
        </is>
      </c>
    </row>
    <row r="40">
      <c r="A40" s="3" t="inlineStr">
        <is>
          <t>Collaborative Arrangement and Arrangement Other than Collaborative [Line Items]</t>
        </is>
      </c>
    </row>
    <row r="41">
      <c r="A41" s="4" t="inlineStr">
        <is>
          <t>Equity Method Investment, Ownership Percentage</t>
        </is>
      </c>
      <c r="F41" s="4" t="inlineStr">
        <is>
          <t>75.00%</t>
        </is>
      </c>
    </row>
    <row r="42">
      <c r="A42" s="4" t="inlineStr">
        <is>
          <t>Settlement Agreement [Member] | PPE Brickell Supplies LLC [Member]</t>
        </is>
      </c>
    </row>
    <row r="43">
      <c r="A43" s="3" t="inlineStr">
        <is>
          <t>Collaborative Arrangement and Arrangement Other than Collaborative [Line Items]</t>
        </is>
      </c>
    </row>
    <row r="44">
      <c r="A44" s="4" t="inlineStr">
        <is>
          <t>Equity Method Investment, Ownership Percentage</t>
        </is>
      </c>
      <c r="F44" s="4" t="inlineStr">
        <is>
          <t>25.00%</t>
        </is>
      </c>
    </row>
    <row r="45">
      <c r="A45" s="4" t="inlineStr">
        <is>
          <t>Secured Line Of Credit Agreement [Member] | Global Clean Solutions LLC And PPE Brickell Supplies LLC [Member]</t>
        </is>
      </c>
    </row>
    <row r="46">
      <c r="A46" s="3" t="inlineStr">
        <is>
          <t>Collaborative Arrangement and Arrangement Other than Collaborative [Line Items]</t>
        </is>
      </c>
    </row>
    <row r="47">
      <c r="A47" s="4" t="inlineStr">
        <is>
          <t>Debt Instrument, Interest Rate, Stated Percentage</t>
        </is>
      </c>
      <c r="D47" s="4" t="inlineStr">
        <is>
          <t>3.00%</t>
        </is>
      </c>
    </row>
    <row r="48">
      <c r="A48" s="4" t="inlineStr">
        <is>
          <t>Debt Instrument, Maturity Date, Description</t>
        </is>
      </c>
      <c r="D48" s="4" t="inlineStr">
        <is>
          <t>maturity
date of six (6) months.</t>
        </is>
      </c>
    </row>
    <row r="49">
      <c r="A49" s="4" t="inlineStr">
        <is>
          <t>Debt Instrument, Description</t>
        </is>
      </c>
      <c r="D49" s="4" t="inlineStr">
        <is>
          <t>In
the event of a default, any and all amounts due to PPE by Global, including principal and accrued but unpaid interest, shall increase
by forty (40%) percent and the interest shall increase to five (5%) percent.</t>
        </is>
      </c>
    </row>
    <row r="50">
      <c r="A50" s="4" t="inlineStr">
        <is>
          <t>Secured Line Of Credit Agreement [Member] | Global Clean Solutions LLC And PPE Brickell Supplies LLC [Member] | Minimum [Member]</t>
        </is>
      </c>
    </row>
    <row r="51">
      <c r="A51" s="3" t="inlineStr">
        <is>
          <t>Collaborative Arrangement and Arrangement Other than Collaborative [Line Items]</t>
        </is>
      </c>
    </row>
    <row r="52">
      <c r="A52" s="4" t="inlineStr">
        <is>
          <t>Debt Instrument, Face Amount</t>
        </is>
      </c>
      <c r="D52" s="5" t="n">
        <v>2500000</v>
      </c>
    </row>
    <row r="53">
      <c r="A53" s="4" t="inlineStr">
        <is>
          <t>Security Agreement [Member] | PPE Brickell Supplies LLC [Member] | Borrower [Member]</t>
        </is>
      </c>
    </row>
    <row r="54">
      <c r="A54" s="3" t="inlineStr">
        <is>
          <t>Collaborative Arrangement and Arrangement Other than Collaborative [Line Items]</t>
        </is>
      </c>
    </row>
    <row r="55">
      <c r="A55" s="4" t="inlineStr">
        <is>
          <t>[custom:CommonStockPlacedForReverseShares]</t>
        </is>
      </c>
      <c r="D55" s="6" t="n">
        <v>1800000</v>
      </c>
    </row>
    <row r="56">
      <c r="A56" s="4" t="inlineStr">
        <is>
          <t>Lomotif [Member]</t>
        </is>
      </c>
    </row>
    <row r="57">
      <c r="A57" s="3" t="inlineStr">
        <is>
          <t>Collaborative Arrangement and Arrangement Other than Collaborative [Line Items]</t>
        </is>
      </c>
    </row>
    <row r="58">
      <c r="A58" s="4" t="inlineStr">
        <is>
          <t>Equity Method Investment, Ownership Percentage</t>
        </is>
      </c>
      <c r="B58" s="4" t="inlineStr">
        <is>
          <t>80.00%</t>
        </is>
      </c>
    </row>
    <row r="59">
      <c r="A59" s="4" t="inlineStr">
        <is>
          <t>Business Combination, Consideration Transferred</t>
        </is>
      </c>
      <c r="B59" s="5" t="n">
        <v>10976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Short-Term Investments (Details) - USD ($)</t>
        </is>
      </c>
      <c r="C1" s="2" t="inlineStr">
        <is>
          <t>12 Months Ended</t>
        </is>
      </c>
    </row>
    <row r="2">
      <c r="C2" s="2" t="inlineStr">
        <is>
          <t>Dec. 31, 2021</t>
        </is>
      </c>
      <c r="D2" s="2" t="inlineStr">
        <is>
          <t>Dec. 31, 2020</t>
        </is>
      </c>
    </row>
    <row r="3">
      <c r="A3" s="3" t="inlineStr">
        <is>
          <t>Deferred Compensation Arrangement with Individual, Excluding Share-based Payments and Postretirement Benefits [Line Items]</t>
        </is>
      </c>
    </row>
    <row r="4">
      <c r="A4" s="4" t="inlineStr">
        <is>
          <t>Total short-term investments</t>
        </is>
      </c>
      <c r="B4" s="4" t="inlineStr">
        <is>
          <t>[1]</t>
        </is>
      </c>
      <c r="C4" s="5" t="n">
        <v>178000</v>
      </c>
      <c r="D4" s="5" t="n">
        <v>1018000</v>
      </c>
    </row>
    <row r="5">
      <c r="A5" s="4" t="inlineStr">
        <is>
          <t>Unrealized losses</t>
        </is>
      </c>
      <c r="C5" s="6" t="n">
        <v>-862000</v>
      </c>
      <c r="D5" s="6" t="n">
        <v>-22000</v>
      </c>
    </row>
    <row r="6">
      <c r="A6" s="4" t="inlineStr">
        <is>
          <t>Jupiter Wellness Inc JUPW [Member]</t>
        </is>
      </c>
    </row>
    <row r="7">
      <c r="A7" s="3" t="inlineStr">
        <is>
          <t>Deferred Compensation Arrangement with Individual, Excluding Share-based Payments and Postretirement Benefits [Line Items]</t>
        </is>
      </c>
    </row>
    <row r="8">
      <c r="A8" s="4" t="inlineStr">
        <is>
          <t>Total short-term investments</t>
        </is>
      </c>
      <c r="C8" s="5" t="n">
        <v>1040000</v>
      </c>
      <c r="D8" s="5" t="n">
        <v>1040000</v>
      </c>
    </row>
    <row r="9"/>
    <row r="10">
      <c r="A10" s="4" t="inlineStr">
        <is>
          <t>[1]</t>
        </is>
      </c>
      <c r="B10"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4">
    <mergeCell ref="A1:B2"/>
    <mergeCell ref="C1:D1"/>
    <mergeCell ref="A9:C9"/>
    <mergeCell ref="B10:C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1</t>
        </is>
      </c>
      <c r="C1" s="2" t="inlineStr">
        <is>
          <t>Dec. 31, 2020</t>
        </is>
      </c>
    </row>
    <row r="2">
      <c r="A2" s="3" t="inlineStr">
        <is>
          <t>Credit Loss [Abstract]</t>
        </is>
      </c>
    </row>
    <row r="3">
      <c r="A3" s="4" t="inlineStr">
        <is>
          <t>Accounts receivable</t>
        </is>
      </c>
      <c r="B3" s="5" t="n">
        <v>1379447</v>
      </c>
      <c r="C3" s="5" t="n">
        <v>1560484</v>
      </c>
    </row>
    <row r="4">
      <c r="A4" s="4" t="inlineStr">
        <is>
          <t>Less: Allowance for doubtful accounts</t>
        </is>
      </c>
      <c r="B4" s="6" t="n">
        <v>-255026</v>
      </c>
      <c r="C4" s="6" t="n">
        <v>-178321</v>
      </c>
    </row>
    <row r="5">
      <c r="A5" s="4" t="inlineStr">
        <is>
          <t>Total accounts receivable, net</t>
        </is>
      </c>
      <c r="B5" s="5" t="n">
        <v>1124421</v>
      </c>
      <c r="C5" s="5" t="n">
        <v>12734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Schedule of Inventory (Details) - USD ($)</t>
        </is>
      </c>
      <c r="C1" s="2" t="inlineStr">
        <is>
          <t>Dec. 31, 2021</t>
        </is>
      </c>
      <c r="D1" s="2" t="inlineStr">
        <is>
          <t>Dec. 31, 2020</t>
        </is>
      </c>
    </row>
    <row r="2">
      <c r="A2" s="3" t="inlineStr">
        <is>
          <t>Inventory Disclosure [Abstract]</t>
        </is>
      </c>
    </row>
    <row r="3">
      <c r="A3" s="4" t="inlineStr">
        <is>
          <t>Raw materials</t>
        </is>
      </c>
      <c r="C3" s="5" t="n">
        <v>13366</v>
      </c>
      <c r="D3" s="5" t="n">
        <v>71484</v>
      </c>
    </row>
    <row r="4">
      <c r="A4" s="4" t="inlineStr">
        <is>
          <t>Finished goods</t>
        </is>
      </c>
      <c r="C4" s="6" t="n">
        <v>1507991</v>
      </c>
      <c r="D4" s="6" t="n">
        <v>1201931</v>
      </c>
    </row>
    <row r="5">
      <c r="A5" s="4" t="inlineStr">
        <is>
          <t>Total inventory, gross</t>
        </is>
      </c>
      <c r="C5" s="6" t="n">
        <v>1521357</v>
      </c>
      <c r="D5" s="6" t="n">
        <v>1273415</v>
      </c>
    </row>
    <row r="6">
      <c r="A6" s="4" t="inlineStr">
        <is>
          <t>Reserve for obsolescence</t>
        </is>
      </c>
      <c r="C6" s="6" t="n">
        <v>-1045691</v>
      </c>
      <c r="D6" s="6" t="n">
        <v>-145690</v>
      </c>
    </row>
    <row r="7">
      <c r="A7" s="4" t="inlineStr">
        <is>
          <t>Total inventory, net</t>
        </is>
      </c>
      <c r="B7" s="4" t="inlineStr">
        <is>
          <t>[1]</t>
        </is>
      </c>
      <c r="C7" s="5" t="n">
        <v>475666</v>
      </c>
      <c r="D7" s="5" t="n">
        <v>1127725</v>
      </c>
    </row>
    <row r="8"/>
    <row r="9">
      <c r="A9" s="4" t="inlineStr">
        <is>
          <t>[1]</t>
        </is>
      </c>
      <c r="B9"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3">
    <mergeCell ref="A1:B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 width="14" customWidth="1" min="5" max="5"/>
  </cols>
  <sheetData>
    <row r="1">
      <c r="A1" s="1" t="inlineStr">
        <is>
          <t>Summary of Loans Held For Investment (Details) - USD ($)</t>
        </is>
      </c>
      <c r="C1" s="2" t="inlineStr">
        <is>
          <t>Dec. 31, 2021</t>
        </is>
      </c>
      <c r="E1" s="2" t="inlineStr">
        <is>
          <t>Dec. 31, 2020</t>
        </is>
      </c>
    </row>
    <row r="2">
      <c r="A2" s="4" t="inlineStr">
        <is>
          <t>Total short-term loans held for investment</t>
        </is>
      </c>
      <c r="B2" s="4" t="inlineStr">
        <is>
          <t>[1]</t>
        </is>
      </c>
      <c r="C2" s="5" t="n">
        <v>3950000</v>
      </c>
      <c r="E2" s="4" t="inlineStr">
        <is>
          <t xml:space="preserve"> </t>
        </is>
      </c>
    </row>
    <row r="3">
      <c r="A3" s="4" t="inlineStr">
        <is>
          <t>Total long-term loans held-for-investment</t>
        </is>
      </c>
      <c r="C3" s="6" t="n">
        <v>250000</v>
      </c>
      <c r="D3" s="4" t="inlineStr">
        <is>
          <t>[1]</t>
        </is>
      </c>
      <c r="E3" s="4" t="inlineStr">
        <is>
          <t xml:space="preserve"> </t>
        </is>
      </c>
    </row>
    <row r="4">
      <c r="A4" s="4" t="inlineStr">
        <is>
          <t>PZAJ Holdings LLC [Member]</t>
        </is>
      </c>
    </row>
    <row r="5">
      <c r="A5" s="4" t="inlineStr">
        <is>
          <t>Total short-term loans held for investment</t>
        </is>
      </c>
      <c r="B5" s="4" t="inlineStr">
        <is>
          <t>[2]</t>
        </is>
      </c>
      <c r="C5" s="6" t="n">
        <v>3950000</v>
      </c>
      <c r="E5" s="4" t="inlineStr">
        <is>
          <t xml:space="preserve"> </t>
        </is>
      </c>
    </row>
    <row r="6">
      <c r="A6" s="4" t="inlineStr">
        <is>
          <t>Carlin Haynes LLC [Member]</t>
        </is>
      </c>
    </row>
    <row r="7">
      <c r="A7" s="4" t="inlineStr">
        <is>
          <t>Total long-term loans held-for-investment</t>
        </is>
      </c>
      <c r="B7" s="4" t="inlineStr">
        <is>
          <t>[3]</t>
        </is>
      </c>
      <c r="C7" s="5" t="n">
        <v>250000</v>
      </c>
      <c r="E7" s="4" t="inlineStr">
        <is>
          <t xml:space="preserve"> </t>
        </is>
      </c>
    </row>
    <row r="8"/>
    <row r="9">
      <c r="A9" s="4" t="inlineStr">
        <is>
          <t>[1]</t>
        </is>
      </c>
      <c r="B9"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row r="10">
      <c r="A10" s="4" t="inlineStr">
        <is>
          <t>[2]</t>
        </is>
      </c>
      <c r="B10" s="4" t="inlineStr">
        <is>
          <t>PZAJ Holdings, LLC (“PZAJ”)
is an entertainment content development company engaged in the acquisition, financing, development, production, and distribution of
films and television projects. As of December 31, 2021, the Company has loaned $ 3,950,000</t>
        </is>
      </c>
    </row>
    <row r="11">
      <c r="A11" s="4" t="inlineStr">
        <is>
          <t>[3]</t>
        </is>
      </c>
      <c r="B11" s="4" t="inlineStr">
        <is>
          <t>On August 5, 2021, the Company loaned $ 250,000 6% August 5, 2023 1,000,000</t>
        </is>
      </c>
    </row>
  </sheetData>
  <mergeCells count="6">
    <mergeCell ref="A1:B1"/>
    <mergeCell ref="C1:D1"/>
    <mergeCell ref="A8:D8"/>
    <mergeCell ref="B9:D9"/>
    <mergeCell ref="B10:D10"/>
    <mergeCell ref="B11:D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Loan Held For Investment (Details) (Parenthetical) - USD ($)</t>
        </is>
      </c>
      <c r="B1" s="2" t="inlineStr">
        <is>
          <t>Aug. 05, 2021</t>
        </is>
      </c>
      <c r="C1" s="2" t="inlineStr">
        <is>
          <t>Dec. 31, 2021</t>
        </is>
      </c>
    </row>
    <row r="2">
      <c r="A2" s="4" t="inlineStr">
        <is>
          <t>PZAJ Holdings LLC [Member]</t>
        </is>
      </c>
    </row>
    <row r="3">
      <c r="A3" s="4" t="inlineStr">
        <is>
          <t>Debt instrument, face value</t>
        </is>
      </c>
      <c r="C3" s="5" t="n">
        <v>3950000</v>
      </c>
    </row>
    <row r="4">
      <c r="A4" s="4" t="inlineStr">
        <is>
          <t>Debt instrument, interest rate, percentage</t>
        </is>
      </c>
      <c r="C4" s="4" t="inlineStr">
        <is>
          <t>2.00%</t>
        </is>
      </c>
    </row>
    <row r="5">
      <c r="A5" s="4" t="inlineStr">
        <is>
          <t>Carlin Haynes LLC [Member]</t>
        </is>
      </c>
    </row>
    <row r="6">
      <c r="A6" s="4" t="inlineStr">
        <is>
          <t>Debt instrument, face value</t>
        </is>
      </c>
      <c r="B6" s="5" t="n">
        <v>250000</v>
      </c>
    </row>
    <row r="7">
      <c r="A7" s="4" t="inlineStr">
        <is>
          <t>Debt instrument, interest rate, percentage</t>
        </is>
      </c>
      <c r="B7" s="4" t="inlineStr">
        <is>
          <t>6.00%</t>
        </is>
      </c>
    </row>
    <row r="8">
      <c r="A8" s="4" t="inlineStr">
        <is>
          <t>Debt instrument, maturity date</t>
        </is>
      </c>
      <c r="B8" s="4" t="inlineStr">
        <is>
          <t>Aug. 5,
		2023</t>
        </is>
      </c>
    </row>
    <row r="9">
      <c r="A9" s="4" t="inlineStr">
        <is>
          <t>Proceeds from loans</t>
        </is>
      </c>
      <c r="B9"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Nature of Operations</t>
        </is>
      </c>
      <c r="B4" s="4" t="inlineStr">
        <is>
          <t xml:space="preserve">Note
1 — Basis of Presentation and Nature of Operations As
used herein, the terms the “Company,” “Vinco Ventures” “Vinco” “we,” “us,”
“our” and similar refer to Vinco Ventures, Inc. (f/k/a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On November 5, 2020, the Company
(the “Parent”) and its wholly owned subsidiary, Vinco Ventures, Inc. (the “Merger Sub”), entered into an Agreement
and Plan of Merger (the “Agreement”). Under the terms of the Agreement, the Merger Sub merged with and into the Parent and
the Parent became the surviving corporation of the Merger (the “Surviving Corporation”). The name of the Surviving Corporation
became Vinco Ventures, Inc. The transaction closed on November 10, 2020. Vinco
Ventures is focused on digital media and content technologies. As
of December 31, 2021, Vinco Ventures wholly-owned subsidiaries included: Cryptyde, Inc. (“Cryptyde”), Cryptyde Shared Services,
LLC (“Cryptyde Shared”), TBD Safety, LLC (“TBD”), Vinco Ventures Shared Services LLC (“Vinco Shared”),
Ferguson Containers, Inc. (“Ferguson”), CBAV1, LLC (“CB1”), Pirasta, LLC (“Pirasta”), Honey
Badger Media LLC (“Honey Badger”), EVNT Platform LLC dba Emmersive Entertainment “EVNT”), BlockHiro,
LLC (“BlockHiro”) and Edison Nation Holdings, LLC. Edison Nation Holdings, LLC is the single member of Edison Nation, LLC
and Everyday Edisons, LLC. Edison Nation, LLC is the single member of Safe TV Shop, LLC. Vinco Ventures owns a 50 %
voting membership interest in ZVV Media Partners, LLC (“ZVV”), 50 %
of Best Party Concepts, LLC and 75 %
of Global Clean Solutions, LLC, all of which are
consolidated as variable interest entities (“VIEs”) with noncontrolling interests. ZVV owns 80 %
of the outstanding equity interests in Lomotif Private Limited (“Lomotif”). Lomotif owns 100 %
of Lomotif, Inc. Vinco Ventures owns a 51 %
voting membership interest in CW Machines, LLC (“CW”), which is consolidated under the voting interest method. In
April 2021, the Company agreed to unwind the joint venture of Ed Roses, LLC and recognized a loss of $ 586,008 . In September 2021, the Company purchased 25% 608,303 75% On
September 12, 2021, the Company filed Articles of Incorporation with the State of Nevada for a new wholly owned subsidiary, Cryptyde,
Inc., which was subsequently converted into a Delaware corporation on March 9, 2022. On
September 16, 2021, Cryptyde Shares Services, LLC was formed as a wholly-owned subsidiary of Ferguson Containers, Inc. On
November 8, 2021, BlockHiro LLC, was formed as a wholly-owned subsidiary of Cryptyde, Inc. On March 29, 2021, Ferguson Containers, Inc. became
a subsidiary of Cryptyde, Inc. Liquidity For
the year ended December 31, 2021, our operations lost $ 80,209,777 of
which approximately $ 47,177,160 was
non-cash and approximately 6,528,000 At
December 31, 2021, we had total current assets of $ 219,741,467 and current liabilities of $ 70,089,546 resulting in working capital of $ 149,651,921 .
At December 31, 2021, we had total assets of $ 405,142,729 and total liabilities of $ 271,455,687 resulting in stockholders’ equity of
$ 133,687,042 .
At December 31, 2021, we had a cash and cash equivalents,
including restricted cash, of $ 187,612,176 .
The Company believes through the subsequent capital raise that the funds available to it are adequate to meet its working capital needs,
debt service and capital requirements for the next 12 months from the date of this filing. The
Company received proceeds of $ 101,029,493 from the sale of our securities through
warrant exercises subsequent to December 31, 2021. Our
principal sources of capital are our cash and cash equivalents, and cash generated from sale of our securities. Our principal uses of
capital are operating expenses, including amounts required to fund working capital and capital expenditures, acquisition costs and capital
contributions to our subsidiaries and consolidated variable interest entities. We currently anticipate that our available funds and cash
flow from financing activities will be sufficient to meet our operational cash needs and fund our planned acquisitions and investments
for at least the next twelve month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s>
  <sheetData>
    <row r="1">
      <c r="A1" s="1" t="inlineStr">
        <is>
          <t>Summary of Related Parties Loans Held For Investment (Details) - USD ($)</t>
        </is>
      </c>
      <c r="C1" s="2" t="inlineStr">
        <is>
          <t>Dec. 31, 2021</t>
        </is>
      </c>
      <c r="E1" s="2" t="inlineStr">
        <is>
          <t>Dec. 31, 2020</t>
        </is>
      </c>
    </row>
    <row r="2">
      <c r="A2" s="4" t="inlineStr">
        <is>
          <t>Total long-term term loans held-for-investment – related parties</t>
        </is>
      </c>
      <c r="C2" s="5" t="n">
        <v>20500000</v>
      </c>
      <c r="D2" s="4" t="inlineStr">
        <is>
          <t>[1]</t>
        </is>
      </c>
      <c r="E2" s="4" t="inlineStr">
        <is>
          <t xml:space="preserve"> </t>
        </is>
      </c>
    </row>
    <row r="3">
      <c r="A3" s="4" t="inlineStr">
        <is>
          <t>ZASH Global Media And Entertainment Corporation [Member]</t>
        </is>
      </c>
    </row>
    <row r="4">
      <c r="A4" s="4" t="inlineStr">
        <is>
          <t>Total long-term term loans held-for-investment – related parties</t>
        </is>
      </c>
      <c r="B4" s="4" t="inlineStr">
        <is>
          <t>[2]</t>
        </is>
      </c>
      <c r="C4" s="6" t="n">
        <v>15000000</v>
      </c>
      <c r="E4" s="4" t="inlineStr">
        <is>
          <t xml:space="preserve"> </t>
        </is>
      </c>
    </row>
    <row r="5">
      <c r="A5" s="4" t="inlineStr">
        <is>
          <t>Magnifi [Member]</t>
        </is>
      </c>
    </row>
    <row r="6">
      <c r="A6" s="4" t="inlineStr">
        <is>
          <t>Total long-term term loans held-for-investment – related parties</t>
        </is>
      </c>
      <c r="B6" s="4" t="inlineStr">
        <is>
          <t>[3]</t>
        </is>
      </c>
      <c r="C6" s="6" t="n">
        <v>1500000</v>
      </c>
      <c r="E6" s="4" t="inlineStr">
        <is>
          <t xml:space="preserve"> </t>
        </is>
      </c>
    </row>
    <row r="7">
      <c r="A7" s="4" t="inlineStr">
        <is>
          <t>Wattum Management [Member]</t>
        </is>
      </c>
    </row>
    <row r="8">
      <c r="A8" s="4" t="inlineStr">
        <is>
          <t>Total long-term term loans held-for-investment – related parties</t>
        </is>
      </c>
      <c r="B8" s="4" t="inlineStr">
        <is>
          <t>[4]</t>
        </is>
      </c>
      <c r="C8" s="5" t="n">
        <v>4000000</v>
      </c>
      <c r="E8" s="4" t="inlineStr">
        <is>
          <t xml:space="preserve"> </t>
        </is>
      </c>
    </row>
    <row r="9"/>
    <row r="10">
      <c r="A10" s="4" t="inlineStr">
        <is>
          <t>[1]</t>
        </is>
      </c>
      <c r="B10"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row r="11">
      <c r="A11" s="4" t="inlineStr">
        <is>
          <t>[2]</t>
        </is>
      </c>
      <c r="B11" s="4" t="inlineStr">
        <is>
          <t>ZASH Global Media and Entertainment Corporation
    is a media and entertainment company involved in development consumer facing content.</t>
        </is>
      </c>
    </row>
    <row r="12">
      <c r="A12" s="4" t="inlineStr">
        <is>
          <t>[3]</t>
        </is>
      </c>
      <c r="B12" s="4" t="inlineStr">
        <is>
          <t>On October 12, 2021, the Company loaned $ 1,500,000 3% October 12, 2023</t>
        </is>
      </c>
    </row>
    <row r="13">
      <c r="A13" s="4" t="inlineStr">
        <is>
          <t>[4]</t>
        </is>
      </c>
      <c r="B13" s="4" t="inlineStr">
        <is>
          <t>On October 14, 2021, the Company loaned $ 4,000,000 5% October 12, 2026</t>
        </is>
      </c>
    </row>
  </sheetData>
  <mergeCells count="7">
    <mergeCell ref="A1:B1"/>
    <mergeCell ref="C1:D1"/>
    <mergeCell ref="A9:D9"/>
    <mergeCell ref="B10:D10"/>
    <mergeCell ref="B11:D11"/>
    <mergeCell ref="B12:D12"/>
    <mergeCell ref="B13:D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chedule of Related Parties Loan Held For Investment (Details) (Parenthetical) - USD ($)</t>
        </is>
      </c>
      <c r="B1" s="2" t="inlineStr">
        <is>
          <t>Oct. 14, 2021</t>
        </is>
      </c>
      <c r="C1" s="2" t="inlineStr">
        <is>
          <t>Oct. 12, 2021</t>
        </is>
      </c>
      <c r="D1" s="2" t="inlineStr">
        <is>
          <t>Dec. 31, 2021</t>
        </is>
      </c>
    </row>
    <row r="2">
      <c r="A2" s="4" t="inlineStr">
        <is>
          <t>ZASH Global Media And Entertainment Corporation One [Member]</t>
        </is>
      </c>
    </row>
    <row r="3">
      <c r="A3" s="4" t="inlineStr">
        <is>
          <t>Debt instrument, face value</t>
        </is>
      </c>
      <c r="D3" s="5" t="n">
        <v>15000000</v>
      </c>
    </row>
    <row r="4">
      <c r="A4" s="4" t="inlineStr">
        <is>
          <t>Proceeds from loans</t>
        </is>
      </c>
      <c r="D4" s="5" t="n">
        <v>1000000</v>
      </c>
    </row>
    <row r="5">
      <c r="A5" s="4" t="inlineStr">
        <is>
          <t>ZASH Global Media And Entertainment Corporation [Member]</t>
        </is>
      </c>
    </row>
    <row r="6">
      <c r="A6" s="4" t="inlineStr">
        <is>
          <t>Debt instrument, interest rate, percentage</t>
        </is>
      </c>
      <c r="D6" s="4" t="inlineStr">
        <is>
          <t>6.00%</t>
        </is>
      </c>
    </row>
    <row r="7">
      <c r="A7" s="4" t="inlineStr">
        <is>
          <t>Magnifi [Member]</t>
        </is>
      </c>
    </row>
    <row r="8">
      <c r="A8" s="4" t="inlineStr">
        <is>
          <t>Debt instrument, face value</t>
        </is>
      </c>
      <c r="C8" s="5" t="n">
        <v>1500000</v>
      </c>
    </row>
    <row r="9">
      <c r="A9" s="4" t="inlineStr">
        <is>
          <t>Debt instrument, interest rate, percentage</t>
        </is>
      </c>
      <c r="C9" s="4" t="inlineStr">
        <is>
          <t>3.00%</t>
        </is>
      </c>
    </row>
    <row r="10">
      <c r="A10" s="4" t="inlineStr">
        <is>
          <t>Debt instrument, maturity date</t>
        </is>
      </c>
      <c r="C10" s="4" t="inlineStr">
        <is>
          <t>Oct. 12,
		2023</t>
        </is>
      </c>
    </row>
    <row r="11">
      <c r="A11" s="4" t="inlineStr">
        <is>
          <t>Wattum Management [Member]</t>
        </is>
      </c>
    </row>
    <row r="12">
      <c r="A12" s="4" t="inlineStr">
        <is>
          <t>Debt instrument, face value</t>
        </is>
      </c>
      <c r="B12" s="5" t="n">
        <v>4000000</v>
      </c>
    </row>
    <row r="13">
      <c r="A13" s="4" t="inlineStr">
        <is>
          <t>Debt instrument, interest rate, percentage</t>
        </is>
      </c>
      <c r="B13" s="4" t="inlineStr">
        <is>
          <t>5.00%</t>
        </is>
      </c>
    </row>
    <row r="14">
      <c r="A14" s="4" t="inlineStr">
        <is>
          <t>Debt instrument, maturity date</t>
        </is>
      </c>
      <c r="B14" s="4" t="inlineStr">
        <is>
          <t>Oct. 12,
		202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chedule of Property and Equipment (Details) - USD ($)</t>
        </is>
      </c>
      <c r="C1" s="2" t="inlineStr">
        <is>
          <t>Dec. 31, 2021</t>
        </is>
      </c>
      <c r="D1" s="2" t="inlineStr">
        <is>
          <t>Dec. 31, 2020</t>
        </is>
      </c>
    </row>
    <row r="2">
      <c r="A2" s="3" t="inlineStr">
        <is>
          <t>Property, Plant and Equipment [Line Items]</t>
        </is>
      </c>
    </row>
    <row r="3">
      <c r="A3" s="4" t="inlineStr">
        <is>
          <t>Property, Plant and Equipment, Gross</t>
        </is>
      </c>
      <c r="C3" s="5" t="n">
        <v>6730027</v>
      </c>
      <c r="D3" s="5" t="n">
        <v>6435276</v>
      </c>
    </row>
    <row r="4">
      <c r="A4" s="4" t="inlineStr">
        <is>
          <t>Less: accumulated depreciation</t>
        </is>
      </c>
      <c r="C4" s="6" t="n">
        <v>-5353276</v>
      </c>
      <c r="D4" s="6" t="n">
        <v>-5424475</v>
      </c>
    </row>
    <row r="5">
      <c r="A5" s="4" t="inlineStr">
        <is>
          <t>Total property and equipment, net</t>
        </is>
      </c>
      <c r="B5" s="4" t="inlineStr">
        <is>
          <t>[1]</t>
        </is>
      </c>
      <c r="C5" s="6" t="n">
        <v>1376751</v>
      </c>
      <c r="D5" s="6" t="n">
        <v>1010801</v>
      </c>
    </row>
    <row r="6">
      <c r="A6" s="4" t="inlineStr">
        <is>
          <t>Land [Member]</t>
        </is>
      </c>
    </row>
    <row r="7">
      <c r="A7" s="3" t="inlineStr">
        <is>
          <t>Property, Plant and Equipment [Line Items]</t>
        </is>
      </c>
    </row>
    <row r="8">
      <c r="A8" s="4" t="inlineStr">
        <is>
          <t>Property, Plant and Equipment, Gross</t>
        </is>
      </c>
      <c r="C8" s="4" t="inlineStr">
        <is>
          <t xml:space="preserve"> </t>
        </is>
      </c>
      <c r="D8" s="6" t="n">
        <v>79100</v>
      </c>
    </row>
    <row r="9">
      <c r="A9" s="4" t="inlineStr">
        <is>
          <t>Building [Member]</t>
        </is>
      </c>
    </row>
    <row r="10">
      <c r="A10" s="3" t="inlineStr">
        <is>
          <t>Property, Plant and Equipment [Line Items]</t>
        </is>
      </c>
    </row>
    <row r="11">
      <c r="A11" s="4" t="inlineStr">
        <is>
          <t>Property, Plant and Equipment, Gross</t>
        </is>
      </c>
      <c r="C11" s="4" t="inlineStr">
        <is>
          <t xml:space="preserve"> </t>
        </is>
      </c>
      <c r="D11" s="6" t="n">
        <v>463635</v>
      </c>
    </row>
    <row r="12">
      <c r="A12" s="4" t="inlineStr">
        <is>
          <t>Building Improvements [Member]</t>
        </is>
      </c>
    </row>
    <row r="13">
      <c r="A13" s="3" t="inlineStr">
        <is>
          <t>Property, Plant and Equipment [Line Items]</t>
        </is>
      </c>
    </row>
    <row r="14">
      <c r="A14" s="4" t="inlineStr">
        <is>
          <t>Property, Plant and Equipment, Gross</t>
        </is>
      </c>
      <c r="C14" s="6" t="n">
        <v>800746</v>
      </c>
      <c r="D14" s="6" t="n">
        <v>800225</v>
      </c>
    </row>
    <row r="15">
      <c r="A15" s="4" t="inlineStr">
        <is>
          <t>Machinery and Equipment [Member]</t>
        </is>
      </c>
    </row>
    <row r="16">
      <c r="A16" s="3" t="inlineStr">
        <is>
          <t>Property, Plant and Equipment [Line Items]</t>
        </is>
      </c>
    </row>
    <row r="17">
      <c r="A17" s="4" t="inlineStr">
        <is>
          <t>Property, Plant and Equipment, Gross</t>
        </is>
      </c>
      <c r="C17" s="6" t="n">
        <v>4779685</v>
      </c>
      <c r="D17" s="6" t="n">
        <v>4122917</v>
      </c>
    </row>
    <row r="18">
      <c r="A18" s="4" t="inlineStr">
        <is>
          <t>Furniture and Fixtures [Member]</t>
        </is>
      </c>
    </row>
    <row r="19">
      <c r="A19" s="3" t="inlineStr">
        <is>
          <t>Property, Plant and Equipment [Line Items]</t>
        </is>
      </c>
    </row>
    <row r="20">
      <c r="A20" s="4" t="inlineStr">
        <is>
          <t>Property, Plant and Equipment, Gross</t>
        </is>
      </c>
      <c r="C20" s="6" t="n">
        <v>388637</v>
      </c>
      <c r="D20" s="6" t="n">
        <v>368137</v>
      </c>
    </row>
    <row r="21">
      <c r="A21" s="4" t="inlineStr">
        <is>
          <t>Software Development [Member]</t>
        </is>
      </c>
    </row>
    <row r="22">
      <c r="A22" s="3" t="inlineStr">
        <is>
          <t>Property, Plant and Equipment [Line Items]</t>
        </is>
      </c>
    </row>
    <row r="23">
      <c r="A23" s="4" t="inlineStr">
        <is>
          <t>Property, Plant and Equipment, Gross</t>
        </is>
      </c>
      <c r="C23" s="6" t="n">
        <v>147792</v>
      </c>
      <c r="D23" s="4" t="inlineStr">
        <is>
          <t xml:space="preserve"> </t>
        </is>
      </c>
    </row>
    <row r="24">
      <c r="A24" s="4" t="inlineStr">
        <is>
          <t>Molds [Member]</t>
        </is>
      </c>
    </row>
    <row r="25">
      <c r="A25" s="3" t="inlineStr">
        <is>
          <t>Property, Plant and Equipment [Line Items]</t>
        </is>
      </c>
    </row>
    <row r="26">
      <c r="A26" s="4" t="inlineStr">
        <is>
          <t>Property, Plant and Equipment, Gross</t>
        </is>
      </c>
      <c r="C26" s="6" t="n">
        <v>79300</v>
      </c>
      <c r="D26" s="6" t="n">
        <v>79300</v>
      </c>
    </row>
    <row r="27">
      <c r="A27" s="4" t="inlineStr">
        <is>
          <t>Vehicles [Member]</t>
        </is>
      </c>
    </row>
    <row r="28">
      <c r="A28" s="3" t="inlineStr">
        <is>
          <t>Property, Plant and Equipment [Line Items]</t>
        </is>
      </c>
    </row>
    <row r="29">
      <c r="A29" s="4" t="inlineStr">
        <is>
          <t>Property, Plant and Equipment, Gross</t>
        </is>
      </c>
      <c r="C29" s="5" t="n">
        <v>533867</v>
      </c>
      <c r="D29" s="5" t="n">
        <v>521962</v>
      </c>
    </row>
    <row r="30"/>
    <row r="31">
      <c r="A31" s="4" t="inlineStr">
        <is>
          <t>[1]</t>
        </is>
      </c>
      <c r="B31"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3">
    <mergeCell ref="A1:B1"/>
    <mergeCell ref="A30:C30"/>
    <mergeCell ref="B31:C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81101</v>
      </c>
      <c r="C4" s="5" t="n">
        <v>1691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80" customWidth="1" min="2" max="2"/>
    <col width="16" customWidth="1" min="3" max="3"/>
    <col width="13" customWidth="1" min="4" max="4"/>
    <col width="14" customWidth="1" min="5" max="5"/>
  </cols>
  <sheetData>
    <row r="1">
      <c r="A1" s="1" t="inlineStr">
        <is>
          <t>Schedule of Goodwill (Details) - USD ($)</t>
        </is>
      </c>
      <c r="C1" s="2" t="inlineStr">
        <is>
          <t>12 Months Ended</t>
        </is>
      </c>
    </row>
    <row r="2">
      <c r="C2" s="2" t="inlineStr">
        <is>
          <t>Dec. 31, 2021</t>
        </is>
      </c>
      <c r="E2" s="2" t="inlineStr">
        <is>
          <t>Dec. 31, 2020</t>
        </is>
      </c>
    </row>
    <row r="3">
      <c r="A3" s="3" t="inlineStr">
        <is>
          <t>Goodwill and Intangible Assets Disclosure [Abstract]</t>
        </is>
      </c>
    </row>
    <row r="4">
      <c r="A4" s="4" t="inlineStr">
        <is>
          <t>Beginning Balance</t>
        </is>
      </c>
      <c r="C4" s="5" t="n">
        <v>5983852</v>
      </c>
      <c r="D4" s="4" t="inlineStr">
        <is>
          <t>[1]</t>
        </is>
      </c>
      <c r="E4" s="5" t="n">
        <v>5392123</v>
      </c>
    </row>
    <row r="5">
      <c r="A5" s="4" t="inlineStr">
        <is>
          <t>Acquisition of Lomotif/TBD Safety, LLC</t>
        </is>
      </c>
      <c r="C5" s="6" t="n">
        <v>116188021</v>
      </c>
      <c r="E5" s="6" t="n">
        <v>591729</v>
      </c>
    </row>
    <row r="6">
      <c r="A6" s="4" t="inlineStr">
        <is>
          <t>Impairment</t>
        </is>
      </c>
      <c r="C6" s="6" t="n">
        <v>-591729</v>
      </c>
      <c r="E6" s="6" t="n">
        <v>0</v>
      </c>
    </row>
    <row r="7">
      <c r="A7" s="4" t="inlineStr">
        <is>
          <t>Ending Balance</t>
        </is>
      </c>
      <c r="B7" s="4" t="inlineStr">
        <is>
          <t>[1]</t>
        </is>
      </c>
      <c r="C7" s="5" t="n">
        <v>121580144</v>
      </c>
      <c r="E7" s="5" t="n">
        <v>5983852</v>
      </c>
    </row>
    <row r="8"/>
    <row r="9">
      <c r="A9" s="4" t="inlineStr">
        <is>
          <t>[1]</t>
        </is>
      </c>
      <c r="B9"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5">
    <mergeCell ref="A1:B2"/>
    <mergeCell ref="C1:E1"/>
    <mergeCell ref="C2:D2"/>
    <mergeCell ref="A8:D8"/>
    <mergeCell ref="B9:D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Schedule of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45210487</v>
      </c>
      <c r="C4" s="5" t="n">
        <v>11502500</v>
      </c>
    </row>
    <row r="5">
      <c r="A5" s="4" t="inlineStr">
        <is>
          <t>Net Amount</t>
        </is>
      </c>
      <c r="B5" s="6" t="n">
        <v>39285453</v>
      </c>
    </row>
    <row r="6">
      <c r="A6" s="4" t="inlineStr">
        <is>
          <t>Indefinite Lived Intangible Assets Accumulated Amortization</t>
        </is>
      </c>
      <c r="B6" s="6" t="n">
        <v>4685034</v>
      </c>
      <c r="C6" s="6" t="n">
        <v>1703688</v>
      </c>
    </row>
    <row r="7">
      <c r="A7" s="4" t="inlineStr">
        <is>
          <t>Intangible Assets, Net</t>
        </is>
      </c>
      <c r="B7" s="6" t="n">
        <v>40525453</v>
      </c>
      <c r="C7" s="6" t="n">
        <v>9798812</v>
      </c>
    </row>
    <row r="8">
      <c r="A8" s="4" t="inlineStr">
        <is>
          <t>Trademarks and Trade Names [Member]</t>
        </is>
      </c>
    </row>
    <row r="9">
      <c r="A9" s="3" t="inlineStr">
        <is>
          <t>Finite-Lived Intangible Assets [Line Items]</t>
        </is>
      </c>
    </row>
    <row r="10">
      <c r="A10" s="4" t="inlineStr">
        <is>
          <t>Gross Carrying Amount</t>
        </is>
      </c>
      <c r="B10" s="6" t="n">
        <v>1240000</v>
      </c>
      <c r="C10" s="6" t="n">
        <v>1240000</v>
      </c>
    </row>
    <row r="11">
      <c r="A11" s="4" t="inlineStr">
        <is>
          <t>Indefinite Lived Intangible Assets Accumulated Amortization</t>
        </is>
      </c>
      <c r="B11" s="4" t="inlineStr">
        <is>
          <t xml:space="preserve"> </t>
        </is>
      </c>
      <c r="C11" s="4" t="inlineStr">
        <is>
          <t xml:space="preserve"> </t>
        </is>
      </c>
    </row>
    <row r="12">
      <c r="A12" s="4" t="inlineStr">
        <is>
          <t>Indefinite Lived Intangible Assets Accumulated Amortization</t>
        </is>
      </c>
      <c r="B12" s="6" t="n">
        <v>1240000</v>
      </c>
      <c r="C12" s="6" t="n">
        <v>1240000</v>
      </c>
    </row>
    <row r="13">
      <c r="A13" s="4" t="inlineStr">
        <is>
          <t>Indefinite-lived Intangible Assets [Member]</t>
        </is>
      </c>
    </row>
    <row r="14">
      <c r="A14" s="3" t="inlineStr">
        <is>
          <t>Finite-Lived Intangible Assets [Line Items]</t>
        </is>
      </c>
    </row>
    <row r="15">
      <c r="A15" s="4" t="inlineStr">
        <is>
          <t>Gross Carrying Amount</t>
        </is>
      </c>
      <c r="B15" s="6" t="n">
        <v>1240000</v>
      </c>
      <c r="C15" s="6" t="n">
        <v>1240000</v>
      </c>
    </row>
    <row r="16">
      <c r="A16" s="4" t="inlineStr">
        <is>
          <t>Indefinite Lived Intangible Assets Accumulated Amortization</t>
        </is>
      </c>
      <c r="B16" s="4" t="inlineStr">
        <is>
          <t xml:space="preserve"> </t>
        </is>
      </c>
      <c r="C16" s="4" t="inlineStr">
        <is>
          <t xml:space="preserve"> </t>
        </is>
      </c>
    </row>
    <row r="17">
      <c r="A17" s="4" t="inlineStr">
        <is>
          <t>Indefinite Lived Intangible Assets Accumulated Amortization</t>
        </is>
      </c>
      <c r="B17" s="5" t="n">
        <v>1240000</v>
      </c>
      <c r="C17" s="5" t="n">
        <v>1240000</v>
      </c>
    </row>
    <row r="18">
      <c r="A18" s="4" t="inlineStr">
        <is>
          <t>Customer Relationships [Member]</t>
        </is>
      </c>
    </row>
    <row r="19">
      <c r="A19" s="3" t="inlineStr">
        <is>
          <t>Finite-Lived Intangible Assets [Line Items]</t>
        </is>
      </c>
    </row>
    <row r="20">
      <c r="A20" s="4" t="inlineStr">
        <is>
          <t>Useful Life</t>
        </is>
      </c>
      <c r="B20" s="4" t="inlineStr">
        <is>
          <t>15 years</t>
        </is>
      </c>
      <c r="C20" s="4" t="inlineStr">
        <is>
          <t>15 years</t>
        </is>
      </c>
    </row>
    <row r="21">
      <c r="A21" s="4" t="inlineStr">
        <is>
          <t>Weighted Average Remaining Life</t>
        </is>
      </c>
      <c r="B21" s="4" t="inlineStr">
        <is>
          <t>11 years 8 months 12 days</t>
        </is>
      </c>
      <c r="C21" s="4" t="inlineStr">
        <is>
          <t>12 years 9 months 18 days</t>
        </is>
      </c>
    </row>
    <row r="22">
      <c r="A22" s="4" t="inlineStr">
        <is>
          <t>Gross Carrying Amount</t>
        </is>
      </c>
      <c r="B22" s="5" t="n">
        <v>670000</v>
      </c>
      <c r="C22" s="5" t="n">
        <v>670000</v>
      </c>
    </row>
    <row r="23">
      <c r="A23" s="4" t="inlineStr">
        <is>
          <t>Indefinite Lived Intangible Assets Accumulated Amortization</t>
        </is>
      </c>
      <c r="B23" s="6" t="n">
        <v>148889</v>
      </c>
      <c r="C23" s="6" t="n">
        <v>104223</v>
      </c>
    </row>
    <row r="24">
      <c r="A24" s="4" t="inlineStr">
        <is>
          <t>Net Amount</t>
        </is>
      </c>
      <c r="B24" s="5" t="n">
        <v>521111</v>
      </c>
      <c r="C24" s="5" t="n">
        <v>565777</v>
      </c>
    </row>
    <row r="25">
      <c r="A25" s="4" t="inlineStr">
        <is>
          <t>Developed Technology Rights [Member]</t>
        </is>
      </c>
    </row>
    <row r="26">
      <c r="A26" s="3" t="inlineStr">
        <is>
          <t>Finite-Lived Intangible Assets [Line Items]</t>
        </is>
      </c>
    </row>
    <row r="27">
      <c r="A27" s="4" t="inlineStr">
        <is>
          <t>Useful Life</t>
        </is>
      </c>
      <c r="C27" s="4" t="inlineStr">
        <is>
          <t>7 years</t>
        </is>
      </c>
    </row>
    <row r="28">
      <c r="A28" s="4" t="inlineStr">
        <is>
          <t>Weighted Average Remaining Life</t>
        </is>
      </c>
      <c r="B28" s="4" t="inlineStr">
        <is>
          <t>7 years</t>
        </is>
      </c>
      <c r="C28" s="4" t="inlineStr">
        <is>
          <t>5 years 10 months 24 days</t>
        </is>
      </c>
    </row>
    <row r="29">
      <c r="A29" s="4" t="inlineStr">
        <is>
          <t>Gross Carrying Amount</t>
        </is>
      </c>
      <c r="B29" s="5" t="n">
        <v>37251987</v>
      </c>
      <c r="C29" s="5" t="n">
        <v>6300000</v>
      </c>
    </row>
    <row r="30">
      <c r="A30" s="4" t="inlineStr">
        <is>
          <t>Indefinite Lived Intangible Assets Accumulated Amortization</t>
        </is>
      </c>
      <c r="B30" s="6" t="n">
        <v>3458065</v>
      </c>
      <c r="C30" s="6" t="n">
        <v>990001</v>
      </c>
    </row>
    <row r="31">
      <c r="A31" s="4" t="inlineStr">
        <is>
          <t>Net Amount</t>
        </is>
      </c>
      <c r="B31" s="5" t="n">
        <v>33793922</v>
      </c>
      <c r="C31" s="5" t="n">
        <v>5309999</v>
      </c>
    </row>
    <row r="32">
      <c r="A32" s="4" t="inlineStr">
        <is>
          <t>Developed Technology Rights [Member] | Minimum [Member]</t>
        </is>
      </c>
    </row>
    <row r="33">
      <c r="A33" s="3" t="inlineStr">
        <is>
          <t>Finite-Lived Intangible Assets [Line Items]</t>
        </is>
      </c>
    </row>
    <row r="34">
      <c r="A34" s="4" t="inlineStr">
        <is>
          <t>Useful Life</t>
        </is>
      </c>
      <c r="B34" s="4" t="inlineStr">
        <is>
          <t>7 years</t>
        </is>
      </c>
    </row>
    <row r="35">
      <c r="A35" s="4" t="inlineStr">
        <is>
          <t>Developed Technology Rights [Member] | Maximum [Member]</t>
        </is>
      </c>
    </row>
    <row r="36">
      <c r="A36" s="3" t="inlineStr">
        <is>
          <t>Finite-Lived Intangible Assets [Line Items]</t>
        </is>
      </c>
    </row>
    <row r="37">
      <c r="A37" s="4" t="inlineStr">
        <is>
          <t>Useful Life</t>
        </is>
      </c>
      <c r="B37" s="4" t="inlineStr">
        <is>
          <t>10 years</t>
        </is>
      </c>
    </row>
    <row r="38">
      <c r="A38" s="4" t="inlineStr">
        <is>
          <t>Membership Network [Member]</t>
        </is>
      </c>
    </row>
    <row r="39">
      <c r="A39" s="3" t="inlineStr">
        <is>
          <t>Finite-Lived Intangible Assets [Line Items]</t>
        </is>
      </c>
    </row>
    <row r="40">
      <c r="A40" s="4" t="inlineStr">
        <is>
          <t>Useful Life</t>
        </is>
      </c>
      <c r="B40" s="4" t="inlineStr">
        <is>
          <t>7 years</t>
        </is>
      </c>
      <c r="C40" s="4" t="inlineStr">
        <is>
          <t>7 years</t>
        </is>
      </c>
    </row>
    <row r="41">
      <c r="A41" s="4" t="inlineStr">
        <is>
          <t>Weighted Average Remaining Life</t>
        </is>
      </c>
      <c r="B41" s="4" t="inlineStr">
        <is>
          <t>3 years 8 months 12 days</t>
        </is>
      </c>
      <c r="C41" s="4" t="inlineStr">
        <is>
          <t>4 years 8 months 12 days</t>
        </is>
      </c>
    </row>
    <row r="42">
      <c r="A42" s="4" t="inlineStr">
        <is>
          <t>Gross Carrying Amount</t>
        </is>
      </c>
      <c r="B42" s="5" t="n">
        <v>1740000</v>
      </c>
      <c r="C42" s="5" t="n">
        <v>1740000</v>
      </c>
    </row>
    <row r="43">
      <c r="A43" s="4" t="inlineStr">
        <is>
          <t>Indefinite Lived Intangible Assets Accumulated Amortization</t>
        </is>
      </c>
      <c r="B43" s="6" t="n">
        <v>828571</v>
      </c>
      <c r="C43" s="6" t="n">
        <v>580000</v>
      </c>
    </row>
    <row r="44">
      <c r="A44" s="4" t="inlineStr">
        <is>
          <t>Net Amount</t>
        </is>
      </c>
      <c r="B44" s="5" t="n">
        <v>911429</v>
      </c>
      <c r="C44" s="5" t="n">
        <v>1160000</v>
      </c>
    </row>
    <row r="45">
      <c r="A45" s="4" t="inlineStr">
        <is>
          <t>Digital Media [Member]</t>
        </is>
      </c>
    </row>
    <row r="46">
      <c r="A46" s="3" t="inlineStr">
        <is>
          <t>Finite-Lived Intangible Assets [Line Items]</t>
        </is>
      </c>
    </row>
    <row r="47">
      <c r="A47" s="4" t="inlineStr">
        <is>
          <t>Useful Life</t>
        </is>
      </c>
      <c r="B47" s="4" t="inlineStr">
        <is>
          <t>7 years</t>
        </is>
      </c>
      <c r="C47" s="4" t="inlineStr">
        <is>
          <t>7 years</t>
        </is>
      </c>
    </row>
    <row r="48">
      <c r="A48" s="4" t="inlineStr">
        <is>
          <t>Weighted Average Remaining Life</t>
        </is>
      </c>
      <c r="B48" s="4" t="inlineStr">
        <is>
          <t>5 years 10 months 24 days</t>
        </is>
      </c>
      <c r="C48" s="4" t="inlineStr">
        <is>
          <t>6 years 10 months 24 days</t>
        </is>
      </c>
    </row>
    <row r="49">
      <c r="A49" s="4" t="inlineStr">
        <is>
          <t>Gross Carrying Amount</t>
        </is>
      </c>
      <c r="B49" s="5" t="n">
        <v>1552500</v>
      </c>
      <c r="C49" s="5" t="n">
        <v>1552500</v>
      </c>
    </row>
    <row r="50">
      <c r="A50" s="4" t="inlineStr">
        <is>
          <t>Indefinite Lived Intangible Assets Accumulated Amortization</t>
        </is>
      </c>
      <c r="B50" s="6" t="n">
        <v>249509</v>
      </c>
      <c r="C50" s="6" t="n">
        <v>29464</v>
      </c>
    </row>
    <row r="51">
      <c r="A51" s="4" t="inlineStr">
        <is>
          <t>Net Amount</t>
        </is>
      </c>
      <c r="B51" s="5" t="n">
        <v>1302991</v>
      </c>
      <c r="C51" s="6" t="n">
        <v>1523036</v>
      </c>
    </row>
    <row r="52">
      <c r="A52" s="4" t="inlineStr">
        <is>
          <t>Influencer Network [Member]</t>
        </is>
      </c>
    </row>
    <row r="53">
      <c r="A53" s="3" t="inlineStr">
        <is>
          <t>Finite-Lived Intangible Assets [Line Items]</t>
        </is>
      </c>
    </row>
    <row r="54">
      <c r="A54" s="4" t="inlineStr">
        <is>
          <t>Useful Life</t>
        </is>
      </c>
      <c r="B54" s="4" t="inlineStr">
        <is>
          <t>5 years</t>
        </is>
      </c>
    </row>
    <row r="55">
      <c r="A55" s="4" t="inlineStr">
        <is>
          <t>Weighted Average Remaining Life</t>
        </is>
      </c>
      <c r="B55" s="4" t="inlineStr">
        <is>
          <t>5 years</t>
        </is>
      </c>
    </row>
    <row r="56">
      <c r="A56" s="4" t="inlineStr">
        <is>
          <t>Gross Carrying Amount</t>
        </is>
      </c>
      <c r="B56" s="5" t="n">
        <v>2756000</v>
      </c>
    </row>
    <row r="57">
      <c r="A57" s="4" t="inlineStr">
        <is>
          <t>Indefinite Lived Intangible Assets Accumulated Amortization</t>
        </is>
      </c>
      <c r="B57" s="4" t="inlineStr">
        <is>
          <t xml:space="preserve"> </t>
        </is>
      </c>
    </row>
    <row r="58">
      <c r="A58" s="4" t="inlineStr">
        <is>
          <t>Net Amount</t>
        </is>
      </c>
      <c r="B58" s="6" t="n">
        <v>2756000</v>
      </c>
    </row>
    <row r="59">
      <c r="A59" s="4" t="inlineStr">
        <is>
          <t>Finite-Lived Intangible Assets [Member]</t>
        </is>
      </c>
    </row>
    <row r="60">
      <c r="A60" s="3" t="inlineStr">
        <is>
          <t>Finite-Lived Intangible Assets [Line Items]</t>
        </is>
      </c>
    </row>
    <row r="61">
      <c r="A61" s="4" t="inlineStr">
        <is>
          <t>Gross Carrying Amount</t>
        </is>
      </c>
      <c r="B61" s="6" t="n">
        <v>43970487</v>
      </c>
      <c r="C61" s="6" t="n">
        <v>14962500</v>
      </c>
    </row>
    <row r="62">
      <c r="A62" s="4" t="inlineStr">
        <is>
          <t>Indefinite Lived Intangible Assets Accumulated Amortization</t>
        </is>
      </c>
      <c r="B62" s="6" t="n">
        <v>4685034</v>
      </c>
      <c r="C62" s="6" t="n">
        <v>2564163</v>
      </c>
    </row>
    <row r="63">
      <c r="A63" s="4" t="inlineStr">
        <is>
          <t>Net Amount</t>
        </is>
      </c>
      <c r="B63" s="5" t="n">
        <v>39285453</v>
      </c>
      <c r="C63" s="5" t="n">
        <v>85588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Impairment</t>
        </is>
      </c>
      <c r="B4" s="5" t="n">
        <v>591729</v>
      </c>
      <c r="C4"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Schedule of Intangibles Assets Future Amortization Expenses (Details)</t>
        </is>
      </c>
      <c r="B1" s="2" t="inlineStr">
        <is>
          <t>Dec. 31, 2021USD ($)</t>
        </is>
      </c>
    </row>
    <row r="2">
      <c r="A2" s="3" t="inlineStr">
        <is>
          <t>Goodwill and Intangible Assets Disclosure [Abstract]</t>
        </is>
      </c>
    </row>
    <row r="3">
      <c r="A3" s="4" t="inlineStr">
        <is>
          <t>2022</t>
        </is>
      </c>
      <c r="B3" s="5" t="n">
        <v>5926480</v>
      </c>
    </row>
    <row r="4">
      <c r="A4" s="4" t="inlineStr">
        <is>
          <t>2023</t>
        </is>
      </c>
      <c r="B4" s="6" t="n">
        <v>6064280</v>
      </c>
    </row>
    <row r="5">
      <c r="A5" s="4" t="inlineStr">
        <is>
          <t>2024</t>
        </is>
      </c>
      <c r="B5" s="6" t="n">
        <v>6064280</v>
      </c>
    </row>
    <row r="6">
      <c r="A6" s="4" t="inlineStr">
        <is>
          <t>2025</t>
        </is>
      </c>
      <c r="B6" s="6" t="n">
        <v>5935708</v>
      </c>
    </row>
    <row r="7">
      <c r="A7" s="4" t="inlineStr">
        <is>
          <t>2026</t>
        </is>
      </c>
      <c r="B7" s="6" t="n">
        <v>5595708</v>
      </c>
    </row>
    <row r="8">
      <c r="A8" s="4" t="inlineStr">
        <is>
          <t>Thereafter</t>
        </is>
      </c>
      <c r="B8" s="6" t="n">
        <v>9698997</v>
      </c>
    </row>
    <row r="9">
      <c r="A9" s="4" t="inlineStr">
        <is>
          <t>Total</t>
        </is>
      </c>
      <c r="B9" s="5" t="n">
        <v>392854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3629920</v>
      </c>
      <c r="C4" s="5" t="n">
        <v>1212226</v>
      </c>
    </row>
    <row r="5">
      <c r="A5" s="4" t="inlineStr">
        <is>
          <t>Long lived assets impairment charges</t>
        </is>
      </c>
      <c r="B5" s="5" t="n">
        <v>3150000</v>
      </c>
      <c r="C5"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Schedule of cost method investments (Details) - USD ($)</t>
        </is>
      </c>
      <c r="C1" s="2" t="inlineStr">
        <is>
          <t>Dec. 31, 2021</t>
        </is>
      </c>
      <c r="D1" s="2" t="inlineStr">
        <is>
          <t>Dec. 31, 2020</t>
        </is>
      </c>
    </row>
    <row r="2">
      <c r="A2" s="4" t="inlineStr">
        <is>
          <t>Total cost-method investments</t>
        </is>
      </c>
      <c r="B2" s="4" t="inlineStr">
        <is>
          <t>[1]</t>
        </is>
      </c>
      <c r="C2" s="5" t="n">
        <v>1000000</v>
      </c>
      <c r="D2" s="4" t="inlineStr">
        <is>
          <t xml:space="preserve"> </t>
        </is>
      </c>
    </row>
    <row r="3">
      <c r="A3" s="4" t="inlineStr">
        <is>
          <t>Hyperreal Digital Inc [Member]</t>
        </is>
      </c>
    </row>
    <row r="4">
      <c r="A4" s="4" t="inlineStr">
        <is>
          <t>Total cost-method investments</t>
        </is>
      </c>
      <c r="C4" s="5" t="n">
        <v>1000000</v>
      </c>
      <c r="D4" s="4" t="inlineStr">
        <is>
          <t xml:space="preserve"> </t>
        </is>
      </c>
    </row>
    <row r="5"/>
    <row r="6">
      <c r="A6" s="4" t="inlineStr">
        <is>
          <t>[1]</t>
        </is>
      </c>
      <c r="B6"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3">
    <mergeCell ref="A1:B1"/>
    <mergeCell ref="A5:C5"/>
    <mergeCell ref="B6:C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solidated financial statements include the accounts of Vinco Ventures, Inc. and its wholly-owned, majority owned subsidiaries and
consolidated variable interest entities. The accompanying consolidated financial statements have been prepared in conformity with accounting
principles generally accepted in the United States of America (“U.S. GAAP”) and are presented in US dollars. All intercompany
balances and transactions have been eliminated. Reclassifications Certain
amounts previously presented in the consolidated financial statements have been reclassified to conform to the current year presentation.
Such reclassifications had no effect on the previously reported net loss, Stockholders’ equity or cash flow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Revenues and costs of the acquired
companies are included in the Company’s operating results from the date of acquisi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See Note 3 – Acquisitions and Divestitures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 Cash
and Cash Equivalents, and Restricted Cash The
Company considers all highly liquid investments with an original maturity of three months or less when purchased to be cash equivalents
in the consolidated financial statements. Restricted
cash includes cash held in a bank under a deposit account control agreement with Hudson Bay Master Fund.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 187,612,176 1,807,154 182,809,201 100,000,000 Note
13 — Debt 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As
of December 31, 2021, two customers represented 15 11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 Loans
Held-for-Investment Originated
loans and purchased loans are classified as held-for-investment when management has the intent and ability to hold such loans for the
foreseeable future or until maturity. Loans held for investment are carried at their outstanding principal balance, adjusted for net
deferred loan origination costs and fees and allowance for loan losses. Interest income is accrued on the unpaid principal balance at
their respective stated interest rates. Property
and Equipment, Net Property
and equipment are stated at cost, net of accumulated depreciation and amortization, which is recorded commencing at the in-service date
using the straight-line method over the estimated useful lives of the assets, as follows: 3 5 5 7 6 10 10 15 5 5 5 7 40 Long-Lived
Assets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The Company did not record any impairment charges, excluding intangible assets, related to long-lived assets during the year
ended December 31, 2021 and 2020, respectively. We
record intangible assets based on their fair value on the date of acquisition. Intangible assets include the cost of developed technology,
customer relationships, trademarks and identifiable media and influencer platforms. Intangible assets are amortized utilizing the straight-line
method over their remaining economic useful lives. Vinco Ventures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n asset, an impairment loss equal to the remaining carrying value of the
asset is recorded. The Company performed a qualitative test as of December 31, 2021 and recorded $ 3,741,729
of impairment charges related to intangible assets
of TBD Safety, LLC during the year ended December 31, 2021. The Company did not record any impairment charges related to intangibles
assets during the year ended December 31, 2020. Goodwill Goodwill
is recorded for the difference between the fair value of the purchase consideration over the fair value of the net identifiable tangible
and intangible assets acquired. We perform an impairment assessment of goodwill on an annual basis as of December 31, 2021,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s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the Company’s business plan for the future and estimated results of future operations. Future events could
cause the Company to conclude that impairment indicators exist, and, therefore, that goodwill may be impaired.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Product The
Company’s product revenues ar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revenue standards, revenue recognition from the sale of finished goods to customers, which
represents the majority of the Company’s revenues, was not impacted by the adoption of the new revenue standards Digital media and licensing The Company’s digital media revenues
are generated primarily from the posting of original digital content through third-party online platforms which are then delivered
to users of the online platform across the customer’s digital advertising platform and becomes monetizable to the Company,
which the Company concludes is its performance obligation. The Company recognizes revenue when control of the services are
transferred to customers and the transaction price is determined by the third-party online platform. Revenue from the digital media platform is primarily recognized based on impressions delivered to
customers. An “impression” is delivered when an advertisement appears on pages viewed by users. Licensing revenues are
derived from the sale of a licensee’s products that incorporates the Company’s intellectual property. Royalty revenues
are recognized during the quarter in which the Company receives a report from the licensee detailing the shipment of products that
incorporate the Company’s intellectual property, which receipt is in the quarter following the licensee’s sale of such
products to its customers. Royalties are calculated as a percentage of the revenues received by the Company’s licensees on
sales of products incorporating the Company’s intellectual property. 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years ended December 31, 2021 and 2020 was as follows: Schedule of Disaggregation of Revenue
For
the Years Ended
December 31,
2021 2020
Revenues:
Product sales $ 8,392,827 $ 15,522,649
Digital media sales 1,182,640 -
Licensing revenues 215,905 258,670
Total revenues, net $ 9,791,372 $ 15,781,319 For
the years ended December 31, 2021 and 2020 the following customers that represented more than 10% of total net revenues: Schedule of Revenue from External Customers
For the years ended
2021 2020
Customer:
Customer A * 14 %
Customer B 11 % * *Did not represent more than 10% of total net
revenues. For
the years ended December 31, 2021 and 2020, the following geographical regions represented more than 10% of total net revenues: Schedule of Revenue by Geographical Areas
For the Years Ended
2021 2020
Region:
North America 100 % 76 %
Asia-Pacific 0 % 9 %
Europe 0 % 15 % Cost
of Revenues Cost
of revenues for products includes freight charges, purchasing and receiving costs, depreciation and inspection costs. Cost
of revenues for digital media and licensing includes content costs and payments made to influencers and inventors. Shipping
and Handling Costs Shipping
and handling costs include inbound freight costs and the cost to ship product to the customer and are included in cost of sale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following fair value of financial assets and liabilities and the input level used to determine the fair value at December 31, 2021 and
2020 is presented below: Schedule of Fair Value of Financial Assets and Liabilities
Fair
Value Measurements as of December
31, 2021
Level 1 Level 2 Level 3
Assets:
Short-term investments $ 178,000 $ - $ -
Liabilities:
Warrant liability - - 198,566,170
Total 178,000 - 198,566,170
Fair
Value Measurements as of December
31, 2020
Level 1 Level 2 Level 3
Assets:
Short-term investments $ 1,018,000 $ - $
Total 1,018,000 - - The
following table presents a reconciliation of the Company’s liabilities measured at fair value on a recurring basis using significant
unobservable inputs (Level 3) for the nine months ended December 31, 2021: Schedule of Reconciliation of Liabilities Measured at Fair Value
Contingent Consideration Earnout Warrant Liability
Balance, January 1, 2020 $ - $ -
TBD Safety, LLC’s sellers earnout 200,000 -
Balance, December 31, 2020 200,000 -
Change in fair value of earnout (200,000 ) -
Issuance of warrants - 756,924,148
Change in fair value of warrants - (94,817,673 )
Exercise of warrants - (463,540,305 )
Balance, December 31, 2021 $ - $ 198,566,170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 Warrant
Accounting The
Company evaluates its financial instruments to determine if such instruments are derivatives or contain features that qualify as embedded
derivatives in accordance with ASC Topic 815, “Derivatives and Hedging”. The
Company classifies a warrant to purchase shares of its common stock as a liability on its consolidated balance sheets as this warrant
is a free-standing financial instrument that may require the Company to transfer consideration upon exercise (See Note 15 —
Warrant Liability 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21 and 2020.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21 and 2020, the Company excluded the common stock equivalents
summarized below, which entitle the holders thereof to ultimately acquire shares of common stock, from its calculation of earnings per
share, as their effect would have been anti-dilutive. Schedule of Anti-dilutive Securities Excluded from Computation of Earnings Per Share
2021 2020
For
the Years Ended
December 31,
2021 2020
Selling Agent Warrants - 160,492
Shares reserved in exchange for the cancellation of certain non-voting membership interest in EVNT Platform,
LLC 4,000,000 -
Options 80,000 80,000
Convertible shares under notes payable 28,274,454 517,073
Warrants for noteholders 107,942,653 625,000
Restricted stock units - 30,000
Series B Convertible Stock - 764,618
Shares to be issued - 1,071,483
Total 140,297,107 3,248,666
Anti-dilutive Securities Excluded from Computation of Earnings Per Share, Amount 140,297,107 3,248,666 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 Recent
Accounting Standard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the adoption of this standard did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adoption of this accounting guidance did not have a impact on its consolidated financial statements and related
disclosure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 significant impact on the Company’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chedule of Accrued Expenses and Other Current Liabilities (Details) - USD ($)</t>
        </is>
      </c>
      <c r="C1" s="2" t="inlineStr">
        <is>
          <t>Dec. 31, 2021</t>
        </is>
      </c>
      <c r="D1" s="2" t="inlineStr">
        <is>
          <t>Dec. 31, 2020</t>
        </is>
      </c>
    </row>
    <row r="2">
      <c r="A2" s="3" t="inlineStr">
        <is>
          <t>Payables and Accruals [Abstract]</t>
        </is>
      </c>
    </row>
    <row r="3">
      <c r="A3" s="4" t="inlineStr">
        <is>
          <t>Accrued taxes - other</t>
        </is>
      </c>
      <c r="C3" s="4" t="inlineStr">
        <is>
          <t xml:space="preserve"> </t>
        </is>
      </c>
      <c r="D3" s="5" t="n">
        <v>211421</v>
      </c>
    </row>
    <row r="4">
      <c r="A4" s="4" t="inlineStr">
        <is>
          <t>Accrued payroll and benefits</t>
        </is>
      </c>
      <c r="C4" s="6" t="n">
        <v>1387535</v>
      </c>
      <c r="D4" s="6" t="n">
        <v>425130</v>
      </c>
    </row>
    <row r="5">
      <c r="A5" s="4" t="inlineStr">
        <is>
          <t>Accrued consulting and professional fees</t>
        </is>
      </c>
      <c r="C5" s="6" t="n">
        <v>259509</v>
      </c>
      <c r="D5" s="6" t="n">
        <v>443084</v>
      </c>
    </row>
    <row r="6">
      <c r="A6" s="4" t="inlineStr">
        <is>
          <t>Accrued registration rights and debt settlement fee</t>
        </is>
      </c>
      <c r="C6" s="6" t="n">
        <v>10000000</v>
      </c>
      <c r="D6" s="4" t="inlineStr">
        <is>
          <t xml:space="preserve"> </t>
        </is>
      </c>
    </row>
    <row r="7">
      <c r="A7" s="4" t="inlineStr">
        <is>
          <t>Accrued interest</t>
        </is>
      </c>
      <c r="C7" s="6" t="n">
        <v>198676</v>
      </c>
      <c r="D7" s="6" t="n">
        <v>463489</v>
      </c>
    </row>
    <row r="8">
      <c r="A8" s="4" t="inlineStr">
        <is>
          <t>Accrued legal contingencies</t>
        </is>
      </c>
      <c r="C8" s="4" t="inlineStr">
        <is>
          <t xml:space="preserve"> </t>
        </is>
      </c>
      <c r="D8" s="6" t="n">
        <v>240105</v>
      </c>
    </row>
    <row r="9">
      <c r="A9" s="4" t="inlineStr">
        <is>
          <t>Earnout</t>
        </is>
      </c>
      <c r="C9" s="4" t="inlineStr">
        <is>
          <t xml:space="preserve"> </t>
        </is>
      </c>
      <c r="D9" s="6" t="n">
        <v>200000</v>
      </c>
    </row>
    <row r="10">
      <c r="A10" s="4" t="inlineStr">
        <is>
          <t>Customer deposits</t>
        </is>
      </c>
      <c r="C10" s="6" t="n">
        <v>6999979</v>
      </c>
      <c r="D10" s="4" t="inlineStr">
        <is>
          <t xml:space="preserve"> </t>
        </is>
      </c>
    </row>
    <row r="11">
      <c r="A11" s="4" t="inlineStr">
        <is>
          <t>Other</t>
        </is>
      </c>
      <c r="C11" s="6" t="n">
        <v>485136</v>
      </c>
      <c r="D11" s="6" t="n">
        <v>118381</v>
      </c>
    </row>
    <row r="12">
      <c r="A12" s="4" t="inlineStr">
        <is>
          <t>Total accrued expenses and other current liabilities</t>
        </is>
      </c>
      <c r="B12" s="4" t="inlineStr">
        <is>
          <t>[1]</t>
        </is>
      </c>
      <c r="C12" s="5" t="n">
        <v>19330835</v>
      </c>
      <c r="D12" s="5" t="n">
        <v>2101610</v>
      </c>
    </row>
    <row r="13"/>
    <row r="14">
      <c r="A14" s="4" t="inlineStr">
        <is>
          <t>[1]</t>
        </is>
      </c>
      <c r="B14"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3">
    <mergeCell ref="A1:B1"/>
    <mergeCell ref="A13:C13"/>
    <mergeCell ref="B14:C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Schedule of Long-term Debt (Details) - USD ($)</t>
        </is>
      </c>
      <c r="C1" s="2" t="inlineStr">
        <is>
          <t>Dec. 31, 2021</t>
        </is>
      </c>
      <c r="D1" s="2" t="inlineStr">
        <is>
          <t>Dec. 31, 2020</t>
        </is>
      </c>
    </row>
    <row r="2">
      <c r="A2" s="3" t="inlineStr">
        <is>
          <t>Short-term Debt [Line Items]</t>
        </is>
      </c>
    </row>
    <row r="3">
      <c r="A3" s="4" t="inlineStr">
        <is>
          <t>Lines of credit</t>
        </is>
      </c>
      <c r="C3" s="4" t="inlineStr">
        <is>
          <t xml:space="preserve"> </t>
        </is>
      </c>
      <c r="D3" s="5" t="n">
        <v>1133652</v>
      </c>
    </row>
    <row r="4">
      <c r="A4" s="4" t="inlineStr">
        <is>
          <t>Receivable financing</t>
        </is>
      </c>
      <c r="C4" s="4" t="inlineStr">
        <is>
          <t xml:space="preserve"> </t>
        </is>
      </c>
      <c r="D4" s="6" t="n">
        <v>367301</v>
      </c>
    </row>
    <row r="5">
      <c r="A5" s="4" t="inlineStr">
        <is>
          <t>Total lines of credit</t>
        </is>
      </c>
      <c r="C5" s="4" t="inlineStr">
        <is>
          <t xml:space="preserve"> </t>
        </is>
      </c>
      <c r="D5" s="6" t="n">
        <v>1500953</v>
      </c>
    </row>
    <row r="6">
      <c r="A6" s="4" t="inlineStr">
        <is>
          <t>Total notes payable</t>
        </is>
      </c>
      <c r="C6" s="6" t="n">
        <v>46987579</v>
      </c>
    </row>
    <row r="7">
      <c r="A7" s="4" t="inlineStr">
        <is>
          <t>Notes payable – related parties, net of current portion</t>
        </is>
      </c>
      <c r="B7" s="4" t="inlineStr">
        <is>
          <t>[1]</t>
        </is>
      </c>
      <c r="C7" s="4" t="inlineStr">
        <is>
          <t xml:space="preserve"> </t>
        </is>
      </c>
      <c r="D7" s="6" t="n">
        <v>1403756</v>
      </c>
    </row>
    <row r="8">
      <c r="A8" s="4" t="inlineStr">
        <is>
          <t>Notes Payable [Member]</t>
        </is>
      </c>
    </row>
    <row r="9">
      <c r="A9" s="3" t="inlineStr">
        <is>
          <t>Short-term Debt [Line Items]</t>
        </is>
      </c>
    </row>
    <row r="10">
      <c r="A10" s="4" t="inlineStr">
        <is>
          <t>Notes payable</t>
        </is>
      </c>
      <c r="C10" s="6" t="n">
        <v>27644</v>
      </c>
      <c r="D10" s="6" t="n">
        <v>1932088</v>
      </c>
    </row>
    <row r="11">
      <c r="A11" s="4" t="inlineStr">
        <is>
          <t>Debt issuance costs</t>
        </is>
      </c>
      <c r="C11" s="4" t="inlineStr">
        <is>
          <t xml:space="preserve"> </t>
        </is>
      </c>
      <c r="D11" s="6" t="n">
        <v>-34997</v>
      </c>
    </row>
    <row r="12">
      <c r="A12" s="4" t="inlineStr">
        <is>
          <t>Total notes payable</t>
        </is>
      </c>
      <c r="C12" s="6" t="n">
        <v>27644</v>
      </c>
      <c r="D12" s="6" t="n">
        <v>1897091</v>
      </c>
    </row>
    <row r="13">
      <c r="A13" s="4" t="inlineStr">
        <is>
          <t>Less: current portion of notes payable</t>
        </is>
      </c>
      <c r="C13" s="6" t="n">
        <v>-15530</v>
      </c>
      <c r="D13" s="6" t="n">
        <v>-1301212</v>
      </c>
    </row>
    <row r="14">
      <c r="A14" s="4" t="inlineStr">
        <is>
          <t>Notes payable, net of current portion</t>
        </is>
      </c>
      <c r="C14" s="6" t="n">
        <v>12114</v>
      </c>
      <c r="D14" s="6" t="n">
        <v>595879</v>
      </c>
    </row>
    <row r="15">
      <c r="A15" s="4" t="inlineStr">
        <is>
          <t>Senior Convertible Notes Payable [Member]</t>
        </is>
      </c>
    </row>
    <row r="16">
      <c r="A16" s="3" t="inlineStr">
        <is>
          <t>Short-term Debt [Line Items]</t>
        </is>
      </c>
    </row>
    <row r="17">
      <c r="A17" s="4" t="inlineStr">
        <is>
          <t>Senior convertible notes payable– related parties</t>
        </is>
      </c>
      <c r="C17" s="6" t="n">
        <v>122272</v>
      </c>
      <c r="D17" s="6" t="n">
        <v>1428161</v>
      </c>
    </row>
    <row r="18">
      <c r="A18" s="4" t="inlineStr">
        <is>
          <t>Senior convertible notes payable</t>
        </is>
      </c>
      <c r="C18" s="6" t="n">
        <v>113000000</v>
      </c>
      <c r="D18" s="6" t="n">
        <v>591104</v>
      </c>
    </row>
    <row r="19">
      <c r="A19" s="4" t="inlineStr">
        <is>
          <t>Debt issuance costs</t>
        </is>
      </c>
      <c r="C19" s="6" t="n">
        <v>-68925172</v>
      </c>
      <c r="D19" s="6" t="n">
        <v>-280511</v>
      </c>
    </row>
    <row r="20">
      <c r="A20" s="4" t="inlineStr">
        <is>
          <t>Total senior convertible notes payable</t>
        </is>
      </c>
      <c r="C20" s="6" t="n">
        <v>46847100</v>
      </c>
      <c r="D20" s="6" t="n">
        <v>1738754</v>
      </c>
    </row>
    <row r="21">
      <c r="A21" s="4" t="inlineStr">
        <is>
          <t>Less: current portion of convertible notes payable</t>
        </is>
      </c>
      <c r="C21" s="6" t="n">
        <v>-44238177</v>
      </c>
      <c r="D21" s="6" t="n">
        <v>-577260</v>
      </c>
    </row>
    <row r="22">
      <c r="A22" s="4" t="inlineStr">
        <is>
          <t>Convertible notes payable – related parties, net of current portion</t>
        </is>
      </c>
      <c r="C22" s="6" t="n">
        <v>2608923</v>
      </c>
      <c r="D22" s="6" t="n">
        <v>1161494</v>
      </c>
    </row>
    <row r="23">
      <c r="A23" s="4" t="inlineStr">
        <is>
          <t>Senior Convertible Notes Payable One [Member]</t>
        </is>
      </c>
    </row>
    <row r="24">
      <c r="A24" s="3" t="inlineStr">
        <is>
          <t>Short-term Debt [Line Items]</t>
        </is>
      </c>
    </row>
    <row r="25">
      <c r="A25" s="4" t="inlineStr">
        <is>
          <t>Senior convertible notes payable</t>
        </is>
      </c>
      <c r="C25" s="6" t="n">
        <v>150000</v>
      </c>
      <c r="D25" s="4" t="inlineStr">
        <is>
          <t xml:space="preserve"> </t>
        </is>
      </c>
    </row>
    <row r="26">
      <c r="A26" s="4" t="inlineStr">
        <is>
          <t>Senior Convertible Notes Payable Two [Member]</t>
        </is>
      </c>
    </row>
    <row r="27">
      <c r="A27" s="3" t="inlineStr">
        <is>
          <t>Short-term Debt [Line Items]</t>
        </is>
      </c>
    </row>
    <row r="28">
      <c r="A28" s="4" t="inlineStr">
        <is>
          <t>Senior convertible notes payable</t>
        </is>
      </c>
      <c r="C28" s="6" t="n">
        <v>2500000</v>
      </c>
      <c r="D28" s="4" t="inlineStr">
        <is>
          <t xml:space="preserve"> </t>
        </is>
      </c>
    </row>
    <row r="29">
      <c r="A29" s="4" t="inlineStr">
        <is>
          <t>Notes Payable - Related Parties [Member]</t>
        </is>
      </c>
    </row>
    <row r="30">
      <c r="A30" s="3" t="inlineStr">
        <is>
          <t>Short-term Debt [Line Items]</t>
        </is>
      </c>
    </row>
    <row r="31">
      <c r="A31" s="4" t="inlineStr">
        <is>
          <t>Debt issuance costs</t>
        </is>
      </c>
      <c r="C31" s="4" t="inlineStr">
        <is>
          <t xml:space="preserve"> </t>
        </is>
      </c>
      <c r="D31" s="6" t="n">
        <v>-33833</v>
      </c>
    </row>
    <row r="32">
      <c r="A32" s="4" t="inlineStr">
        <is>
          <t>Notes payable</t>
        </is>
      </c>
      <c r="C32" s="6" t="n">
        <v>112835</v>
      </c>
      <c r="D32" s="6" t="n">
        <v>2827512</v>
      </c>
    </row>
    <row r="33">
      <c r="A33" s="4" t="inlineStr">
        <is>
          <t>Total notes payable – related parties:</t>
        </is>
      </c>
      <c r="C33" s="6" t="n">
        <v>112835</v>
      </c>
      <c r="D33" s="6" t="n">
        <v>2793679</v>
      </c>
    </row>
    <row r="34">
      <c r="A34" s="4" t="inlineStr">
        <is>
          <t>Less: current portion of notes payable – related parties</t>
        </is>
      </c>
      <c r="C34" s="6" t="n">
        <v>-112835</v>
      </c>
      <c r="D34" s="6" t="n">
        <v>-1389922</v>
      </c>
    </row>
    <row r="35">
      <c r="A35" s="4" t="inlineStr">
        <is>
          <t>Notes payable – related parties, net of current portion</t>
        </is>
      </c>
      <c r="C35" s="4" t="inlineStr">
        <is>
          <t xml:space="preserve"> </t>
        </is>
      </c>
      <c r="D35" s="5" t="n">
        <v>1403757</v>
      </c>
    </row>
    <row r="36"/>
    <row r="37">
      <c r="A37" s="4" t="inlineStr">
        <is>
          <t>[1]</t>
        </is>
      </c>
      <c r="B37"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3">
    <mergeCell ref="A1:B1"/>
    <mergeCell ref="A36:C36"/>
    <mergeCell ref="B37:C3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Schedule of Maturities of Long-term Debt (Details)</t>
        </is>
      </c>
      <c r="B1" s="2" t="inlineStr">
        <is>
          <t>Dec. 31, 2021USD ($)</t>
        </is>
      </c>
    </row>
    <row r="2">
      <c r="A2" s="3" t="inlineStr">
        <is>
          <t>Debt Disclosure [Abstract]</t>
        </is>
      </c>
    </row>
    <row r="3">
      <c r="A3" s="4" t="inlineStr">
        <is>
          <t>2022</t>
        </is>
      </c>
      <c r="B3" s="5" t="n">
        <v>113278365</v>
      </c>
    </row>
    <row r="4">
      <c r="A4" s="4" t="inlineStr">
        <is>
          <t>2023</t>
        </is>
      </c>
      <c r="B4" s="6" t="n">
        <v>2634386</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 xml:space="preserve"> Long-term Debt, Gross</t>
        </is>
      </c>
      <c r="B8" s="6" t="n">
        <v>115912751</v>
      </c>
    </row>
    <row r="9">
      <c r="A9" s="4" t="inlineStr">
        <is>
          <t>Less: debt discount</t>
        </is>
      </c>
      <c r="B9" s="6" t="n">
        <v>-68925172</v>
      </c>
    </row>
    <row r="10">
      <c r="A10" s="4" t="inlineStr">
        <is>
          <t>Long-term Debt</t>
        </is>
      </c>
      <c r="B10" s="5" t="n">
        <v>469875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L2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51" customWidth="1" min="6" max="6"/>
    <col width="80" customWidth="1" min="7" max="7"/>
    <col width="13" customWidth="1" min="8" max="8"/>
    <col width="14" customWidth="1" min="9" max="9"/>
    <col width="52" customWidth="1" min="10" max="10"/>
    <col width="80" customWidth="1" min="11" max="11"/>
    <col width="14" customWidth="1" min="12" max="12"/>
    <col width="14" customWidth="1" min="13" max="13"/>
    <col width="52" customWidth="1" min="14" max="14"/>
    <col width="14" customWidth="1" min="15" max="15"/>
    <col width="14" customWidth="1" min="16" max="16"/>
    <col width="80" customWidth="1" min="17" max="17"/>
    <col width="16" customWidth="1" min="18" max="18"/>
    <col width="13" customWidth="1" min="19" max="19"/>
    <col width="13" customWidth="1" min="20" max="20"/>
    <col width="14" customWidth="1" min="21" max="21"/>
    <col width="16" customWidth="1" min="22" max="22"/>
    <col width="15" customWidth="1" min="23" max="23"/>
    <col width="14" customWidth="1" min="24" max="24"/>
    <col width="14" customWidth="1" min="25" max="25"/>
    <col width="14" customWidth="1" min="26" max="26"/>
    <col width="15" customWidth="1" min="27" max="27"/>
    <col width="14" customWidth="1" min="28" max="28"/>
    <col width="80" customWidth="1" min="29" max="29"/>
    <col width="80" customWidth="1" min="30" max="30"/>
    <col width="14" customWidth="1" min="31" max="31"/>
    <col width="14" customWidth="1" min="32" max="32"/>
    <col width="80" customWidth="1" min="33" max="33"/>
    <col width="14" customWidth="1" min="34" max="34"/>
    <col width="14" customWidth="1" min="35" max="35"/>
    <col width="14" customWidth="1" min="36" max="36"/>
    <col width="14" customWidth="1" min="37" max="37"/>
    <col width="16" customWidth="1" min="38" max="38"/>
  </cols>
  <sheetData>
    <row r="1">
      <c r="A1" s="1" t="inlineStr">
        <is>
          <t>Debt (Details Narrative) - USD ($)</t>
        </is>
      </c>
      <c r="C1" s="2" t="inlineStr">
        <is>
          <t>Dec. 15, 2021</t>
        </is>
      </c>
      <c r="D1" s="2" t="inlineStr">
        <is>
          <t>Nov. 09, 2021</t>
        </is>
      </c>
      <c r="E1" s="2" t="inlineStr">
        <is>
          <t>Jul. 23, 2021</t>
        </is>
      </c>
      <c r="F1" s="2" t="inlineStr">
        <is>
          <t>Jul. 22, 2021</t>
        </is>
      </c>
      <c r="G1" s="2" t="inlineStr">
        <is>
          <t>May 24, 2021</t>
        </is>
      </c>
      <c r="H1" s="2" t="inlineStr">
        <is>
          <t>May 04, 2021</t>
        </is>
      </c>
      <c r="I1" s="2" t="inlineStr">
        <is>
          <t>Apr. 16, 2021</t>
        </is>
      </c>
      <c r="J1" s="2" t="inlineStr">
        <is>
          <t>Feb. 23, 2021</t>
        </is>
      </c>
      <c r="K1" s="2" t="inlineStr">
        <is>
          <t>Feb. 10, 2021</t>
        </is>
      </c>
      <c r="L1" s="2" t="inlineStr">
        <is>
          <t>Feb. 02, 2021</t>
        </is>
      </c>
      <c r="M1" s="2" t="inlineStr">
        <is>
          <t>Jan. 28, 2021</t>
        </is>
      </c>
      <c r="N1" s="2" t="inlineStr">
        <is>
          <t>Jan. 25, 2021</t>
        </is>
      </c>
      <c r="O1" s="2" t="inlineStr">
        <is>
          <t>Dec. 29, 2020</t>
        </is>
      </c>
      <c r="P1" s="2" t="inlineStr">
        <is>
          <t>Dec. 23, 2020</t>
        </is>
      </c>
      <c r="Q1" s="2" t="inlineStr">
        <is>
          <t>Oct. 07, 2020</t>
        </is>
      </c>
      <c r="R1" s="2" t="inlineStr">
        <is>
          <t>Jul. 29, 2020</t>
        </is>
      </c>
      <c r="S1" s="2" t="inlineStr">
        <is>
          <t>May 28, 2020</t>
        </is>
      </c>
      <c r="T1" s="2" t="inlineStr">
        <is>
          <t>May 19, 2020</t>
        </is>
      </c>
      <c r="U1" s="2" t="inlineStr">
        <is>
          <t>May 04, 2020</t>
        </is>
      </c>
      <c r="V1" s="2" t="inlineStr">
        <is>
          <t>Apr. 15, 2020</t>
        </is>
      </c>
      <c r="W1" s="2" t="inlineStr">
        <is>
          <t>Apr. 07, 2020</t>
        </is>
      </c>
      <c r="X1" s="2" t="inlineStr">
        <is>
          <t>Jan. 17, 2020</t>
        </is>
      </c>
      <c r="Y1" s="2" t="inlineStr">
        <is>
          <t>Jan. 15, 2020</t>
        </is>
      </c>
      <c r="Z1" s="2" t="inlineStr">
        <is>
          <t>Jan. 10, 2020</t>
        </is>
      </c>
      <c r="AA1" s="2" t="inlineStr">
        <is>
          <t>Dec. 04, 2019</t>
        </is>
      </c>
      <c r="AB1" s="2" t="inlineStr">
        <is>
          <t>Nov. 12, 2019</t>
        </is>
      </c>
      <c r="AC1" s="2" t="inlineStr">
        <is>
          <t>Mar. 30, 2021</t>
        </is>
      </c>
      <c r="AD1" s="2" t="inlineStr">
        <is>
          <t>Feb. 23, 2021</t>
        </is>
      </c>
      <c r="AE1" s="2" t="inlineStr">
        <is>
          <t>Feb. 21, 2020</t>
        </is>
      </c>
      <c r="AF1" s="2" t="inlineStr">
        <is>
          <t>Apr. 30, 2019</t>
        </is>
      </c>
      <c r="AG1" s="2" t="inlineStr">
        <is>
          <t>Jun. 30, 2021</t>
        </is>
      </c>
      <c r="AH1" s="2" t="inlineStr">
        <is>
          <t>Sep. 30, 2021</t>
        </is>
      </c>
      <c r="AI1" s="2" t="inlineStr">
        <is>
          <t>Dec. 31, 2021</t>
        </is>
      </c>
      <c r="AJ1" s="2" t="inlineStr">
        <is>
          <t>Dec. 31, 2020</t>
        </is>
      </c>
      <c r="AK1" s="2" t="inlineStr">
        <is>
          <t>Jun. 04, 2021</t>
        </is>
      </c>
      <c r="AL1" s="2" t="inlineStr">
        <is>
          <t>Jan. 02, 2020</t>
        </is>
      </c>
    </row>
    <row r="2">
      <c r="A2" s="3" t="inlineStr">
        <is>
          <t>Short-term Debt [Line Items]</t>
        </is>
      </c>
    </row>
    <row r="3">
      <c r="A3" s="4" t="inlineStr">
        <is>
          <t>Restricted Cash</t>
        </is>
      </c>
      <c r="B3" s="4" t="inlineStr">
        <is>
          <t>[1]</t>
        </is>
      </c>
      <c r="AI3" s="5" t="n">
        <v>100000000</v>
      </c>
      <c r="AJ3" s="4" t="inlineStr">
        <is>
          <t xml:space="preserve"> </t>
        </is>
      </c>
    </row>
    <row r="4">
      <c r="A4" s="4" t="inlineStr">
        <is>
          <t>Share-based Payment Arrangement, Noncash Expense</t>
        </is>
      </c>
      <c r="AI4" s="6" t="n">
        <v>43366137</v>
      </c>
      <c r="AJ4" s="6" t="n">
        <v>3241554</v>
      </c>
    </row>
    <row r="5">
      <c r="A5" s="4" t="inlineStr">
        <is>
          <t>Debt Conversion, Converted Instrument, Amount</t>
        </is>
      </c>
      <c r="AI5" s="6" t="n">
        <v>39609757</v>
      </c>
    </row>
    <row r="6">
      <c r="A6" s="4" t="inlineStr">
        <is>
          <t>Debt instrument, unamortized discount</t>
        </is>
      </c>
      <c r="AI6" s="6" t="n">
        <v>68925172</v>
      </c>
    </row>
    <row r="7">
      <c r="A7" s="4" t="inlineStr">
        <is>
          <t>Debt Instrument, Periodic Payment</t>
        </is>
      </c>
      <c r="M7" s="5" t="n">
        <v>260233</v>
      </c>
    </row>
    <row r="8">
      <c r="A8" s="4" t="inlineStr">
        <is>
          <t>Proceeds from Notes Payable</t>
        </is>
      </c>
      <c r="AI8" s="6" t="n">
        <v>73000</v>
      </c>
      <c r="AJ8" s="6" t="n">
        <v>1944479</v>
      </c>
    </row>
    <row r="9">
      <c r="A9" s="4" t="inlineStr">
        <is>
          <t>Stock Repurchased During Period, Shares</t>
        </is>
      </c>
      <c r="C9" s="6" t="n">
        <v>600000</v>
      </c>
    </row>
    <row r="10">
      <c r="A10" s="4" t="inlineStr">
        <is>
          <t>Gain on extinguishment</t>
        </is>
      </c>
      <c r="H10" s="5" t="n">
        <v>789852</v>
      </c>
      <c r="I10" s="5" t="n">
        <v>62500</v>
      </c>
      <c r="AI10" s="6" t="n">
        <v>852352</v>
      </c>
      <c r="AJ10" s="4" t="inlineStr">
        <is>
          <t xml:space="preserve"> </t>
        </is>
      </c>
    </row>
    <row r="11">
      <c r="A11" s="4" t="inlineStr">
        <is>
          <t>Accounts Receivable, Held-for-sale</t>
        </is>
      </c>
      <c r="AE11" s="5" t="n">
        <v>1250000</v>
      </c>
    </row>
    <row r="12">
      <c r="A12" s="4" t="inlineStr">
        <is>
          <t>Receivables borrowing, percentage</t>
        </is>
      </c>
      <c r="AE12" s="4" t="inlineStr">
        <is>
          <t>85.00%</t>
        </is>
      </c>
      <c r="AF12" s="4" t="inlineStr">
        <is>
          <t>80.00%</t>
        </is>
      </c>
    </row>
    <row r="13">
      <c r="A13" s="4" t="inlineStr">
        <is>
          <t>Interest expense, debt</t>
        </is>
      </c>
      <c r="AI13" s="6" t="n">
        <v>72784039</v>
      </c>
      <c r="AJ13" s="6" t="n">
        <v>3378131</v>
      </c>
    </row>
    <row r="14">
      <c r="A14" s="4" t="inlineStr">
        <is>
          <t>Interest Expense, Related Party</t>
        </is>
      </c>
      <c r="AI14" s="6" t="n">
        <v>665624</v>
      </c>
      <c r="AJ14" s="6" t="n">
        <v>314415</v>
      </c>
    </row>
    <row r="15">
      <c r="A15" s="4" t="inlineStr">
        <is>
          <t>Interest Income (Expense), Net</t>
        </is>
      </c>
      <c r="AI15" s="5" t="n">
        <v>649077</v>
      </c>
      <c r="AJ15" s="5" t="n">
        <v>0</v>
      </c>
    </row>
    <row r="16">
      <c r="A16" s="4" t="inlineStr">
        <is>
          <t>Minimum [Member]</t>
        </is>
      </c>
    </row>
    <row r="17">
      <c r="A17" s="3" t="inlineStr">
        <is>
          <t>Short-term Debt [Line Items]</t>
        </is>
      </c>
    </row>
    <row r="18">
      <c r="A18" s="4" t="inlineStr">
        <is>
          <t>Fee percentage of invoices financed</t>
        </is>
      </c>
      <c r="AE18" s="4" t="inlineStr">
        <is>
          <t>1.00%</t>
        </is>
      </c>
      <c r="AF18" s="4" t="inlineStr">
        <is>
          <t>1.00%</t>
        </is>
      </c>
    </row>
    <row r="19">
      <c r="A19" s="4" t="inlineStr">
        <is>
          <t>Maximum [Member]</t>
        </is>
      </c>
    </row>
    <row r="20">
      <c r="A20" s="3" t="inlineStr">
        <is>
          <t>Short-term Debt [Line Items]</t>
        </is>
      </c>
    </row>
    <row r="21">
      <c r="A21" s="4" t="inlineStr">
        <is>
          <t>Fee percentage of invoices financed</t>
        </is>
      </c>
      <c r="AE21" s="4" t="inlineStr">
        <is>
          <t>2.00%</t>
        </is>
      </c>
      <c r="AF21" s="4" t="inlineStr">
        <is>
          <t>2.00%</t>
        </is>
      </c>
    </row>
    <row r="22">
      <c r="A22" s="4" t="inlineStr">
        <is>
          <t>Common Stock [Member]</t>
        </is>
      </c>
    </row>
    <row r="23">
      <c r="A23" s="3" t="inlineStr">
        <is>
          <t>Short-term Debt [Line Items]</t>
        </is>
      </c>
    </row>
    <row r="24">
      <c r="A24" s="4" t="inlineStr">
        <is>
          <t>Debt Conversion, Converted Instrument, Shares Issued</t>
        </is>
      </c>
      <c r="AI24" s="6" t="n">
        <v>13337384</v>
      </c>
    </row>
    <row r="25">
      <c r="A25" s="4" t="inlineStr">
        <is>
          <t>Stock Issued During Period, Shares, Acquisitions</t>
        </is>
      </c>
      <c r="AI25" s="6" t="n">
        <v>3500000</v>
      </c>
      <c r="AJ25" s="6" t="n">
        <v>2210382</v>
      </c>
    </row>
    <row r="26">
      <c r="A26" s="4" t="inlineStr">
        <is>
          <t>Debt Conversion, Converted Instrument, Amount</t>
        </is>
      </c>
      <c r="AI26" s="5" t="n">
        <v>13337</v>
      </c>
    </row>
    <row r="27">
      <c r="A27" s="4" t="inlineStr">
        <is>
          <t>Stock Repurchased During Period, Shares</t>
        </is>
      </c>
      <c r="C27" s="6" t="n">
        <v>600000</v>
      </c>
      <c r="AI27" s="6" t="n">
        <v>600000</v>
      </c>
    </row>
    <row r="28">
      <c r="A28" s="4" t="inlineStr">
        <is>
          <t>February Warrants [Member]</t>
        </is>
      </c>
    </row>
    <row r="29">
      <c r="A29" s="3" t="inlineStr">
        <is>
          <t>Short-term Debt [Line Items]</t>
        </is>
      </c>
    </row>
    <row r="30">
      <c r="A30" s="4" t="inlineStr">
        <is>
          <t>Class of Warrant or Right, Exercise Price of Warrants or Rights</t>
        </is>
      </c>
      <c r="J30" s="7" t="n">
        <v>3.722</v>
      </c>
      <c r="AD30" s="7" t="n">
        <v>3.722</v>
      </c>
    </row>
    <row r="31">
      <c r="A31" s="4" t="inlineStr">
        <is>
          <t>Stock Issued During Period, Shares, Acquisitions</t>
        </is>
      </c>
      <c r="J31" s="6" t="n">
        <v>18568188</v>
      </c>
    </row>
    <row r="32">
      <c r="A32" s="4" t="inlineStr">
        <is>
          <t>Investor [Member]</t>
        </is>
      </c>
    </row>
    <row r="33">
      <c r="A33" s="3" t="inlineStr">
        <is>
          <t>Short-term Debt [Line Items]</t>
        </is>
      </c>
    </row>
    <row r="34">
      <c r="A34" s="4" t="inlineStr">
        <is>
          <t>Debt Conversion, Original Debt, Amount</t>
        </is>
      </c>
      <c r="D34" s="5" t="n">
        <v>7000000</v>
      </c>
    </row>
    <row r="35">
      <c r="A35" s="4" t="inlineStr">
        <is>
          <t>Debt Conversion, Converted Instrument, Shares Issued</t>
        </is>
      </c>
      <c r="D35" s="6" t="n">
        <v>1750000</v>
      </c>
    </row>
    <row r="36">
      <c r="A36" s="4" t="inlineStr">
        <is>
          <t>Senior Convertible Notes Payable [Member]</t>
        </is>
      </c>
    </row>
    <row r="37">
      <c r="A37" s="3" t="inlineStr">
        <is>
          <t>Short-term Debt [Line Items]</t>
        </is>
      </c>
    </row>
    <row r="38">
      <c r="A38" s="4" t="inlineStr">
        <is>
          <t>Convertible Notes Payable</t>
        </is>
      </c>
      <c r="AI38" s="5" t="n">
        <v>46847100</v>
      </c>
      <c r="AJ38" s="5" t="n">
        <v>1738754</v>
      </c>
    </row>
    <row r="39">
      <c r="A39" s="4" t="inlineStr">
        <is>
          <t>Convertible Notes Payable [Member]</t>
        </is>
      </c>
    </row>
    <row r="40">
      <c r="A40" s="3" t="inlineStr">
        <is>
          <t>Short-term Debt [Line Items]</t>
        </is>
      </c>
    </row>
    <row r="41">
      <c r="A41" s="4" t="inlineStr">
        <is>
          <t>Debt maturity date</t>
        </is>
      </c>
      <c r="J41" s="4" t="inlineStr">
        <is>
          <t>Feb. 23,
		2022</t>
        </is>
      </c>
    </row>
    <row r="42">
      <c r="A42" s="4" t="inlineStr">
        <is>
          <t>Debt interest rate</t>
        </is>
      </c>
      <c r="J42" s="4" t="inlineStr">
        <is>
          <t>6.00%</t>
        </is>
      </c>
      <c r="N42" s="4" t="inlineStr">
        <is>
          <t>6.00%</t>
        </is>
      </c>
      <c r="AD42" s="4" t="inlineStr">
        <is>
          <t>6.00%</t>
        </is>
      </c>
    </row>
    <row r="43">
      <c r="A43" s="4" t="inlineStr">
        <is>
          <t>Debt Instrument, Convertible, Conversion Price</t>
        </is>
      </c>
      <c r="J43" s="7" t="n">
        <v>4.847</v>
      </c>
      <c r="N43" s="5" t="n">
        <v>2</v>
      </c>
      <c r="AD43" s="7" t="n">
        <v>4.847</v>
      </c>
    </row>
    <row r="44">
      <c r="A44" s="4" t="inlineStr">
        <is>
          <t>[custom:CashCompensationDescription]</t>
        </is>
      </c>
      <c r="J44" s="4" t="inlineStr">
        <is>
          <t>The
placement agent received cash compensation of $</t>
        </is>
      </c>
      <c r="N44" s="4" t="inlineStr">
        <is>
          <t>The
placement agent received cash compensation of $</t>
        </is>
      </c>
    </row>
    <row r="45">
      <c r="A45" s="4" t="inlineStr">
        <is>
          <t>Share-based Payment Arrangement, Noncash Expense</t>
        </is>
      </c>
      <c r="J45" s="5" t="n">
        <v>900000</v>
      </c>
      <c r="N45" s="5" t="n">
        <v>1080000</v>
      </c>
    </row>
    <row r="46">
      <c r="A46" s="4" t="inlineStr">
        <is>
          <t>Debt Conversion, Converted Instrument, Rate</t>
        </is>
      </c>
      <c r="J46" s="4" t="inlineStr">
        <is>
          <t>12.00%</t>
        </is>
      </c>
      <c r="N46" s="4" t="inlineStr">
        <is>
          <t>12.00%</t>
        </is>
      </c>
    </row>
    <row r="47">
      <c r="A47" s="4" t="inlineStr">
        <is>
          <t>Convertible Notes Payable [Member] | Investor [Member]</t>
        </is>
      </c>
    </row>
    <row r="48">
      <c r="A48" s="3" t="inlineStr">
        <is>
          <t>Short-term Debt [Line Items]</t>
        </is>
      </c>
    </row>
    <row r="49">
      <c r="A49" s="4" t="inlineStr">
        <is>
          <t>Debt Conversion, Original Debt, Amount</t>
        </is>
      </c>
      <c r="N49" s="5" t="n">
        <v>12000000</v>
      </c>
    </row>
    <row r="50">
      <c r="A50" s="4" t="inlineStr">
        <is>
          <t>Debt Conversion, Converted Instrument, Shares Issued</t>
        </is>
      </c>
      <c r="J50" s="6" t="n">
        <v>2063132</v>
      </c>
      <c r="N50" s="6" t="n">
        <v>6020845</v>
      </c>
    </row>
    <row r="51">
      <c r="A51" s="4" t="inlineStr">
        <is>
          <t>Debt Conversion, Converted Instrument, Amount</t>
        </is>
      </c>
      <c r="J51" s="5" t="n">
        <v>10000000</v>
      </c>
      <c r="N51" s="5" t="n">
        <v>41690</v>
      </c>
    </row>
    <row r="52">
      <c r="A52" s="4" t="inlineStr">
        <is>
          <t>Convertible Notes Payable [Member] | Holder [Member] | Warrant [Member]</t>
        </is>
      </c>
    </row>
    <row r="53">
      <c r="A53" s="3" t="inlineStr">
        <is>
          <t>Short-term Debt [Line Items]</t>
        </is>
      </c>
    </row>
    <row r="54">
      <c r="A54" s="4" t="inlineStr">
        <is>
          <t>Warrants purchase</t>
        </is>
      </c>
      <c r="J54" s="6" t="n">
        <v>1650346</v>
      </c>
      <c r="N54" s="6" t="n">
        <v>480000</v>
      </c>
      <c r="AD54" s="6" t="n">
        <v>1650346</v>
      </c>
    </row>
    <row r="55">
      <c r="A55" s="4" t="inlineStr">
        <is>
          <t>Replacement Note [Member]</t>
        </is>
      </c>
    </row>
    <row r="56">
      <c r="A56" s="3" t="inlineStr">
        <is>
          <t>Short-term Debt [Line Items]</t>
        </is>
      </c>
    </row>
    <row r="57">
      <c r="A57" s="4" t="inlineStr">
        <is>
          <t>Debt instrument, face amount</t>
        </is>
      </c>
      <c r="T57" s="5" t="n">
        <v>200000</v>
      </c>
    </row>
    <row r="58">
      <c r="A58" s="4" t="inlineStr">
        <is>
          <t>Debt Instrument, Interest Rate During Period</t>
        </is>
      </c>
      <c r="T58" s="4" t="inlineStr">
        <is>
          <t>16.00%</t>
        </is>
      </c>
    </row>
    <row r="59">
      <c r="A59" s="4" t="inlineStr">
        <is>
          <t>Debt Instrument, Periodic Payment, Principal</t>
        </is>
      </c>
      <c r="S59" s="5" t="n">
        <v>50000</v>
      </c>
    </row>
    <row r="60">
      <c r="A60" s="4" t="inlineStr">
        <is>
          <t>Debt Instrument, Periodic Payment, Interest</t>
        </is>
      </c>
      <c r="S60" s="6" t="n">
        <v>6250</v>
      </c>
    </row>
    <row r="61">
      <c r="A61" s="4" t="inlineStr">
        <is>
          <t>Debt Instrument, Annual Principal Payment</t>
        </is>
      </c>
      <c r="S61" s="5" t="n">
        <v>56250</v>
      </c>
    </row>
    <row r="62">
      <c r="A62" s="4" t="inlineStr">
        <is>
          <t>Replacement Note [Member] | Restricted Stock Units (RSUs) [Member]</t>
        </is>
      </c>
    </row>
    <row r="63">
      <c r="A63" s="3" t="inlineStr">
        <is>
          <t>Short-term Debt [Line Items]</t>
        </is>
      </c>
    </row>
    <row r="64">
      <c r="A64" s="4" t="inlineStr">
        <is>
          <t>Stock Repurchased During Period, Shares</t>
        </is>
      </c>
      <c r="S64" s="6" t="n">
        <v>40000</v>
      </c>
    </row>
    <row r="65">
      <c r="A65" s="4" t="inlineStr">
        <is>
          <t>ZASH Global Media And Entertainment Corporation [Member]</t>
        </is>
      </c>
    </row>
    <row r="66">
      <c r="A66" s="3" t="inlineStr">
        <is>
          <t>Short-term Debt [Line Items]</t>
        </is>
      </c>
    </row>
    <row r="67">
      <c r="A67" s="4" t="inlineStr">
        <is>
          <t>Debt interest rate</t>
        </is>
      </c>
      <c r="AI67" s="4" t="inlineStr">
        <is>
          <t>6.00%</t>
        </is>
      </c>
    </row>
    <row r="68">
      <c r="A68" s="4" t="inlineStr">
        <is>
          <t>Palladium Capital Group LLC [Member]</t>
        </is>
      </c>
    </row>
    <row r="69">
      <c r="A69" s="3" t="inlineStr">
        <is>
          <t>Short-term Debt [Line Items]</t>
        </is>
      </c>
    </row>
    <row r="70">
      <c r="A70" s="4" t="inlineStr">
        <is>
          <t>[custom:CashCompensationDescription]</t>
        </is>
      </c>
      <c r="F70" s="4" t="inlineStr">
        <is>
          <t>The
placement agent received $9,000,000 of which $</t>
        </is>
      </c>
    </row>
    <row r="71">
      <c r="A71" s="4" t="inlineStr">
        <is>
          <t>Share-based Payment Arrangement, Noncash Expense</t>
        </is>
      </c>
      <c r="E71" s="5" t="n">
        <v>1000000</v>
      </c>
    </row>
    <row r="72">
      <c r="A72" s="4" t="inlineStr">
        <is>
          <t>Thirty Two Entertainment LLC [Member] | Ten Percentage Senior Secured Note [Member]</t>
        </is>
      </c>
    </row>
    <row r="73">
      <c r="A73" s="3" t="inlineStr">
        <is>
          <t>Short-term Debt [Line Items]</t>
        </is>
      </c>
    </row>
    <row r="74">
      <c r="A74" s="4" t="inlineStr">
        <is>
          <t>Debt instrument, face amount</t>
        </is>
      </c>
      <c r="AA74" s="5" t="n">
        <v>250000</v>
      </c>
    </row>
    <row r="75">
      <c r="A75" s="4" t="inlineStr">
        <is>
          <t>Debt maturity date</t>
        </is>
      </c>
      <c r="AA75" s="4" t="inlineStr">
        <is>
          <t>Dec. 4,
		2020</t>
        </is>
      </c>
    </row>
    <row r="76">
      <c r="A76" s="4" t="inlineStr">
        <is>
          <t>Stock Issued During Period, Shares, New Issues</t>
        </is>
      </c>
      <c r="AA76" s="6" t="n">
        <v>10000</v>
      </c>
    </row>
    <row r="77">
      <c r="A77" s="4" t="inlineStr">
        <is>
          <t>Proceeds from Notes Payable</t>
        </is>
      </c>
      <c r="AA77" s="5" t="n">
        <v>250000</v>
      </c>
    </row>
    <row r="78">
      <c r="A78" s="4" t="inlineStr">
        <is>
          <t>Loan Agreement [Member] | Ed Roses LLC [Member] | Sook Hyun Lee [Member]</t>
        </is>
      </c>
    </row>
    <row r="79">
      <c r="A79" s="3" t="inlineStr">
        <is>
          <t>Short-term Debt [Line Items]</t>
        </is>
      </c>
    </row>
    <row r="80">
      <c r="A80" s="4" t="inlineStr">
        <is>
          <t>Debt interest rate</t>
        </is>
      </c>
      <c r="AL80" s="4" t="inlineStr">
        <is>
          <t>15.00%</t>
        </is>
      </c>
    </row>
    <row r="81">
      <c r="A81" s="4" t="inlineStr">
        <is>
          <t>Loans Payable</t>
        </is>
      </c>
      <c r="AL81" s="5" t="n">
        <v>150000</v>
      </c>
    </row>
    <row r="82">
      <c r="A82" s="4" t="inlineStr">
        <is>
          <t>Warrants and Rights Outstanding, Maturity Date</t>
        </is>
      </c>
      <c r="AL82" s="4" t="inlineStr">
        <is>
          <t>Apr. 15,
		2020</t>
        </is>
      </c>
    </row>
    <row r="83">
      <c r="A83" s="4" t="inlineStr">
        <is>
          <t>[custom:CommitmentFee]</t>
        </is>
      </c>
      <c r="V83" s="5" t="n">
        <v>30000</v>
      </c>
    </row>
    <row r="84">
      <c r="A84" s="4" t="inlineStr">
        <is>
          <t>Common Stock, Capital Shares Reserved for Future Issuance</t>
        </is>
      </c>
      <c r="AL84" s="6" t="n">
        <v>75000</v>
      </c>
    </row>
    <row r="85">
      <c r="A85" s="4" t="inlineStr">
        <is>
          <t>Loan Agreement [Member] | Convertible Notes Payable - Related Parties [Member] | ZASH Global Media And Entertainment Corporation [Member]</t>
        </is>
      </c>
    </row>
    <row r="86">
      <c r="A86" s="3" t="inlineStr">
        <is>
          <t>Short-term Debt [Line Items]</t>
        </is>
      </c>
    </row>
    <row r="87">
      <c r="A87" s="4" t="inlineStr">
        <is>
          <t>Debt instrument, face amount</t>
        </is>
      </c>
      <c r="J87" s="5" t="n">
        <v>1500000</v>
      </c>
      <c r="AC87" s="5" t="n">
        <v>1000000</v>
      </c>
      <c r="AD87" s="5" t="n">
        <v>1500000</v>
      </c>
    </row>
    <row r="88">
      <c r="A88" s="4" t="inlineStr">
        <is>
          <t>Debt maturity date</t>
        </is>
      </c>
      <c r="AC88" s="4" t="inlineStr">
        <is>
          <t>Mar. 28,
		2028</t>
        </is>
      </c>
      <c r="AD88" s="4" t="inlineStr">
        <is>
          <t>Feb. 22,
		2028</t>
        </is>
      </c>
    </row>
    <row r="89">
      <c r="A89" s="4" t="inlineStr">
        <is>
          <t>Debt interest rate</t>
        </is>
      </c>
      <c r="J89" s="4" t="inlineStr">
        <is>
          <t>2.00%</t>
        </is>
      </c>
      <c r="AC89" s="4" t="inlineStr">
        <is>
          <t>2.00%</t>
        </is>
      </c>
      <c r="AD89" s="4" t="inlineStr">
        <is>
          <t>2.00%</t>
        </is>
      </c>
    </row>
    <row r="90">
      <c r="A90" s="4" t="inlineStr">
        <is>
          <t>Debt conversion, description</t>
        </is>
      </c>
      <c r="AC90" s="4" t="inlineStr">
        <is>
          <t>Under the terms of the agreement, the note is convertible at a 20% discount to a $150 million
valuation of Lomotif Private Limited</t>
        </is>
      </c>
      <c r="AD90" s="4" t="inlineStr">
        <is>
          <t>Under
the terms of the agreement, the note is convertible at a 20% discount to a $150 million valuation of Lomotif Private
Limited.</t>
        </is>
      </c>
    </row>
    <row r="91">
      <c r="A91" s="4" t="inlineStr">
        <is>
          <t>Loan Agreement [Member] | Convertible Notes Payable [Member] | Tarun Katial [Member]</t>
        </is>
      </c>
    </row>
    <row r="92">
      <c r="A92" s="3" t="inlineStr">
        <is>
          <t>Short-term Debt [Line Items]</t>
        </is>
      </c>
    </row>
    <row r="93">
      <c r="A93" s="4" t="inlineStr">
        <is>
          <t>Debt instrument, face amount</t>
        </is>
      </c>
      <c r="K93" s="5" t="n">
        <v>100000</v>
      </c>
    </row>
    <row r="94">
      <c r="A94" s="4" t="inlineStr">
        <is>
          <t>Debt maturity date</t>
        </is>
      </c>
      <c r="K94" s="4" t="inlineStr">
        <is>
          <t>Feb. 9,
		2023</t>
        </is>
      </c>
    </row>
    <row r="95">
      <c r="A95" s="4" t="inlineStr">
        <is>
          <t>Debt interest rate</t>
        </is>
      </c>
      <c r="K95" s="4" t="inlineStr">
        <is>
          <t>3.00%</t>
        </is>
      </c>
    </row>
    <row r="96">
      <c r="A96" s="4" t="inlineStr">
        <is>
          <t>Debt conversion, description</t>
        </is>
      </c>
      <c r="K96" s="4" t="inlineStr">
        <is>
          <t>Under
the terms of the agreement, the Company  had the option to automatically convert the note into common stock of Lomotif Private
Limited based on the valuation at the time of a qualified financing round with accrued interest being forgone or receive a payment
equal to the sum of one and a half times (1.5x) the purchase amount which would increase the principal to $150,000</t>
        </is>
      </c>
    </row>
    <row r="97">
      <c r="A97" s="4" t="inlineStr">
        <is>
          <t>Purchase Agreement [Member]</t>
        </is>
      </c>
    </row>
    <row r="98">
      <c r="A98" s="3" t="inlineStr">
        <is>
          <t>Short-term Debt [Line Items]</t>
        </is>
      </c>
    </row>
    <row r="99">
      <c r="A99" s="4" t="inlineStr">
        <is>
          <t>Warrants and Rights Outstanding, Term</t>
        </is>
      </c>
      <c r="E99" s="4" t="inlineStr">
        <is>
          <t>3 years</t>
        </is>
      </c>
    </row>
    <row r="100">
      <c r="A100" s="4" t="inlineStr">
        <is>
          <t>Class of Warrant or Right, Exercise Price of Warrants or Rights</t>
        </is>
      </c>
      <c r="E100" s="8" t="n">
        <v>2.78</v>
      </c>
    </row>
    <row r="101">
      <c r="A101" s="4" t="inlineStr">
        <is>
          <t>Class of Warrant or Right, Number of Securities Called by Warrants or Rights</t>
        </is>
      </c>
      <c r="E101" s="6" t="n">
        <v>1007194</v>
      </c>
      <c r="AI101" s="6" t="n">
        <v>15000000</v>
      </c>
    </row>
    <row r="102">
      <c r="A102" s="4" t="inlineStr">
        <is>
          <t>Stock Issued During Period, Shares, New Issues</t>
        </is>
      </c>
      <c r="E102" s="6" t="n">
        <v>50360</v>
      </c>
    </row>
    <row r="103">
      <c r="A103" s="4" t="inlineStr">
        <is>
          <t>Purchase Agreement [Member] | Common Stock [Member]</t>
        </is>
      </c>
    </row>
    <row r="104">
      <c r="A104" s="3" t="inlineStr">
        <is>
          <t>Short-term Debt [Line Items]</t>
        </is>
      </c>
    </row>
    <row r="105">
      <c r="A105" s="4" t="inlineStr">
        <is>
          <t>Class of Warrant or Right, Number of Securities Called by Warrants or Rights</t>
        </is>
      </c>
      <c r="E105" s="6" t="n">
        <v>50360</v>
      </c>
    </row>
    <row r="106">
      <c r="A106" s="4" t="inlineStr">
        <is>
          <t>Purchase Agreement [Member] | Investor [Member] | Warrant [Member]</t>
        </is>
      </c>
    </row>
    <row r="107">
      <c r="A107" s="3" t="inlineStr">
        <is>
          <t>Short-term Debt [Line Items]</t>
        </is>
      </c>
    </row>
    <row r="108">
      <c r="A108" s="4" t="inlineStr">
        <is>
          <t>Class of Warrant or Right, Exercise Price of Warrants or Rights</t>
        </is>
      </c>
      <c r="J108" s="7" t="n">
        <v>3.722</v>
      </c>
      <c r="N108" s="5" t="n">
        <v>2</v>
      </c>
      <c r="AD108" s="7" t="n">
        <v>3.722</v>
      </c>
    </row>
    <row r="109">
      <c r="A109" s="4" t="inlineStr">
        <is>
          <t>Warrants purchase</t>
        </is>
      </c>
      <c r="J109" s="6" t="n">
        <v>18568188</v>
      </c>
      <c r="N109" s="6" t="n">
        <v>15000000</v>
      </c>
      <c r="AD109" s="6" t="n">
        <v>18568188</v>
      </c>
    </row>
    <row r="110">
      <c r="A110" s="4" t="inlineStr">
        <is>
          <t>[custom:InvestorPurchasePercent-0]</t>
        </is>
      </c>
      <c r="J110" s="4" t="inlineStr">
        <is>
          <t>900.00%</t>
        </is>
      </c>
      <c r="N110" s="4" t="inlineStr">
        <is>
          <t>250.00%</t>
        </is>
      </c>
      <c r="AD110" s="4" t="inlineStr">
        <is>
          <t>900.00%</t>
        </is>
      </c>
    </row>
    <row r="111">
      <c r="A111" s="4" t="inlineStr">
        <is>
          <t>Purchase Agreement [Member] | Investor [Member]</t>
        </is>
      </c>
    </row>
    <row r="112">
      <c r="A112" s="3" t="inlineStr">
        <is>
          <t>Short-term Debt [Line Items]</t>
        </is>
      </c>
    </row>
    <row r="113">
      <c r="A113" s="4" t="inlineStr">
        <is>
          <t>Class of Warrant or Right, Exercise Price of Warrants or Rights</t>
        </is>
      </c>
      <c r="F113" s="7" t="n">
        <v>2.655</v>
      </c>
    </row>
    <row r="114">
      <c r="A114" s="4" t="inlineStr">
        <is>
          <t>Warrants purchase</t>
        </is>
      </c>
      <c r="F114" s="6" t="n">
        <v>32697548</v>
      </c>
    </row>
    <row r="115">
      <c r="A115" s="4" t="inlineStr">
        <is>
          <t>Purchase Agreement [Member] | Investor [Member] | Private Placement [Member]</t>
        </is>
      </c>
    </row>
    <row r="116">
      <c r="A116" s="3" t="inlineStr">
        <is>
          <t>Short-term Debt [Line Items]</t>
        </is>
      </c>
    </row>
    <row r="117">
      <c r="A117" s="4" t="inlineStr">
        <is>
          <t>Warrants and Rights Outstanding, Term</t>
        </is>
      </c>
      <c r="F117" s="4" t="inlineStr">
        <is>
          <t>5 years</t>
        </is>
      </c>
    </row>
    <row r="118">
      <c r="A118" s="4" t="inlineStr">
        <is>
          <t>Purchase Agreement [Member] | Senior Secured Convertible Note [Member]</t>
        </is>
      </c>
    </row>
    <row r="119">
      <c r="A119" s="3" t="inlineStr">
        <is>
          <t>Short-term Debt [Line Items]</t>
        </is>
      </c>
    </row>
    <row r="120">
      <c r="A120" s="4" t="inlineStr">
        <is>
          <t>Debt maturity date</t>
        </is>
      </c>
      <c r="F120" s="4" t="inlineStr">
        <is>
          <t>Jul. 22,
		2022</t>
        </is>
      </c>
    </row>
    <row r="121">
      <c r="A121" s="4" t="inlineStr">
        <is>
          <t>Debt interest rate</t>
        </is>
      </c>
      <c r="F121" s="4" t="inlineStr">
        <is>
          <t>18.00%</t>
        </is>
      </c>
    </row>
    <row r="122">
      <c r="A122" s="4" t="inlineStr">
        <is>
          <t>Debt Instrument, Convertible, Conversion Price</t>
        </is>
      </c>
      <c r="F122" s="7" t="n">
        <v>2.655</v>
      </c>
    </row>
    <row r="123">
      <c r="A123" s="4" t="inlineStr">
        <is>
          <t>Purchase Agreement [Member] | Senior Secured Convertible Note [Member] | Investor [Member] | Private Placement [Member]</t>
        </is>
      </c>
    </row>
    <row r="124">
      <c r="A124" s="3" t="inlineStr">
        <is>
          <t>Short-term Debt [Line Items]</t>
        </is>
      </c>
    </row>
    <row r="125">
      <c r="A125" s="4" t="inlineStr">
        <is>
          <t>Debt instrument, face amount</t>
        </is>
      </c>
      <c r="F125" s="5" t="n">
        <v>120000000</v>
      </c>
    </row>
    <row r="126">
      <c r="A126" s="4" t="inlineStr">
        <is>
          <t>Securities Purchase Agreement [Member]</t>
        </is>
      </c>
    </row>
    <row r="127">
      <c r="A127" s="3" t="inlineStr">
        <is>
          <t>Short-term Debt [Line Items]</t>
        </is>
      </c>
    </row>
    <row r="128">
      <c r="A128" s="4" t="inlineStr">
        <is>
          <t>Class of Warrant or Right, Number of Securities Called by Warrants or Rights</t>
        </is>
      </c>
      <c r="AI128" s="6" t="n">
        <v>13968188</v>
      </c>
    </row>
    <row r="129">
      <c r="A129" s="4" t="inlineStr">
        <is>
          <t>Securities Purchase Agreement [Member] | Investor [Member]</t>
        </is>
      </c>
    </row>
    <row r="130">
      <c r="A130" s="3" t="inlineStr">
        <is>
          <t>Short-term Debt [Line Items]</t>
        </is>
      </c>
    </row>
    <row r="131">
      <c r="A131" s="4" t="inlineStr">
        <is>
          <t>Payment of debt</t>
        </is>
      </c>
      <c r="Q131" s="5" t="n">
        <v>12500</v>
      </c>
    </row>
    <row r="132">
      <c r="A132" s="4" t="inlineStr">
        <is>
          <t>Securities Purchase Agreement [Member] | Senior Convertible Notes Payable [Member]</t>
        </is>
      </c>
    </row>
    <row r="133">
      <c r="A133" s="3" t="inlineStr">
        <is>
          <t>Short-term Debt [Line Items]</t>
        </is>
      </c>
    </row>
    <row r="134">
      <c r="A134" s="4" t="inlineStr">
        <is>
          <t>Convertible Notes Payable</t>
        </is>
      </c>
      <c r="J134" s="5" t="n">
        <v>10000000</v>
      </c>
      <c r="N134" s="5" t="n">
        <v>12000000</v>
      </c>
      <c r="AD134" s="5" t="n">
        <v>10000000</v>
      </c>
    </row>
    <row r="135">
      <c r="A135" s="4" t="inlineStr">
        <is>
          <t>Deferred discount</t>
        </is>
      </c>
      <c r="J135" s="6" t="n">
        <v>10000000</v>
      </c>
      <c r="N135" s="6" t="n">
        <v>12000000</v>
      </c>
      <c r="AD135" s="6" t="n">
        <v>10000000</v>
      </c>
    </row>
    <row r="136">
      <c r="A136" s="4" t="inlineStr">
        <is>
          <t>Debt Instrument, Fee Amount</t>
        </is>
      </c>
      <c r="J136" s="6" t="n">
        <v>1050000</v>
      </c>
      <c r="N136" s="6" t="n">
        <v>1230000</v>
      </c>
      <c r="AD136" s="6" t="n">
        <v>1050000</v>
      </c>
    </row>
    <row r="137">
      <c r="A137" s="4" t="inlineStr">
        <is>
          <t>Fair value of warrant issued</t>
        </is>
      </c>
      <c r="J137" s="5" t="n">
        <v>8950000</v>
      </c>
      <c r="N137" s="5" t="n">
        <v>10770000</v>
      </c>
      <c r="AD137" s="5" t="n">
        <v>8950000</v>
      </c>
    </row>
    <row r="138">
      <c r="A138" s="4" t="inlineStr">
        <is>
          <t>Securities Purchase Agreement [Member] | Senior Convertible Notes Payable [Member] | Common Stock [Member]</t>
        </is>
      </c>
    </row>
    <row r="139">
      <c r="A139" s="3" t="inlineStr">
        <is>
          <t>Short-term Debt [Line Items]</t>
        </is>
      </c>
    </row>
    <row r="140">
      <c r="A140" s="4" t="inlineStr">
        <is>
          <t>Warrants and Rights Outstanding, Term</t>
        </is>
      </c>
      <c r="J140" s="4" t="inlineStr">
        <is>
          <t>5 years</t>
        </is>
      </c>
      <c r="N140" s="4" t="inlineStr">
        <is>
          <t>5 years</t>
        </is>
      </c>
      <c r="AD140" s="4" t="inlineStr">
        <is>
          <t>5 years</t>
        </is>
      </c>
    </row>
    <row r="141">
      <c r="A141" s="4" t="inlineStr">
        <is>
          <t>Securities Purchase Agreement [Member] | Convertible Promissory Note [Member]</t>
        </is>
      </c>
    </row>
    <row r="142">
      <c r="A142" s="3" t="inlineStr">
        <is>
          <t>Short-term Debt [Line Items]</t>
        </is>
      </c>
    </row>
    <row r="143">
      <c r="A143" s="4" t="inlineStr">
        <is>
          <t>Debt instrument, face amount</t>
        </is>
      </c>
      <c r="R143" s="5" t="n">
        <v>224000</v>
      </c>
      <c r="W143" s="5" t="n">
        <v>168000</v>
      </c>
    </row>
    <row r="144">
      <c r="A144" s="4" t="inlineStr">
        <is>
          <t>Debt maturity date</t>
        </is>
      </c>
      <c r="R144" s="4" t="inlineStr">
        <is>
          <t>Jan. 29,
		2021</t>
        </is>
      </c>
      <c r="W144" s="4" t="inlineStr">
        <is>
          <t>Oct. 7,
		2020</t>
        </is>
      </c>
    </row>
    <row r="145">
      <c r="A145" s="4" t="inlineStr">
        <is>
          <t>Debt interest rate</t>
        </is>
      </c>
      <c r="R145" s="4" t="inlineStr">
        <is>
          <t>2.00%</t>
        </is>
      </c>
      <c r="W145" s="4" t="inlineStr">
        <is>
          <t>2.00%</t>
        </is>
      </c>
    </row>
    <row r="146">
      <c r="A146" s="4" t="inlineStr">
        <is>
          <t>Debt instrument, unamortized discount</t>
        </is>
      </c>
      <c r="R146" s="5" t="n">
        <v>24000</v>
      </c>
      <c r="W146" s="5" t="n">
        <v>18000</v>
      </c>
    </row>
    <row r="147">
      <c r="A147" s="4" t="inlineStr">
        <is>
          <t>Debt Instrument, Term</t>
        </is>
      </c>
      <c r="R147" s="4" t="inlineStr">
        <is>
          <t>6 months</t>
        </is>
      </c>
      <c r="W147" s="4" t="inlineStr">
        <is>
          <t>6 months</t>
        </is>
      </c>
    </row>
    <row r="148">
      <c r="A148" s="4" t="inlineStr">
        <is>
          <t>Securities Purchase Agreement [Member] | Convertible Promissory Note [Member] | Investor [Member]</t>
        </is>
      </c>
    </row>
    <row r="149">
      <c r="A149" s="3" t="inlineStr">
        <is>
          <t>Short-term Debt [Line Items]</t>
        </is>
      </c>
    </row>
    <row r="150">
      <c r="A150" s="4" t="inlineStr">
        <is>
          <t>Stock Issued During Period, Shares, New Issues</t>
        </is>
      </c>
      <c r="R150" s="6" t="n">
        <v>14266</v>
      </c>
      <c r="W150" s="6" t="n">
        <v>10700</v>
      </c>
    </row>
    <row r="151">
      <c r="A151" s="4" t="inlineStr">
        <is>
          <t>Securities Purchase Agreement [Member] | Investor [Member] | Private Placement [Member] | Senior Convertible Notes Payable [Member]</t>
        </is>
      </c>
    </row>
    <row r="152">
      <c r="A152" s="3" t="inlineStr">
        <is>
          <t>Short-term Debt [Line Items]</t>
        </is>
      </c>
    </row>
    <row r="153">
      <c r="A153" s="4" t="inlineStr">
        <is>
          <t>Convertible Notes Payable</t>
        </is>
      </c>
      <c r="F153" s="6" t="n">
        <v>100000000</v>
      </c>
    </row>
    <row r="154">
      <c r="A154" s="4" t="inlineStr">
        <is>
          <t>Securities Purchase Agreement [Member] | BHP Capital NY Inc [Member] | Warrant [Member]</t>
        </is>
      </c>
    </row>
    <row r="155">
      <c r="A155" s="3" t="inlineStr">
        <is>
          <t>Short-term Debt [Line Items]</t>
        </is>
      </c>
    </row>
    <row r="156">
      <c r="A156" s="4" t="inlineStr">
        <is>
          <t>Class of Warrant or Right, Exercise Price of Warrants or Rights</t>
        </is>
      </c>
      <c r="M156" s="8" t="n">
        <v>2.2</v>
      </c>
    </row>
    <row r="157">
      <c r="A157" s="4" t="inlineStr">
        <is>
          <t>Warrants purchase</t>
        </is>
      </c>
      <c r="M157" s="6" t="n">
        <v>1500000</v>
      </c>
    </row>
    <row r="158">
      <c r="A158" s="4" t="inlineStr">
        <is>
          <t>[custom:InvestorPurchasePercent-0]</t>
        </is>
      </c>
      <c r="M158" s="4" t="inlineStr">
        <is>
          <t>100.00%</t>
        </is>
      </c>
    </row>
    <row r="159">
      <c r="A159" s="4" t="inlineStr">
        <is>
          <t>Securities Purchase Agreement [Member] | BHP Capital NY Inc [Member] | Convertible Promissory Note [Member]</t>
        </is>
      </c>
    </row>
    <row r="160">
      <c r="A160" s="3" t="inlineStr">
        <is>
          <t>Short-term Debt [Line Items]</t>
        </is>
      </c>
    </row>
    <row r="161">
      <c r="A161" s="4" t="inlineStr">
        <is>
          <t>Debt instrument, face amount</t>
        </is>
      </c>
      <c r="W161" s="5" t="n">
        <v>168000</v>
      </c>
    </row>
    <row r="162">
      <c r="A162" s="4" t="inlineStr">
        <is>
          <t>Debt maturity date</t>
        </is>
      </c>
      <c r="W162" s="4" t="inlineStr">
        <is>
          <t>Oct. 7,
		2020</t>
        </is>
      </c>
    </row>
    <row r="163">
      <c r="A163" s="4" t="inlineStr">
        <is>
          <t>Debt interest rate</t>
        </is>
      </c>
      <c r="W163" s="4" t="inlineStr">
        <is>
          <t>2.00%</t>
        </is>
      </c>
    </row>
    <row r="164">
      <c r="A164" s="4" t="inlineStr">
        <is>
          <t>Debt instrument, unamortized discount</t>
        </is>
      </c>
      <c r="W164" s="5" t="n">
        <v>18000</v>
      </c>
    </row>
    <row r="165">
      <c r="A165" s="4" t="inlineStr">
        <is>
          <t>Debt Instrument, Term</t>
        </is>
      </c>
      <c r="W165" s="4" t="inlineStr">
        <is>
          <t>6 months</t>
        </is>
      </c>
    </row>
    <row r="166">
      <c r="A166" s="4" t="inlineStr">
        <is>
          <t>Securities Purchase Agreement [Member] | BHP Capital NY Inc [Member] | Convertible Promissory Note [Member] | Investor [Member]</t>
        </is>
      </c>
    </row>
    <row r="167">
      <c r="A167" s="3" t="inlineStr">
        <is>
          <t>Short-term Debt [Line Items]</t>
        </is>
      </c>
    </row>
    <row r="168">
      <c r="A168" s="4" t="inlineStr">
        <is>
          <t>Stock Issued During Period, Shares, New Issues</t>
        </is>
      </c>
      <c r="W168" s="6" t="n">
        <v>10700</v>
      </c>
    </row>
    <row r="169">
      <c r="A169" s="4" t="inlineStr">
        <is>
          <t>Deposit Account Control Agreement [Member]</t>
        </is>
      </c>
    </row>
    <row r="170">
      <c r="A170" s="3" t="inlineStr">
        <is>
          <t>Short-term Debt [Line Items]</t>
        </is>
      </c>
    </row>
    <row r="171">
      <c r="A171" s="4" t="inlineStr">
        <is>
          <t>Restricted Cash</t>
        </is>
      </c>
      <c r="F171" s="6" t="n">
        <v>100000000</v>
      </c>
    </row>
    <row r="172">
      <c r="A172" s="4" t="inlineStr">
        <is>
          <t>Deferred discount</t>
        </is>
      </c>
      <c r="F172" s="6" t="n">
        <v>120000000</v>
      </c>
    </row>
    <row r="173">
      <c r="A173" s="4" t="inlineStr">
        <is>
          <t>Original issue discount</t>
        </is>
      </c>
      <c r="F173" s="6" t="n">
        <v>20000000</v>
      </c>
    </row>
    <row r="174">
      <c r="A174" s="4" t="inlineStr">
        <is>
          <t>Debt Instrument, Fee Amount</t>
        </is>
      </c>
      <c r="F174" s="6" t="n">
        <v>9300000</v>
      </c>
    </row>
    <row r="175">
      <c r="A175" s="4" t="inlineStr">
        <is>
          <t>Fair value of warrant issued</t>
        </is>
      </c>
      <c r="F175" s="5" t="n">
        <v>90700000</v>
      </c>
    </row>
    <row r="176">
      <c r="A176" s="4" t="inlineStr">
        <is>
          <t>June 2021 Warrant Agreement [Member] | Hudson Bay Master Fund Ltd [Member]</t>
        </is>
      </c>
    </row>
    <row r="177">
      <c r="A177" s="3" t="inlineStr">
        <is>
          <t>Short-term Debt [Line Items]</t>
        </is>
      </c>
    </row>
    <row r="178">
      <c r="A178" s="4" t="inlineStr">
        <is>
          <t>Class of Warrant or Right, Exercise Price of Warrants or Rights</t>
        </is>
      </c>
      <c r="AK178" s="8" t="n">
        <v>3.3</v>
      </c>
    </row>
    <row r="179">
      <c r="A179" s="4" t="inlineStr">
        <is>
          <t>June 2021 Agreement [Member] | BHP Capital NY Inc [Member]</t>
        </is>
      </c>
    </row>
    <row r="180">
      <c r="A180" s="3" t="inlineStr">
        <is>
          <t>Short-term Debt [Line Items]</t>
        </is>
      </c>
    </row>
    <row r="181">
      <c r="A181" s="4" t="inlineStr">
        <is>
          <t>Class of Warrant or Right, Number of Securities Called by Warrants or Rights</t>
        </is>
      </c>
      <c r="AI181" s="6" t="n">
        <v>15898188</v>
      </c>
    </row>
    <row r="182">
      <c r="A182" s="4" t="inlineStr">
        <is>
          <t>[custom:IncentiveWarrantsReceived]</t>
        </is>
      </c>
      <c r="AI182" s="6" t="n">
        <v>27821829</v>
      </c>
    </row>
    <row r="183">
      <c r="A183" s="4" t="inlineStr">
        <is>
          <t>May 2021 Warrant Agreement [Member] | Hudson Bay Master Fund Ltd [Member]</t>
        </is>
      </c>
    </row>
    <row r="184">
      <c r="A184" s="3" t="inlineStr">
        <is>
          <t>Short-term Debt [Line Items]</t>
        </is>
      </c>
    </row>
    <row r="185">
      <c r="A185" s="4" t="inlineStr">
        <is>
          <t>Class of Warrant or Right, Exercise Price of Warrants or Rights</t>
        </is>
      </c>
      <c r="G185" s="8" t="n">
        <v>3.2</v>
      </c>
    </row>
    <row r="186">
      <c r="A186" s="4" t="inlineStr">
        <is>
          <t>[custom:NumberOfWarrantsExercised]</t>
        </is>
      </c>
      <c r="G186" s="6" t="n">
        <v>2870000</v>
      </c>
    </row>
    <row r="187">
      <c r="A187" s="4" t="inlineStr">
        <is>
          <t>Warrant or Right, Reason for Issuance, Description</t>
        </is>
      </c>
      <c r="G187" s="4" t="inlineStr">
        <is>
          <t>(i)
the investor shall pay to the Company an amount equal to the exercise price of the January Warrants in effect as of the date of
such exercise multiplied by 2,870,000 shares (as adjusted for any share split or similar transaction after the date hereof) and (ii)
the Company shall issue and deliver Incentive Warrants to the investor to initially purchase an aggregate number of shares equal
to the number of exercised warrant shares, which number of shares shall be subject to adjustment, including the provision of Incentive
Warrants on a one-for-one basis for the additional exercise of each January Warrant on or prior to June 1, 2021.</t>
        </is>
      </c>
    </row>
    <row r="188">
      <c r="A188" s="4" t="inlineStr">
        <is>
          <t>May 2021 Warrants Agreement [Member] | BHP Capital NY Inc [Member]</t>
        </is>
      </c>
    </row>
    <row r="189">
      <c r="A189" s="3" t="inlineStr">
        <is>
          <t>Short-term Debt [Line Items]</t>
        </is>
      </c>
    </row>
    <row r="190">
      <c r="A190" s="4" t="inlineStr">
        <is>
          <t>Class of Warrant or Right, Number of Securities Called by Warrants or Rights</t>
        </is>
      </c>
      <c r="AI190" s="6" t="n">
        <v>13070000</v>
      </c>
    </row>
    <row r="191">
      <c r="A191" s="4" t="inlineStr">
        <is>
          <t>[custom:IncentiveWarrantsReceived]</t>
        </is>
      </c>
      <c r="AI191" s="6" t="n">
        <v>13070000</v>
      </c>
    </row>
    <row r="192">
      <c r="A192" s="4" t="inlineStr">
        <is>
          <t>Forbearance Agreement [Member] | Investor [Member]</t>
        </is>
      </c>
    </row>
    <row r="193">
      <c r="A193" s="3" t="inlineStr">
        <is>
          <t>Short-term Debt [Line Items]</t>
        </is>
      </c>
    </row>
    <row r="194">
      <c r="A194" s="4" t="inlineStr">
        <is>
          <t>Debt conversion, description</t>
        </is>
      </c>
      <c r="Q194" s="4" t="inlineStr">
        <is>
          <t>Under
the terms of the Forbearance Agreement, the Company requested and the investor agreed to temporarily forebear, until the earlier
of (i) December 9, 2020 or (ii) at such time as a default shall occur under and pursuant to the Purchase Agreement, the note or
the Securities Purchase Agreement, from exercising its right to convert amounts due under the Note into Common Stock of the Company,
in exchange for a one-time cash payment forbearance fee equal to $</t>
        </is>
      </c>
    </row>
    <row r="195">
      <c r="A195" s="4" t="inlineStr">
        <is>
          <t>Debt Conversion, Original Debt, Amount</t>
        </is>
      </c>
      <c r="L195" s="5" t="n">
        <v>54830</v>
      </c>
      <c r="P195" s="5" t="n">
        <v>45000</v>
      </c>
    </row>
    <row r="196">
      <c r="A196" s="4" t="inlineStr">
        <is>
          <t>Debt Conversion, Converted Instrument, Shares Issued</t>
        </is>
      </c>
      <c r="L196" s="6" t="n">
        <v>54830</v>
      </c>
      <c r="O196" s="6" t="n">
        <v>41730</v>
      </c>
    </row>
    <row r="197">
      <c r="A197" s="4" t="inlineStr">
        <is>
          <t>Debt Conversion, Converted Instrument, Amount</t>
        </is>
      </c>
      <c r="P197" s="5" t="n">
        <v>750</v>
      </c>
    </row>
    <row r="198">
      <c r="A198" s="4" t="inlineStr">
        <is>
          <t>Five percentage Promissory Note Agreement [Member] | Ralls Note [Member]</t>
        </is>
      </c>
    </row>
    <row r="199">
      <c r="A199" s="3" t="inlineStr">
        <is>
          <t>Short-term Debt [Line Items]</t>
        </is>
      </c>
    </row>
    <row r="200">
      <c r="A200" s="4" t="inlineStr">
        <is>
          <t>Debt instrument, face amount</t>
        </is>
      </c>
      <c r="Z200" s="5" t="n">
        <v>267000</v>
      </c>
    </row>
    <row r="201">
      <c r="A201" s="4" t="inlineStr">
        <is>
          <t>Warrants purchase</t>
        </is>
      </c>
      <c r="Z201" s="6" t="n">
        <v>125000</v>
      </c>
    </row>
    <row r="202">
      <c r="A202" s="4" t="inlineStr">
        <is>
          <t>Debt instrument, unamortized discount</t>
        </is>
      </c>
      <c r="Z202" s="5" t="n">
        <v>17000</v>
      </c>
    </row>
    <row r="203">
      <c r="A203" s="4" t="inlineStr">
        <is>
          <t>Payment of debt</t>
        </is>
      </c>
      <c r="Z203" s="6" t="n">
        <v>250000</v>
      </c>
    </row>
    <row r="204">
      <c r="A204" s="4" t="inlineStr">
        <is>
          <t>Issuance of Warrants Purchase Value</t>
        </is>
      </c>
      <c r="Z204" s="5" t="n">
        <v>86725</v>
      </c>
    </row>
    <row r="205">
      <c r="A205" s="4" t="inlineStr">
        <is>
          <t>Five percentage Promissory Note Agreement [Member] | Solit Note [Member]</t>
        </is>
      </c>
    </row>
    <row r="206">
      <c r="A206" s="3" t="inlineStr">
        <is>
          <t>Short-term Debt [Line Items]</t>
        </is>
      </c>
    </row>
    <row r="207">
      <c r="A207" s="4" t="inlineStr">
        <is>
          <t>Debt instrument, face amount</t>
        </is>
      </c>
      <c r="Y207" s="5" t="n">
        <v>107000</v>
      </c>
    </row>
    <row r="208">
      <c r="A208" s="4" t="inlineStr">
        <is>
          <t>Warrants purchase</t>
        </is>
      </c>
      <c r="Y208" s="6" t="n">
        <v>50000</v>
      </c>
    </row>
    <row r="209">
      <c r="A209" s="4" t="inlineStr">
        <is>
          <t>Debt instrument, unamortized discount</t>
        </is>
      </c>
      <c r="Y209" s="5" t="n">
        <v>7000</v>
      </c>
    </row>
    <row r="210">
      <c r="A210" s="4" t="inlineStr">
        <is>
          <t>Payment of debt</t>
        </is>
      </c>
      <c r="Y210" s="6" t="n">
        <v>100000</v>
      </c>
    </row>
    <row r="211">
      <c r="A211" s="4" t="inlineStr">
        <is>
          <t>Issuance of Warrants Purchase Value</t>
        </is>
      </c>
      <c r="Y211" s="5" t="n">
        <v>31755</v>
      </c>
    </row>
    <row r="212">
      <c r="A212" s="4" t="inlineStr">
        <is>
          <t>Five percentage Promissory Note Agreement [Member] | O Leary Note [Member]</t>
        </is>
      </c>
    </row>
    <row r="213">
      <c r="A213" s="3" t="inlineStr">
        <is>
          <t>Short-term Debt [Line Items]</t>
        </is>
      </c>
    </row>
    <row r="214">
      <c r="A214" s="4" t="inlineStr">
        <is>
          <t>Debt instrument, face amount</t>
        </is>
      </c>
      <c r="X214" s="5" t="n">
        <v>53500</v>
      </c>
    </row>
    <row r="215">
      <c r="A215" s="4" t="inlineStr">
        <is>
          <t>Warrants purchase</t>
        </is>
      </c>
      <c r="X215" s="6" t="n">
        <v>25000</v>
      </c>
    </row>
    <row r="216">
      <c r="A216" s="4" t="inlineStr">
        <is>
          <t>Debt instrument, unamortized discount</t>
        </is>
      </c>
      <c r="X216" s="5" t="n">
        <v>3500</v>
      </c>
    </row>
    <row r="217">
      <c r="A217" s="4" t="inlineStr">
        <is>
          <t>Payment of debt</t>
        </is>
      </c>
      <c r="X217" s="6" t="n">
        <v>50000</v>
      </c>
    </row>
    <row r="218">
      <c r="A218" s="4" t="inlineStr">
        <is>
          <t>Issuance of Warrants Purchase Value</t>
        </is>
      </c>
      <c r="X218" s="5" t="n">
        <v>16797</v>
      </c>
    </row>
    <row r="219">
      <c r="A219" s="4" t="inlineStr">
        <is>
          <t>Paycheck Protection Program [Member]</t>
        </is>
      </c>
    </row>
    <row r="220">
      <c r="A220" s="3" t="inlineStr">
        <is>
          <t>Short-term Debt [Line Items]</t>
        </is>
      </c>
    </row>
    <row r="221">
      <c r="A221" s="4" t="inlineStr">
        <is>
          <t>Debt maturity date</t>
        </is>
      </c>
      <c r="U221" s="4" t="inlineStr">
        <is>
          <t>May 4,
		2022</t>
        </is>
      </c>
      <c r="V221" s="4" t="inlineStr">
        <is>
          <t>Apr. 15,
		2022</t>
        </is>
      </c>
    </row>
    <row r="222">
      <c r="A222" s="4" t="inlineStr">
        <is>
          <t>Debt interest rate</t>
        </is>
      </c>
      <c r="U222" s="4" t="inlineStr">
        <is>
          <t>1.00%</t>
        </is>
      </c>
      <c r="V222" s="4" t="inlineStr">
        <is>
          <t>1.00%</t>
        </is>
      </c>
    </row>
    <row r="223">
      <c r="A223" s="4" t="inlineStr">
        <is>
          <t>Proceeds from loan</t>
        </is>
      </c>
      <c r="U223" s="5" t="n">
        <v>62500</v>
      </c>
      <c r="V223" s="5" t="n">
        <v>789852</v>
      </c>
    </row>
    <row r="224">
      <c r="A224" s="4" t="inlineStr">
        <is>
          <t>Receivables Purchase Agreement [Member]</t>
        </is>
      </c>
    </row>
    <row r="225">
      <c r="A225" s="3" t="inlineStr">
        <is>
          <t>Short-term Debt [Line Items]</t>
        </is>
      </c>
    </row>
    <row r="226">
      <c r="A226" s="4" t="inlineStr">
        <is>
          <t>Accounts Receivable, Held-for-sale</t>
        </is>
      </c>
      <c r="AB226" s="5" t="n">
        <v>250000</v>
      </c>
    </row>
    <row r="227">
      <c r="A227" s="4" t="inlineStr">
        <is>
          <t>Proceeds from Receivables</t>
        </is>
      </c>
      <c r="AB227" s="5" t="n">
        <v>200000</v>
      </c>
    </row>
    <row r="228">
      <c r="A228" s="4" t="inlineStr">
        <is>
          <t>Credit Agreement [Member]</t>
        </is>
      </c>
    </row>
    <row r="229">
      <c r="A229" s="3" t="inlineStr">
        <is>
          <t>Short-term Debt [Line Items]</t>
        </is>
      </c>
    </row>
    <row r="230">
      <c r="A230" s="4" t="inlineStr">
        <is>
          <t>Debt instrument, face amount</t>
        </is>
      </c>
      <c r="AG230" s="5" t="n">
        <v>2500000</v>
      </c>
    </row>
    <row r="231">
      <c r="A231" s="4" t="inlineStr">
        <is>
          <t>Debt Conversion, Converted Instrument, Shares Issued</t>
        </is>
      </c>
      <c r="AH231" s="6" t="n">
        <v>575000</v>
      </c>
    </row>
    <row r="232">
      <c r="A232" s="4" t="inlineStr">
        <is>
          <t>Debt Instrument, Description</t>
        </is>
      </c>
      <c r="AG232" s="4" t="inlineStr">
        <is>
          <t>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outstanding principal and interest was fully settled and paid
as of December 31, 2021 for</t>
        </is>
      </c>
    </row>
    <row r="233"/>
    <row r="234">
      <c r="A234" s="4" t="inlineStr">
        <is>
          <t>[1]</t>
        </is>
      </c>
      <c r="B234"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3">
    <mergeCell ref="A1:B1"/>
    <mergeCell ref="A233:AK233"/>
    <mergeCell ref="B234:AK23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Schedule of Warrants Issued to Purchase Common Stock (Details)</t>
        </is>
      </c>
      <c r="B1" s="2" t="inlineStr">
        <is>
          <t>Dec. 31, 2021$ / sharesshares</t>
        </is>
      </c>
    </row>
    <row r="2">
      <c r="A2" s="4" t="inlineStr">
        <is>
          <t>Hudson Bay Warrant [Member] | January Twenty Five Two Thousand Twenty One [Member]</t>
        </is>
      </c>
    </row>
    <row r="3">
      <c r="A3" s="4" t="inlineStr">
        <is>
          <t>Warrant Shares | shares</t>
        </is>
      </c>
      <c r="B3" s="6" t="n">
        <v>15000000</v>
      </c>
    </row>
    <row r="4">
      <c r="A4" s="4" t="inlineStr">
        <is>
          <t>Exercise Price | $ / shares</t>
        </is>
      </c>
      <c r="B4" s="5" t="n">
        <v>2</v>
      </c>
    </row>
    <row r="5">
      <c r="A5" s="4" t="inlineStr">
        <is>
          <t>Hudson Bay Warrant [Member] | February Twenty Three Two Thousand Twenty One [Member]</t>
        </is>
      </c>
    </row>
    <row r="6">
      <c r="A6" s="4" t="inlineStr">
        <is>
          <t>Warrant Shares | shares</t>
        </is>
      </c>
      <c r="B6" s="6" t="n">
        <v>18568188</v>
      </c>
    </row>
    <row r="7">
      <c r="A7" s="4" t="inlineStr">
        <is>
          <t>Exercise Price | $ / shares</t>
        </is>
      </c>
      <c r="B7" s="7" t="n">
        <v>3.72</v>
      </c>
    </row>
    <row r="8">
      <c r="A8" s="4" t="inlineStr">
        <is>
          <t>Hudson Bay Warrant [Member] | May Four Two Thousand Twenty One [Member]</t>
        </is>
      </c>
    </row>
    <row r="9">
      <c r="A9" s="4" t="inlineStr">
        <is>
          <t>Warrant Shares | shares</t>
        </is>
      </c>
      <c r="B9" s="6" t="n">
        <v>13070000</v>
      </c>
    </row>
    <row r="10">
      <c r="A10" s="4" t="inlineStr">
        <is>
          <t>Exercise Price | $ / shares</t>
        </is>
      </c>
      <c r="B10" s="7" t="n">
        <v>3.2</v>
      </c>
    </row>
    <row r="11">
      <c r="A11" s="4" t="inlineStr">
        <is>
          <t>Hudson Bay Warrant [Member] | June 4, 2021 [Member]</t>
        </is>
      </c>
    </row>
    <row r="12">
      <c r="A12" s="4" t="inlineStr">
        <is>
          <t>Warrant Shares | shares</t>
        </is>
      </c>
      <c r="B12" s="6" t="n">
        <v>27821829</v>
      </c>
    </row>
    <row r="13">
      <c r="A13" s="4" t="inlineStr">
        <is>
          <t>Exercise Price | $ / shares</t>
        </is>
      </c>
      <c r="B13" s="7" t="n">
        <v>3.3</v>
      </c>
    </row>
    <row r="14">
      <c r="A14" s="4" t="inlineStr">
        <is>
          <t>Hudson Bay Warrant [Member] | July Twenty Two Two Thousand Twenty One [Member]</t>
        </is>
      </c>
    </row>
    <row r="15">
      <c r="A15" s="4" t="inlineStr">
        <is>
          <t>Warrant Shares | shares</t>
        </is>
      </c>
      <c r="B15" s="6" t="n">
        <v>32697548</v>
      </c>
    </row>
    <row r="16">
      <c r="A16" s="4" t="inlineStr">
        <is>
          <t>Exercise Price | $ / shares</t>
        </is>
      </c>
      <c r="B16" s="7" t="n">
        <v>2.655</v>
      </c>
    </row>
    <row r="17">
      <c r="A17" s="4" t="inlineStr">
        <is>
          <t>Hudson Bay Warrant [Member] | November Ten Two Thousand Twenty One [Member]</t>
        </is>
      </c>
    </row>
    <row r="18">
      <c r="A18" s="4" t="inlineStr">
        <is>
          <t>Warrant Shares | shares</t>
        </is>
      </c>
      <c r="B18" s="6" t="n">
        <v>15000000</v>
      </c>
    </row>
    <row r="19">
      <c r="A19" s="4" t="inlineStr">
        <is>
          <t>Exercise Price | $ / shares</t>
        </is>
      </c>
      <c r="B19" s="7" t="n">
        <v>4.527</v>
      </c>
    </row>
    <row r="20">
      <c r="A20" s="4" t="inlineStr">
        <is>
          <t>Hudson Bay Warrant [Member] | December Twenty Two Thousand Twenty One [Member]</t>
        </is>
      </c>
    </row>
    <row r="21">
      <c r="A21" s="4" t="inlineStr">
        <is>
          <t>Warrant Shares | shares</t>
        </is>
      </c>
      <c r="B21" s="6" t="n">
        <v>30678041</v>
      </c>
    </row>
    <row r="22">
      <c r="A22" s="4" t="inlineStr">
        <is>
          <t>Exercise Price | $ / shares</t>
        </is>
      </c>
      <c r="B22" s="7" t="n">
        <v>3.265</v>
      </c>
    </row>
    <row r="23">
      <c r="A23" s="4" t="inlineStr">
        <is>
          <t>Hudson Bay Warrant Three [Member]</t>
        </is>
      </c>
    </row>
    <row r="24">
      <c r="A24" s="4" t="inlineStr">
        <is>
          <t>Warrant Shares | shares</t>
        </is>
      </c>
      <c r="B24" s="6" t="n">
        <v>15000000</v>
      </c>
    </row>
    <row r="25">
      <c r="A25" s="4" t="inlineStr">
        <is>
          <t>Exercise Price | $ / shares</t>
        </is>
      </c>
      <c r="B25" s="5" t="n">
        <v>2</v>
      </c>
    </row>
    <row r="26">
      <c r="A26" s="4" t="inlineStr">
        <is>
          <t>Palladium Capital Warrant [Member] | January Twenty Five Two Thousand Twenty One [Member]</t>
        </is>
      </c>
    </row>
    <row r="27">
      <c r="A27" s="4" t="inlineStr">
        <is>
          <t>Warrant Shares | shares</t>
        </is>
      </c>
      <c r="B27" s="6" t="n">
        <v>480000</v>
      </c>
    </row>
    <row r="28">
      <c r="A28" s="4" t="inlineStr">
        <is>
          <t>Exercise Price | $ / shares</t>
        </is>
      </c>
      <c r="B28" s="5" t="n">
        <v>2</v>
      </c>
    </row>
    <row r="29">
      <c r="A29" s="4" t="inlineStr">
        <is>
          <t>Palladium Capital Warrant [Member] | February Twenty Three Two Thousand Twenty One [Member]</t>
        </is>
      </c>
    </row>
    <row r="30">
      <c r="A30" s="4" t="inlineStr">
        <is>
          <t>Warrant Shares | shares</t>
        </is>
      </c>
      <c r="B30" s="6" t="n">
        <v>1650346</v>
      </c>
    </row>
    <row r="31">
      <c r="A31" s="4" t="inlineStr">
        <is>
          <t>Exercise Price | $ / shares</t>
        </is>
      </c>
      <c r="B31" s="7" t="n">
        <v>3.72</v>
      </c>
    </row>
    <row r="32">
      <c r="A32" s="4" t="inlineStr">
        <is>
          <t>Palladium Capital Warrant [Member] | May Four Two Thousand Twenty One [Member]</t>
        </is>
      </c>
    </row>
    <row r="33">
      <c r="A33" s="4" t="inlineStr">
        <is>
          <t>Warrant Shares | shares</t>
        </is>
      </c>
      <c r="B33" s="6" t="n">
        <v>1200000</v>
      </c>
    </row>
    <row r="34">
      <c r="A34" s="4" t="inlineStr">
        <is>
          <t>Exercise Price | $ / shares</t>
        </is>
      </c>
      <c r="B34" s="7" t="n">
        <v>3.2</v>
      </c>
    </row>
    <row r="35">
      <c r="A35" s="4" t="inlineStr">
        <is>
          <t>Palladium Capital Warrant [Member] | June 4, 2021 [Member]</t>
        </is>
      </c>
    </row>
    <row r="36">
      <c r="A36" s="4" t="inlineStr">
        <is>
          <t>Warrant Shares | shares</t>
        </is>
      </c>
      <c r="B36" s="6" t="n">
        <v>2071346</v>
      </c>
    </row>
    <row r="37">
      <c r="A37" s="4" t="inlineStr">
        <is>
          <t>Exercise Price | $ / shares</t>
        </is>
      </c>
      <c r="B37" s="7" t="n">
        <v>3.3</v>
      </c>
    </row>
    <row r="38">
      <c r="A38" s="4" t="inlineStr">
        <is>
          <t>Palladium Capital Warrant [Member] | July Twenty Two Two Thousand Twenty One [Member]</t>
        </is>
      </c>
    </row>
    <row r="39">
      <c r="A39" s="4" t="inlineStr">
        <is>
          <t>Warrant Shares | shares</t>
        </is>
      </c>
      <c r="B39" s="6" t="n">
        <v>2615804</v>
      </c>
    </row>
    <row r="40">
      <c r="A40" s="4" t="inlineStr">
        <is>
          <t>Exercise Price | $ / shares</t>
        </is>
      </c>
      <c r="B40" s="7" t="n">
        <v>2.655</v>
      </c>
    </row>
    <row r="41">
      <c r="A41" s="4" t="inlineStr">
        <is>
          <t>Palladium Capital Warrant [Member] | November Ten Two Thousand Twenty One [Member]</t>
        </is>
      </c>
    </row>
    <row r="42">
      <c r="A42" s="4" t="inlineStr">
        <is>
          <t>Warrant Shares | shares</t>
        </is>
      </c>
      <c r="B42" s="6" t="n">
        <v>1200000</v>
      </c>
    </row>
    <row r="43">
      <c r="A43" s="4" t="inlineStr">
        <is>
          <t>Exercise Price | $ / shares</t>
        </is>
      </c>
      <c r="B43" s="7" t="n">
        <v>4.527</v>
      </c>
    </row>
    <row r="44">
      <c r="A44" s="4" t="inlineStr">
        <is>
          <t>Palladium Capital Warrant [Member] | December Twenty Two Thousand Twenty One [Member]</t>
        </is>
      </c>
    </row>
    <row r="45">
      <c r="A45" s="4" t="inlineStr">
        <is>
          <t>Warrant Shares | shares</t>
        </is>
      </c>
      <c r="B45" s="6" t="n">
        <v>2454243</v>
      </c>
    </row>
    <row r="46">
      <c r="A46" s="4" t="inlineStr">
        <is>
          <t>Exercise Price | $ / shares</t>
        </is>
      </c>
      <c r="B46" s="7" t="n">
        <v>3.265</v>
      </c>
    </row>
    <row r="47">
      <c r="A47" s="4" t="inlineStr">
        <is>
          <t>BHP Capital Warrant [Member] | January Twenty Eight Two Thousand Twenty One [Member]</t>
        </is>
      </c>
    </row>
    <row r="48">
      <c r="A48" s="4" t="inlineStr">
        <is>
          <t>Warrant Shares | shares</t>
        </is>
      </c>
      <c r="B48" s="6" t="n">
        <v>1500000</v>
      </c>
    </row>
    <row r="49">
      <c r="A49" s="4" t="inlineStr">
        <is>
          <t>Exercise Price | $ / shares</t>
        </is>
      </c>
      <c r="B49" s="7" t="n">
        <v>2.2</v>
      </c>
    </row>
    <row r="50">
      <c r="A50" s="4" t="inlineStr">
        <is>
          <t>BHP Capital Warrant [Member] | June Nine Two Thousand Twenty One [Member]</t>
        </is>
      </c>
    </row>
    <row r="51">
      <c r="A51" s="4" t="inlineStr">
        <is>
          <t>Warrant Shares | shares</t>
        </is>
      </c>
      <c r="B51" s="6" t="n">
        <v>1500000</v>
      </c>
    </row>
    <row r="52">
      <c r="A52" s="4" t="inlineStr">
        <is>
          <t>Exercise Price | $ / shares</t>
        </is>
      </c>
      <c r="B52" s="7" t="n">
        <v>3.2</v>
      </c>
    </row>
    <row r="53">
      <c r="A53" s="4" t="inlineStr">
        <is>
          <t>BHP Capital Warrant [Member] | July Twenty Two Three Thousand Twenty One [Member]</t>
        </is>
      </c>
    </row>
    <row r="54">
      <c r="A54" s="4" t="inlineStr">
        <is>
          <t>Warrant Shares | shares</t>
        </is>
      </c>
      <c r="B54" s="6" t="n">
        <v>1007194</v>
      </c>
    </row>
    <row r="55">
      <c r="A55" s="4" t="inlineStr">
        <is>
          <t>Exercise Price | $ / shares</t>
        </is>
      </c>
      <c r="B55" s="7" t="n">
        <v>2.78</v>
      </c>
    </row>
    <row r="56">
      <c r="A56" s="4" t="inlineStr">
        <is>
          <t>Hudson Bay Series A Warrant [Member] | August Ninteen Two Thousand Twenty One [Member]</t>
        </is>
      </c>
    </row>
    <row r="57">
      <c r="A57" s="4" t="inlineStr">
        <is>
          <t>Warrant Shares | shares</t>
        </is>
      </c>
      <c r="B57" s="6" t="n">
        <v>20500000</v>
      </c>
    </row>
    <row r="58">
      <c r="A58" s="4" t="inlineStr">
        <is>
          <t>Exercise Price | $ / shares</t>
        </is>
      </c>
      <c r="B58" s="7" t="n">
        <v>2.655</v>
      </c>
    </row>
    <row r="59">
      <c r="A59" s="4" t="inlineStr">
        <is>
          <t>Hudson Bay Series B Warrant [Member] | August Ninteen Two Thousand Twenty One [Member]</t>
        </is>
      </c>
    </row>
    <row r="60">
      <c r="A60" s="4" t="inlineStr">
        <is>
          <t>Warrant Shares | shares</t>
        </is>
      </c>
      <c r="B60" s="6" t="n">
        <v>2000000</v>
      </c>
      <c r="C60" s="4" t="inlineStr">
        <is>
          <t>[1]</t>
        </is>
      </c>
    </row>
    <row r="61">
      <c r="A61" s="4" t="inlineStr">
        <is>
          <t>Exercise Price | $ / shares</t>
        </is>
      </c>
      <c r="B61" s="7" t="n">
        <v>2.655</v>
      </c>
      <c r="C61" s="4" t="inlineStr">
        <is>
          <t>[1]</t>
        </is>
      </c>
    </row>
    <row r="62">
      <c r="A62" s="4" t="inlineStr">
        <is>
          <t>Palladium Capital Group Series A Warrant [Member] | August Ninteen Two Thousand Twenty One [Member]</t>
        </is>
      </c>
    </row>
    <row r="63">
      <c r="A63" s="4" t="inlineStr">
        <is>
          <t>Warrant Shares | shares</t>
        </is>
      </c>
      <c r="B63" s="6" t="n">
        <v>1640000</v>
      </c>
    </row>
    <row r="64">
      <c r="A64" s="4" t="inlineStr">
        <is>
          <t>Exercise Price | $ / shares</t>
        </is>
      </c>
      <c r="B64" s="7" t="n">
        <v>3.2</v>
      </c>
    </row>
    <row r="65">
      <c r="A65" s="4" t="inlineStr">
        <is>
          <t>Palladium Capital Group Series B Warrant [Member] | August Ninteen Two Thousand Twenty One [Member]</t>
        </is>
      </c>
    </row>
    <row r="66">
      <c r="A66" s="4" t="inlineStr">
        <is>
          <t>Warrant Shares | shares</t>
        </is>
      </c>
      <c r="B66" s="6" t="n">
        <v>160000</v>
      </c>
      <c r="C66" s="4" t="inlineStr">
        <is>
          <t>[1]</t>
        </is>
      </c>
    </row>
    <row r="67">
      <c r="A67" s="4" t="inlineStr">
        <is>
          <t>Exercise Price | $ / shares</t>
        </is>
      </c>
      <c r="B67" s="7" t="n">
        <v>2.655</v>
      </c>
      <c r="C67" s="4" t="inlineStr">
        <is>
          <t>[1]</t>
        </is>
      </c>
    </row>
    <row r="68">
      <c r="A68" s="4" t="inlineStr">
        <is>
          <t>Hudson Bay Series A Warrant One [Member] | September One Two Thousand Twenty One [Member]</t>
        </is>
      </c>
    </row>
    <row r="69">
      <c r="A69" s="4" t="inlineStr">
        <is>
          <t>Warrant Shares | shares</t>
        </is>
      </c>
      <c r="B69" s="6" t="n">
        <v>12000000</v>
      </c>
    </row>
    <row r="70">
      <c r="A70" s="4" t="inlineStr">
        <is>
          <t>Exercise Price | $ / shares</t>
        </is>
      </c>
      <c r="B70" s="5" t="n">
        <v>9</v>
      </c>
    </row>
    <row r="71">
      <c r="A71" s="4" t="inlineStr">
        <is>
          <t>Armistice Capital Series A Warrant One [Member] | September One Two Thousand Twenty One [Member]</t>
        </is>
      </c>
    </row>
    <row r="72">
      <c r="A72" s="4" t="inlineStr">
        <is>
          <t>Warrant Shares | shares</t>
        </is>
      </c>
      <c r="B72" s="6" t="n">
        <v>5000000</v>
      </c>
    </row>
    <row r="73">
      <c r="A73" s="4" t="inlineStr">
        <is>
          <t>Exercise Price | $ / shares</t>
        </is>
      </c>
      <c r="B73" s="5" t="n">
        <v>9</v>
      </c>
    </row>
    <row r="74">
      <c r="A74" s="4" t="inlineStr">
        <is>
          <t>CVI Investments Series A Warrant One [Member] | September One Two Thousand Twenty One [Member]</t>
        </is>
      </c>
    </row>
    <row r="75">
      <c r="A75" s="4" t="inlineStr">
        <is>
          <t>Warrant Shares | shares</t>
        </is>
      </c>
      <c r="B75" s="6" t="n">
        <v>3000000</v>
      </c>
    </row>
    <row r="76">
      <c r="A76" s="4" t="inlineStr">
        <is>
          <t>Exercise Price | $ / shares</t>
        </is>
      </c>
      <c r="B76" s="5" t="n">
        <v>9</v>
      </c>
    </row>
    <row r="77">
      <c r="A77" s="4" t="inlineStr">
        <is>
          <t>Hudson Bay Series B Warrant One [Member] | September One Two Thousand Twenty One [Member]</t>
        </is>
      </c>
    </row>
    <row r="78">
      <c r="A78" s="4" t="inlineStr">
        <is>
          <t>Warrant Shares | shares</t>
        </is>
      </c>
      <c r="B78" s="6" t="n">
        <v>2000000</v>
      </c>
      <c r="C78" s="4" t="inlineStr">
        <is>
          <t>[1]</t>
        </is>
      </c>
    </row>
    <row r="79">
      <c r="A79" s="4" t="inlineStr">
        <is>
          <t>Exercise Price | $ / shares</t>
        </is>
      </c>
      <c r="B79" s="5" t="n">
        <v>9</v>
      </c>
      <c r="C79" s="4" t="inlineStr">
        <is>
          <t>[1]</t>
        </is>
      </c>
    </row>
    <row r="80">
      <c r="A80" s="4" t="inlineStr">
        <is>
          <t>Palladium Capital Group Series A Warrant One [Member] | September One Two Thousand Twenty One [Member]</t>
        </is>
      </c>
    </row>
    <row r="81">
      <c r="A81" s="4" t="inlineStr">
        <is>
          <t>Warrant Shares | shares</t>
        </is>
      </c>
      <c r="B81" s="6" t="n">
        <v>1600000</v>
      </c>
    </row>
    <row r="82">
      <c r="A82" s="4" t="inlineStr">
        <is>
          <t>Exercise Price | $ / shares</t>
        </is>
      </c>
      <c r="B82" s="5" t="n">
        <v>9</v>
      </c>
    </row>
    <row r="83">
      <c r="A83" s="4" t="inlineStr">
        <is>
          <t>Palladium Capital Group Series B Warrant One [Member] | September One Two Thousand Twenty One [Member]</t>
        </is>
      </c>
    </row>
    <row r="84">
      <c r="A84" s="4" t="inlineStr">
        <is>
          <t>Warrant Shares | shares</t>
        </is>
      </c>
      <c r="B84" s="6" t="n">
        <v>160000</v>
      </c>
      <c r="C84" s="4" t="inlineStr">
        <is>
          <t>[1]</t>
        </is>
      </c>
    </row>
    <row r="85">
      <c r="A85" s="4" t="inlineStr">
        <is>
          <t>Exercise Price | $ / shares</t>
        </is>
      </c>
      <c r="B85" s="5" t="n">
        <v>9</v>
      </c>
      <c r="C85" s="4" t="inlineStr">
        <is>
          <t>[1]</t>
        </is>
      </c>
    </row>
    <row r="86"/>
    <row r="87">
      <c r="A87" s="4" t="inlineStr">
        <is>
          <t>[1]</t>
        </is>
      </c>
      <c r="B87" s="4" t="inlineStr">
        <is>
          <t>The
Series B Warrant has effective exercise price of $ 0.00</t>
        </is>
      </c>
    </row>
  </sheetData>
  <mergeCells count="3">
    <mergeCell ref="B1:C1"/>
    <mergeCell ref="A86:C86"/>
    <mergeCell ref="B87:C8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4" customWidth="1" min="2" max="2"/>
  </cols>
  <sheetData>
    <row r="1">
      <c r="A1" s="1" t="inlineStr">
        <is>
          <t>Schedule of Warrants Issued to Purchase Common Stock (Details) (Parenthetical)</t>
        </is>
      </c>
      <c r="B1" s="2" t="inlineStr">
        <is>
          <t>12 Months Ended</t>
        </is>
      </c>
    </row>
    <row r="2">
      <c r="B2" s="2" t="inlineStr">
        <is>
          <t>Dec. 31, 2021$ / shares</t>
        </is>
      </c>
    </row>
    <row r="3">
      <c r="A3" s="4" t="inlineStr">
        <is>
          <t>Series B Warrant [Member]</t>
        </is>
      </c>
    </row>
    <row r="4">
      <c r="A4" s="4" t="inlineStr">
        <is>
          <t>Warrant, Exercise Price, Increase</t>
        </is>
      </c>
      <c r="B4"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17" customWidth="1" min="2" max="2"/>
  </cols>
  <sheetData>
    <row r="1">
      <c r="A1" s="1" t="inlineStr">
        <is>
          <t>Schedule of Warrant Assumptions (Details)</t>
        </is>
      </c>
      <c r="B1" s="2" t="inlineStr">
        <is>
          <t>Dec. 31, 2021</t>
        </is>
      </c>
    </row>
    <row r="2">
      <c r="A2" s="4" t="inlineStr">
        <is>
          <t>Measurement Input, Expected Dividend Rate [Member]</t>
        </is>
      </c>
    </row>
    <row r="3">
      <c r="A3" s="4" t="inlineStr">
        <is>
          <t>Warrants and Rights Outstanding, Measurement Input</t>
        </is>
      </c>
      <c r="B3" s="6" t="n">
        <v>0</v>
      </c>
    </row>
    <row r="4">
      <c r="A4" s="4" t="inlineStr">
        <is>
          <t>Measurement Input Expected Volatility [Member]</t>
        </is>
      </c>
    </row>
    <row r="5">
      <c r="A5" s="4" t="inlineStr">
        <is>
          <t>Warrants and Rights Outstanding, Measurement Input</t>
        </is>
      </c>
      <c r="B5" s="6" t="n">
        <v>115</v>
      </c>
    </row>
    <row r="6">
      <c r="A6" s="4" t="inlineStr">
        <is>
          <t>Measurement Input, Risk Free Interest Rate [Member]</t>
        </is>
      </c>
    </row>
    <row r="7">
      <c r="A7" s="4" t="inlineStr">
        <is>
          <t>Warrants and Rights Outstanding, Measurement Input</t>
        </is>
      </c>
      <c r="B7" s="9" t="n">
        <v>1.25</v>
      </c>
    </row>
    <row r="8">
      <c r="A8" s="4" t="inlineStr">
        <is>
          <t>Hudson Bay Warrant [Member] | June 4, 2021 [Member]</t>
        </is>
      </c>
    </row>
    <row r="9">
      <c r="A9" s="4" t="inlineStr">
        <is>
          <t>Warrants and Rights Outstanding, Term</t>
        </is>
      </c>
      <c r="B9" s="4" t="inlineStr">
        <is>
          <t>2 years 6 months</t>
        </is>
      </c>
    </row>
    <row r="10">
      <c r="A10" s="4" t="inlineStr">
        <is>
          <t>Hudson Bay Warrant [Member] | June 4, 2021 [Member] | Measurement Input, Expected Dividend Rate [Member]</t>
        </is>
      </c>
    </row>
    <row r="11">
      <c r="A11" s="4" t="inlineStr">
        <is>
          <t>Warrants and Rights Outstanding, Measurement Input</t>
        </is>
      </c>
      <c r="B11" s="6" t="n">
        <v>0</v>
      </c>
    </row>
    <row r="12">
      <c r="A12" s="4" t="inlineStr">
        <is>
          <t>Hudson Bay Warrant [Member] | June 4, 2021 [Member] | Measurement Input Expected Volatility [Member]</t>
        </is>
      </c>
    </row>
    <row r="13">
      <c r="A13" s="4" t="inlineStr">
        <is>
          <t>Warrants and Rights Outstanding, Measurement Input</t>
        </is>
      </c>
      <c r="B13" s="6" t="n">
        <v>115</v>
      </c>
    </row>
    <row r="14">
      <c r="A14" s="4" t="inlineStr">
        <is>
          <t>Hudson Bay Warrant [Member] | June 4, 2021 [Member] | Measurement Input, Risk Free Interest Rate [Member]</t>
        </is>
      </c>
    </row>
    <row r="15">
      <c r="A15" s="4" t="inlineStr">
        <is>
          <t>Warrants and Rights Outstanding, Measurement Input</t>
        </is>
      </c>
      <c r="B15" s="9" t="n">
        <v>1.25</v>
      </c>
    </row>
    <row r="16">
      <c r="A16" s="4" t="inlineStr">
        <is>
          <t>Hudson Bay Warrant [Member] | July Twenty Two Two Thousand Twenty One [Member] | Measurement Input, Expected Dividend Rate [Member]</t>
        </is>
      </c>
    </row>
    <row r="17">
      <c r="A17" s="4" t="inlineStr">
        <is>
          <t>Warrants and Rights Outstanding, Measurement Input</t>
        </is>
      </c>
      <c r="B17" s="6" t="n">
        <v>0</v>
      </c>
    </row>
    <row r="18">
      <c r="A18" s="4" t="inlineStr">
        <is>
          <t>Hudson Bay Warrant [Member] | July Twenty Two Two Thousand Twenty One [Member] | Measurement Input Expected Volatility [Member]</t>
        </is>
      </c>
    </row>
    <row r="19">
      <c r="A19" s="4" t="inlineStr">
        <is>
          <t>Warrants and Rights Outstanding, Measurement Input</t>
        </is>
      </c>
      <c r="B19" s="6" t="n">
        <v>115</v>
      </c>
    </row>
    <row r="20">
      <c r="A20" s="4" t="inlineStr">
        <is>
          <t>Hudson Bay Warrant [Member] | July Twenty Two Two Thousand Twenty One [Member] | Measurement Input, Risk Free Interest Rate [Member]</t>
        </is>
      </c>
    </row>
    <row r="21">
      <c r="A21" s="4" t="inlineStr">
        <is>
          <t>Warrants and Rights Outstanding, Measurement Input</t>
        </is>
      </c>
      <c r="B21" s="9" t="n">
        <v>1.24</v>
      </c>
    </row>
    <row r="22">
      <c r="A22" s="4" t="inlineStr">
        <is>
          <t>Hudson Bay Warrant [Member] | November Ten Two Thousand Twenty One [Member]</t>
        </is>
      </c>
    </row>
    <row r="23">
      <c r="A23" s="4" t="inlineStr">
        <is>
          <t>Warrants and Rights Outstanding, Term</t>
        </is>
      </c>
      <c r="B23" s="4" t="inlineStr">
        <is>
          <t>2 years 6 months</t>
        </is>
      </c>
    </row>
    <row r="24">
      <c r="A24" s="4" t="inlineStr">
        <is>
          <t>Hudson Bay Warrant [Member] | November Ten Two Thousand Twenty One [Member] | Measurement Input, Expected Dividend Rate [Member]</t>
        </is>
      </c>
    </row>
    <row r="25">
      <c r="A25" s="4" t="inlineStr">
        <is>
          <t>Warrants and Rights Outstanding, Measurement Input</t>
        </is>
      </c>
      <c r="B25" s="6" t="n">
        <v>0</v>
      </c>
    </row>
    <row r="26">
      <c r="A26" s="4" t="inlineStr">
        <is>
          <t>Hudson Bay Warrant [Member] | November Ten Two Thousand Twenty One [Member] | Measurement Input Expected Volatility [Member]</t>
        </is>
      </c>
    </row>
    <row r="27">
      <c r="A27" s="4" t="inlineStr">
        <is>
          <t>Warrants and Rights Outstanding, Measurement Input</t>
        </is>
      </c>
      <c r="B27" s="6" t="n">
        <v>115</v>
      </c>
    </row>
    <row r="28">
      <c r="A28" s="4" t="inlineStr">
        <is>
          <t>Hudson Bay Warrant [Member] | November Ten Two Thousand Twenty One [Member] | Measurement Input, Risk Free Interest Rate [Member]</t>
        </is>
      </c>
    </row>
    <row r="29">
      <c r="A29" s="4" t="inlineStr">
        <is>
          <t>Warrants and Rights Outstanding, Measurement Input</t>
        </is>
      </c>
      <c r="B29" s="9" t="n">
        <v>1.3</v>
      </c>
    </row>
    <row r="30">
      <c r="A30" s="4" t="inlineStr">
        <is>
          <t>Hudson Bay Warrant [Member] | December Ten Two Thousand Twenty One [Member] | Measurement Input, Expected Dividend Rate [Member]</t>
        </is>
      </c>
    </row>
    <row r="31">
      <c r="A31" s="4" t="inlineStr">
        <is>
          <t>Warrants and Rights Outstanding, Measurement Input</t>
        </is>
      </c>
      <c r="B31" s="6" t="n">
        <v>0</v>
      </c>
    </row>
    <row r="32">
      <c r="A32" s="4" t="inlineStr">
        <is>
          <t>Hudson Bay Warrant [Member] | December Ten Two Thousand Twenty One [Member] | Measurement Input Expected Volatility [Member]</t>
        </is>
      </c>
    </row>
    <row r="33">
      <c r="A33" s="4" t="inlineStr">
        <is>
          <t>Warrants and Rights Outstanding, Measurement Input</t>
        </is>
      </c>
      <c r="B33" s="6" t="n">
        <v>115</v>
      </c>
    </row>
    <row r="34">
      <c r="A34" s="4" t="inlineStr">
        <is>
          <t>Hudson Bay Warrant [Member] | December Ten Two Thousand Twenty One [Member] | Measurement Input, Risk Free Interest Rate [Member]</t>
        </is>
      </c>
    </row>
    <row r="35">
      <c r="A35" s="4" t="inlineStr">
        <is>
          <t>Warrants and Rights Outstanding, Measurement Input</t>
        </is>
      </c>
      <c r="B35" s="9" t="n">
        <v>1.3</v>
      </c>
    </row>
    <row r="36">
      <c r="A36" s="4" t="inlineStr">
        <is>
          <t>Hudson Bay Warrant [Member] | December Twenty Two Thousand Twenty One [Member]</t>
        </is>
      </c>
    </row>
    <row r="37">
      <c r="A37" s="4" t="inlineStr">
        <is>
          <t>Warrants and Rights Outstanding, Term</t>
        </is>
      </c>
      <c r="B37" s="4" t="inlineStr">
        <is>
          <t>2 years 6 months</t>
        </is>
      </c>
    </row>
    <row r="38">
      <c r="A38" s="4" t="inlineStr">
        <is>
          <t>Palladium Capital Warrant [Member] | June 4, 2021 [Member]</t>
        </is>
      </c>
    </row>
    <row r="39">
      <c r="A39" s="4" t="inlineStr">
        <is>
          <t>Warrants and Rights Outstanding, Term</t>
        </is>
      </c>
      <c r="B39" s="4" t="inlineStr">
        <is>
          <t>2 years 6 months</t>
        </is>
      </c>
    </row>
    <row r="40">
      <c r="A40" s="4" t="inlineStr">
        <is>
          <t>Palladium Capital Warrant [Member] | June 4, 2021 [Member] | Measurement Input, Expected Dividend Rate [Member]</t>
        </is>
      </c>
    </row>
    <row r="41">
      <c r="A41" s="4" t="inlineStr">
        <is>
          <t>Warrants and Rights Outstanding, Measurement Input</t>
        </is>
      </c>
      <c r="B41" s="6" t="n">
        <v>0</v>
      </c>
    </row>
    <row r="42">
      <c r="A42" s="4" t="inlineStr">
        <is>
          <t>Palladium Capital Warrant [Member] | June 4, 2021 [Member] | Measurement Input Expected Volatility [Member]</t>
        </is>
      </c>
    </row>
    <row r="43">
      <c r="A43" s="4" t="inlineStr">
        <is>
          <t>Warrants and Rights Outstanding, Measurement Input</t>
        </is>
      </c>
      <c r="B43" s="6" t="n">
        <v>115</v>
      </c>
    </row>
    <row r="44">
      <c r="A44" s="4" t="inlineStr">
        <is>
          <t>Palladium Capital Warrant [Member] | June 4, 2021 [Member] | Measurement Input, Risk Free Interest Rate [Member]</t>
        </is>
      </c>
    </row>
    <row r="45">
      <c r="A45" s="4" t="inlineStr">
        <is>
          <t>Warrants and Rights Outstanding, Measurement Input</t>
        </is>
      </c>
      <c r="B45" s="9" t="n">
        <v>1.25</v>
      </c>
    </row>
    <row r="46">
      <c r="A46" s="4" t="inlineStr">
        <is>
          <t>Palladium Capital Warrant [Member] | November Ten Two Thousand Twenty One [Member]</t>
        </is>
      </c>
    </row>
    <row r="47">
      <c r="A47" s="4" t="inlineStr">
        <is>
          <t>Warrants and Rights Outstanding, Term</t>
        </is>
      </c>
      <c r="B47" s="4" t="inlineStr">
        <is>
          <t>2 years 6 months</t>
        </is>
      </c>
    </row>
    <row r="48">
      <c r="A48" s="4" t="inlineStr">
        <is>
          <t>Palladium Capital Warrant [Member] | November Ten Two Thousand Twenty One [Member] | Measurement Input, Expected Dividend Rate [Member]</t>
        </is>
      </c>
    </row>
    <row r="49">
      <c r="A49" s="4" t="inlineStr">
        <is>
          <t>Warrants and Rights Outstanding, Measurement Input</t>
        </is>
      </c>
      <c r="B49" s="6" t="n">
        <v>0</v>
      </c>
    </row>
    <row r="50">
      <c r="A50" s="4" t="inlineStr">
        <is>
          <t>Palladium Capital Warrant [Member] | November Ten Two Thousand Twenty One [Member] | Measurement Input Expected Volatility [Member]</t>
        </is>
      </c>
    </row>
    <row r="51">
      <c r="A51" s="4" t="inlineStr">
        <is>
          <t>Warrants and Rights Outstanding, Measurement Input</t>
        </is>
      </c>
      <c r="B51" s="6" t="n">
        <v>115</v>
      </c>
    </row>
    <row r="52">
      <c r="A52" s="4" t="inlineStr">
        <is>
          <t>Palladium Capital Warrant [Member] | November Ten Two Thousand Twenty One [Member] | Measurement Input, Risk Free Interest Rate [Member]</t>
        </is>
      </c>
    </row>
    <row r="53">
      <c r="A53" s="4" t="inlineStr">
        <is>
          <t>Warrants and Rights Outstanding, Measurement Input</t>
        </is>
      </c>
      <c r="B53" s="9" t="n">
        <v>1.3</v>
      </c>
    </row>
    <row r="54">
      <c r="A54" s="4" t="inlineStr">
        <is>
          <t>Palladium Capital Warrant [Member] | December Twenty Two Thousand Twenty One [Member]</t>
        </is>
      </c>
    </row>
    <row r="55">
      <c r="A55" s="4" t="inlineStr">
        <is>
          <t>Warrants and Rights Outstanding, Term</t>
        </is>
      </c>
      <c r="B55" s="4" t="inlineStr">
        <is>
          <t>2 years 6 months</t>
        </is>
      </c>
    </row>
    <row r="56">
      <c r="A56" s="4" t="inlineStr">
        <is>
          <t>Palladium Capital Warrant [Member] | December Twenty Two Thousand Twenty One [Member] | Measurement Input, Expected Dividend Rate [Member]</t>
        </is>
      </c>
    </row>
    <row r="57">
      <c r="A57" s="4" t="inlineStr">
        <is>
          <t>Warrants and Rights Outstanding, Measurement Input</t>
        </is>
      </c>
      <c r="B57" s="6" t="n">
        <v>0</v>
      </c>
    </row>
    <row r="58">
      <c r="A58" s="4" t="inlineStr">
        <is>
          <t>Palladium Capital Warrant [Member] | December Twenty Two Thousand Twenty One [Member] | Measurement Input Expected Volatility [Member]</t>
        </is>
      </c>
    </row>
    <row r="59">
      <c r="A59" s="4" t="inlineStr">
        <is>
          <t>Warrants and Rights Outstanding, Measurement Input</t>
        </is>
      </c>
      <c r="B59" s="6" t="n">
        <v>115</v>
      </c>
    </row>
    <row r="60">
      <c r="A60" s="4" t="inlineStr">
        <is>
          <t>Palladium Capital Warrant [Member] | December Twenty Two Thousand Twenty One [Member] | Measurement Input, Risk Free Interest Rate [Member]</t>
        </is>
      </c>
    </row>
    <row r="61">
      <c r="A61" s="4" t="inlineStr">
        <is>
          <t>Warrants and Rights Outstanding, Measurement Input</t>
        </is>
      </c>
      <c r="B61" s="9" t="n">
        <v>1.3</v>
      </c>
    </row>
    <row r="62">
      <c r="A62" s="4" t="inlineStr">
        <is>
          <t>BHP Capital NY Warrant [Member] | July Twenty Two Two Thousand Twenty One [Member]</t>
        </is>
      </c>
    </row>
    <row r="63">
      <c r="A63" s="4" t="inlineStr">
        <is>
          <t>Warrants and Rights Outstanding, Term</t>
        </is>
      </c>
      <c r="B63" s="4" t="inlineStr">
        <is>
          <t>2 years 6 months</t>
        </is>
      </c>
    </row>
    <row r="64">
      <c r="A64" s="4" t="inlineStr">
        <is>
          <t>Hudson Bay Series A Warrant [Member] | August Ninteen Two Thousand Twenty One [Member]</t>
        </is>
      </c>
    </row>
    <row r="65">
      <c r="A65" s="4" t="inlineStr">
        <is>
          <t>Warrants and Rights Outstanding, Term</t>
        </is>
      </c>
      <c r="B65" s="4" t="inlineStr">
        <is>
          <t>2 years 6 months</t>
        </is>
      </c>
    </row>
    <row r="66">
      <c r="A66" s="4" t="inlineStr">
        <is>
          <t>Hudson Bay Series A Warrant [Member] | August Ninteen Two Thousand Twenty One [Member] | Measurement Input, Expected Dividend Rate [Member]</t>
        </is>
      </c>
    </row>
    <row r="67">
      <c r="A67" s="4" t="inlineStr">
        <is>
          <t>Warrants and Rights Outstanding, Measurement Input</t>
        </is>
      </c>
      <c r="B67" s="6" t="n">
        <v>0</v>
      </c>
    </row>
    <row r="68">
      <c r="A68" s="4" t="inlineStr">
        <is>
          <t>Hudson Bay Series A Warrant [Member] | August Ninteen Two Thousand Twenty One [Member] | Measurement Input Expected Volatility [Member]</t>
        </is>
      </c>
    </row>
    <row r="69">
      <c r="A69" s="4" t="inlineStr">
        <is>
          <t>Warrants and Rights Outstanding, Measurement Input</t>
        </is>
      </c>
      <c r="B69" s="6" t="n">
        <v>115</v>
      </c>
    </row>
    <row r="70">
      <c r="A70" s="4" t="inlineStr">
        <is>
          <t>Hudson Bay Series A Warrant [Member] | August Ninteen Two Thousand Twenty One [Member] | Measurement Input, Risk Free Interest Rate [Member]</t>
        </is>
      </c>
    </row>
    <row r="71">
      <c r="A71" s="4" t="inlineStr">
        <is>
          <t>Warrants and Rights Outstanding, Measurement Input</t>
        </is>
      </c>
      <c r="B71" s="9" t="n">
        <v>1.22</v>
      </c>
    </row>
    <row r="72">
      <c r="A72" s="4" t="inlineStr">
        <is>
          <t>Palladium Capital Group Series A Warrant [Member] | August Ninteen Two Thousand Twenty One [Member]</t>
        </is>
      </c>
    </row>
    <row r="73">
      <c r="A73" s="4" t="inlineStr">
        <is>
          <t>Warrants and Rights Outstanding, Term</t>
        </is>
      </c>
      <c r="B73" s="4" t="inlineStr">
        <is>
          <t>2 years 6 months</t>
        </is>
      </c>
    </row>
    <row r="74">
      <c r="A74" s="4" t="inlineStr">
        <is>
          <t>Palladium Capital Group Series A Warrant [Member] | August Ninteen Two Thousand Twenty One [Member] | Measurement Input, Expected Dividend Rate [Member]</t>
        </is>
      </c>
    </row>
    <row r="75">
      <c r="A75" s="4" t="inlineStr">
        <is>
          <t>Warrants and Rights Outstanding, Measurement Input</t>
        </is>
      </c>
      <c r="B75" s="6" t="n">
        <v>0</v>
      </c>
    </row>
    <row r="76">
      <c r="A76" s="4" t="inlineStr">
        <is>
          <t>Palladium Capital Group Series A Warrant [Member] | August Ninteen Two Thousand Twenty One [Member] | Measurement Input Expected Volatility [Member]</t>
        </is>
      </c>
    </row>
    <row r="77">
      <c r="A77" s="4" t="inlineStr">
        <is>
          <t>Warrants and Rights Outstanding, Measurement Input</t>
        </is>
      </c>
      <c r="B77" s="6" t="n">
        <v>115</v>
      </c>
    </row>
    <row r="78">
      <c r="A78" s="4" t="inlineStr">
        <is>
          <t>Palladium Capital Group Series A Warrant [Member] | August Ninteen Two Thousand Twenty One [Member] | Measurement Input, Risk Free Interest Rate [Member]</t>
        </is>
      </c>
    </row>
    <row r="79">
      <c r="A79" s="4" t="inlineStr">
        <is>
          <t>Warrants and Rights Outstanding, Measurement Input</t>
        </is>
      </c>
      <c r="B79" s="9" t="n">
        <v>1.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Warrant Liability (Details Narrative) - USD ($)</t>
        </is>
      </c>
      <c r="B1" s="2" t="inlineStr">
        <is>
          <t>12 Months Ended</t>
        </is>
      </c>
    </row>
    <row r="2">
      <c r="B2" s="2" t="inlineStr">
        <is>
          <t>Dec. 31, 2021</t>
        </is>
      </c>
      <c r="C2" s="2" t="inlineStr">
        <is>
          <t>Dec. 31, 2020</t>
        </is>
      </c>
    </row>
    <row r="3">
      <c r="A3" s="3" t="inlineStr">
        <is>
          <t>Debt Securities, Held-to-maturity, Allowance for Credit Loss [Line Items]</t>
        </is>
      </c>
    </row>
    <row r="4">
      <c r="A4" s="4" t="inlineStr">
        <is>
          <t>Operating Expenses</t>
        </is>
      </c>
      <c r="B4" s="5" t="n">
        <v>82688547</v>
      </c>
      <c r="C4" s="5" t="n">
        <v>10009725</v>
      </c>
    </row>
    <row r="5">
      <c r="A5" s="4" t="inlineStr">
        <is>
          <t>Fair Value Adjustment of Warrants</t>
        </is>
      </c>
      <c r="B5" s="6" t="n">
        <v>-94817673</v>
      </c>
      <c r="C5" s="4" t="inlineStr">
        <is>
          <t xml:space="preserve"> </t>
        </is>
      </c>
    </row>
    <row r="6">
      <c r="A6" s="4" t="inlineStr">
        <is>
          <t>Change in the fair value of warrants</t>
        </is>
      </c>
      <c r="B6" s="6" t="n">
        <v>94817672</v>
      </c>
    </row>
    <row r="7">
      <c r="A7" s="4" t="inlineStr">
        <is>
          <t>Warrant Liability [Member]</t>
        </is>
      </c>
    </row>
    <row r="8">
      <c r="A8" s="3" t="inlineStr">
        <is>
          <t>Debt Securities, Held-to-maturity, Allowance for Credit Loss [Line Items]</t>
        </is>
      </c>
    </row>
    <row r="9">
      <c r="A9" s="4" t="inlineStr">
        <is>
          <t>[custom:InitialGrantFairValueOfWarrants]</t>
        </is>
      </c>
      <c r="B9" s="6" t="n">
        <v>756924147</v>
      </c>
    </row>
    <row r="10">
      <c r="A10" s="4" t="inlineStr">
        <is>
          <t>Debt Instrument, Unamortized Discount (Premium), Net</t>
        </is>
      </c>
      <c r="B10" s="6" t="n">
        <v>110420000</v>
      </c>
    </row>
    <row r="11">
      <c r="A11" s="4" t="inlineStr">
        <is>
          <t>Operating Expenses</t>
        </is>
      </c>
      <c r="B11" s="6" t="n">
        <v>646504147</v>
      </c>
    </row>
    <row r="12">
      <c r="A12" s="4" t="inlineStr">
        <is>
          <t>Fair Value Adjustment of Warrants</t>
        </is>
      </c>
      <c r="B12" s="6" t="n">
        <v>10000000</v>
      </c>
    </row>
    <row r="13">
      <c r="A13" s="4" t="inlineStr">
        <is>
          <t>Change in the fair value of warrants</t>
        </is>
      </c>
      <c r="B13" s="6" t="n">
        <v>94817673</v>
      </c>
    </row>
    <row r="14">
      <c r="A14" s="4" t="inlineStr">
        <is>
          <t>Equity, Fair Value Disclosure</t>
        </is>
      </c>
      <c r="B14" s="5" t="n">
        <v>19856617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Income Before Income Tax, Domestic and Foreign (Details) - USD ($)</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711404939</v>
      </c>
      <c r="C4" s="5" t="n">
        <v>-6287903</v>
      </c>
    </row>
    <row r="5">
      <c r="A5" s="4" t="inlineStr">
        <is>
          <t>Foreign</t>
        </is>
      </c>
      <c r="B5" s="6" t="n">
        <v>-9618416</v>
      </c>
      <c r="C5" s="4" t="inlineStr">
        <is>
          <t xml:space="preserve"> </t>
        </is>
      </c>
    </row>
    <row r="6">
      <c r="A6" s="4" t="inlineStr">
        <is>
          <t>Loss before income taxes</t>
        </is>
      </c>
      <c r="B6" s="5" t="n">
        <v>-721023355</v>
      </c>
      <c r="C6" s="5" t="n">
        <v>-62879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Foreign</t>
        </is>
      </c>
      <c r="B5" s="4" t="inlineStr">
        <is>
          <t xml:space="preserve"> </t>
        </is>
      </c>
      <c r="C5" s="4" t="inlineStr">
        <is>
          <t xml:space="preserve"> </t>
        </is>
      </c>
    </row>
    <row r="6">
      <c r="A6" s="4" t="inlineStr">
        <is>
          <t>State and local</t>
        </is>
      </c>
      <c r="B6" s="6" t="n">
        <v>81081</v>
      </c>
      <c r="C6" s="6" t="n">
        <v>19197</v>
      </c>
    </row>
    <row r="7">
      <c r="A7" s="4" t="inlineStr">
        <is>
          <t>Total current</t>
        </is>
      </c>
      <c r="B7" s="6" t="n">
        <v>81081</v>
      </c>
      <c r="C7" s="6" t="n">
        <v>19197</v>
      </c>
    </row>
    <row r="8">
      <c r="A8" s="3" t="inlineStr">
        <is>
          <t>Deferred:</t>
        </is>
      </c>
    </row>
    <row r="9">
      <c r="A9" s="4" t="inlineStr">
        <is>
          <t>Federal</t>
        </is>
      </c>
      <c r="B9" s="6" t="n">
        <v>-8782083</v>
      </c>
      <c r="C9" s="6" t="n">
        <v>-1166562</v>
      </c>
    </row>
    <row r="10">
      <c r="A10" s="4" t="inlineStr">
        <is>
          <t>Foreign</t>
        </is>
      </c>
      <c r="B10" s="4" t="inlineStr">
        <is>
          <t xml:space="preserve"> </t>
        </is>
      </c>
      <c r="C10" s="4" t="inlineStr">
        <is>
          <t xml:space="preserve"> </t>
        </is>
      </c>
    </row>
    <row r="11">
      <c r="A11" s="4" t="inlineStr">
        <is>
          <t>State</t>
        </is>
      </c>
      <c r="B11" s="6" t="n">
        <v>-4037793</v>
      </c>
      <c r="C11" s="6" t="n">
        <v>-196494</v>
      </c>
    </row>
    <row r="12">
      <c r="A12" s="4" t="inlineStr">
        <is>
          <t>Total deferred</t>
        </is>
      </c>
      <c r="B12" s="6" t="n">
        <v>-12819876</v>
      </c>
      <c r="C12" s="6" t="n">
        <v>1363056</v>
      </c>
    </row>
    <row r="13">
      <c r="A13" s="4" t="inlineStr">
        <is>
          <t>Less: valuation allowance increase</t>
        </is>
      </c>
      <c r="B13" s="6" t="n">
        <v>12928296</v>
      </c>
      <c r="C13" s="6" t="n">
        <v>1363056</v>
      </c>
    </row>
    <row r="14">
      <c r="A14" s="4" t="inlineStr">
        <is>
          <t>Net deferred</t>
        </is>
      </c>
      <c r="B14" s="6" t="n">
        <v>108420</v>
      </c>
      <c r="C14" s="4" t="inlineStr">
        <is>
          <t xml:space="preserve"> </t>
        </is>
      </c>
    </row>
    <row r="15">
      <c r="A15" s="4" t="inlineStr">
        <is>
          <t>Income tax provision (benefit)</t>
        </is>
      </c>
      <c r="B15" s="5" t="n">
        <v>189501</v>
      </c>
      <c r="C15" s="5" t="n">
        <v>191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 xml:space="preserve">Note
3 — Acquisitions and Divestitures Acquisitions Lomotif
Acquisition On
July 25, 2021, ZVV, a joint venture of the Company and ZASH Global Media and Entertainment Corporation (“ZASH”), completed
the acquisition of 80 %
of the outstanding equity interests of Lomotif for a total purchase price of $ 109,765,000 . The
activity of Lomotif is included in the Company’s consolidated statements of operations from the acquisition date to December 31,
2021 included selling, general and administrative expenses of $ 9,665,021
and a net loss of $ 9,618,416 . The
following table summarizes the aggregate purchase price consideration paid: Summary
of the Aggregate Purchase Price Consideration Paid
July 25, 2021
Cash paid $ 92,000,000
Fair value of issued shares 8,882,500
Issuance of debt to selling shareholder* 8,000,000
Fair value of conversion feature to selling shareholder* 882,500
Purchase consideration $ 109,765,000
* The full amount
of $ 8,000,000 2,750,000 The
Company believes that this combination will strengthen its future growth opportunities in digital media and content technologies. The
Company accounted for this acquisition as a business combination under the acquisition method of accounting. The following table summarizes
the purchase price allocation of fair values of the assets acquired and liabilities assumed at the date of acquisition: Summary of Preliminary Purchase Price Allocation of Fair Values of the Assets Acquired and Liabilities Assumed
July 25, 2021
Cash and cash equivalents $ 1,238,800
Accounts receivable
Inventory
Prepaid expenses and other current assets 244,426
Property and equipment 91,007
Intangible assets 27,000,000
Goodwill 116,188,021
Total assets acquired 144,762,254
Debt 4,650,000
Accounts payable 918,665
Accrued expenses and other liabilities 1,987,340
Current liabilities
Total liabilities assumed 7,556,004
Noncontrolling interest (27,441,250 )
Total assets acquired, net 109,765,000 The goodwill is not expected to be tax deductible
for income tax purposes. Acquisitions
– Graphene Holdings, LLC On
September 29, 2020, the Company entered into a Purchase and Sale Agreement with Graphene Holdings, LLC, Mercury Funding Co, LLC, Ventus
Capital, LLC and Jetco Holdings, LLC to acquire all outstanding Membership Units (the “Units”) of TBD. Collectively, the
sellers owned all outstanding Units of TBD. Under the terms of the agreement, the Company issued a total 2,210,382
shares of the Company’s common stock and
a total of 764,618
shares of a newly designated Preferred Stock
(the “Preferred”). In addition, the Company and the sellers entered into a Registration Rights Agreement in favor
of the sellers obligating the Company to register such common stock and shares of common stock to be issued upon conversion of
the Preferred within 120 days after the Closing. The sellers also had an Earn Out Consideration, which provided that at
such time as the assets purchased in the agreement achieve cumulative revenue of $ 10,000,000 ,
the sellers will earn a total of 125,000
shares of common stock. The closing of the transaction
occurred on October 16, 2020. On December 15, 2021, the Company repurchased 600,000
shares of the Company’s common stock from
certain sellers for $ 1,644,000 .
A portion of the issued shares represented more than 20% of the Company’s outstanding shares of Common Stock as of the October
16, 2020 closing date of the Acquisition (the “Percentage Threshold”). To enable the shares issued pursuant to the Agreement
to be below the Percentage Threshold, on January 3, 2022, the Company and one of the LLCs (controlled by person who served as the Company’s
Chief Strategy Officer from November 2020 until September 2021) entered into a Share Exchange Agreement (the “Exchange Agreement”).
Pursuant to the Exchange Agreement, the parties agreed that they would return 600,000
shares of Common Stock to the Company
after which the Company would cancel these 600,000
shares (the “Cancelled Shares”)
in exchange for the payment of $ 1,644,000
for the Cancelled Shares. The
following table summarizes the aggregate purchase price consideration paid for acquisitions during 2020: Summary of the Aggregate Purchase Price Consideration Paid
October 16, 2020
Fair value of issued common shares $ 4,203,632
Fair value of issued preferred shares 764,618
Fair value of contingent consideration 200,000
Purchase consideration $ 5,168,250 The
following table summarizes the purchase price allocation of fair values of the assets acquired and liabilities assumed during 2020 at
the date of acquisition: Summary of Preliminary Purchase Price Allocation of Fair Values of the Assets Acquired and Liabilities Assumed
October 16, 2020
Cash and cash equivalents $ 180,489
Accounts receivable 20,217
Inventory 492,793
Other current assets 346,095
Goodwill 591,729
Intangible assets 3,600,000
Total assets acquired $ 5,231,323
Notes payable 62,500
Current liabilities 573
Total liabilities assumed 63,073
Total net assets acquired 5,168,250 The goodwill is expected to be fully deductible
for income tax purposes. The
Company recognized an impairment loss of $ 591,729 3,150,000 The
following represents the unaudited pro forma consolidated income statement as if the acquisitions had been included in the consolidated
results of the Company for the full years ending December 31, 2021 and 2020: Schedule
of business acquisition, pro forma information
2021 2020
Revenues, net $ 9,791,372 $ 12,016,305
Cost of revenues 7,312,602 9,570,205
Gross profit 2,478,770 2,446,100
Operating expenses:
Selling, general and administrative 86,422,848 11,108,548
Impairment 3,741,729 -
Operating loss (87,685,807 ) (8,662,448 )
Other income (expense):
Other income (expense) (635,701,478 ) (3,297,316 )
Loss before income taxes (723,387,285 ) (11,959,764 )
Income tax expense (benefit) 194,539 19,197
Net loss from continuing operations (723,581,824 ) $ (11,978,961 ) Asset
Acquisitions Emmersive
Entertainment Asset Contribution On
April 17, 2021, Vinco and EVNT entered into (and closed on) a certain Asset Contribution Agreement (“Asset Contribution Agreement”)
with Emmersive Entertainment, Inc. (“Emmersive”), pursuant to which Emmersive contributed/transferred
to the Company the assets used for Emmersive’s business, which include digital assets, software and certain physical assets (the
“Contributed Assets”) in consideration for, among other things, the Company assuming certain obligations of Emmersive, hiring
certain employees, and issuing 1,000,000 1,000,000 4,000,000 Earn-Out
Target 1 In
the event that the Company (1) develops a minimally viable product for the NFT Technology to validate the utility of the product/platform
with features to attract and transact with customers and (2) is successful on-boarding a minimum of 10 approved influential celebrities
on or before December 31, 2021, the Company shall issue to Emmersive and/or Emmersive’s shareholders, 1,000,000
Conditional
Preferred Units, with Put Rights. Earn-Out
Target 2 In
the event that the Company generates a minimum of $ 7,000,000
in
annualized booked revenues inclusive of revenues generated from the celebrities onboarded by the Company (collectively “Attributed
Revenue”) in any three-calendar-month period ending on or before March 31, 2022 (i.e. more than $ 1,750,000
in
Attributed Revenue in a period of three consecutive calendar months), the Company shall issue to Emmersive and/or Emmersive’s shareholders
1,000,000
Conditional
Preferred Units, with the Put Rights. Earn-Out
Target 3: In
the event that the Company generates a minimum of $ 28,000,000
in
annualized Attributed Revenues in any three-calendar-month period ending on or before December 31, 2022 (i.e. more than $ 7,000,000
in
Attributed Revenue in a period of three consecutive calendar months), the Company shall issue to Emmersive and/or Emmersive’s shareholders
1,000,000
Conditional
Preferred Units, with Put Rights. Earn
Out Target 4 In
the event that the Company generates a minimum of $ 62,000,000
in
annualized Attributed Revenues in any three-calendar-month period ending on or before December 31, 2023 (i.e. more than $ 15,500,000
in
Attributed Revenue in a period of three consecutive calendar months), the Company shall issue to Emmersive and/or Emmersive’s shareholders
1,000,000
Conditional
Preferred Units, with Put Rights. On
April 17, 2021, the transactions under both the Asset Contribution Agreement and Amended Operating Agreement closed. The Preferred
Units and Conditional Preferred Units were valued at $ 2,100,00 5,300,000 1,000,00 The
following table summarizes the aggregate purchase price consideration paid for the acquisition of the asset: Summary
of the Aggregate Purchase Price Consideration Paid
April 17, 2021
Fair value of shares reserved for future issuance and earn out shares $ 7,400,000
Fair value of assumed notes payable 151,987
Total 7,551,987 On
February 25, 2022, the Company and Emmersive entered into a Termination and Release Agreement, terminating certain transaction documents
dated April 17, 2021, and a Milestone Agreement for the earnout shares to be earned and any remaining consideration to be paid by Cryptyde,
Inc. with an effective date of the agreements upon the spin-off being declared effective (“Effective Date”) Upon the spinoff,
the agreements release the Company of the opportunity to earn the additional 4,000,000 Earned
Shares 300,000 Milestone
1 In the event that the Company generates a minimum of $5,500,000 in annualized booked revenues from the operation of the Musician
&amp; Artist Platform (“Attributed Revenue”) ending eight (8) months following the Effective Date (“Tranche 1 Milestone
Date”), the Emmersive Parties shall receive 100,000 restricted Cryptyde Shares (“Tranche One”) within thirty (30) after
the Tranche 1 Milestone Date. In the event that the Company does not satisfy this milestone for any reason by the Tranche 1 Milestone
Date, the Emmersive Parties shall have no rights to the additional Cryptyde Shares. Milestone
2 After the Effective Date, in the event the Company generates a minimum of $26,500,000 in annualized Attributed Revenues in any
three-calendar month period ending on or before September 30, 2023, from the Musician &amp; Artist Platform, the Emmersive Parties shall
receive an additional 100,000 restricted Cryptyde Shares (“Tranche Two”). In the event Milestone Two is achieved, then Milestone
One shall also be deemed to have been achieved. In the event that the Company does not satisfy Milestone Two for any reason by September
30, 2023, the Emmersive Parties shall have no rights to Tranche Two. Milestone
3 After the Effective Date in the event that Buyer generates a minimum of $60,000,000 in annualized Attributed Revenues in any three-calendar-month
period ending on or before September 30, 2024, from the Musician &amp; Artist Platform, Emmersive Parties shall receive an additional
100,000 restricted Cryptyde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Cryptyde Shares
(“Bonus Tranche”). In the event that the Company does not satisfy Milestone Three for any reason, the Emmersive Parties shall
have no rights to the Bonus Tranche. On
April 17, 2021, the transactions under both the Asset Contribution Agreement and Amended Operating Agreement closed. The Preferred Units
and Conditional Preferred Units were valued at $ 2,100,00 5,300,000 1,000,00 Honey
Badger Asset Acquisition and License Agreement On
November 10, 2020, the Company, through its wholly owned subsidiary, Honey Badger Media, LLC, entered into a series of transactions to
acquire certain assets and to license a platform with Honey Badger Media, LLC, a Delaware limited liability company, for $ 300,000
of cash and 750,000
shares of common stock valued at $ 1,252,500 .
The transaction was treated as an asset purchase and not accounted for as a business combination due to substantially all of the fair
value of gross assets acquired were concentrated to a group of similar identifiable assets which was media licensing assets. In addition,
there was limited inputs, processes and outputs, which did not meet the requirements to be a business. On January 5, 2021, the Company
issued 750,000 shares of our common stock in connection with the asset acquisition. HMNRTH
Asset Acquisition On
March 11, 2020, the Company issued 238,750
shares of our common stock to acquire the assets
of HMNRTH, LLC. On July 1, 2020, the Company made payment in the amount of $ 70,850
to the principals of HMNRTH, LLC. The transaction
was treated as an asset purchase and not accounted for as a business combination due to the limited inputs, processes and outputs, which
did not meet the requirements to be a business. Divestitures CBAV1,
LLC Divestiture On
March 12, 2021, the bankruptcy court approved the sale of the CBAV1, LLC Assets to BTL Diffusion SARL, the winning bidder, at the auction
held on March 10, 2021 and March 11, 2021 for a total sum of $ 3,000,000 2,650,000 150,000 200,000 CBAV1-BTL Transaction A
first closing of the CBAV1-BTL Transaction occurred on April 16, 2021, with the transfer of assets and release of funds completed on
April 21, 2021 (“ Final Closing Edison Nation The
table below shows the assets that the Company transferred to BTL and the components of the loss on discontinued operations: Schedule of Loss on Income Operations of Discontinued Operations
April 21, 2021
Cash received from buyer 2,529,565
Accounts receivable (293,005 )
Inventory (665,522 )
Prepaid expenses (160,666 )
Intangible assets (5,540,952 )
Loss on divestiture 4,130,580
Operating loss of discontinued operations 178,200
Bankruptcy costs 803,320
Loss on discontinued operations 5,112,100 Cloud
B, Inc. Divestiture On
February 17, 2020, the Company divested its Cloud B, Inc. subsidiary and entered into an Agreement for the Purchase and Sale of Cloud
B, Inc., with Pearl 33 Holdings, LLC as the buyer, pursuant to which the buyer purchased from the Company (and the
Company sold and assigned) 80,065
shares of common stock of Cloud B (the “Cloud
B Shares”) for $ 1.00
and an indemnification agreement as described
below, constituting a 72.15 %
ownership interest in Cloud B, based on 110,964
shares of Cloud B’s common stock outstanding
as of February 17, 2020. In accordance with the agreement, all of the liabilities of Cloud B were assumed by Pearl 33. On
February 17, 2020, as part of the sale of Cloud B, Inc., the Company entered into an indemnification agreement with Pearl 33 Holdings,
LLC in connection with the divestiture of Cloud B, Inc., whereby pursuant to such agreement the Company is limited to the issuance of
150,000
shares of the Company’s common stock to
the buyer for indemnification of claims against Cloud B Inc. In addition, the Company shall indemnify the buyer for expenses
(including attorneys’ fees and all other costs, expenses and obligations) in connection with defending any Claim in connection
with the Cloud B. The Company has recorded $ 405,000
related to the fair value of the 150,000
shares of common stock which will be issued to
the buyer. The
table below shows the assets and liabilities that the Company was relieved of in the transaction: Schedule of Business Combination of Assets and Liabilities
February 17, 2020
Accounts payable 4,005,605
Accrued Expenses 370,289
Income Tax Payable 14,473
Notes Payable 900,000
Non-Controlling Interest 26,393
Shares to be issued to Buyer (405,000 )
Gain on divestiture $ 4,911,760 SRM
Entertainment, LTD On
November 30, 2020, the Company and its wholly owned subsidiary, SRM Entertainment, LTD entered into a Stock Exchange Agreement with Jupiter
Wellness, Inc. (“Jupiter”). Under the terms of the Exchange Agreement, Jupiter agreed to purchase all outstanding shares
of common stock (the “Exchange Shares”) issued by SRM from the Company. As consideration for the purchase of the Exchange
Shares, Jupiter issued the Company 200,000 shares of its restricted common stock, symbol
JUPW as listed on NASDAQ Capital Markets. Please see Note 20 — Discontinued Operations Cryptyde, Inc. The Company plans to spin-off Cryptyde, Inc. and
certain other subsidiaries of its operations. In connection with the Distribution, the Company’s stockholders will receive one
(1) share of Cryptyde, Inc. common stock for every ten (10) shares of the Company common stock held as of the close of business on the
record date 1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Gross Carryforwards (Details) - USD ($)</t>
        </is>
      </c>
      <c r="B1" s="2" t="inlineStr">
        <is>
          <t>12 Months Ended</t>
        </is>
      </c>
    </row>
    <row r="2">
      <c r="B2" s="2" t="inlineStr">
        <is>
          <t>Dec. 31, 2021</t>
        </is>
      </c>
      <c r="C2" s="2" t="inlineStr">
        <is>
          <t>Dec. 31, 2020</t>
        </is>
      </c>
    </row>
    <row r="3">
      <c r="A3" s="3" t="inlineStr">
        <is>
          <t>Operating Loss Carryforwards [Line Items]</t>
        </is>
      </c>
    </row>
    <row r="4">
      <c r="A4" s="4" t="inlineStr">
        <is>
          <t>Stock-based compensation</t>
        </is>
      </c>
      <c r="B4" s="5" t="n">
        <v>3547401</v>
      </c>
      <c r="C4" s="5" t="n">
        <v>1025745</v>
      </c>
    </row>
    <row r="5">
      <c r="A5" s="4" t="inlineStr">
        <is>
          <t>Goodwill and intangible assets</t>
        </is>
      </c>
      <c r="B5" s="4" t="inlineStr">
        <is>
          <t xml:space="preserve"> </t>
        </is>
      </c>
      <c r="C5" s="4" t="inlineStr">
        <is>
          <t xml:space="preserve"> </t>
        </is>
      </c>
    </row>
    <row r="6">
      <c r="A6" s="4" t="inlineStr">
        <is>
          <t>Operating lease liabilities</t>
        </is>
      </c>
      <c r="B6" s="6" t="n">
        <v>16504</v>
      </c>
      <c r="C6" s="6" t="n">
        <v>32653</v>
      </c>
    </row>
    <row r="7">
      <c r="A7" s="4" t="inlineStr">
        <is>
          <t>Net operating loss carryforwards</t>
        </is>
      </c>
      <c r="B7" s="6" t="n">
        <v>14667049</v>
      </c>
      <c r="C7" s="6" t="n">
        <v>3567490</v>
      </c>
    </row>
    <row r="8">
      <c r="A8" s="4" t="inlineStr">
        <is>
          <t>Other</t>
        </is>
      </c>
      <c r="B8" s="6" t="n">
        <v>759883</v>
      </c>
      <c r="C8" s="4" t="inlineStr">
        <is>
          <t xml:space="preserve"> </t>
        </is>
      </c>
    </row>
    <row r="9">
      <c r="A9" s="4" t="inlineStr">
        <is>
          <t>Less: valuation allowance</t>
        </is>
      </c>
      <c r="B9" s="6" t="n">
        <v>-18548212</v>
      </c>
      <c r="C9" s="6" t="n">
        <v>-3787253</v>
      </c>
    </row>
    <row r="10">
      <c r="A10" s="4" t="inlineStr">
        <is>
          <t>Net deferred tax assets</t>
        </is>
      </c>
      <c r="B10" s="6" t="n">
        <v>442626</v>
      </c>
      <c r="C10" s="6" t="n">
        <v>838635</v>
      </c>
    </row>
    <row r="11">
      <c r="A11" s="4" t="inlineStr">
        <is>
          <t>Right of use assets</t>
        </is>
      </c>
      <c r="B11" s="6" t="n">
        <v>-15848</v>
      </c>
      <c r="C11" s="6" t="n">
        <v>-32137</v>
      </c>
    </row>
    <row r="12">
      <c r="A12" s="4" t="inlineStr">
        <is>
          <t>Goodwill and intangible assets</t>
        </is>
      </c>
      <c r="B12" s="6" t="n">
        <v>-375889</v>
      </c>
      <c r="C12" s="6" t="n">
        <v>-724395</v>
      </c>
    </row>
    <row r="13">
      <c r="A13" s="4" t="inlineStr">
        <is>
          <t>Property and equipment</t>
        </is>
      </c>
      <c r="B13" s="6" t="n">
        <v>-159308</v>
      </c>
      <c r="C13" s="6" t="n">
        <v>-82103</v>
      </c>
    </row>
    <row r="14">
      <c r="A14" s="4" t="inlineStr">
        <is>
          <t>Net deferred tax liabilities</t>
        </is>
      </c>
      <c r="B14" s="6" t="n">
        <v>-551046</v>
      </c>
      <c r="C14" s="6" t="n">
        <v>-838635</v>
      </c>
    </row>
    <row r="15">
      <c r="A15" s="4" t="inlineStr">
        <is>
          <t>Net deferred taxes</t>
        </is>
      </c>
      <c r="B15" s="6" t="n">
        <v>-108420</v>
      </c>
      <c r="C15" s="4" t="inlineStr">
        <is>
          <t xml:space="preserve"> </t>
        </is>
      </c>
    </row>
    <row r="16">
      <c r="A16" s="4" t="inlineStr">
        <is>
          <t>Domestic Tax Authority [Member]</t>
        </is>
      </c>
    </row>
    <row r="17">
      <c r="A17" s="3" t="inlineStr">
        <is>
          <t>Operating Loss Carryforwards [Line Items]</t>
        </is>
      </c>
    </row>
    <row r="18">
      <c r="A18" s="4" t="inlineStr">
        <is>
          <t>Operating loss carryforwards</t>
        </is>
      </c>
      <c r="B18" s="5" t="n">
        <v>42257987</v>
      </c>
    </row>
    <row r="19">
      <c r="A19" s="4" t="inlineStr">
        <is>
          <t>Operating loss carry forward, limitation on use</t>
        </is>
      </c>
      <c r="B19" s="4" t="inlineStr">
        <is>
          <t>No expiration</t>
        </is>
      </c>
    </row>
    <row r="20">
      <c r="A20" s="4" t="inlineStr">
        <is>
          <t>Tax credit carryforwards</t>
        </is>
      </c>
      <c r="B20" s="5" t="n">
        <v>316140</v>
      </c>
    </row>
    <row r="21">
      <c r="A21" s="4" t="inlineStr">
        <is>
          <t>Tax credit carry forward, limitation on use</t>
        </is>
      </c>
      <c r="B21" s="4" t="inlineStr">
        <is>
          <t>2028</t>
        </is>
      </c>
    </row>
    <row r="22">
      <c r="A22" s="4" t="inlineStr">
        <is>
          <t>State and Local Jurisdiction [Member]</t>
        </is>
      </c>
    </row>
    <row r="23">
      <c r="A23" s="3" t="inlineStr">
        <is>
          <t>Operating Loss Carryforwards [Line Items]</t>
        </is>
      </c>
    </row>
    <row r="24">
      <c r="A24" s="4" t="inlineStr">
        <is>
          <t>Operating loss carryforwards</t>
        </is>
      </c>
      <c r="B24" s="5" t="n">
        <v>41162702</v>
      </c>
    </row>
    <row r="25">
      <c r="A25" s="4" t="inlineStr">
        <is>
          <t>Operating loss carry forward, limitation on use</t>
        </is>
      </c>
      <c r="B25" s="4" t="inlineStr">
        <is>
          <t>2038</t>
        </is>
      </c>
    </row>
    <row r="26">
      <c r="A26" s="4" t="inlineStr">
        <is>
          <t>Foreign Tax Authority [Member]</t>
        </is>
      </c>
    </row>
    <row r="27">
      <c r="A27" s="3" t="inlineStr">
        <is>
          <t>Operating Loss Carryforwards [Line Items]</t>
        </is>
      </c>
    </row>
    <row r="28">
      <c r="A28" s="4" t="inlineStr">
        <is>
          <t>Operating loss carryforwards</t>
        </is>
      </c>
      <c r="B28" s="5" t="n">
        <v>16860023</v>
      </c>
    </row>
    <row r="29">
      <c r="A29" s="4" t="inlineStr">
        <is>
          <t>Operating loss carry forward, limitation on use</t>
        </is>
      </c>
      <c r="B29" s="4" t="inlineStr">
        <is>
          <t>No expiration</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Tax at federal statutory rate</t>
        </is>
      </c>
      <c r="B4" s="4" t="inlineStr">
        <is>
          <t>21.00%</t>
        </is>
      </c>
      <c r="C4" s="4" t="inlineStr">
        <is>
          <t>21.00%</t>
        </is>
      </c>
    </row>
    <row r="5">
      <c r="A5" s="4" t="inlineStr">
        <is>
          <t>Warrant fair market adjustment</t>
        </is>
      </c>
      <c r="B5" s="4" t="inlineStr">
        <is>
          <t>(16.40%)</t>
        </is>
      </c>
      <c r="C5" s="4" t="inlineStr">
        <is>
          <t>0.00%</t>
        </is>
      </c>
    </row>
    <row r="6">
      <c r="A6" s="4" t="inlineStr">
        <is>
          <t>U.S. income subject to valuation allowance</t>
        </is>
      </c>
      <c r="B6" s="4" t="inlineStr">
        <is>
          <t>(2.00%)</t>
        </is>
      </c>
      <c r="C6" s="4" t="inlineStr">
        <is>
          <t>(20.90%)</t>
        </is>
      </c>
    </row>
    <row r="7">
      <c r="A7" s="4" t="inlineStr">
        <is>
          <t>State and local income taxes</t>
        </is>
      </c>
      <c r="B7" s="4" t="inlineStr">
        <is>
          <t>0.40%</t>
        </is>
      </c>
      <c r="C7" s="4" t="inlineStr">
        <is>
          <t>(0.30%)</t>
        </is>
      </c>
    </row>
    <row r="8">
      <c r="A8" s="4" t="inlineStr">
        <is>
          <t>International rate differences</t>
        </is>
      </c>
      <c r="B8" s="4" t="inlineStr">
        <is>
          <t>0.00%</t>
        </is>
      </c>
      <c r="C8" s="4" t="inlineStr">
        <is>
          <t>0.00%</t>
        </is>
      </c>
    </row>
    <row r="9">
      <c r="A9" s="4" t="inlineStr">
        <is>
          <t>Income from “pass through” entities taxable to noncontrolling partners</t>
        </is>
      </c>
      <c r="B9" s="4" t="inlineStr">
        <is>
          <t>(0.20%)</t>
        </is>
      </c>
      <c r="C9" s="4" t="inlineStr">
        <is>
          <t>0.00%</t>
        </is>
      </c>
    </row>
    <row r="10">
      <c r="A10" s="4" t="inlineStr">
        <is>
          <t>Nondeductible interest expense</t>
        </is>
      </c>
      <c r="B10" s="4" t="inlineStr">
        <is>
          <t>(2.10%)</t>
        </is>
      </c>
      <c r="C10" s="4" t="inlineStr">
        <is>
          <t>0.00%</t>
        </is>
      </c>
    </row>
    <row r="11">
      <c r="A11" s="4" t="inlineStr">
        <is>
          <t>Transaction costs</t>
        </is>
      </c>
      <c r="B11" s="4" t="inlineStr">
        <is>
          <t>(0.20%)</t>
        </is>
      </c>
      <c r="C11" s="4" t="inlineStr">
        <is>
          <t>0.00%</t>
        </is>
      </c>
    </row>
    <row r="12">
      <c r="A12" s="4" t="inlineStr">
        <is>
          <t>Executive compensation</t>
        </is>
      </c>
      <c r="B12" s="4" t="inlineStr">
        <is>
          <t>(0.60%)</t>
        </is>
      </c>
      <c r="C12" s="4" t="inlineStr">
        <is>
          <t>0.00%</t>
        </is>
      </c>
    </row>
    <row r="13">
      <c r="A13" s="4" t="inlineStr">
        <is>
          <t>Other</t>
        </is>
      </c>
      <c r="B13" s="4" t="inlineStr">
        <is>
          <t>0.00%</t>
        </is>
      </c>
      <c r="C13" s="4" t="inlineStr">
        <is>
          <t>(0.10%)</t>
        </is>
      </c>
    </row>
    <row r="14">
      <c r="A14" s="4" t="inlineStr">
        <is>
          <t>Effective income tax rate</t>
        </is>
      </c>
      <c r="B14" s="4" t="inlineStr">
        <is>
          <t>(0.03%)</t>
        </is>
      </c>
      <c r="C14" s="4" t="inlineStr">
        <is>
          <t>(0.3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Deferred Tax Assets, Gross</t>
        </is>
      </c>
      <c r="B4" s="5" t="n">
        <v>18439792</v>
      </c>
      <c r="C4" s="5" t="n">
        <v>2948616</v>
      </c>
    </row>
    <row r="5">
      <c r="A5" s="4" t="inlineStr">
        <is>
          <t>Deferred Tax Assets, Valuation Allowance</t>
        </is>
      </c>
      <c r="B5" s="6" t="n">
        <v>18548212</v>
      </c>
      <c r="C5" s="6" t="n">
        <v>3787252</v>
      </c>
    </row>
    <row r="6">
      <c r="A6" s="4" t="inlineStr">
        <is>
          <t>Interest or penalties</t>
        </is>
      </c>
      <c r="B6" s="5" t="n">
        <v>0</v>
      </c>
      <c r="C6"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Narrative) - USD ($)</t>
        </is>
      </c>
      <c r="C1" s="2" t="inlineStr">
        <is>
          <t>Oct. 12, 2021</t>
        </is>
      </c>
      <c r="D1" s="2" t="inlineStr">
        <is>
          <t>Nov. 17, 2020</t>
        </is>
      </c>
      <c r="E1" s="2" t="inlineStr">
        <is>
          <t>Aug. 01, 2018</t>
        </is>
      </c>
      <c r="F1" s="2" t="inlineStr">
        <is>
          <t>Dec. 31, 2021</t>
        </is>
      </c>
      <c r="G1" s="2" t="inlineStr">
        <is>
          <t>Dec. 31, 2020</t>
        </is>
      </c>
    </row>
    <row r="2">
      <c r="A2" s="3" t="inlineStr">
        <is>
          <t>Related Party Transaction [Line Items]</t>
        </is>
      </c>
    </row>
    <row r="3">
      <c r="A3" s="4" t="inlineStr">
        <is>
          <t>Due to Related Parties, Current</t>
        </is>
      </c>
      <c r="B3" s="4" t="inlineStr">
        <is>
          <t>[1]</t>
        </is>
      </c>
      <c r="F3" s="5" t="n">
        <v>15401</v>
      </c>
      <c r="G3" s="5" t="n">
        <v>32452</v>
      </c>
    </row>
    <row r="4">
      <c r="A4" s="4" t="inlineStr">
        <is>
          <t>Non-executive Officer [Member]</t>
        </is>
      </c>
    </row>
    <row r="5">
      <c r="A5" s="3" t="inlineStr">
        <is>
          <t>Related Party Transaction [Line Items]</t>
        </is>
      </c>
    </row>
    <row r="6">
      <c r="A6" s="4" t="inlineStr">
        <is>
          <t>Officer compensation</t>
        </is>
      </c>
      <c r="F6" s="6" t="n">
        <v>125000</v>
      </c>
    </row>
    <row r="7">
      <c r="A7" s="4" t="inlineStr">
        <is>
          <t>Enventys Partners, LLC [Member]</t>
        </is>
      </c>
    </row>
    <row r="8">
      <c r="A8" s="3" t="inlineStr">
        <is>
          <t>Related Party Transaction [Line Items]</t>
        </is>
      </c>
    </row>
    <row r="9">
      <c r="A9" s="4" t="inlineStr">
        <is>
          <t>Related Party Transaction, Amounts of Transaction</t>
        </is>
      </c>
      <c r="E9" s="5" t="n">
        <v>15000</v>
      </c>
      <c r="G9" s="6" t="n">
        <v>105424</v>
      </c>
    </row>
    <row r="10">
      <c r="A10" s="4" t="inlineStr">
        <is>
          <t>ZVV Media Partners LLC [Member]</t>
        </is>
      </c>
    </row>
    <row r="11">
      <c r="A11" s="3" t="inlineStr">
        <is>
          <t>Related Party Transaction [Line Items]</t>
        </is>
      </c>
    </row>
    <row r="12">
      <c r="A12" s="4" t="inlineStr">
        <is>
          <t>Due to Affiliate</t>
        </is>
      </c>
      <c r="C12" s="5" t="n">
        <v>1500000</v>
      </c>
    </row>
    <row r="13">
      <c r="A13" s="4" t="inlineStr">
        <is>
          <t>Debt Instrument, Interest Rate, Stated Percentage</t>
        </is>
      </c>
      <c r="C13" s="4" t="inlineStr">
        <is>
          <t>3.00%</t>
        </is>
      </c>
    </row>
    <row r="14">
      <c r="A14" s="4" t="inlineStr">
        <is>
          <t>Debt Instrument, Maturity Date</t>
        </is>
      </c>
      <c r="C14" s="4" t="inlineStr">
        <is>
          <t>Oct. 12,
		2023</t>
        </is>
      </c>
    </row>
    <row r="15">
      <c r="A15" s="4" t="inlineStr">
        <is>
          <t>Ownership percentage</t>
        </is>
      </c>
      <c r="C15" s="4" t="inlineStr">
        <is>
          <t>15.00%</t>
        </is>
      </c>
    </row>
    <row r="16">
      <c r="A16" s="4" t="inlineStr">
        <is>
          <t>Equity Method Investment, Aggregate Cost</t>
        </is>
      </c>
      <c r="C16" s="5" t="n">
        <v>5000000</v>
      </c>
    </row>
    <row r="17">
      <c r="A17" s="4" t="inlineStr">
        <is>
          <t>Forever Eight Fund LLC [Member]</t>
        </is>
      </c>
    </row>
    <row r="18">
      <c r="A18" s="3" t="inlineStr">
        <is>
          <t>Related Party Transaction [Line Items]</t>
        </is>
      </c>
    </row>
    <row r="19">
      <c r="A19" s="4" t="inlineStr">
        <is>
          <t>Due to Related Parties, Current</t>
        </is>
      </c>
      <c r="F19" s="6" t="n">
        <v>0</v>
      </c>
    </row>
    <row r="20">
      <c r="A20" s="4" t="inlineStr">
        <is>
          <t>Forever Eight Fund LLC [Member] | Inventory Management Agreement [Member]</t>
        </is>
      </c>
    </row>
    <row r="21">
      <c r="A21" s="3" t="inlineStr">
        <is>
          <t>Related Party Transaction [Line Items]</t>
        </is>
      </c>
    </row>
    <row r="22">
      <c r="A22" s="4" t="inlineStr">
        <is>
          <t>Ownership percentage</t>
        </is>
      </c>
      <c r="D22" s="4" t="inlineStr">
        <is>
          <t>45.00%</t>
        </is>
      </c>
    </row>
    <row r="23">
      <c r="A23" s="4" t="inlineStr">
        <is>
          <t>[custom:VendorAdvancedAmount]</t>
        </is>
      </c>
      <c r="D23" s="5" t="n">
        <v>239283</v>
      </c>
    </row>
    <row r="24">
      <c r="A24" s="4" t="inlineStr">
        <is>
          <t>SRM LLC and NLPenn Capital LP [Member]</t>
        </is>
      </c>
    </row>
    <row r="25">
      <c r="A25" s="3" t="inlineStr">
        <is>
          <t>Related Party Transaction [Line Items]</t>
        </is>
      </c>
    </row>
    <row r="26">
      <c r="A26" s="4" t="inlineStr">
        <is>
          <t>Due to Related Parties, Current</t>
        </is>
      </c>
      <c r="F26" s="6" t="n">
        <v>15401</v>
      </c>
      <c r="G26" s="5" t="n">
        <v>32452</v>
      </c>
    </row>
    <row r="27">
      <c r="A27" s="4" t="inlineStr">
        <is>
          <t>Two Note Payables [Member] | Zash [Member]</t>
        </is>
      </c>
    </row>
    <row r="28">
      <c r="A28" s="3" t="inlineStr">
        <is>
          <t>Related Party Transaction [Line Items]</t>
        </is>
      </c>
    </row>
    <row r="29">
      <c r="A29" s="4" t="inlineStr">
        <is>
          <t>Debt Instrument, Face Amount</t>
        </is>
      </c>
      <c r="F29" s="6" t="n">
        <v>2500000</v>
      </c>
    </row>
    <row r="30">
      <c r="A30" s="4" t="inlineStr">
        <is>
          <t>Payment for Management Fee</t>
        </is>
      </c>
      <c r="F30" s="6" t="n">
        <v>3500000</v>
      </c>
    </row>
    <row r="31">
      <c r="A31" s="4" t="inlineStr">
        <is>
          <t>Six Promissory Notes [Member] | Zash [Member]</t>
        </is>
      </c>
    </row>
    <row r="32">
      <c r="A32" s="3" t="inlineStr">
        <is>
          <t>Related Party Transaction [Line Items]</t>
        </is>
      </c>
    </row>
    <row r="33">
      <c r="A33" s="4" t="inlineStr">
        <is>
          <t>Debt Instrument, Face Amount</t>
        </is>
      </c>
      <c r="F33" s="5" t="n">
        <v>19500000</v>
      </c>
    </row>
    <row r="34">
      <c r="A34" s="4" t="inlineStr">
        <is>
          <t>Wattum Note [Member] | Wattam Management Inc. [Member]</t>
        </is>
      </c>
    </row>
    <row r="35">
      <c r="A35" s="3" t="inlineStr">
        <is>
          <t>Related Party Transaction [Line Items]</t>
        </is>
      </c>
    </row>
    <row r="36">
      <c r="A36" s="4" t="inlineStr">
        <is>
          <t>Debt Instrument, Face Amount</t>
        </is>
      </c>
      <c r="C36" s="5" t="n">
        <v>4000000</v>
      </c>
    </row>
    <row r="37">
      <c r="A37" s="4" t="inlineStr">
        <is>
          <t>Debt Instrument, Interest Rate, Stated Percentage</t>
        </is>
      </c>
      <c r="C37" s="4" t="inlineStr">
        <is>
          <t>5.00%</t>
        </is>
      </c>
    </row>
    <row r="38">
      <c r="A38" s="4" t="inlineStr">
        <is>
          <t>Ownership percentage</t>
        </is>
      </c>
      <c r="C38" s="4" t="inlineStr">
        <is>
          <t>49.00%</t>
        </is>
      </c>
    </row>
    <row r="39"/>
    <row r="40">
      <c r="A40" s="4" t="inlineStr">
        <is>
          <t>[1]</t>
        </is>
      </c>
      <c r="B40"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3">
    <mergeCell ref="A1:B1"/>
    <mergeCell ref="A39:F39"/>
    <mergeCell ref="B40:F4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Reconciliation of Future Undiscounted Cash Flows (Details) - USD ($)</t>
        </is>
      </c>
      <c r="C1" s="2" t="inlineStr">
        <is>
          <t>Dec. 31, 2021</t>
        </is>
      </c>
      <c r="D1" s="2" t="inlineStr">
        <is>
          <t>Dec. 31, 2020</t>
        </is>
      </c>
    </row>
    <row r="2">
      <c r="A2" s="3" t="inlineStr">
        <is>
          <t>Commitments and Contingencies Disclosure [Abstract]</t>
        </is>
      </c>
    </row>
    <row r="3">
      <c r="A3" s="4" t="inlineStr">
        <is>
          <t>2022</t>
        </is>
      </c>
      <c r="C3" s="5" t="n">
        <v>105820</v>
      </c>
    </row>
    <row r="4">
      <c r="A4" s="4" t="inlineStr">
        <is>
          <t>2023</t>
        </is>
      </c>
      <c r="C4" s="6" t="n">
        <v>46224</v>
      </c>
    </row>
    <row r="5">
      <c r="A5" s="4" t="inlineStr">
        <is>
          <t>2024</t>
        </is>
      </c>
      <c r="C5" s="6" t="n">
        <v>26964</v>
      </c>
    </row>
    <row r="6">
      <c r="A6" s="4" t="inlineStr">
        <is>
          <t>2025</t>
        </is>
      </c>
      <c r="C6" s="4" t="inlineStr">
        <is>
          <t xml:space="preserve"> </t>
        </is>
      </c>
    </row>
    <row r="7">
      <c r="A7" s="4" t="inlineStr">
        <is>
          <t>2026</t>
        </is>
      </c>
      <c r="C7" s="4" t="inlineStr">
        <is>
          <t xml:space="preserve"> </t>
        </is>
      </c>
    </row>
    <row r="8">
      <c r="A8" s="4" t="inlineStr">
        <is>
          <t>Total future lease payments</t>
        </is>
      </c>
      <c r="C8" s="6" t="n">
        <v>179008</v>
      </c>
    </row>
    <row r="9">
      <c r="A9" s="4" t="inlineStr">
        <is>
          <t>Less: imputed interest</t>
        </is>
      </c>
      <c r="C9" s="6" t="n">
        <v>-7762</v>
      </c>
    </row>
    <row r="10">
      <c r="A10" s="4" t="inlineStr">
        <is>
          <t>Present value of future operating lease payments</t>
        </is>
      </c>
      <c r="C10" s="6" t="n">
        <v>171246</v>
      </c>
    </row>
    <row r="11">
      <c r="A11" s="4" t="inlineStr">
        <is>
          <t>Less: current portion of operating lease liabilities</t>
        </is>
      </c>
      <c r="C11" s="6" t="n">
        <v>-100732</v>
      </c>
    </row>
    <row r="12">
      <c r="A12" s="4" t="inlineStr">
        <is>
          <t>Operating lease liabilities, net of current portion</t>
        </is>
      </c>
      <c r="B12" s="4" t="inlineStr">
        <is>
          <t>[1]</t>
        </is>
      </c>
      <c r="C12" s="6" t="n">
        <v>70514</v>
      </c>
      <c r="D12" s="5" t="n">
        <v>58713</v>
      </c>
    </row>
    <row r="13">
      <c r="A13" s="4" t="inlineStr">
        <is>
          <t>Right of use assets – operating leases, net</t>
        </is>
      </c>
      <c r="B13" s="4" t="inlineStr">
        <is>
          <t>[1]</t>
        </is>
      </c>
      <c r="C13" s="5" t="n">
        <v>168914</v>
      </c>
      <c r="D13" s="5" t="n">
        <v>153034</v>
      </c>
    </row>
    <row r="14"/>
    <row r="15">
      <c r="A15" s="4" t="inlineStr">
        <is>
          <t>[1]</t>
        </is>
      </c>
      <c r="B15"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3">
    <mergeCell ref="A1:B1"/>
    <mergeCell ref="A14:C14"/>
    <mergeCell ref="B15:C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40" customWidth="1" min="3" max="3"/>
    <col width="77" customWidth="1" min="4" max="4"/>
    <col width="24" customWidth="1" min="5" max="5"/>
    <col width="14" customWidth="1" min="6" max="6"/>
    <col width="14" customWidth="1" min="7" max="7"/>
    <col width="14" customWidth="1" min="8" max="8"/>
  </cols>
  <sheetData>
    <row r="1">
      <c r="A1" s="1" t="inlineStr">
        <is>
          <t>Commitments and Contingencies (Details Narrative) - USD ($)</t>
        </is>
      </c>
      <c r="C1" s="2" t="inlineStr">
        <is>
          <t>Oct. 19, 2021</t>
        </is>
      </c>
      <c r="D1" s="2" t="inlineStr">
        <is>
          <t>Feb. 02, 2021</t>
        </is>
      </c>
      <c r="E1" s="2" t="inlineStr">
        <is>
          <t>Dec. 31, 2021</t>
        </is>
      </c>
      <c r="F1" s="2" t="inlineStr">
        <is>
          <t>Dec. 31, 2020</t>
        </is>
      </c>
      <c r="G1" s="2" t="inlineStr">
        <is>
          <t>Dec. 31, 2018</t>
        </is>
      </c>
      <c r="H1" s="2" t="inlineStr">
        <is>
          <t>Nov. 12, 2020</t>
        </is>
      </c>
    </row>
    <row r="2">
      <c r="A2" s="3" t="inlineStr">
        <is>
          <t>Loss Contingencies [Line Items]</t>
        </is>
      </c>
    </row>
    <row r="3">
      <c r="A3" s="4" t="inlineStr">
        <is>
          <t>Share-based Compensation Arrangement by Share-based Payment Award, Options, Grants in Period, Gross</t>
        </is>
      </c>
      <c r="E3" s="4" t="inlineStr">
        <is>
          <t xml:space="preserve"> </t>
        </is>
      </c>
      <c r="F3" s="4" t="inlineStr">
        <is>
          <t xml:space="preserve"> </t>
        </is>
      </c>
    </row>
    <row r="4">
      <c r="A4" s="4" t="inlineStr">
        <is>
          <t>Payments for Rent</t>
        </is>
      </c>
      <c r="E4" s="5" t="n">
        <v>308316</v>
      </c>
      <c r="F4" s="5" t="n">
        <v>368029</v>
      </c>
    </row>
    <row r="5">
      <c r="A5" s="4" t="inlineStr">
        <is>
          <t>Operating Lease, Liability</t>
        </is>
      </c>
      <c r="E5" s="6" t="n">
        <v>171246</v>
      </c>
    </row>
    <row r="6">
      <c r="A6" s="4" t="inlineStr">
        <is>
          <t>Operating Lease, Right-of-Use Asset</t>
        </is>
      </c>
      <c r="B6" s="4" t="inlineStr">
        <is>
          <t>[1]</t>
        </is>
      </c>
      <c r="E6" s="6" t="n">
        <v>168914</v>
      </c>
      <c r="F6" s="6" t="n">
        <v>153034</v>
      </c>
    </row>
    <row r="7">
      <c r="A7" s="4" t="inlineStr">
        <is>
          <t>Operating Lease, Payments</t>
        </is>
      </c>
      <c r="E7" s="6" t="n">
        <v>121058</v>
      </c>
      <c r="F7" s="6" t="n">
        <v>345628</v>
      </c>
    </row>
    <row r="8">
      <c r="A8" s="4" t="inlineStr">
        <is>
          <t>Operating Lease, Payments, Use</t>
        </is>
      </c>
      <c r="E8" s="5" t="n">
        <v>114097</v>
      </c>
      <c r="F8" s="6" t="n">
        <v>261815</v>
      </c>
    </row>
    <row r="9">
      <c r="A9" s="4" t="inlineStr">
        <is>
          <t>Operating Lease, Weighted Average Remaining Lease Term</t>
        </is>
      </c>
      <c r="E9" s="4" t="inlineStr">
        <is>
          <t>1 year 8 months 12 days</t>
        </is>
      </c>
    </row>
    <row r="10">
      <c r="A10" s="4" t="inlineStr">
        <is>
          <t>Operating Lease, Weighted Average Discount Rate, Percent</t>
        </is>
      </c>
      <c r="E10" s="4" t="inlineStr">
        <is>
          <t>4.50%</t>
        </is>
      </c>
    </row>
    <row r="11">
      <c r="A11" s="4" t="inlineStr">
        <is>
          <t>Operating Leases, Rent Expense, Sublease Rentals</t>
        </is>
      </c>
      <c r="E11" s="5" t="n">
        <v>71543</v>
      </c>
      <c r="F11" s="5" t="n">
        <v>102815</v>
      </c>
    </row>
    <row r="12">
      <c r="A12" s="4" t="inlineStr">
        <is>
          <t>Christopher Ferguson [Member] | Employment Agreement [Member]</t>
        </is>
      </c>
    </row>
    <row r="13">
      <c r="A13" s="3" t="inlineStr">
        <is>
          <t>Loss Contingencies [Line Items]</t>
        </is>
      </c>
    </row>
    <row r="14">
      <c r="A14" s="4" t="inlineStr">
        <is>
          <t>[custom:AgreementDescription]</t>
        </is>
      </c>
      <c r="D14" s="4" t="inlineStr">
        <is>
          <t>The
agreement is effective as of November 12, 2020 and has a term of three (</t>
        </is>
      </c>
    </row>
    <row r="15">
      <c r="A15" s="4" t="inlineStr">
        <is>
          <t>[custom:AgreementTerm]</t>
        </is>
      </c>
      <c r="D15" s="4" t="inlineStr">
        <is>
          <t>3 years</t>
        </is>
      </c>
    </row>
    <row r="16">
      <c r="A16" s="4" t="inlineStr">
        <is>
          <t>Salary and Wage, Officer, Excluding Cost of Good and Service Sold</t>
        </is>
      </c>
      <c r="D16" s="5" t="n">
        <v>200000</v>
      </c>
    </row>
    <row r="17">
      <c r="A17" s="4" t="inlineStr">
        <is>
          <t>Share-based Compensation Arrangement by Share-based Payment Award, Options, Vested, Number of Shares</t>
        </is>
      </c>
      <c r="D17" s="6" t="n">
        <v>120000</v>
      </c>
    </row>
    <row r="18">
      <c r="A18" s="4" t="inlineStr">
        <is>
          <t>[custom:EnterpriseValue-0]</t>
        </is>
      </c>
      <c r="H18" s="5" t="n">
        <v>25042464</v>
      </c>
    </row>
    <row r="19">
      <c r="A19" s="4" t="inlineStr">
        <is>
          <t>Christopher Ferguson [Member] | Employment Agreement [Member] | Minimum [Member]</t>
        </is>
      </c>
    </row>
    <row r="20">
      <c r="A20" s="3" t="inlineStr">
        <is>
          <t>Loss Contingencies [Line Items]</t>
        </is>
      </c>
    </row>
    <row r="21">
      <c r="A21" s="4" t="inlineStr">
        <is>
          <t>Share-based Compensation Arrangement by Share-based Payment Award, Options, Grants in Period, Gross</t>
        </is>
      </c>
      <c r="D21" s="6" t="n">
        <v>150000</v>
      </c>
    </row>
    <row r="22">
      <c r="A22" s="4" t="inlineStr">
        <is>
          <t>Brett Vroman [Member] | Employment Agreement [Member]</t>
        </is>
      </c>
    </row>
    <row r="23">
      <c r="A23" s="3" t="inlineStr">
        <is>
          <t>Loss Contingencies [Line Items]</t>
        </is>
      </c>
    </row>
    <row r="24">
      <c r="A24" s="4" t="inlineStr">
        <is>
          <t>[custom:AgreementDescription]</t>
        </is>
      </c>
      <c r="D24" s="4" t="inlineStr">
        <is>
          <t>The
agreement is effective as of November 12, 2020 and has a term of three (</t>
        </is>
      </c>
    </row>
    <row r="25">
      <c r="A25" s="4" t="inlineStr">
        <is>
          <t>Salary and Wage, Officer, Excluding Cost of Good and Service Sold</t>
        </is>
      </c>
      <c r="D25" s="5" t="n">
        <v>200000</v>
      </c>
    </row>
    <row r="26">
      <c r="A26" s="4" t="inlineStr">
        <is>
          <t>Share-based Compensation Arrangement by Share-based Payment Award, Options, Vested, Number of Shares</t>
        </is>
      </c>
      <c r="D26" s="6" t="n">
        <v>120000</v>
      </c>
    </row>
    <row r="27">
      <c r="A27" s="4" t="inlineStr">
        <is>
          <t>Share-based Compensation Arrangement by Share-based Payment Award, Options, Grants in Period, Gross</t>
        </is>
      </c>
      <c r="G27" s="6" t="n">
        <v>150000</v>
      </c>
    </row>
    <row r="28">
      <c r="A28" s="4" t="inlineStr">
        <is>
          <t>[custom:EnterpriseValue-0]</t>
        </is>
      </c>
      <c r="H28" s="6" t="n">
        <v>25042464</v>
      </c>
    </row>
    <row r="29">
      <c r="A29" s="4" t="inlineStr">
        <is>
          <t>Brett Vroman [Member] | Employment Agreement [Member] | Minimum [Member]</t>
        </is>
      </c>
    </row>
    <row r="30">
      <c r="A30" s="3" t="inlineStr">
        <is>
          <t>Loss Contingencies [Line Items]</t>
        </is>
      </c>
    </row>
    <row r="31">
      <c r="A31" s="4" t="inlineStr">
        <is>
          <t>[custom:AgreementTerm]</t>
        </is>
      </c>
      <c r="D31" s="4" t="inlineStr">
        <is>
          <t>3 years</t>
        </is>
      </c>
    </row>
    <row r="32">
      <c r="A32" s="4" t="inlineStr">
        <is>
          <t>Share-based Compensation Arrangement by Share-based Payment Award, Options, Grants in Period, Gross</t>
        </is>
      </c>
      <c r="D32" s="6" t="n">
        <v>100000</v>
      </c>
    </row>
    <row r="33">
      <c r="A33" s="4" t="inlineStr">
        <is>
          <t>Brian Mc Fadden [Member] | Employment Agreement [Member]</t>
        </is>
      </c>
    </row>
    <row r="34">
      <c r="A34" s="3" t="inlineStr">
        <is>
          <t>Loss Contingencies [Line Items]</t>
        </is>
      </c>
    </row>
    <row r="35">
      <c r="A35" s="4" t="inlineStr">
        <is>
          <t>[custom:AgreementDescription]</t>
        </is>
      </c>
      <c r="D35" s="4" t="inlineStr">
        <is>
          <t>The
agreement is effective as of November 12, 2020 and has a term of three (</t>
        </is>
      </c>
    </row>
    <row r="36">
      <c r="A36" s="4" t="inlineStr">
        <is>
          <t>Salary and Wage, Officer, Excluding Cost of Good and Service Sold</t>
        </is>
      </c>
      <c r="D36" s="5" t="n">
        <v>200000</v>
      </c>
    </row>
    <row r="37">
      <c r="A37" s="4" t="inlineStr">
        <is>
          <t>Share-based Compensation Arrangement by Share-based Payment Award, Options, Vested, Number of Shares</t>
        </is>
      </c>
      <c r="D37" s="6" t="n">
        <v>120000</v>
      </c>
    </row>
    <row r="38">
      <c r="A38" s="4" t="inlineStr">
        <is>
          <t>Share-based Compensation Arrangement by Share-based Payment Award, Options, Grants in Period, Gross</t>
        </is>
      </c>
      <c r="G38" s="6" t="n">
        <v>150000</v>
      </c>
    </row>
    <row r="39">
      <c r="A39" s="4" t="inlineStr">
        <is>
          <t>[custom:EnterpriseValue-0]</t>
        </is>
      </c>
      <c r="H39" s="5" t="n">
        <v>25042464</v>
      </c>
    </row>
    <row r="40">
      <c r="A40" s="4" t="inlineStr">
        <is>
          <t>Brian Mc Fadden [Member] | Employment Agreement [Member] | Minimum [Member]</t>
        </is>
      </c>
    </row>
    <row r="41">
      <c r="A41" s="3" t="inlineStr">
        <is>
          <t>Loss Contingencies [Line Items]</t>
        </is>
      </c>
    </row>
    <row r="42">
      <c r="A42" s="4" t="inlineStr">
        <is>
          <t>[custom:AgreementTerm]</t>
        </is>
      </c>
      <c r="D42" s="4" t="inlineStr">
        <is>
          <t>3 years</t>
        </is>
      </c>
    </row>
    <row r="43">
      <c r="A43" s="4" t="inlineStr">
        <is>
          <t>Share-based Compensation Arrangement by Share-based Payment Award, Options, Grants in Period, Gross</t>
        </is>
      </c>
      <c r="D43" s="6" t="n">
        <v>100000</v>
      </c>
    </row>
    <row r="44">
      <c r="A44" s="4" t="inlineStr">
        <is>
          <t>Philip Jones [Member] | Employment Agreement [Member]</t>
        </is>
      </c>
    </row>
    <row r="45">
      <c r="A45" s="3" t="inlineStr">
        <is>
          <t>Loss Contingencies [Line Items]</t>
        </is>
      </c>
    </row>
    <row r="46">
      <c r="A46" s="4" t="inlineStr">
        <is>
          <t>[custom:AgreementDescription]</t>
        </is>
      </c>
      <c r="C46" s="4" t="inlineStr">
        <is>
          <t>Agreements
provides for a term of one (</t>
        </is>
      </c>
    </row>
    <row r="47">
      <c r="A47" s="4" t="inlineStr">
        <is>
          <t>[custom:AgreementTerm]</t>
        </is>
      </c>
      <c r="C47" s="4" t="inlineStr">
        <is>
          <t>1 year</t>
        </is>
      </c>
    </row>
    <row r="48">
      <c r="A48" s="4" t="inlineStr">
        <is>
          <t>Salary and Wage, Officer, Excluding Cost of Good and Service Sold</t>
        </is>
      </c>
      <c r="C48" s="5" t="n">
        <v>250000</v>
      </c>
    </row>
    <row r="49">
      <c r="A49" s="4" t="inlineStr">
        <is>
          <t>Salary and Wage, NonOfficer, Excluding Cost of Good and Service Sold</t>
        </is>
      </c>
      <c r="C49" s="6" t="n">
        <v>250000</v>
      </c>
    </row>
    <row r="50">
      <c r="A50" s="4" t="inlineStr">
        <is>
          <t>Payments to Employees</t>
        </is>
      </c>
      <c r="C50" s="6" t="n">
        <v>100000</v>
      </c>
    </row>
    <row r="51">
      <c r="A51" s="4" t="inlineStr">
        <is>
          <t>Payments to Suppliers and Employees</t>
        </is>
      </c>
      <c r="C51" s="5" t="n">
        <v>150000</v>
      </c>
    </row>
    <row r="52">
      <c r="A52" s="4" t="inlineStr">
        <is>
          <t>Stock Issued During Period, Shares, Restricted Stock Award, Gross</t>
        </is>
      </c>
      <c r="C52" s="6" t="n">
        <v>300000</v>
      </c>
    </row>
    <row r="53"/>
    <row r="54">
      <c r="A54" s="4" t="inlineStr">
        <is>
          <t>[1]</t>
        </is>
      </c>
      <c r="B54"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3">
    <mergeCell ref="A1:B1"/>
    <mergeCell ref="A53:G53"/>
    <mergeCell ref="B54:G5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Compensation Expense by Award Typ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llocated Share-based Compensation Expense</t>
        </is>
      </c>
      <c r="B4" s="5" t="n">
        <v>43366138</v>
      </c>
      <c r="C4" s="5" t="n">
        <v>3241764</v>
      </c>
    </row>
    <row r="5">
      <c r="A5" s="4" t="inlineStr">
        <is>
          <t>Share-based Payment Arrangement, Option [Member]</t>
        </is>
      </c>
    </row>
    <row r="6">
      <c r="A6" s="3" t="inlineStr">
        <is>
          <t>Share-based Compensation Arrangement by Share-based Payment Award [Line Items]</t>
        </is>
      </c>
    </row>
    <row r="7">
      <c r="A7" s="4" t="inlineStr">
        <is>
          <t>Allocated Share-based Compensation Expense</t>
        </is>
      </c>
      <c r="B7" s="4" t="inlineStr">
        <is>
          <t xml:space="preserve"> </t>
        </is>
      </c>
      <c r="C7" s="6" t="n">
        <v>46605</v>
      </c>
    </row>
    <row r="8">
      <c r="A8" s="4" t="inlineStr">
        <is>
          <t>Non-Employee Awards [Member]</t>
        </is>
      </c>
    </row>
    <row r="9">
      <c r="A9" s="3" t="inlineStr">
        <is>
          <t>Share-based Compensation Arrangement by Share-based Payment Award [Line Items]</t>
        </is>
      </c>
    </row>
    <row r="10">
      <c r="A10" s="4" t="inlineStr">
        <is>
          <t>Allocated Share-based Compensation Expense</t>
        </is>
      </c>
      <c r="B10" s="6" t="n">
        <v>16056491</v>
      </c>
      <c r="C10" s="6" t="n">
        <v>3100255</v>
      </c>
    </row>
    <row r="11">
      <c r="A11" s="4" t="inlineStr">
        <is>
          <t>Restricted Stock Units (RSUs) [Member]</t>
        </is>
      </c>
    </row>
    <row r="12">
      <c r="A12" s="3" t="inlineStr">
        <is>
          <t>Share-based Compensation Arrangement by Share-based Payment Award [Line Items]</t>
        </is>
      </c>
    </row>
    <row r="13">
      <c r="A13" s="4" t="inlineStr">
        <is>
          <t>Allocated Share-based Compensation Expense</t>
        </is>
      </c>
      <c r="B13" s="6" t="n">
        <v>25510446</v>
      </c>
      <c r="C13" s="6" t="n">
        <v>68400</v>
      </c>
    </row>
    <row r="14">
      <c r="A14" s="4" t="inlineStr">
        <is>
          <t>Phantom Stock Awards [Member]</t>
        </is>
      </c>
    </row>
    <row r="15">
      <c r="A15" s="3" t="inlineStr">
        <is>
          <t>Share-based Compensation Arrangement by Share-based Payment Award [Line Items]</t>
        </is>
      </c>
    </row>
    <row r="16">
      <c r="A16" s="4" t="inlineStr">
        <is>
          <t>Allocated Share-based Compensation Expense</t>
        </is>
      </c>
      <c r="B16" s="6" t="n">
        <v>-62822</v>
      </c>
      <c r="C16" s="6" t="n">
        <v>26504</v>
      </c>
    </row>
    <row r="17">
      <c r="A17" s="4" t="inlineStr">
        <is>
          <t>Stock Option Awards - Lomotif Private Limited [Member]</t>
        </is>
      </c>
    </row>
    <row r="18">
      <c r="A18" s="3" t="inlineStr">
        <is>
          <t>Share-based Compensation Arrangement by Share-based Payment Award [Line Items]</t>
        </is>
      </c>
    </row>
    <row r="19">
      <c r="A19" s="4" t="inlineStr">
        <is>
          <t>Allocated Share-based Compensation Expense</t>
        </is>
      </c>
      <c r="B19" s="5" t="n">
        <v>1862023</v>
      </c>
      <c r="C1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based Compensation, Stock Options, Activity (Details) - USD ($)</t>
        </is>
      </c>
      <c r="B1" s="2" t="inlineStr">
        <is>
          <t>12 Months Ended</t>
        </is>
      </c>
    </row>
    <row r="2">
      <c r="B2" s="2" t="inlineStr">
        <is>
          <t>Dec. 31, 2021</t>
        </is>
      </c>
      <c r="C2" s="2" t="inlineStr">
        <is>
          <t>Dec. 31, 2020</t>
        </is>
      </c>
    </row>
    <row r="3">
      <c r="A3" s="3" t="inlineStr">
        <is>
          <t>Equity [Abstract]</t>
        </is>
      </c>
    </row>
    <row r="4">
      <c r="A4" s="4" t="inlineStr">
        <is>
          <t>Shares, Beginning balance</t>
        </is>
      </c>
      <c r="B4" s="6" t="n">
        <v>80000</v>
      </c>
      <c r="C4" s="6" t="n">
        <v>80000</v>
      </c>
    </row>
    <row r="5">
      <c r="A5" s="4" t="inlineStr">
        <is>
          <t>Weighted Average Exercise Price, Beginning balance</t>
        </is>
      </c>
      <c r="B5" s="8" t="n">
        <v>7.01</v>
      </c>
      <c r="C5" s="8" t="n">
        <v>5.55</v>
      </c>
    </row>
    <row r="6">
      <c r="A6" s="4" t="inlineStr">
        <is>
          <t>Remaining Contractual Life in Years, Beginning balance</t>
        </is>
      </c>
      <c r="B6" s="4" t="inlineStr">
        <is>
          <t>2 years 8 months 12 days</t>
        </is>
      </c>
      <c r="C6" s="4" t="inlineStr">
        <is>
          <t>3 years 8 months 12 days</t>
        </is>
      </c>
    </row>
    <row r="7">
      <c r="A7" s="4" t="inlineStr">
        <is>
          <t>Aggregate Intrinsic Value, Beginning balance</t>
        </is>
      </c>
      <c r="B7" s="4" t="inlineStr">
        <is>
          <t xml:space="preserve"> </t>
        </is>
      </c>
      <c r="C7" s="4" t="inlineStr">
        <is>
          <t xml:space="preserve"> </t>
        </is>
      </c>
    </row>
    <row r="8">
      <c r="A8" s="4" t="inlineStr">
        <is>
          <t>Share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Remaining Contractual Life in Years, Granted</t>
        </is>
      </c>
      <c r="B10" s="4" t="inlineStr">
        <is>
          <t>0 years</t>
        </is>
      </c>
      <c r="C10" s="4" t="inlineStr">
        <is>
          <t>0 years</t>
        </is>
      </c>
    </row>
    <row r="11">
      <c r="A11" s="4" t="inlineStr">
        <is>
          <t>Aggregate Intrinsic Value, Granted</t>
        </is>
      </c>
      <c r="B11" s="4" t="inlineStr">
        <is>
          <t xml:space="preserve"> </t>
        </is>
      </c>
      <c r="C11" s="4" t="inlineStr">
        <is>
          <t xml:space="preserve"> </t>
        </is>
      </c>
    </row>
    <row r="12">
      <c r="A12" s="4" t="inlineStr">
        <is>
          <t>Shares, Forfeited</t>
        </is>
      </c>
      <c r="B12" s="4" t="inlineStr">
        <is>
          <t xml:space="preserve"> </t>
        </is>
      </c>
      <c r="C12" s="4" t="inlineStr">
        <is>
          <t xml:space="preserve"> </t>
        </is>
      </c>
    </row>
    <row r="13">
      <c r="A13" s="4" t="inlineStr">
        <is>
          <t>Weighted Average Exercise Price, Forfeited</t>
        </is>
      </c>
      <c r="B13" s="4" t="inlineStr">
        <is>
          <t xml:space="preserve"> </t>
        </is>
      </c>
      <c r="C13" s="5" t="n">
        <v>5</v>
      </c>
    </row>
    <row r="14">
      <c r="A14" s="4" t="inlineStr">
        <is>
          <t>Remaining Contractual Life in Years, Forfeited</t>
        </is>
      </c>
      <c r="B14" s="4" t="inlineStr">
        <is>
          <t>0 years</t>
        </is>
      </c>
      <c r="C14" s="4" t="inlineStr">
        <is>
          <t>0 years</t>
        </is>
      </c>
    </row>
    <row r="15">
      <c r="A15" s="4" t="inlineStr">
        <is>
          <t>Aggregate Intrinsic Value, Forfeited</t>
        </is>
      </c>
      <c r="B15" s="4" t="inlineStr">
        <is>
          <t xml:space="preserve"> </t>
        </is>
      </c>
      <c r="C15" s="4" t="inlineStr">
        <is>
          <t xml:space="preserve"> </t>
        </is>
      </c>
    </row>
    <row r="16">
      <c r="A16" s="4" t="inlineStr">
        <is>
          <t>Shares, Ending balance</t>
        </is>
      </c>
      <c r="B16" s="6" t="n">
        <v>80000</v>
      </c>
      <c r="C16" s="6" t="n">
        <v>80000</v>
      </c>
    </row>
    <row r="17">
      <c r="A17" s="4" t="inlineStr">
        <is>
          <t>Weighted Average Exercise Price, Ending balance</t>
        </is>
      </c>
      <c r="B17" s="8" t="n">
        <v>7.01</v>
      </c>
      <c r="C17" s="8" t="n">
        <v>7.01</v>
      </c>
    </row>
    <row r="18">
      <c r="A18" s="4" t="inlineStr">
        <is>
          <t>Remaining Contractual Life in Years, Ending balance</t>
        </is>
      </c>
      <c r="B18" s="4" t="inlineStr">
        <is>
          <t>1 year 8 months 12 days</t>
        </is>
      </c>
      <c r="C18" s="4" t="inlineStr">
        <is>
          <t>2 years 8 months 12 days</t>
        </is>
      </c>
    </row>
    <row r="19">
      <c r="A19" s="4" t="inlineStr">
        <is>
          <t>Aggregate Intrinsic Value, Ending balance</t>
        </is>
      </c>
      <c r="B19" s="4" t="inlineStr">
        <is>
          <t xml:space="preserve"> </t>
        </is>
      </c>
      <c r="C19" s="4" t="inlineStr">
        <is>
          <t xml:space="preserve"> </t>
        </is>
      </c>
    </row>
    <row r="20">
      <c r="A20" s="4" t="inlineStr">
        <is>
          <t>Shares, Exercisable, Ending balance</t>
        </is>
      </c>
      <c r="B20" s="6" t="n">
        <v>80000</v>
      </c>
      <c r="C20" s="6" t="n">
        <v>80000</v>
      </c>
    </row>
    <row r="21">
      <c r="A21" s="4" t="inlineStr">
        <is>
          <t>Weighted Average Exercise Price, Exercisable, Ending balance</t>
        </is>
      </c>
      <c r="B21" s="8" t="n">
        <v>7.01</v>
      </c>
      <c r="C21" s="8" t="n">
        <v>7.01</v>
      </c>
    </row>
    <row r="22">
      <c r="A22" s="4" t="inlineStr">
        <is>
          <t>Remaining Contractual Life in Years, Exercisable, Ending balance</t>
        </is>
      </c>
      <c r="B22" s="4" t="inlineStr">
        <is>
          <t>1 year 8 months 12 days</t>
        </is>
      </c>
      <c r="C22" s="4" t="inlineStr">
        <is>
          <t>2 years 8 months 12 days</t>
        </is>
      </c>
    </row>
    <row r="23">
      <c r="A23" s="4" t="inlineStr">
        <is>
          <t>Aggregate Intrinsic Value, Exercisable, Ending balance</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Narrative) - USD ($)</t>
        </is>
      </c>
      <c r="B1" s="2" t="inlineStr">
        <is>
          <t>Dec. 15, 2021</t>
        </is>
      </c>
      <c r="C1" s="2" t="inlineStr">
        <is>
          <t>Jul. 23, 2021</t>
        </is>
      </c>
      <c r="D1" s="2" t="inlineStr">
        <is>
          <t>Jun. 04, 2021</t>
        </is>
      </c>
      <c r="E1" s="2" t="inlineStr">
        <is>
          <t>May 26, 2021</t>
        </is>
      </c>
      <c r="F1" s="2" t="inlineStr">
        <is>
          <t>Jan. 28, 2021</t>
        </is>
      </c>
      <c r="G1" s="2" t="inlineStr">
        <is>
          <t>Oct. 16, 2020</t>
        </is>
      </c>
      <c r="H1" s="2" t="inlineStr">
        <is>
          <t>Jan. 02, 2020</t>
        </is>
      </c>
      <c r="I1" s="2" t="inlineStr">
        <is>
          <t>Nov. 15, 2019</t>
        </is>
      </c>
      <c r="J1" s="2" t="inlineStr">
        <is>
          <t>Sep. 26, 2018</t>
        </is>
      </c>
      <c r="K1" s="2" t="inlineStr">
        <is>
          <t>Dec. 31, 2021</t>
        </is>
      </c>
      <c r="L1" s="2" t="inlineStr">
        <is>
          <t>Dec. 31, 2020</t>
        </is>
      </c>
      <c r="M1" s="2" t="inlineStr">
        <is>
          <t>Sep. 04, 2021</t>
        </is>
      </c>
      <c r="N1" s="2" t="inlineStr">
        <is>
          <t>Jul. 15, 2020</t>
        </is>
      </c>
      <c r="O1" s="2" t="inlineStr">
        <is>
          <t>Feb. 09, 2018</t>
        </is>
      </c>
    </row>
    <row r="2">
      <c r="A2" s="3" t="inlineStr">
        <is>
          <t>Accumulated Other Comprehensive Income (Loss) [Line Items]</t>
        </is>
      </c>
    </row>
    <row r="3">
      <c r="A3" s="4" t="inlineStr">
        <is>
          <t>Common stock, shares authorized</t>
        </is>
      </c>
      <c r="K3" s="6" t="n">
        <v>250000000</v>
      </c>
      <c r="L3" s="6" t="n">
        <v>250000000</v>
      </c>
    </row>
    <row r="4">
      <c r="A4" s="4" t="inlineStr">
        <is>
          <t>Common stock, shares, issued</t>
        </is>
      </c>
      <c r="K4" s="6" t="n">
        <v>150118024</v>
      </c>
      <c r="L4" s="6" t="n">
        <v>14471403</v>
      </c>
    </row>
    <row r="5">
      <c r="A5" s="4" t="inlineStr">
        <is>
          <t>Common stock, shares, outstanding</t>
        </is>
      </c>
      <c r="K5" s="6" t="n">
        <v>150118024</v>
      </c>
      <c r="L5" s="6" t="n">
        <v>14471403</v>
      </c>
    </row>
    <row r="6">
      <c r="A6" s="4" t="inlineStr">
        <is>
          <t>Issuance of common stock upon exercise of warrants, shares</t>
        </is>
      </c>
      <c r="K6" s="6" t="n">
        <v>104430483</v>
      </c>
    </row>
    <row r="7">
      <c r="A7" s="4" t="inlineStr">
        <is>
          <t>Issuance of common stock upon exercise of warrants</t>
        </is>
      </c>
      <c r="K7" s="5" t="n">
        <v>262500663</v>
      </c>
    </row>
    <row r="8">
      <c r="A8" s="4" t="inlineStr">
        <is>
          <t>Common Stock, Par or Stated Value Per Share</t>
        </is>
      </c>
      <c r="K8" s="7" t="n">
        <v>0.001</v>
      </c>
      <c r="L8" s="7" t="n">
        <v>0.001</v>
      </c>
    </row>
    <row r="9">
      <c r="A9" s="4" t="inlineStr">
        <is>
          <t>Preferred Stock, Shares Authorized</t>
        </is>
      </c>
      <c r="K9" s="6" t="n">
        <v>0</v>
      </c>
      <c r="L9" s="6" t="n">
        <v>30000000</v>
      </c>
    </row>
    <row r="10">
      <c r="A10" s="4" t="inlineStr">
        <is>
          <t>Preferred Stock, Par or Stated Value Per Share</t>
        </is>
      </c>
      <c r="K10" s="7" t="n">
        <v>0.001</v>
      </c>
      <c r="L10" s="7" t="n">
        <v>0.001</v>
      </c>
    </row>
    <row r="11">
      <c r="A11" s="4" t="inlineStr">
        <is>
          <t>Common stock issued, value, upon conversion</t>
        </is>
      </c>
      <c r="K11" s="5" t="n">
        <v>422672</v>
      </c>
      <c r="L11" s="5" t="n">
        <v>2542458</v>
      </c>
    </row>
    <row r="12">
      <c r="A12" s="4" t="inlineStr">
        <is>
          <t>Shares repurchase</t>
        </is>
      </c>
      <c r="B12" s="6" t="n">
        <v>600000</v>
      </c>
    </row>
    <row r="13">
      <c r="A13" s="4" t="inlineStr">
        <is>
          <t>Common stock repurchased value</t>
        </is>
      </c>
      <c r="B13" s="5" t="n">
        <v>1644000</v>
      </c>
      <c r="K13" s="5" t="n">
        <v>1644000</v>
      </c>
      <c r="L13" s="4" t="inlineStr">
        <is>
          <t xml:space="preserve"> </t>
        </is>
      </c>
    </row>
    <row r="14">
      <c r="A14" s="4" t="inlineStr">
        <is>
          <t>Share-based Compensation Arrangement by Share-based Payment Award, Options, Nonvested, Number of Shares</t>
        </is>
      </c>
      <c r="K14" s="6" t="n">
        <v>0</v>
      </c>
    </row>
    <row r="15">
      <c r="A15" s="4" t="inlineStr">
        <is>
          <t>Share-based Payment Arrangement, Nonvested Award, Option, Cost Not yet Recognized, Amount</t>
        </is>
      </c>
      <c r="K15" s="5" t="n">
        <v>0</v>
      </c>
    </row>
    <row r="16">
      <c r="A16" s="4" t="inlineStr">
        <is>
          <t>Share-based Payment Arrangement, Nonvested Award, Cost Not yet Recognized, Period for Recognition</t>
        </is>
      </c>
      <c r="K16" s="4" t="inlineStr">
        <is>
          <t>1 year</t>
        </is>
      </c>
    </row>
    <row r="17">
      <c r="A17" s="4" t="inlineStr">
        <is>
          <t>Employees [Member]</t>
        </is>
      </c>
    </row>
    <row r="18">
      <c r="A18" s="3" t="inlineStr">
        <is>
          <t>Accumulated Other Comprehensive Income (Loss) [Line Items]</t>
        </is>
      </c>
    </row>
    <row r="19">
      <c r="A19" s="4" t="inlineStr">
        <is>
          <t>Shares issued during period restricted stock awards</t>
        </is>
      </c>
      <c r="K19" s="6" t="n">
        <v>5958770</v>
      </c>
    </row>
    <row r="20">
      <c r="A20" s="4" t="inlineStr">
        <is>
          <t>Non-employees [Member]</t>
        </is>
      </c>
    </row>
    <row r="21">
      <c r="A21" s="3" t="inlineStr">
        <is>
          <t>Accumulated Other Comprehensive Income (Loss) [Line Items]</t>
        </is>
      </c>
    </row>
    <row r="22">
      <c r="A22" s="4" t="inlineStr">
        <is>
          <t>Shares issued during period restricted stock awards</t>
        </is>
      </c>
      <c r="K22" s="6" t="n">
        <v>4508266</v>
      </c>
    </row>
    <row r="23">
      <c r="A23" s="4" t="inlineStr">
        <is>
          <t>Annual Retainer [Member] | Non Employee Directors [Member]</t>
        </is>
      </c>
    </row>
    <row r="24">
      <c r="A24" s="3" t="inlineStr">
        <is>
          <t>Accumulated Other Comprehensive Income (Loss) [Line Items]</t>
        </is>
      </c>
    </row>
    <row r="25">
      <c r="A25" s="4" t="inlineStr">
        <is>
          <t>Deferred Compensation Arrangement with Individual, Allocated Share-based Compensation Expense</t>
        </is>
      </c>
      <c r="J25" s="5" t="n">
        <v>20000</v>
      </c>
    </row>
    <row r="26">
      <c r="A26" s="4" t="inlineStr">
        <is>
          <t>Annual Committee Meeting Fee [Member] | Non Employee Directors [Member]</t>
        </is>
      </c>
    </row>
    <row r="27">
      <c r="A27" s="3" t="inlineStr">
        <is>
          <t>Accumulated Other Comprehensive Income (Loss) [Line Items]</t>
        </is>
      </c>
    </row>
    <row r="28">
      <c r="A28" s="4" t="inlineStr">
        <is>
          <t>Deferred Compensation Arrangement with Individual, Allocated Share-based Compensation Expense</t>
        </is>
      </c>
      <c r="J28" s="5" t="n">
        <v>5000</v>
      </c>
    </row>
    <row r="29">
      <c r="A29" s="4" t="inlineStr">
        <is>
          <t>2021 Equity Incentive Plan [Member]</t>
        </is>
      </c>
    </row>
    <row r="30">
      <c r="A30" s="3" t="inlineStr">
        <is>
          <t>Accumulated Other Comprehensive Income (Loss) [Line Items]</t>
        </is>
      </c>
    </row>
    <row r="31">
      <c r="A31" s="4" t="inlineStr">
        <is>
          <t>Share-based Compensation Arrangement by Share-based Payment Award, Number of Shares Authorized</t>
        </is>
      </c>
      <c r="K31" s="6" t="n">
        <v>3267040</v>
      </c>
      <c r="M31" s="6" t="n">
        <v>9000000</v>
      </c>
    </row>
    <row r="32">
      <c r="A32" s="4" t="inlineStr">
        <is>
          <t>Amemnded And Restated Omnibus Incentive Plan [Member]</t>
        </is>
      </c>
    </row>
    <row r="33">
      <c r="A33" s="3" t="inlineStr">
        <is>
          <t>Accumulated Other Comprehensive Income (Loss) [Line Items]</t>
        </is>
      </c>
    </row>
    <row r="34">
      <c r="A34" s="4" t="inlineStr">
        <is>
          <t>Share-based Compensation Arrangement by Share-based Payment Award, Number of Shares Authorized</t>
        </is>
      </c>
      <c r="K34" s="6" t="n">
        <v>0</v>
      </c>
      <c r="N34" s="6" t="n">
        <v>1764705</v>
      </c>
    </row>
    <row r="35">
      <c r="A35" s="4" t="inlineStr">
        <is>
          <t>Omnibus Incentive Plan [Member]</t>
        </is>
      </c>
    </row>
    <row r="36">
      <c r="A36" s="3" t="inlineStr">
        <is>
          <t>Accumulated Other Comprehensive Income (Loss) [Line Items]</t>
        </is>
      </c>
    </row>
    <row r="37">
      <c r="A37" s="4" t="inlineStr">
        <is>
          <t>Share-based Compensation Arrangement by Share-based Payment Award, Number of Shares Authorized</t>
        </is>
      </c>
      <c r="O37" s="6" t="n">
        <v>1764705</v>
      </c>
    </row>
    <row r="38">
      <c r="A38" s="4" t="inlineStr">
        <is>
          <t>Series B Convertible Preferred Stock [Member]</t>
        </is>
      </c>
    </row>
    <row r="39">
      <c r="A39" s="3" t="inlineStr">
        <is>
          <t>Accumulated Other Comprehensive Income (Loss) [Line Items]</t>
        </is>
      </c>
    </row>
    <row r="40">
      <c r="A40" s="4" t="inlineStr">
        <is>
          <t>Preferred Stock, Shares Authorized</t>
        </is>
      </c>
      <c r="G40" s="6" t="n">
        <v>1000000</v>
      </c>
    </row>
    <row r="41">
      <c r="A41" s="4" t="inlineStr">
        <is>
          <t>Preferred Stock, Par or Stated Value Per Share</t>
        </is>
      </c>
      <c r="G41" s="7" t="n">
        <v>0.001</v>
      </c>
    </row>
    <row r="42">
      <c r="A42" s="4" t="inlineStr">
        <is>
          <t>Preferred Stock, Shares Outstanding</t>
        </is>
      </c>
      <c r="K42" s="6" t="n">
        <v>0</v>
      </c>
      <c r="L42" s="6" t="n">
        <v>764618</v>
      </c>
    </row>
    <row r="43">
      <c r="A43" s="4" t="inlineStr">
        <is>
          <t>Restricted Stock [Member]</t>
        </is>
      </c>
    </row>
    <row r="44">
      <c r="A44" s="3" t="inlineStr">
        <is>
          <t>Accumulated Other Comprehensive Income (Loss) [Line Items]</t>
        </is>
      </c>
    </row>
    <row r="45">
      <c r="A45" s="4" t="inlineStr">
        <is>
          <t>Share-based Compensation Arrangement by Share-based Payment Award, Award Vesting Period</t>
        </is>
      </c>
      <c r="J45" s="4" t="inlineStr">
        <is>
          <t>1 year</t>
        </is>
      </c>
    </row>
    <row r="46">
      <c r="A46" s="4" t="inlineStr">
        <is>
          <t>Share-based Compensation Arrangement by Share-based Payment Award, Equity Instruments Other than Options, Vested in Period</t>
        </is>
      </c>
      <c r="J46" s="6" t="n">
        <v>20000</v>
      </c>
    </row>
    <row r="47">
      <c r="A47" s="4" t="inlineStr">
        <is>
          <t>Restricted Stock [Member] | Non Employee Directors [Member]</t>
        </is>
      </c>
    </row>
    <row r="48">
      <c r="A48" s="3" t="inlineStr">
        <is>
          <t>Accumulated Other Comprehensive Income (Loss) [Line Items]</t>
        </is>
      </c>
    </row>
    <row r="49">
      <c r="A49" s="4" t="inlineStr">
        <is>
          <t>Share-based Compensation Arrangement by Share-based Payment Award, Equity Instruments Other than Options, Vested in Period</t>
        </is>
      </c>
      <c r="H49" s="6" t="n">
        <v>30000</v>
      </c>
    </row>
    <row r="50">
      <c r="A50" s="4" t="inlineStr">
        <is>
          <t>Restricted Stock [Member] | Toper Taylor [Member]</t>
        </is>
      </c>
    </row>
    <row r="51">
      <c r="A51" s="3" t="inlineStr">
        <is>
          <t>Accumulated Other Comprehensive Income (Loss) [Line Items]</t>
        </is>
      </c>
    </row>
    <row r="52">
      <c r="A52" s="4" t="inlineStr">
        <is>
          <t>Share-based Compensation Arrangement by Share-based Payment Award, Equity Instruments Other than Options, Vested in Period</t>
        </is>
      </c>
      <c r="I52" s="6" t="n">
        <v>30000</v>
      </c>
    </row>
    <row r="53">
      <c r="A53" s="4" t="inlineStr">
        <is>
          <t>Share-based Payment Arrangement, Option [Member]</t>
        </is>
      </c>
    </row>
    <row r="54">
      <c r="A54" s="3" t="inlineStr">
        <is>
          <t>Accumulated Other Comprehensive Income (Loss) [Line Items]</t>
        </is>
      </c>
    </row>
    <row r="55">
      <c r="A55" s="4" t="inlineStr">
        <is>
          <t>Share-based Compensation Arrangement by Share-based Payment Award, Number of Shares Authorized</t>
        </is>
      </c>
      <c r="J55" s="6" t="n">
        <v>20000</v>
      </c>
    </row>
    <row r="56">
      <c r="A56" s="4" t="inlineStr">
        <is>
          <t>Purchase Agreement [Member]</t>
        </is>
      </c>
    </row>
    <row r="57">
      <c r="A57" s="3" t="inlineStr">
        <is>
          <t>Accumulated Other Comprehensive Income (Loss) [Line Items]</t>
        </is>
      </c>
    </row>
    <row r="58">
      <c r="A58" s="4" t="inlineStr">
        <is>
          <t>Issue and sale of stock</t>
        </is>
      </c>
      <c r="C58" s="6" t="n">
        <v>1007194</v>
      </c>
    </row>
    <row r="59">
      <c r="A59" s="4" t="inlineStr">
        <is>
          <t>Common Stock, Par or Stated Value Per Share</t>
        </is>
      </c>
      <c r="C59" s="7" t="n">
        <v>0.001</v>
      </c>
    </row>
    <row r="60">
      <c r="A60" s="4" t="inlineStr">
        <is>
          <t>Purchase price per share</t>
        </is>
      </c>
      <c r="C60" s="8" t="n">
        <v>2.78</v>
      </c>
    </row>
    <row r="61">
      <c r="A61" s="4" t="inlineStr">
        <is>
          <t>Class of Warrant or Right, Number of Securities Called by Warrants or Rights</t>
        </is>
      </c>
      <c r="C61" s="6" t="n">
        <v>1007194</v>
      </c>
      <c r="K61" s="6" t="n">
        <v>15000000</v>
      </c>
    </row>
    <row r="62">
      <c r="A62" s="4" t="inlineStr">
        <is>
          <t>Class of Warrant or Right, Exercise Price of Warrants or Rights</t>
        </is>
      </c>
      <c r="C62" s="8" t="n">
        <v>2.78</v>
      </c>
    </row>
    <row r="63">
      <c r="A63" s="4" t="inlineStr">
        <is>
          <t>Value of shares and warrants purchased</t>
        </is>
      </c>
      <c r="C63" s="5" t="n">
        <v>2800000</v>
      </c>
    </row>
    <row r="64">
      <c r="A64" s="4" t="inlineStr">
        <is>
          <t>Warrants term</t>
        </is>
      </c>
      <c r="C64" s="4" t="inlineStr">
        <is>
          <t>3 years</t>
        </is>
      </c>
    </row>
    <row r="65">
      <c r="A65" s="4" t="inlineStr">
        <is>
          <t>Stock Issued During Period, Shares, New Issues</t>
        </is>
      </c>
      <c r="C65" s="6" t="n">
        <v>50360</v>
      </c>
    </row>
    <row r="66">
      <c r="A66" s="4" t="inlineStr">
        <is>
          <t>Securities Purchase Agreement [Member]</t>
        </is>
      </c>
    </row>
    <row r="67">
      <c r="A67" s="3" t="inlineStr">
        <is>
          <t>Accumulated Other Comprehensive Income (Loss) [Line Items]</t>
        </is>
      </c>
    </row>
    <row r="68">
      <c r="A68" s="4" t="inlineStr">
        <is>
          <t>Class of Warrant or Right, Number of Securities Called by Warrants or Rights</t>
        </is>
      </c>
      <c r="K68" s="6" t="n">
        <v>13968188</v>
      </c>
    </row>
    <row r="69">
      <c r="A69" s="4" t="inlineStr">
        <is>
          <t>Securities Purchase Agreement [Member] | Restricted Stock [Member] | BHP Capital NY Inc [Member]</t>
        </is>
      </c>
    </row>
    <row r="70">
      <c r="A70" s="3" t="inlineStr">
        <is>
          <t>Accumulated Other Comprehensive Income (Loss) [Line Items]</t>
        </is>
      </c>
    </row>
    <row r="71">
      <c r="A71" s="4" t="inlineStr">
        <is>
          <t>Warrants term</t>
        </is>
      </c>
      <c r="F71" s="4" t="inlineStr">
        <is>
          <t>5 years</t>
        </is>
      </c>
    </row>
    <row r="72">
      <c r="A72" s="4" t="inlineStr">
        <is>
          <t>Stock Issued During Period, Shares, New Issues</t>
        </is>
      </c>
      <c r="F72" s="6" t="n">
        <v>1500000</v>
      </c>
    </row>
    <row r="73">
      <c r="A73" s="4" t="inlineStr">
        <is>
          <t>Warrant Exercise Agreement [Member] | BHP Capital NY Inc [Member]</t>
        </is>
      </c>
    </row>
    <row r="74">
      <c r="A74" s="3" t="inlineStr">
        <is>
          <t>Accumulated Other Comprehensive Income (Loss) [Line Items]</t>
        </is>
      </c>
    </row>
    <row r="75">
      <c r="A75" s="4" t="inlineStr">
        <is>
          <t>Class of Warrant or Right, Exercise Price of Warrants or Rights</t>
        </is>
      </c>
      <c r="D75" s="8" t="n">
        <v>3.3</v>
      </c>
    </row>
    <row r="76">
      <c r="A76" s="4" t="inlineStr">
        <is>
          <t>Stock issued during period, shares exercised with multiplied</t>
        </is>
      </c>
      <c r="D76" s="6" t="n">
        <v>1500000</v>
      </c>
    </row>
    <row r="77">
      <c r="A77" s="4" t="inlineStr">
        <is>
          <t>[custom:IncentiveWarrantsReceived]</t>
        </is>
      </c>
      <c r="K77" s="6" t="n">
        <v>1500000</v>
      </c>
    </row>
    <row r="78">
      <c r="A78" s="4" t="inlineStr">
        <is>
          <t>Common Stock [Member]</t>
        </is>
      </c>
    </row>
    <row r="79">
      <c r="A79" s="3" t="inlineStr">
        <is>
          <t>Accumulated Other Comprehensive Income (Loss) [Line Items]</t>
        </is>
      </c>
    </row>
    <row r="80">
      <c r="A80" s="4" t="inlineStr">
        <is>
          <t>Common stock, shares authorized</t>
        </is>
      </c>
      <c r="K80" s="6" t="n">
        <v>250000000</v>
      </c>
    </row>
    <row r="81">
      <c r="A81" s="4" t="inlineStr">
        <is>
          <t>Common stock, shares, issued</t>
        </is>
      </c>
      <c r="K81" s="6" t="n">
        <v>150118024</v>
      </c>
      <c r="L81" s="6" t="n">
        <v>14471403</v>
      </c>
    </row>
    <row r="82">
      <c r="A82" s="4" t="inlineStr">
        <is>
          <t>Common stock, shares, outstanding</t>
        </is>
      </c>
      <c r="K82" s="6" t="n">
        <v>150118024</v>
      </c>
      <c r="L82" s="6" t="n">
        <v>14471403</v>
      </c>
    </row>
    <row r="83">
      <c r="A83" s="4" t="inlineStr">
        <is>
          <t>Issuance of common stock upon exercise of warrants, shares</t>
        </is>
      </c>
      <c r="K83" s="6" t="n">
        <v>104430483</v>
      </c>
    </row>
    <row r="84">
      <c r="A84" s="4" t="inlineStr">
        <is>
          <t>Issuance of common stock upon exercise of warrants</t>
        </is>
      </c>
      <c r="K84" s="5" t="n">
        <v>104430</v>
      </c>
    </row>
    <row r="85">
      <c r="A85" s="4" t="inlineStr">
        <is>
          <t>Common stock, shares, issued upon conversion</t>
        </is>
      </c>
      <c r="K85" s="6" t="n">
        <v>303483</v>
      </c>
      <c r="L85" s="6" t="n">
        <v>1284396</v>
      </c>
    </row>
    <row r="86">
      <c r="A86" s="4" t="inlineStr">
        <is>
          <t>Common stock issued, value, upon conversion</t>
        </is>
      </c>
      <c r="K86" s="5" t="n">
        <v>304</v>
      </c>
      <c r="L86" s="5" t="n">
        <v>1284</v>
      </c>
    </row>
    <row r="87">
      <c r="A87" s="4" t="inlineStr">
        <is>
          <t>Shares repurchase</t>
        </is>
      </c>
      <c r="B87" s="6" t="n">
        <v>600000</v>
      </c>
      <c r="K87" s="6" t="n">
        <v>600000</v>
      </c>
    </row>
    <row r="88">
      <c r="A88" s="4" t="inlineStr">
        <is>
          <t>Common stock repurchased value</t>
        </is>
      </c>
      <c r="B88" s="5" t="n">
        <v>1644000</v>
      </c>
    </row>
    <row r="89">
      <c r="A89" s="4" t="inlineStr">
        <is>
          <t>Common Stock [Member] | Series B Convertible Preferred Stock [Member]</t>
        </is>
      </c>
    </row>
    <row r="90">
      <c r="A90" s="3" t="inlineStr">
        <is>
          <t>Accumulated Other Comprehensive Income (Loss) [Line Items]</t>
        </is>
      </c>
    </row>
    <row r="91">
      <c r="A91" s="4" t="inlineStr">
        <is>
          <t>Common stock, shares, issued upon conversion</t>
        </is>
      </c>
      <c r="E91" s="6" t="n">
        <v>764618</v>
      </c>
    </row>
    <row r="92">
      <c r="A92" s="4" t="inlineStr">
        <is>
          <t>Common stock issued, value, upon conversion</t>
        </is>
      </c>
      <c r="E92" s="5" t="n">
        <v>1276912</v>
      </c>
    </row>
    <row r="93">
      <c r="A93" s="4" t="inlineStr">
        <is>
          <t>Common Stock [Member] | Series B Convertible Preferred Stock [Member] | Maximum [Member]</t>
        </is>
      </c>
    </row>
    <row r="94">
      <c r="A94" s="3" t="inlineStr">
        <is>
          <t>Accumulated Other Comprehensive Income (Loss) [Line Items]</t>
        </is>
      </c>
    </row>
    <row r="95">
      <c r="A95" s="4" t="inlineStr">
        <is>
          <t>Stock Issued During Period, Shares, New Issues</t>
        </is>
      </c>
      <c r="G95" s="6" t="n">
        <v>1000000</v>
      </c>
    </row>
    <row r="96">
      <c r="A96" s="4" t="inlineStr">
        <is>
          <t>Common Stock [Member] | Purchase Agreement [Member]</t>
        </is>
      </c>
    </row>
    <row r="97">
      <c r="A97" s="3" t="inlineStr">
        <is>
          <t>Accumulated Other Comprehensive Income (Loss) [Line Items]</t>
        </is>
      </c>
    </row>
    <row r="98">
      <c r="A98" s="4" t="inlineStr">
        <is>
          <t>Class of Warrant or Right, Number of Securities Called by Warrants or Rights</t>
        </is>
      </c>
      <c r="C98" s="6" t="n">
        <v>50360</v>
      </c>
    </row>
    <row r="99">
      <c r="A99" s="4" t="inlineStr">
        <is>
          <t>Warrant [Member] | BHP Capital NY Inc [Member]</t>
        </is>
      </c>
    </row>
    <row r="100">
      <c r="A100" s="3" t="inlineStr">
        <is>
          <t>Accumulated Other Comprehensive Income (Loss) [Line Items]</t>
        </is>
      </c>
    </row>
    <row r="101">
      <c r="A101" s="4" t="inlineStr">
        <is>
          <t>Share-based Compensation Arrangement by Share-based Payment Award, Non-Option Equity Instruments, Exercised</t>
        </is>
      </c>
      <c r="K101" s="6" t="n">
        <v>1500000</v>
      </c>
    </row>
    <row r="102">
      <c r="A102" s="4" t="inlineStr">
        <is>
          <t>Warrant [Member] | Securities Purchase Agreement [Member] | BHP Capital NY Inc [Member]</t>
        </is>
      </c>
    </row>
    <row r="103">
      <c r="A103" s="3" t="inlineStr">
        <is>
          <t>Accumulated Other Comprehensive Income (Loss) [Line Items]</t>
        </is>
      </c>
    </row>
    <row r="104">
      <c r="A104" s="4" t="inlineStr">
        <is>
          <t>Class of Warrant or Right, Exercise Price of Warrants or Rights</t>
        </is>
      </c>
      <c r="F104" s="8" t="n">
        <v>2.2</v>
      </c>
    </row>
    <row r="105">
      <c r="A105" s="4" t="inlineStr">
        <is>
          <t>[custom:InvestorPurchasePercent-0]</t>
        </is>
      </c>
      <c r="F105" s="4" t="inlineStr">
        <is>
          <t>100.00%</t>
        </is>
      </c>
    </row>
    <row r="106">
      <c r="A106" s="4" t="inlineStr">
        <is>
          <t>Class of Warrant or Right, Number of Securities Called by Each Warrant or Right</t>
        </is>
      </c>
      <c r="F106" s="6" t="n">
        <v>15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Balance Sheets and Income Operations of Discontinued Operations (Details) - USD ($)</t>
        </is>
      </c>
      <c r="C1" s="2" t="inlineStr">
        <is>
          <t>12 Months Ended</t>
        </is>
      </c>
    </row>
    <row r="2">
      <c r="C2" s="2" t="inlineStr">
        <is>
          <t>Dec. 31, 2021</t>
        </is>
      </c>
      <c r="D2" s="2" t="inlineStr">
        <is>
          <t>Dec. 31, 2020</t>
        </is>
      </c>
    </row>
    <row r="3">
      <c r="A3" s="3" t="inlineStr">
        <is>
          <t>Defined Benefit Plan Disclosure [Line Items]</t>
        </is>
      </c>
    </row>
    <row r="4">
      <c r="A4" s="4" t="inlineStr">
        <is>
          <t>Total current liabilities</t>
        </is>
      </c>
      <c r="B4" s="4" t="inlineStr">
        <is>
          <t>[1]</t>
        </is>
      </c>
      <c r="C4" s="4" t="inlineStr">
        <is>
          <t xml:space="preserve"> </t>
        </is>
      </c>
      <c r="D4" s="5" t="n">
        <v>487454</v>
      </c>
    </row>
    <row r="5">
      <c r="A5" s="4" t="inlineStr">
        <is>
          <t>Loss before income taxes</t>
        </is>
      </c>
      <c r="C5" s="6" t="n">
        <v>-5112100</v>
      </c>
      <c r="D5" s="6" t="n">
        <v>5185260</v>
      </c>
    </row>
    <row r="6">
      <c r="A6" s="4" t="inlineStr">
        <is>
          <t>Income tax expense</t>
        </is>
      </c>
      <c r="C6" s="4" t="inlineStr">
        <is>
          <t xml:space="preserve"> </t>
        </is>
      </c>
      <c r="D6" s="6" t="n">
        <v>12940</v>
      </c>
    </row>
    <row r="7">
      <c r="A7" s="4" t="inlineStr">
        <is>
          <t>Net (loss) income</t>
        </is>
      </c>
      <c r="C7" s="6" t="n">
        <v>-5112100</v>
      </c>
      <c r="D7" s="6" t="n">
        <v>5172320</v>
      </c>
    </row>
    <row r="8">
      <c r="A8" s="4" t="inlineStr">
        <is>
          <t>SRM Entertainment, LTD [Member]</t>
        </is>
      </c>
    </row>
    <row r="9">
      <c r="A9" s="3" t="inlineStr">
        <is>
          <t>Defined Benefit Plan Disclosure [Line Items]</t>
        </is>
      </c>
    </row>
    <row r="10">
      <c r="A10" s="4" t="inlineStr">
        <is>
          <t>Cash and cash equivalents</t>
        </is>
      </c>
      <c r="C10" s="4" t="inlineStr">
        <is>
          <t xml:space="preserve"> </t>
        </is>
      </c>
      <c r="D10" s="4" t="inlineStr">
        <is>
          <t xml:space="preserve"> </t>
        </is>
      </c>
    </row>
    <row r="11">
      <c r="A11" s="4" t="inlineStr">
        <is>
          <t>Accounts receivable, net</t>
        </is>
      </c>
      <c r="C11" s="4" t="inlineStr">
        <is>
          <t xml:space="preserve"> </t>
        </is>
      </c>
      <c r="D11" s="6" t="n">
        <v>220964</v>
      </c>
    </row>
    <row r="12">
      <c r="A12" s="4" t="inlineStr">
        <is>
          <t>Inventory</t>
        </is>
      </c>
      <c r="C12" s="4" t="inlineStr">
        <is>
          <t xml:space="preserve"> </t>
        </is>
      </c>
      <c r="D12" s="6" t="n">
        <v>559737</v>
      </c>
    </row>
    <row r="13">
      <c r="A13" s="4" t="inlineStr">
        <is>
          <t>Prepaid expenses and other current assets</t>
        </is>
      </c>
      <c r="C13" s="4" t="inlineStr">
        <is>
          <t xml:space="preserve"> </t>
        </is>
      </c>
      <c r="D13" s="6" t="n">
        <v>261979</v>
      </c>
    </row>
    <row r="14">
      <c r="A14" s="4" t="inlineStr">
        <is>
          <t>Income tax receivable</t>
        </is>
      </c>
      <c r="C14" s="4" t="inlineStr">
        <is>
          <t xml:space="preserve"> </t>
        </is>
      </c>
      <c r="D14" s="4" t="inlineStr">
        <is>
          <t xml:space="preserve"> </t>
        </is>
      </c>
    </row>
    <row r="15">
      <c r="A15" s="4" t="inlineStr">
        <is>
          <t>Total current assets</t>
        </is>
      </c>
      <c r="C15" s="4" t="inlineStr">
        <is>
          <t xml:space="preserve"> </t>
        </is>
      </c>
      <c r="D15" s="6" t="n">
        <v>1042680</v>
      </c>
    </row>
    <row r="16">
      <c r="A16" s="4" t="inlineStr">
        <is>
          <t>Intangible assets, net</t>
        </is>
      </c>
      <c r="C16" s="4" t="inlineStr">
        <is>
          <t xml:space="preserve"> </t>
        </is>
      </c>
      <c r="D16" s="6" t="n">
        <v>5739524</v>
      </c>
    </row>
    <row r="17">
      <c r="A17" s="4" t="inlineStr">
        <is>
          <t>Total assets</t>
        </is>
      </c>
      <c r="C17" s="4" t="inlineStr">
        <is>
          <t xml:space="preserve"> </t>
        </is>
      </c>
      <c r="D17" s="6" t="n">
        <v>6782204</v>
      </c>
    </row>
    <row r="18">
      <c r="A18" s="4" t="inlineStr">
        <is>
          <t>Accounts payable</t>
        </is>
      </c>
      <c r="C18" s="4" t="inlineStr">
        <is>
          <t xml:space="preserve"> </t>
        </is>
      </c>
      <c r="D18" s="6" t="n">
        <v>487454</v>
      </c>
    </row>
    <row r="19">
      <c r="A19" s="4" t="inlineStr">
        <is>
          <t>Accrued expenses and other current liabilities</t>
        </is>
      </c>
      <c r="C19" s="4" t="inlineStr">
        <is>
          <t xml:space="preserve"> </t>
        </is>
      </c>
      <c r="D19" s="4" t="inlineStr">
        <is>
          <t xml:space="preserve"> </t>
        </is>
      </c>
    </row>
    <row r="20">
      <c r="A20" s="4" t="inlineStr">
        <is>
          <t>Line of credit</t>
        </is>
      </c>
      <c r="C20" s="4" t="inlineStr">
        <is>
          <t xml:space="preserve"> </t>
        </is>
      </c>
      <c r="D20" s="4" t="inlineStr">
        <is>
          <t xml:space="preserve"> </t>
        </is>
      </c>
    </row>
    <row r="21">
      <c r="A21" s="4" t="inlineStr">
        <is>
          <t>Notes payable, current</t>
        </is>
      </c>
      <c r="C21" s="4" t="inlineStr">
        <is>
          <t xml:space="preserve"> </t>
        </is>
      </c>
      <c r="D21" s="4" t="inlineStr">
        <is>
          <t xml:space="preserve"> </t>
        </is>
      </c>
    </row>
    <row r="22">
      <c r="A22" s="4" t="inlineStr">
        <is>
          <t>Due to related party</t>
        </is>
      </c>
      <c r="C22" s="4" t="inlineStr">
        <is>
          <t xml:space="preserve"> </t>
        </is>
      </c>
      <c r="D22" s="4" t="inlineStr">
        <is>
          <t xml:space="preserve"> </t>
        </is>
      </c>
    </row>
    <row r="23">
      <c r="A23" s="4" t="inlineStr">
        <is>
          <t>Total current liabilities</t>
        </is>
      </c>
      <c r="C23" s="4" t="inlineStr">
        <is>
          <t xml:space="preserve"> </t>
        </is>
      </c>
      <c r="D23" s="6" t="n">
        <v>487454</v>
      </c>
    </row>
    <row r="24">
      <c r="A24" s="4" t="inlineStr">
        <is>
          <t>Revenues, net</t>
        </is>
      </c>
      <c r="C24" s="6" t="n">
        <v>697883</v>
      </c>
      <c r="D24" s="6" t="n">
        <v>6492360</v>
      </c>
    </row>
    <row r="25">
      <c r="A25" s="4" t="inlineStr">
        <is>
          <t>Cost of revenues</t>
        </is>
      </c>
      <c r="C25" s="6" t="n">
        <v>490195</v>
      </c>
      <c r="D25" s="6" t="n">
        <v>3979258</v>
      </c>
    </row>
    <row r="26">
      <c r="A26" s="4" t="inlineStr">
        <is>
          <t>Gross profit</t>
        </is>
      </c>
      <c r="C26" s="6" t="n">
        <v>207688</v>
      </c>
      <c r="D26" s="6" t="n">
        <v>2513102</v>
      </c>
    </row>
    <row r="27">
      <c r="A27" s="4" t="inlineStr">
        <is>
          <t>Selling, general and administrative</t>
        </is>
      </c>
      <c r="C27" s="6" t="n">
        <v>385888</v>
      </c>
      <c r="D27" s="6" t="n">
        <v>3481517</v>
      </c>
    </row>
    <row r="28">
      <c r="A28" s="4" t="inlineStr">
        <is>
          <t>Operating income</t>
        </is>
      </c>
      <c r="C28" s="6" t="n">
        <v>-178200</v>
      </c>
      <c r="D28" s="6" t="n">
        <v>-968415</v>
      </c>
    </row>
    <row r="29">
      <c r="A29" s="4" t="inlineStr">
        <is>
          <t>(Loss) gain on disposal</t>
        </is>
      </c>
      <c r="C29" s="6" t="n">
        <v>-4933900</v>
      </c>
      <c r="D29" s="6" t="n">
        <v>6153675</v>
      </c>
    </row>
    <row r="30">
      <c r="A30" s="4" t="inlineStr">
        <is>
          <t>Total other (expense) income</t>
        </is>
      </c>
      <c r="C30" s="6" t="n">
        <v>-4933900</v>
      </c>
      <c r="D30" s="6" t="n">
        <v>6153675</v>
      </c>
    </row>
    <row r="31">
      <c r="A31" s="4" t="inlineStr">
        <is>
          <t>Loss before income taxes</t>
        </is>
      </c>
      <c r="C31" s="6" t="n">
        <v>-5112100</v>
      </c>
      <c r="D31" s="6" t="n">
        <v>5185260</v>
      </c>
    </row>
    <row r="32">
      <c r="A32" s="4" t="inlineStr">
        <is>
          <t>Income tax expense</t>
        </is>
      </c>
      <c r="C32" s="4" t="inlineStr">
        <is>
          <t xml:space="preserve"> </t>
        </is>
      </c>
      <c r="D32" s="6" t="n">
        <v>12940</v>
      </c>
    </row>
    <row r="33">
      <c r="A33" s="4" t="inlineStr">
        <is>
          <t>Net (loss) income</t>
        </is>
      </c>
      <c r="C33" s="5" t="n">
        <v>-5112100</v>
      </c>
      <c r="D33" s="5" t="n">
        <v>5172320</v>
      </c>
    </row>
    <row r="34"/>
    <row r="35">
      <c r="A35" s="4" t="inlineStr">
        <is>
          <t>[1]</t>
        </is>
      </c>
      <c r="B35" s="4" t="inlineStr">
        <is>
          <t>The assets of
  the variable interest entities (the “VIEs”) can be used to settle obligations of the consolidated entities. Conversely,
  liabilities recognized as a result of consolidating these VIEs do not represent additional claims on the Company’s general
  assets (Note 4).</t>
        </is>
      </c>
    </row>
  </sheetData>
  <mergeCells count="4">
    <mergeCell ref="A1:B2"/>
    <mergeCell ref="C1:D1"/>
    <mergeCell ref="A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52:26Z</dcterms:created>
  <dcterms:modified xmlns:dcterms="http://purl.org/dc/terms/" xmlns:xsi="http://www.w3.org/2001/XMLSchema-instance" xsi:type="dcterms:W3CDTF">2022-04-15T20:52:26Z</dcterms:modified>
</cp:coreProperties>
</file>